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Business Combination" sheetId="10" state="visible" r:id="rId10"/>
    <sheet xmlns:r="http://schemas.openxmlformats.org/officeDocument/2006/relationships" name="Securities" sheetId="11" state="visible" r:id="rId11"/>
    <sheet xmlns:r="http://schemas.openxmlformats.org/officeDocument/2006/relationships" name="Bank Stocks" sheetId="12" state="visible" r:id="rId12"/>
    <sheet xmlns:r="http://schemas.openxmlformats.org/officeDocument/2006/relationships" name="Loans" sheetId="13" state="visible" r:id="rId13"/>
    <sheet xmlns:r="http://schemas.openxmlformats.org/officeDocument/2006/relationships" name="Premises And Equipment" sheetId="14" state="visible" r:id="rId14"/>
    <sheet xmlns:r="http://schemas.openxmlformats.org/officeDocument/2006/relationships" name="Goodwill And Other Intangible A" sheetId="15" state="visible" r:id="rId15"/>
    <sheet xmlns:r="http://schemas.openxmlformats.org/officeDocument/2006/relationships" name="Deposits" sheetId="16" state="visible" r:id="rId16"/>
    <sheet xmlns:r="http://schemas.openxmlformats.org/officeDocument/2006/relationships" name="Securities Sold Under Agreement" sheetId="17" state="visible" r:id="rId17"/>
    <sheet xmlns:r="http://schemas.openxmlformats.org/officeDocument/2006/relationships" name="Federal Home Loan Bank Borrowin" sheetId="18" state="visible" r:id="rId18"/>
    <sheet xmlns:r="http://schemas.openxmlformats.org/officeDocument/2006/relationships" name="Income Taxes" sheetId="19" state="visible" r:id="rId19"/>
    <sheet xmlns:r="http://schemas.openxmlformats.org/officeDocument/2006/relationships" name="Subordinated Debentures And Tru" sheetId="20" state="visible" r:id="rId20"/>
    <sheet xmlns:r="http://schemas.openxmlformats.org/officeDocument/2006/relationships" name="Commitments" sheetId="21" state="visible" r:id="rId21"/>
    <sheet xmlns:r="http://schemas.openxmlformats.org/officeDocument/2006/relationships" name="Legal Contingencies" sheetId="22" state="visible" r:id="rId22"/>
    <sheet xmlns:r="http://schemas.openxmlformats.org/officeDocument/2006/relationships" name="Employee Benefit Plans" sheetId="23" state="visible" r:id="rId23"/>
    <sheet xmlns:r="http://schemas.openxmlformats.org/officeDocument/2006/relationships" name="Related-Party Transactions" sheetId="24" state="visible" r:id="rId24"/>
    <sheet xmlns:r="http://schemas.openxmlformats.org/officeDocument/2006/relationships" name="Fair Value Measurements And Fai" sheetId="25" state="visible" r:id="rId25"/>
    <sheet xmlns:r="http://schemas.openxmlformats.org/officeDocument/2006/relationships" name="Derivatives And Hedging Activit" sheetId="26" state="visible" r:id="rId26"/>
    <sheet xmlns:r="http://schemas.openxmlformats.org/officeDocument/2006/relationships" name="Accumulated Other Comprehensive" sheetId="27" state="visible" r:id="rId27"/>
    <sheet xmlns:r="http://schemas.openxmlformats.org/officeDocument/2006/relationships" name="Regulatory Capital Matters" sheetId="28" state="visible" r:id="rId28"/>
    <sheet xmlns:r="http://schemas.openxmlformats.org/officeDocument/2006/relationships" name="Parent Company Only Condensed F" sheetId="29" state="visible" r:id="rId29"/>
    <sheet xmlns:r="http://schemas.openxmlformats.org/officeDocument/2006/relationships" name="Quarterly Results Of Operations"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Business Combination (Tables)" sheetId="33" state="visible" r:id="rId33"/>
    <sheet xmlns:r="http://schemas.openxmlformats.org/officeDocument/2006/relationships" name="Securities (Tables)" sheetId="34" state="visible" r:id="rId34"/>
    <sheet xmlns:r="http://schemas.openxmlformats.org/officeDocument/2006/relationships" name="Bank Stocks (Tables)" sheetId="35" state="visible" r:id="rId35"/>
    <sheet xmlns:r="http://schemas.openxmlformats.org/officeDocument/2006/relationships" name="Loans (Tables)" sheetId="36" state="visible" r:id="rId36"/>
    <sheet xmlns:r="http://schemas.openxmlformats.org/officeDocument/2006/relationships" name="Premises And Equipment (Tables)" sheetId="37" state="visible" r:id="rId37"/>
    <sheet xmlns:r="http://schemas.openxmlformats.org/officeDocument/2006/relationships" name="Goodwill And Other Intangible38" sheetId="38" state="visible" r:id="rId38"/>
    <sheet xmlns:r="http://schemas.openxmlformats.org/officeDocument/2006/relationships" name="Deposits (Tables)" sheetId="39" state="visible" r:id="rId39"/>
    <sheet xmlns:r="http://schemas.openxmlformats.org/officeDocument/2006/relationships" name="Securities Sold Under Agreeme40" sheetId="40" state="visible" r:id="rId40"/>
    <sheet xmlns:r="http://schemas.openxmlformats.org/officeDocument/2006/relationships" name="Federal Home Loan Bank Borrow41" sheetId="41" state="visible" r:id="rId41"/>
    <sheet xmlns:r="http://schemas.openxmlformats.org/officeDocument/2006/relationships" name="Income Taxes (Tables)" sheetId="42" state="visible" r:id="rId42"/>
    <sheet xmlns:r="http://schemas.openxmlformats.org/officeDocument/2006/relationships" name="Subordinated Debentures And T43" sheetId="43" state="visible" r:id="rId43"/>
    <sheet xmlns:r="http://schemas.openxmlformats.org/officeDocument/2006/relationships" name="Commitments (Tables)" sheetId="44" state="visible" r:id="rId44"/>
    <sheet xmlns:r="http://schemas.openxmlformats.org/officeDocument/2006/relationships" name="Employee Benefit Plans (Tables)" sheetId="45" state="visible" r:id="rId45"/>
    <sheet xmlns:r="http://schemas.openxmlformats.org/officeDocument/2006/relationships" name="Fair Value Measurements And F46" sheetId="46" state="visible" r:id="rId46"/>
    <sheet xmlns:r="http://schemas.openxmlformats.org/officeDocument/2006/relationships" name="Derivatives And Hedging Activ47" sheetId="47" state="visible" r:id="rId47"/>
    <sheet xmlns:r="http://schemas.openxmlformats.org/officeDocument/2006/relationships" name="Accumulated Other Comprehensi48" sheetId="48" state="visible" r:id="rId48"/>
    <sheet xmlns:r="http://schemas.openxmlformats.org/officeDocument/2006/relationships" name="Regulatory Capital Matters (Tab" sheetId="49" state="visible" r:id="rId49"/>
    <sheet xmlns:r="http://schemas.openxmlformats.org/officeDocument/2006/relationships" name="Parent Company Only Condensed50" sheetId="50" state="visible" r:id="rId50"/>
    <sheet xmlns:r="http://schemas.openxmlformats.org/officeDocument/2006/relationships" name="Quarterly Results Of Operatio51" sheetId="51" state="visible" r:id="rId51"/>
    <sheet xmlns:r="http://schemas.openxmlformats.org/officeDocument/2006/relationships" name="Summary of Significant Accoun52" sheetId="52" state="visible" r:id="rId52"/>
    <sheet xmlns:r="http://schemas.openxmlformats.org/officeDocument/2006/relationships" name="Summary of Significant Accoun53" sheetId="53" state="visible" r:id="rId53"/>
    <sheet xmlns:r="http://schemas.openxmlformats.org/officeDocument/2006/relationships" name="Business Combination (Narrative" sheetId="54" state="visible" r:id="rId54"/>
    <sheet xmlns:r="http://schemas.openxmlformats.org/officeDocument/2006/relationships" name="Business Combination (Schedule " sheetId="55" state="visible" r:id="rId55"/>
    <sheet xmlns:r="http://schemas.openxmlformats.org/officeDocument/2006/relationships" name="Business Combination (Compositi" sheetId="56" state="visible" r:id="rId56"/>
    <sheet xmlns:r="http://schemas.openxmlformats.org/officeDocument/2006/relationships" name="Business Combination (Schedul57" sheetId="57" state="visible" r:id="rId57"/>
    <sheet xmlns:r="http://schemas.openxmlformats.org/officeDocument/2006/relationships" name="Securities (Narrative) (Details" sheetId="58" state="visible" r:id="rId58"/>
    <sheet xmlns:r="http://schemas.openxmlformats.org/officeDocument/2006/relationships" name="Securities (Fair Value Of Avail" sheetId="59" state="visible" r:id="rId59"/>
    <sheet xmlns:r="http://schemas.openxmlformats.org/officeDocument/2006/relationships" name="Securities (Unrecognized Gains " sheetId="60" state="visible" r:id="rId60"/>
    <sheet xmlns:r="http://schemas.openxmlformats.org/officeDocument/2006/relationships" name="Securities (Proceeds From Sales" sheetId="61" state="visible" r:id="rId61"/>
    <sheet xmlns:r="http://schemas.openxmlformats.org/officeDocument/2006/relationships" name="Securities (Investments Classif" sheetId="62" state="visible" r:id="rId62"/>
    <sheet xmlns:r="http://schemas.openxmlformats.org/officeDocument/2006/relationships" name="Securities (Fair Value And The " sheetId="63" state="visible" r:id="rId63"/>
    <sheet xmlns:r="http://schemas.openxmlformats.org/officeDocument/2006/relationships" name="Bank Stocks (Details)" sheetId="64" state="visible" r:id="rId64"/>
    <sheet xmlns:r="http://schemas.openxmlformats.org/officeDocument/2006/relationships" name="Loans (Narrative) (Details)" sheetId="65" state="visible" r:id="rId65"/>
    <sheet xmlns:r="http://schemas.openxmlformats.org/officeDocument/2006/relationships" name="Loans (Loans Held For Investmen" sheetId="66" state="visible" r:id="rId66"/>
    <sheet xmlns:r="http://schemas.openxmlformats.org/officeDocument/2006/relationships" name="Loans (Allowance For Loan Losse" sheetId="67" state="visible" r:id="rId67"/>
    <sheet xmlns:r="http://schemas.openxmlformats.org/officeDocument/2006/relationships" name="Loans (Allowance For Loan Los68" sheetId="68" state="visible" r:id="rId68"/>
    <sheet xmlns:r="http://schemas.openxmlformats.org/officeDocument/2006/relationships" name="Loans (Schedule Of Impaired Loa" sheetId="69" state="visible" r:id="rId69"/>
    <sheet xmlns:r="http://schemas.openxmlformats.org/officeDocument/2006/relationships" name="Loans (Summary Of Past Due Loan" sheetId="70" state="visible" r:id="rId70"/>
    <sheet xmlns:r="http://schemas.openxmlformats.org/officeDocument/2006/relationships" name="Loans (Summary Of The Risk Cate" sheetId="71" state="visible" r:id="rId71"/>
    <sheet xmlns:r="http://schemas.openxmlformats.org/officeDocument/2006/relationships" name="Loans (Loans By Class Modified " sheetId="72" state="visible" r:id="rId72"/>
    <sheet xmlns:r="http://schemas.openxmlformats.org/officeDocument/2006/relationships" name="Premises And Equipment (Narrati" sheetId="73" state="visible" r:id="rId73"/>
    <sheet xmlns:r="http://schemas.openxmlformats.org/officeDocument/2006/relationships" name="Premises And Equipment (Summary" sheetId="74" state="visible" r:id="rId74"/>
    <sheet xmlns:r="http://schemas.openxmlformats.org/officeDocument/2006/relationships" name="Premises And Equipment (Summa75" sheetId="75" state="visible" r:id="rId75"/>
    <sheet xmlns:r="http://schemas.openxmlformats.org/officeDocument/2006/relationships" name="Goodwill And Other Intangible76" sheetId="76" state="visible" r:id="rId76"/>
    <sheet xmlns:r="http://schemas.openxmlformats.org/officeDocument/2006/relationships" name="Goodwill And Other Intangible77" sheetId="77" state="visible" r:id="rId77"/>
    <sheet xmlns:r="http://schemas.openxmlformats.org/officeDocument/2006/relationships" name="Goodwill And Other Intangible78" sheetId="78" state="visible" r:id="rId78"/>
    <sheet xmlns:r="http://schemas.openxmlformats.org/officeDocument/2006/relationships" name="Deposits (Narrative) (Details)" sheetId="79" state="visible" r:id="rId79"/>
    <sheet xmlns:r="http://schemas.openxmlformats.org/officeDocument/2006/relationships" name="Deposits (Schedule Of Maturitie" sheetId="80" state="visible" r:id="rId80"/>
    <sheet xmlns:r="http://schemas.openxmlformats.org/officeDocument/2006/relationships" name="Securities Sold Under Agreeme81" sheetId="81" state="visible" r:id="rId81"/>
    <sheet xmlns:r="http://schemas.openxmlformats.org/officeDocument/2006/relationships" name="Securities Sold Under Agreeme82" sheetId="82" state="visible" r:id="rId82"/>
    <sheet xmlns:r="http://schemas.openxmlformats.org/officeDocument/2006/relationships" name="Securities Sold Under Agreeme83" sheetId="83" state="visible" r:id="rId83"/>
    <sheet xmlns:r="http://schemas.openxmlformats.org/officeDocument/2006/relationships" name="Federal Home Loan Bank Borrow84" sheetId="84" state="visible" r:id="rId84"/>
    <sheet xmlns:r="http://schemas.openxmlformats.org/officeDocument/2006/relationships" name="Federal Home Loan Bank Borrow85" sheetId="85" state="visible" r:id="rId85"/>
    <sheet xmlns:r="http://schemas.openxmlformats.org/officeDocument/2006/relationships" name="Federal Home Loan Bank Borrow86" sheetId="86" state="visible" r:id="rId86"/>
    <sheet xmlns:r="http://schemas.openxmlformats.org/officeDocument/2006/relationships" name="Income Taxes (Narrative) (Detai" sheetId="87" state="visible" r:id="rId87"/>
    <sheet xmlns:r="http://schemas.openxmlformats.org/officeDocument/2006/relationships" name="Income Taxes (Schedule Of Compo" sheetId="88" state="visible" r:id="rId88"/>
    <sheet xmlns:r="http://schemas.openxmlformats.org/officeDocument/2006/relationships" name="Income Taxes (Reconciliation Of" sheetId="89" state="visible" r:id="rId89"/>
    <sheet xmlns:r="http://schemas.openxmlformats.org/officeDocument/2006/relationships" name="Income Taxes (Schedule Of Defer" sheetId="90" state="visible" r:id="rId90"/>
    <sheet xmlns:r="http://schemas.openxmlformats.org/officeDocument/2006/relationships" name="Subordinated Debentures And T91" sheetId="91" state="visible" r:id="rId91"/>
    <sheet xmlns:r="http://schemas.openxmlformats.org/officeDocument/2006/relationships" name="Subordinated Debentures And T92" sheetId="92" state="visible" r:id="rId92"/>
    <sheet xmlns:r="http://schemas.openxmlformats.org/officeDocument/2006/relationships" name="Commitments (Details)" sheetId="93" state="visible" r:id="rId93"/>
    <sheet xmlns:r="http://schemas.openxmlformats.org/officeDocument/2006/relationships" name="Employee Benefit Plans (Narrati" sheetId="94" state="visible" r:id="rId94"/>
    <sheet xmlns:r="http://schemas.openxmlformats.org/officeDocument/2006/relationships" name="Employee Benefit Plans - (Summa" sheetId="95" state="visible" r:id="rId95"/>
    <sheet xmlns:r="http://schemas.openxmlformats.org/officeDocument/2006/relationships" name="Related-Party Transactions (Det" sheetId="96" state="visible" r:id="rId96"/>
    <sheet xmlns:r="http://schemas.openxmlformats.org/officeDocument/2006/relationships" name="Fair Value Measurements And F97" sheetId="97" state="visible" r:id="rId97"/>
    <sheet xmlns:r="http://schemas.openxmlformats.org/officeDocument/2006/relationships" name="Fair Value Measurements And F98" sheetId="98" state="visible" r:id="rId98"/>
    <sheet xmlns:r="http://schemas.openxmlformats.org/officeDocument/2006/relationships" name="Fair Value Measurements And F99" sheetId="99" state="visible" r:id="rId99"/>
    <sheet xmlns:r="http://schemas.openxmlformats.org/officeDocument/2006/relationships" name="Fair Value Measurements And 100" sheetId="100" state="visible" r:id="rId100"/>
    <sheet xmlns:r="http://schemas.openxmlformats.org/officeDocument/2006/relationships" name="Derivatives And Hedging Acti101" sheetId="101" state="visible" r:id="rId101"/>
    <sheet xmlns:r="http://schemas.openxmlformats.org/officeDocument/2006/relationships" name="Derivatives And Hedging Acti102" sheetId="102" state="visible" r:id="rId102"/>
    <sheet xmlns:r="http://schemas.openxmlformats.org/officeDocument/2006/relationships" name="Derivatives And Hedging Acti103" sheetId="103" state="visible" r:id="rId103"/>
    <sheet xmlns:r="http://schemas.openxmlformats.org/officeDocument/2006/relationships" name="Derivatives And Hedging Acti104" sheetId="104" state="visible" r:id="rId104"/>
    <sheet xmlns:r="http://schemas.openxmlformats.org/officeDocument/2006/relationships" name="Accumulated Other Comprehens105" sheetId="105" state="visible" r:id="rId105"/>
    <sheet xmlns:r="http://schemas.openxmlformats.org/officeDocument/2006/relationships" name="Accumulated Other Comprehens106" sheetId="106" state="visible" r:id="rId106"/>
    <sheet xmlns:r="http://schemas.openxmlformats.org/officeDocument/2006/relationships" name="Regulatory Capital Matters (Det" sheetId="107" state="visible" r:id="rId107"/>
    <sheet xmlns:r="http://schemas.openxmlformats.org/officeDocument/2006/relationships" name="Parent Company Only Condense108" sheetId="108" state="visible" r:id="rId108"/>
    <sheet xmlns:r="http://schemas.openxmlformats.org/officeDocument/2006/relationships" name="Parent Company Only Condense109" sheetId="109" state="visible" r:id="rId109"/>
    <sheet xmlns:r="http://schemas.openxmlformats.org/officeDocument/2006/relationships" name="Parent Company Only Condense110" sheetId="110" state="visible" r:id="rId110"/>
    <sheet xmlns:r="http://schemas.openxmlformats.org/officeDocument/2006/relationships" name="Quarterly Results Of Operati111" sheetId="111" state="visible" r:id="rId111"/>
  </sheets>
  <definedNames/>
  <calcPr calcId="124519" fullCalcOnLoad="1"/>
</workbook>
</file>

<file path=xl/sharedStrings.xml><?xml version="1.0" encoding="utf-8"?>
<sst xmlns="http://schemas.openxmlformats.org/spreadsheetml/2006/main" uniqueCount="1193">
  <si>
    <t>Document And Entity Information - USD ($) $ in Millions</t>
  </si>
  <si>
    <t>12 Months Ended</t>
  </si>
  <si>
    <t>Dec. 31, 2016</t>
  </si>
  <si>
    <t>Feb. 27, 2017</t>
  </si>
  <si>
    <t>Jun. 30, 2016</t>
  </si>
  <si>
    <t>Document And Entity Information [Abstract]</t>
  </si>
  <si>
    <t>Entity Registrant Name</t>
  </si>
  <si>
    <t>Guaranty Bancorp</t>
  </si>
  <si>
    <t>Entity Central Index Key</t>
  </si>
  <si>
    <t>Document Type</t>
  </si>
  <si>
    <t>10-K</t>
  </si>
  <si>
    <t>Document Period End Date</t>
  </si>
  <si>
    <t>Dec. 31,
		2016</t>
  </si>
  <si>
    <t>Amendment Flag</t>
  </si>
  <si>
    <t>false</t>
  </si>
  <si>
    <t>Current Fiscal Year End Date</t>
  </si>
  <si>
    <t>--12-31</t>
  </si>
  <si>
    <t>Entity Current Reporting Status</t>
  </si>
  <si>
    <t>Yes</t>
  </si>
  <si>
    <t>Entity Filer Category</t>
  </si>
  <si>
    <t>Accelerated Filer</t>
  </si>
  <si>
    <t>Entity Public Float</t>
  </si>
  <si>
    <t>Entity Common Stock, Shares Outstanding</t>
  </si>
  <si>
    <t>Entity Well-known Seasoned Issuer</t>
  </si>
  <si>
    <t>No</t>
  </si>
  <si>
    <t>Entity Voluntary Filers</t>
  </si>
  <si>
    <t>Document Fiscal Year Focus</t>
  </si>
  <si>
    <t>Document Fiscal Period Focus</t>
  </si>
  <si>
    <t>FY</t>
  </si>
  <si>
    <t>Consolidated Balance Sheets - USD ($)</t>
  </si>
  <si>
    <t>Dec. 31, 2015</t>
  </si>
  <si>
    <t>Assets</t>
  </si>
  <si>
    <t>Cash and due from banks</t>
  </si>
  <si>
    <t>Time deposits with banks</t>
  </si>
  <si>
    <t>Securities available for sale, at fair value</t>
  </si>
  <si>
    <t>Securities held to maturity (fair value of $239,404 and $150,122 at December 31, 2016 and December 31, 2015)</t>
  </si>
  <si>
    <t>Bank stocks, at cost</t>
  </si>
  <si>
    <t>Total investments</t>
  </si>
  <si>
    <t>Loans held for sale</t>
  </si>
  <si>
    <t>Loans, held for investment, net of deferred fees and costs</t>
  </si>
  <si>
    <t>Less allowance for loan losses</t>
  </si>
  <si>
    <t>Net loans, held for investment</t>
  </si>
  <si>
    <t>Premises and equipment, net</t>
  </si>
  <si>
    <t>Other real estate owned and foreclosed assets</t>
  </si>
  <si>
    <t>Goodwill</t>
  </si>
  <si>
    <t>Other intangible assets, net</t>
  </si>
  <si>
    <t>Bank-owned life insurance</t>
  </si>
  <si>
    <t>Other assets</t>
  </si>
  <si>
    <t>Total assets</t>
  </si>
  <si>
    <t>Deposits:</t>
  </si>
  <si>
    <t>Noninterest-bearing demand</t>
  </si>
  <si>
    <t>Interest-bearing demand and NOW</t>
  </si>
  <si>
    <t>Money market</t>
  </si>
  <si>
    <t>Savings</t>
  </si>
  <si>
    <t>Time</t>
  </si>
  <si>
    <t>Total deposits</t>
  </si>
  <si>
    <t>Securities sold under agreement to repurchase and federal funds purchased</t>
  </si>
  <si>
    <t>Federal Home Loan Bank line of credit borrowing</t>
  </si>
  <si>
    <t>Federal Home Loan Bank term notes</t>
  </si>
  <si>
    <t>Subordinated debentures, net</t>
  </si>
  <si>
    <t>Interest payable and other liabilities</t>
  </si>
  <si>
    <t>Total liabilities</t>
  </si>
  <si>
    <t>Stockholders' equity:</t>
  </si>
  <si>
    <t>Common stock</t>
  </si>
  <si>
    <t>[1]</t>
  </si>
  <si>
    <t>Additional paid-in capital - common stock</t>
  </si>
  <si>
    <t>Accumulated deficit</t>
  </si>
  <si>
    <t>Accumulated other comprehensive loss</t>
  </si>
  <si>
    <t>Treasury stock, at cost, 2,361,882 and 2,287,744 shares, respectively</t>
  </si>
  <si>
    <t>Total stockholders' equity</t>
  </si>
  <si>
    <t>Total liabilities and stockholders' equity</t>
  </si>
  <si>
    <t>Common stock-$0.001 par value; 40,000,000 shares authorized; 30,695,886 shares issued and 28,334,004 shares outstanding at December 31, 2016 (including 513,187 shares of unvested restricted stock); 30,000,000 shares authorized; 23,992,596 shares issued and 21,704,852 shares outstanding at December 31, 2015 (including 590,755 shares of unvested restricted stock).</t>
  </si>
  <si>
    <t>Consolidated Balance Sheets (Parenthetical) - USD ($) $ in Thousands</t>
  </si>
  <si>
    <t>Consolidated Balance Sheets [Abstract]</t>
  </si>
  <si>
    <t>Total securities held to maturity, Fair value</t>
  </si>
  <si>
    <t>Common stock, par value (in dollars per share)</t>
  </si>
  <si>
    <t>Common stock, shares authorized</t>
  </si>
  <si>
    <t>Common stock, shares issued</t>
  </si>
  <si>
    <t>Common stock, shares outstanding</t>
  </si>
  <si>
    <t>Common stock, unvested restricted stock</t>
  </si>
  <si>
    <t>Treasury stock, shares</t>
  </si>
  <si>
    <t>Consolidated Statements Of Income - USD ($) $ in Thousands</t>
  </si>
  <si>
    <t>Dec. 31, 2014</t>
  </si>
  <si>
    <t>Interest income:</t>
  </si>
  <si>
    <t>Loans, including costs and fees</t>
  </si>
  <si>
    <t>Investment securities:</t>
  </si>
  <si>
    <t>Taxable</t>
  </si>
  <si>
    <t>Tax-exempt</t>
  </si>
  <si>
    <t>Dividends</t>
  </si>
  <si>
    <t>Federal funds sold and other</t>
  </si>
  <si>
    <t>Total interest income</t>
  </si>
  <si>
    <t>Interest expense:</t>
  </si>
  <si>
    <t>Deposits</t>
  </si>
  <si>
    <t>Borrowings</t>
  </si>
  <si>
    <t>Subordinated debentures</t>
  </si>
  <si>
    <t>Total interest expense</t>
  </si>
  <si>
    <t>Net interest income</t>
  </si>
  <si>
    <t>Provision for loan losses</t>
  </si>
  <si>
    <t>Net interest income, after provision for loan losses</t>
  </si>
  <si>
    <t>Noninterest income:</t>
  </si>
  <si>
    <t>Deposit service and other fees</t>
  </si>
  <si>
    <t>Investment management and trust</t>
  </si>
  <si>
    <t>Increase in cash surrender value of life insurance</t>
  </si>
  <si>
    <t>Gain (loss) on sale of securities</t>
  </si>
  <si>
    <t>Gain on sale of SBA loans</t>
  </si>
  <si>
    <t>Other</t>
  </si>
  <si>
    <t>Total noninterest income</t>
  </si>
  <si>
    <t>Noninterest expense:</t>
  </si>
  <si>
    <t>Salaries and employee benefits</t>
  </si>
  <si>
    <t>Occupancy expense</t>
  </si>
  <si>
    <t>Furniture and equipment</t>
  </si>
  <si>
    <t>Amortization of intangible assets</t>
  </si>
  <si>
    <t>Other real estate owned, net</t>
  </si>
  <si>
    <t>Insurance and assessments</t>
  </si>
  <si>
    <t>Professional fees</t>
  </si>
  <si>
    <t>Prepayment penalty on debt extinguishment</t>
  </si>
  <si>
    <t>Impairment of long-lived assets</t>
  </si>
  <si>
    <t>Other general and administrative</t>
  </si>
  <si>
    <t>Total noninterest expense</t>
  </si>
  <si>
    <t>Income before income taxes</t>
  </si>
  <si>
    <t>Income tax expense</t>
  </si>
  <si>
    <t>Net income</t>
  </si>
  <si>
    <t>Earnings per common share-basic:</t>
  </si>
  <si>
    <t>Earnings per common share-diluted:</t>
  </si>
  <si>
    <t>Dividends declared per common share:</t>
  </si>
  <si>
    <t>Weighted average common shares outstanding-basic:</t>
  </si>
  <si>
    <t>Weighted average common shares outstanding-diluted:</t>
  </si>
  <si>
    <t>Consolidated Statements Of Comprehensive Income - USD ($) $ in Thousands</t>
  </si>
  <si>
    <t>Consolidated Statements Of Comprehensive Income [Abstract]</t>
  </si>
  <si>
    <t>Changes in net unrealized gains (losses) on available for sale securities during the period excluding the change attributable to available for sale securities reclassified to held to maturity</t>
  </si>
  <si>
    <t>Income tax effect related to changes in unrealized (gains) losses arising during the period</t>
  </si>
  <si>
    <t>Change in unamortized loss on available for sale securities reclassified into held to maturity securities</t>
  </si>
  <si>
    <t>Change in unamortized loss on available for sale securities reclassified into held to maturity securities, Income tax effect</t>
  </si>
  <si>
    <t>Reclassification adjustment for net losses (gains) included in net income during the period</t>
  </si>
  <si>
    <t>Income tax effect related to the reclassification adjustment</t>
  </si>
  <si>
    <t>Change in fair value of derivatives during the period</t>
  </si>
  <si>
    <t>Change in fair value of derivatives during the period, Income tax effect</t>
  </si>
  <si>
    <t>Reclassification adjustment of losses on derivatives during the period</t>
  </si>
  <si>
    <t>Income tax effect related to the reclassification adjustment of losses (gains) included in net income on derivatives during the period</t>
  </si>
  <si>
    <t>Other comprehensive income (loss)</t>
  </si>
  <si>
    <t>Total comprehensive income</t>
  </si>
  <si>
    <t>Consolidated Statements Of Changes In Stockholders' Equity - USD ($) $ in Thousands</t>
  </si>
  <si>
    <t>Common Stock Shares Outstanding [Member]</t>
  </si>
  <si>
    <t>Common Stock and Additional Paid-in Capital [Member]</t>
  </si>
  <si>
    <t>Treasury Stock [Member]</t>
  </si>
  <si>
    <t>Accumulated Deficit [Member]</t>
  </si>
  <si>
    <t>Accumulated Other Comprehensive Loss [Member]</t>
  </si>
  <si>
    <t>Total</t>
  </si>
  <si>
    <t>Balance at Dec. 31, 2013</t>
  </si>
  <si>
    <t>Common Stock, Shares, Outstanding, Beginning Balance at Dec. 31, 2013</t>
  </si>
  <si>
    <t>Stock compensation awards, net of forfeitures (in shares)</t>
  </si>
  <si>
    <t>Stock based compensation awards, net</t>
  </si>
  <si>
    <t>Tax effect of restricted stock vestings</t>
  </si>
  <si>
    <t>Repurchase of common stock</t>
  </si>
  <si>
    <t>Repurchase of common stock (in shares)</t>
  </si>
  <si>
    <t>Dividends paid</t>
  </si>
  <si>
    <t>Balance at Dec. 31, 2014</t>
  </si>
  <si>
    <t>Common Stock, Shares, Outstanding, Ending Balance at Dec. 31, 2014</t>
  </si>
  <si>
    <t>Balance at Dec. 31, 2015</t>
  </si>
  <si>
    <t>Common Stock, Shares, Outstanding, Ending Balance at Dec. 31, 2015</t>
  </si>
  <si>
    <t>Issuance of common stock for acquisition of Home State Bancorp net of issuance costs</t>
  </si>
  <si>
    <t>Issuance of common stock for acquisition of Home State Bancorp net of issuance costs (in shares)</t>
  </si>
  <si>
    <t>Balance at Dec. 31, 2016</t>
  </si>
  <si>
    <t>Common Stock, Shares, Outstanding, Ending Balance at Dec. 31, 2016</t>
  </si>
  <si>
    <t>Consolidated Statements Of Cash Flows - USD ($) $ in Thousands</t>
  </si>
  <si>
    <t>Cash flows from operating activities:</t>
  </si>
  <si>
    <t>Reconciliation of net income to net cash from operating activities:</t>
  </si>
  <si>
    <t>Depreciation and amortization</t>
  </si>
  <si>
    <t>Net amortization on investment and loan portfolios</t>
  </si>
  <si>
    <t>Stock compensation, net</t>
  </si>
  <si>
    <t>Dividends on bank stocks</t>
  </si>
  <si>
    <t>Gain on sale of securities and SBA loans</t>
  </si>
  <si>
    <t>Landlord cash allowance</t>
  </si>
  <si>
    <t>Loss on the sale of other assets</t>
  </si>
  <si>
    <t>Origination of SBA loans with intent to sell</t>
  </si>
  <si>
    <t>Proceeds from the sale of SBA loans originated with intent to sell</t>
  </si>
  <si>
    <t>Loss, net, and valuation adjustments on real estate owned</t>
  </si>
  <si>
    <t>Net change in:</t>
  </si>
  <si>
    <t>Interest receivable and other assets</t>
  </si>
  <si>
    <t>Net deferred income tax assets</t>
  </si>
  <si>
    <t>Net cash from operating activities</t>
  </si>
  <si>
    <t>Activity in available for sale securities:</t>
  </si>
  <si>
    <t>Sales, maturities, prepayments and calls</t>
  </si>
  <si>
    <t>Purchases</t>
  </si>
  <si>
    <t>Activity in held to maturity securities and bank stocks:</t>
  </si>
  <si>
    <t>Maturities, prepayments and calls</t>
  </si>
  <si>
    <t>Loan originations and purchases, net of principal collections</t>
  </si>
  <si>
    <t>Redemption of time deposits with banks</t>
  </si>
  <si>
    <t>Purchase of bank-owned life insurance contracts</t>
  </si>
  <si>
    <t>Proceeds from sale of other assets</t>
  </si>
  <si>
    <t>Proceeds from sales of other real estate owned and foreclosed assets</t>
  </si>
  <si>
    <t>Proceeds from sale of SBA loans transferred to held for sale</t>
  </si>
  <si>
    <t>Additions to premises and equipment</t>
  </si>
  <si>
    <t>Cash paid in acquisition, net of cash received</t>
  </si>
  <si>
    <t>Net cash from investing activities</t>
  </si>
  <si>
    <t>Cash flows from financing activities:</t>
  </si>
  <si>
    <t>Net change in deposits</t>
  </si>
  <si>
    <t>Repayment of Federal Home Loan Bank term notes</t>
  </si>
  <si>
    <t>Net change in borrowings on Federal Home Loan Bank line of credit</t>
  </si>
  <si>
    <t>Proceeds from Federal Home Loan Bank term advances</t>
  </si>
  <si>
    <t>Proceeds from issuance of subordinated debt, net of issuance costs</t>
  </si>
  <si>
    <t>Cash dividends on common stock</t>
  </si>
  <si>
    <t>Net change in repurchase agreements and federal funds purchased</t>
  </si>
  <si>
    <t>Payment of stock issuance costs related to acquisition</t>
  </si>
  <si>
    <t>Net cash from financing activities</t>
  </si>
  <si>
    <t>Net change in cash and cash equivalents</t>
  </si>
  <si>
    <t>Cash and cash equivalents, beginning of year</t>
  </si>
  <si>
    <t>Cash and cash equivalents, end of year</t>
  </si>
  <si>
    <t>Supplemental disclosure of cash flow activity:</t>
  </si>
  <si>
    <t>Interest paid on deposits and borrowed funds</t>
  </si>
  <si>
    <t>Income taxes paid</t>
  </si>
  <si>
    <t>Supplemental disclosure of noncash activities:</t>
  </si>
  <si>
    <t>Common stock issued in acquisition</t>
  </si>
  <si>
    <t>Loans transferred to other real estate owned and foreclosed assets</t>
  </si>
  <si>
    <t>Loans transferred to loans held for sale</t>
  </si>
  <si>
    <t>Reclassification of available for sale securities into held to maturity</t>
  </si>
  <si>
    <t>Organization</t>
  </si>
  <si>
    <t>Organization [Abstract]</t>
  </si>
  <si>
    <t xml:space="preserve">( 1 ) Organization
Guaranty Bancorp is a bank holding company registered under the Bank Holding Company Act of 1956, as amended, and headquartered in Colorado.
﻿
The Company’s principal business is to serve as a holding company for its wholly owned bank subsidiary, Guaranty Bank and Trust Company, referred to as the “ Bank ” .
﻿
References to the “Company,” “us,” “we,” and “our” refer to Guaranty Bancorp on a consolidated basis. References to “Guaranty Bancorp” or to the “holding company” refer to the parent company on a stand-alone basis. </t>
  </si>
  <si>
    <t>Summary Of Significant Accounting Policies</t>
  </si>
  <si>
    <t>Summary of Significant Accounting Policies [Abstract]</t>
  </si>
  <si>
    <t>Summary of Significant Accounting Policies</t>
  </si>
  <si>
    <t>﻿
( 2 ) Summary of Significant Accounting Policies
﻿
( a ) Nature of Operations and Principles of Consolidation
﻿
The Bank is a full- service community bank offering an array of banking products and services to the communities it serves along the Front Range of Colorado including accepting time and demand deposits and originating commercial loans, commercial and residential real estate loans, Small Business Administration (“SBA”) guaranteed loans and consumer loans. The Bank together with its wholly owned subsidiaries, Private Capital Management, LLC (“PCM”) and Cherry Hills Investment Advisors, Inc. (“CHIA”), provide wealth management services, including private banking, investment management and trust services. Substantially all of the Bank’s loans are secured by specific items of collateral, including business assets, commercial and residential real estate, which include land or improved land and consumer assets. Commercial loans are expected to be repaid from cash flow from the operations of businesses that have taken out the loans. There are no significant concentrations of loans to any one industry or customer. On September 8, 2016, the Company completed the acquisition of Home State Bancorp (“Home State”), based in Loveland, Colorado, in exchange for a combination of Company stock and cash. T he transaction enhanced the Company’s balance sheet liquidity and supports the Company’s objective of serving the banking needs of northern Colorado business and consumer customers.
﻿
The accounting and reporting policies of the Company conform to generally accepted accounting principles in the United States of America. All material intercompany balances and transactions have been eliminated in consolida tion. The Company’s financial statements reflect all adjustments that are, in the opinion of management, necessary for a fair presentation of its financial position and results of operations for the periods presented.
(b) Business Combinations
﻿
The Company accounts for acquisitions of businesses using the acquisition method of accounting. Under the acquisition method, assets acquired and liabilities assumed are recorded at their estimated fair value upon the date of acquisition. Management utilizes various valuation techniques including discounted cash flow analyses to determine the fair values of assets acquired and liabilities assumed. Any excess of purchase price over amounts allocated to the acquired assets, including identifiable intangible assets, and liabilities assumed is recorded as goodwill.
( c ) Use of Estimates
﻿
The preparation of the consolidated financial statements in conformity with U.S. generally accepted accounting principles requires management to make estimates and assumptions that affect the reported amounts of assets and liabilities as of the dates of the consolidated balance sheets and income and expense for the periods presented. Actual results could differ significantly from those estimates.
﻿
( d ) Cash Flows
﻿
Cash and cash equivalents on the Company’s consolidated balance sheets include cash-on-hand , balances due from banks and interest-bearing deposits in other financial institutions that have an original maturity of three months or less and are carried at cost. Net cash flows are reported for customer loan and deposit transactions, interest-bearing deposits in other financial institutions, short-term borrowings, federal funds purchased and repurchase agreements.
( e ) Time Deposits with Banks
﻿
The Company may invest in short term, fully insured time deposits with other banks .
﻿
( f ) Securities
﻿
S ecurities are classified as held to maturity and carried at amortized cost when management has the positive intent and ability to hold them to maturity. S ecurities not classified as held to maturity are classified as available for sale. Securities available for sale are carried at fair value, with unrealized gains and losses reported in other comprehensive income, net of tax.
﻿
Interest income includes amortization of purchase premium or discount. Premiums and discounts on securities are amortized according to the effective interest method without anticipating prepayments, except for mortgage-backed securities where prepayments are anticipated. Gains and losses on sales are recorded on the trade date and determined using the specific identification method.
﻿
Management evaluates securities for other-than-temporary impairment (“OTTI”) on a quarterly basis, and more frequently when economic or market conditions warrant such an evaluation. For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an impairment t o earnings.
﻿
The investments in bank stocks are reviewed by management quarterly for potential OTTI. This quarterly review considers the credit quality of the institution, the institution’s ability to repurchase shares and the Company’s carrying value in the shares relativ e to book value. Based on these reviews, management concluded that there was no impairment during 201 6 , 201 5 and 201 4 .
﻿
( g ) Loans and Loan Commitments
﻿
The Company ex tends commercial, real estate and consumer loans to customers. A substantial portion of the loan portfolio consists of commercial and real estate loans throughout the Front Range of Colorado. The ability of the Company’s borrowers to honor their contracts is generally dependent upon the real estate and general economic conditions prevailing in Colorado, among other factors.
﻿
Purchased loans for which there was no evidence of credit deterioration upon acquisition and for which collection of all contractually required payments upon acquisition was considered probable are referred to collectively as non-purchased credit impaired loans, or “Non-PCI” loans. Purchased loans for which there was at the acquisition date evidence of credit deterioration since origination and for which collection of all contractually required payments was not probable were designated as and referred to as purchased credit impaired or “PCI” loans. In the September 8, 2016 Home State transaction, the Company designated $2,108,000 of loans as PCI. As of December 31, 2016 $1,902,000 in PCI loans remained in the Company’s loan portfolio.
﻿
Loans that management has the intent and ability to hold for the foreseeable future or until maturity or payoff are reported at their outstanding unpaid principal balances, adjusted for charge-offs, the allowance for loan losses and any deferred fees or costs. Acquired loans are recorded upon acquisition at fair value, with no associated allowance for loan loss. However, if subsequent to acquisition the credit quality of an acquired loan deteriorates, an allowance may be required. Accounting for loans is performed consistently across all portfolio segments and classes.
﻿
A portfolio segment is defined in accounting guidance as the level at which an entity develops and documents a systematic methodology to determine its allowance for loan losses. A class is defined in accounting guidance as a group of loans having similar initial measurement attributes, risk characteristics and methods for monitoring and assessing risk.
﻿
Interest income is accrued on the unpaid principal balance of the Company’s loans. Loan origination fees, net of direct origination costs, are deferred and recognized as an adjustment to the related loan yield using the effective interest method without anticipating prepayments. Purchase discount or premium on acquired, Non-PCI loans is recognized as an adjustment to interest income over the contractual life of such loans using the effective interest method, or taken into income when the related loans are paid off or sold. With respect to PCI loans, the “accretable yield”, calculated as the excess of undiscounted expected cash flows over the present value of expected cash flows, is accreted into income over the term of the loan assuming the amount and timing of cash flows are reasonably estimable.
﻿
The accrual of interest on loans is discontinued (and the loan is put on nonaccrual status) at the time the loan is 90 days past due unless the loan is well secured and in process of collection. The time at which a loan enters past due status is based on the contractual terms of the loan. In all cases, loans are placed on nonaccrual or charged-off prior to the date on which they would otherwise enter past due status if collection of principal or interest is considered doubtful. The interest on a nonaccrual loan is accounted for using the cost-recovery or cash-basis method, until the loan qualifies for a return to the accrual-basis method. Under the cost-recovery method, interest income is not recognized until the loan balance is reduced to zero, with payments received being applied first to the principal balance of the loan. Under the cash-basis method, interest income is recognized when the payment is received in cash. A loan is returned to accrual status after the delinquent borrower’s financial condition has improved, when all the principal and interest amounts contractually due are brought current and when the likelihood of the borrower making future timely payments is reasonably assured.
﻿
Financial instruments include off ‑balance sheet credit instruments, such as commitments to make loans and commercial letters of credit issued to meet customer financing needs. The face amount of each item represents the Company’s total exposure to loss with respect to the item before considering customer collateral or ability to repay. Such financial instruments are recorded when they are funded .
﻿
( h ) Allowance for Loan Losses and Allowance for Unfunded Commitments
﻿
The allowance for loan losses or “the allowance” is a valuation allowance for probable incurred loan losses and is reported as a reduction of outstanding loan balances.
﻿
Management evaluates the amount of the allowance on a regular basis based upon its periodic review of the collectability of the Company’s loans. Factors affecting the collectability of the loans include historical loss experience, the nature and volume of the loan portfolio, adverse situations that may affect the borrowers’ ability to repay, the estimated value of any underlying collateral and prevailing economic conditions. This evaluation is inherently subjective as it requires estimates that are susceptible to significant revision as more information becomes available. Management maintains the allowance at a level that it deems appropriate to adequately provide for probable incurred losses in the loan portfolio and other extensions of credit. The Company’s methodology for estimating the allowance is consistent across all portfolio segments and classes of loans.
﻿
Loans deemed to be uncollectible are charged- off and deducted from the allowance. The Company’s loan portfolio primarily consists of non-homogeneous commercial and real estate loans where charge-offs are considered on a loan-by-loan basis based on the facts and circumstances, including management’s evaluation of collateral values in comparison to book values on collateral-dependent loans. Charge-offs on smaller balance unsecured homogenous type loans such as overdrafts and ready reserves are recognized by the time the loan in question is 90 days past due. The provision for loan losses and recoveries on loans previously charged-off are added to the allowance.
﻿
The allowance consists of both specific and general components. The specific component relates to loans that are individually classified as impaired. All loans are subject to individual impairment evaluation should the pertinent facts and circumstances suggest that such evaluation is necessary. Factors considered by management in determining impairment include the loan’s payment status and the probability of collecting scheduled principal and interest payments when they become due. Loans that experience insignificant payment delays and payment shortfalls generally are not classified as impaired. A loan is considered impaired when, based on current information and events, it is probable that the Company will be unable to collect the scheduled payments of principal or interest when due according to the contractual terms of the original underlying loan agreement.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f a loan is impaired, a portion, if any, of the allowance is allocated so that the loan is reported at the present value of estimated future cash flows using the loan’s original contractual rate or at the fair value of collateral , less estimated selling costs, if repayment is expected solely from collateral. Troubled debt restructurings (“TDRs”) are separately identified for impairment disclosures. If a TDR is considered to be a collateral-dependent loan, impairment of the loan is measured using the fair value of the collateral, less estimated selling costs. Likewise, if a TDR is not collateral-dependent, impairment is measured by the present value of estimated future cash flows using the loan’s effective rate at inception. For TDRs that subsequently default, the Company determines the amount of reserve in accordance with its accounting policy for the allowance.
﻿
The general component of the allowance covers all other loans not specifically identified as impaired and is determined by calculating losses recognized by portfolio segment during the current credit cycle and adjusted based on management’s evaluation of various qualitative factors . In performing this calculation, loans are aggregated into one of three portfolio segments: Real Estate, Consumer and Co mmercial &amp; Other. An assessment of risks impacting loans in each of these portfolio segments is performed , and qualitative adjustment factors, which will adjust the historical loss rate , are estimated. These qualitative adjustment factors consider current conditions relative to conditions present throughout the current credit cycle in the following areas: credit quality, loan class concentration levels, economic conditions, loan growth dynamics and organizational conditions. The histo r ical loss experience is adjusted for management’s estimate of the impact of these factors based on the risks present for each portfolio segment.
﻿
The Company recognizes a liability in relation to unfunded commitments that is intended to represent the estimated future losses on commitments. In calculating the amount of this liability, management considers the amount of the Company’s off-balance sheet commitments, estimated utilization factors and loan specific risk factors. The Company’s liability for unfunded commitments is calculated quarterly and the liability is included under “other liabilities” in the consolidated balance sheet.
﻿
(i) Loans Held for Sale
﻿
P articular loans may be considered “held for sale” as of the Company’s balance sheet date. The Company routinely sells SBA guaranteed loans, and h istorically has designated select classified or nonaccrual loans as held-for-sale as part of its strategy to dispose of these non-earning assets. Once the decision is made to sell a loan , the loan is designated as held for sale and carried at the lower of cost or fair value, with any required write-down being taken at the time of the reclassification.
﻿
(j)
Transfers of Financial Assets
﻿
Transfers of financial assets are accounted for as sales when control over the assets has been relinquish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their maturity.
﻿
(k) Other Real Estate Owned and Foreclosed Assets
﻿
Assets acquired through, or in lieu of, loan foreclosure are initially recorded at fair value less costs to sell when acquired, establishing a new cost basis. If the asset’s fair value declines subsequent to the asset’s acquisition, a valuation allowance is recorded through expense. Operating revenues and expenses of these assets and reductions in the fair value of the assets are included in noninterest expense. Gains and losses on their disposition are also included in noninterest expense.
﻿
(l) Premises and Equipment
﻿
Land is carried at cost. Buildings, equipment and software are carried at cost, less accumulated depreciation and amortization computed on the straight-line method over the useful life of the asset. Leasehold improvements are depreciated over the shorter of their estimated useful life or the lease term. Buildings and leasehold improvements carry an estimated useful life of five to 40 years and equipment and software carry an estimated useful life of one to 15 years. Repairs and maintenance are charged to noninterest expense as incurred.
﻿
(m) Bank Stocks
﻿
The Bank is a member of the Federal Home Loan Bank (FHLB) system. Members are required to own a certain amount of stock based on the level of borrowings and other factors, and may invest in additional amounts. The Bank also owns Federal Reserve Bank (FRB) stock, Bankers ’ Bank of the West (BBW) stock and Pacific Coast Bankers’ Bank (PCBB) stock. FHLB, FRB, BBW and PCBB stock is carried at cost, classified as a restricted security, and periodically reviewed for impairment based on the likelihood of ultimate recovery of par value. Both cash and stock dividends are reported as income .
﻿
( n ) Goodwill and Other Intangible Assets
﻿
Goodwill was recorded in the Home State transaction and represents the excess of the purchase price over the fair value of acquired tangible assets, identifiable intangible assets and liabilities. Goodwill is assessed at least annually for impairment and any such impairment is recognized in the period identified.
﻿
Intangible assets acquired in a business combination are amortized over their estimated useful lives to their estimated residual values and evaluated for impairment whenever changes in circumstances indicate that such an evaluation is necessary.
﻿
Core deposit intangible assets (“CDI assets”) are recognized at the time of their acquisition based on valuations prepared by independent third parties or other estimates of fair value. In preparing such valuations, management considers variables such as deposit servicing costs, attrition rates and market discount rates. CDI assets are amortized to expense over their useful lives, ranging from 10 years to 15 years.
﻿
Customer relationship intangible assets are recognized at the time of their acquisition based upon management’s estimate of their fair value. In preparing their valuation, management considers variables such as growth in existing customer base, attrition rates and market discount rates. The c ustomer relationship intangible assets are amortized to expense over their estimated useful life, which has been estimated to be 10 years. The Company has recognized t hree customer relationship intangible assets as a result of the acquisitions of PCM on July 31, 2012, CHIA on July 16, 2014 and Home State on September 8, 2016.
﻿
( o ) Impairment of Long-Lived Assets
﻿
Long-lived assets, such as premises and equipment, and finite-lived intangible assets subject to amortization, are reviewed for impairment whenever events or changes in circumstances indicate that the carrying value of an asset may not be recoverable. The recoverability of assets to be held and used is measured by a comparison of the carrying value of the asset to the estimated undiscounted future cash flows expected to be generated by the asset. If the carrying value of an asset exceeds its estimated undiscounted future cash flows, an impairment charge is recognized by the amount by which the carrying value of the asset exceeds the fair value of the asset, less costs to sell.
﻿
Assets to be disposed of are reported at the lower of their carrying value or fair value less costs to sell, and are no longer depreciated. During 2016, the Company recognized an $185,000 impairment charge on a long-lived asset; the asset was designated as held for sale and included in “other assets” in the December 31, 2016 consolidated balance sheet. During 2015 the Company recognized $122,000 in impairment charges on the sale of a former branch facility. An impairment charge of $186,000 on the same former branch facility was recognized in 2014.
﻿
( p ) Derivative Instruments
﻿
The Company records all derivatives on its consolidated balance sheet at fair value. At the inception of a derivative contract, the Company designates the derivative as one of three types based on the Company’s intentions and belief as to the derivative’s likely effectiveness as a hedge. These three types are (1) a hedge of the fair value of a recognized asset or liability or of an unrecognized firm commitment (“fair value hedge”), (2) a hedge of a forecasted transaction or the variability of cash flows to be received or paid related to a recognized asset or liability (“cash flow hedge”), or (3) an instrument with no hedging designation (“stand-alone derivative”). To date, the Company has entered into cash flow hedges and stand-alone derivative agreements but has not entered into any fair value hedges. For a cash flow hedge, the gain or loss on the derivative is reported in other comprehensive income and is reclassified into earnings in the same periods during which the hedged transaction impacts earnings. Any portion of the cash flow hedge not deemed highly effective in hedging the changes in expected cash flows of the hedged item is recognized immediately in current earnings. Changes in the fair value of derivatives that do not qualify for hedge accounting are reported currently in earnings, as noninterest income.
﻿
The Company formally documents the relationship between derivatives and hedged items, as well as the risk-management objective and the strategy for undertaking hedge transactions, at the inception of the derivative contract. This documentation includes linking cash flow hedges to specific assets and liabilities on the balance sheet or to specific firm commitments or forecasted transactions. The Company also formally assesses, both at the hedge’s inception and on an ongoing basis, whether the hedge is highly effective in offsetting changes in cash flows of the hedged items.
﻿
( q ) Stock Incentive Plan
﻿
The Company’s Amended and Restated 2005 Stock Incentive Plan (the “Incentive Plan”) provided for the grant of equity-based awards representing up to a total of 1,700,000 shares of voting common stock to key employees, nonemployee directors, consultants and prospective employees. The Incentive Plan expired by its terms on April 4, 2015. At the Company’s annual meeting of stockholders on May 5, 2015, the Company’s stockholders approved the Guaranty Bancorp 2015 Long-Term Incentive Plan (the “2015 Plan”), which had been previously approved by the Company’s Board of Directors. The 2015 Plan provides for the grant of stock options, stock awards, stock unit awards, performance stock awards, stock appreciation rights, and other equity-based awards representing up to a total of 935,000 shares of voting common stock to key employees, nonemployee directors, consultants and prospective employees. All awards issued under the Incentive Plan will remain outstanding in accordance with their terms despite the expiration of the Incentive Plan; however, any awards granted subsequent to the expiration of the Incentive Plan have been, and will continue to be, issued under the 2015 Plan.
﻿
As of December 31, 2016, the Company had granted stock awards under both the Incentive Plan and the 2015 plan . The Company recognizes stock compensation expense for services received in a share-based payment transaction over the requisite service period, generally defined as the vesting period. For awards with graded vesting, compensation cost is recognized on a straight-line basis over the requisite service period for the entire award. The compensation cost of employee and director services received in exchange for stock awards is based on the grant date fair value of the award, as determined by quoted market prices. Stock compensation expense is recognized using an estimated forfeiture rate, adjusted as necessary to reflect actual forfeitures. The Company has issued stock awards that vest based on the passage of time over service periods of one to five years (in some cases vesting in annual installments, in other cases cliff vesting at the end of the service period), and other stock awards that vest contingent upon the satisfaction of certain performance conditions. The last date on which outstanding performance stoc k awards may vest is February 14 , 2019. At December 31, 2016, certain performance stock awards were expected to vest prior to their expiration. Should expectations of future financial performance change, expense to be recognized in future periods could be impacted.
﻿
( r ) Stock Repurchase Plan
﻿
On February 7, 2017, the Company’s Board of Directors authorized the extension of the expiration date of the Company’s share repurchase program originally announced in April 2014. Due to previous extensions the program was scheduled to expire on April 2 , 2017 , however, this most recent extension extends the expiration date of the repurchase program through April 2, 2018 . Pursuant to the program, the Company may repurchase up to 1,000,000 shares of its voting common stock, par value $0.001 per share. As of the date of this filing, the Company had not repurchased any shares under the program.
﻿
( s ) Bank-Owned Life Insurance
﻿
The Bank has life insurance policies on certain key executives and former key executives. Bank-owned life insurance (“BOLI”) is recorded at the amount that can be realized under the insurance contract at the balance sheet date , which is the cash surrender value adjusted for other charges or other amounts likely due at settlement.
( t ) Income Taxes
﻿
Income tax expense is the total of the current year’s income tax payable or refundable and the increase or decrease in deferred tax assets and liabilities.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of the enactment date.
﻿
Deferred tax assets are reduced by a valuation allowance when, in the opinion of management, it is more likely than not that the Company will not realize some portion of , or the entire deferred tax asset . In assessing the Company’s likelihood of realizing deferred tax assets, management evaluates both positive and negative evidence, including the existence of any cumulative losses in the current year and the prior two years, the amount of taxes paid in available carry-back years, forecasts of future income, taking into account applicable tax planning strategies, and assessments of current and future economic and business conditions. Management performs this analysis quarterly and adjusts as necessary. At December 31, 201 6 and December 31, 201 5 , the Company had a net deferred tax asset of $ 4,846,000 and $ 7,912,000 , respectively, which includes the deferred tax asset associated with the net unrealized gain (loss) on securities . After analyzing the composition of and changes in the deferred tax assets and liabilities and considering the Company’s forecasted future taxable income and various tax planning strategies, including the intent to hold the securities available for sale that were in a loss position until maturity, management determined that as of December 31, 201 6 it was more likely than not that the net deferred tax asset would be fully realized. As a result, there was no valuation allowance with respect to the Company’s deferred tax asset as of December 31, 201 6 or December 31, 201 5 .
﻿
The Company and the Bank are sub ject to U.S. federal income tax, State of Colorado income tax and income tax in other states. Generally, t he Company is no longer subje ct to examination by Federal taxing authorities for years before 2013 and is no longer subject to examination by the State of Colorado for years before 2012. The Company recognizes interest related to income tax matters as interest expense and penalties related to income tax matters as other noninterest expense. At December 31, 2016 and December 31, 2015 , the Company did not have any amounts accrued for interest or penalties.
( u ) Segments of an Enterprise and Related Information
﻿
The Company operates as a single segment. The operating information used by the Company’s Chief Executive O fficer for purposes of assessing performance and making operating decisions impacting the Company is the consolidated financial data presented in this report. For the years ended 201 6 and 201 5 , the Company had one active operating subsidiary, Guaranty Bank and Trust Company. The Company has determined that banking is its one reportable business segment.
﻿
(v) Earnings p er Common Share
﻿
Basic earnings per common share represents the earnings allocable to common stockholders divided by the weighted average number of common shares outstanding during the period. Dilutive common shares that may be issued by the Company represent unvested stock awards subject to a service or performance condition.
﻿
Earnings per common share have been computed based on the following calculation of weighted average shares outstanding :
﻿
﻿
﻿
Year Ended December 31,
﻿
2016
2015
2014
﻿
﻿ Average common shares outstanding 23,267,108
21,065,590
20,957,702
﻿ Effect of dilutive unvested stock grants (1) 292,839
206,746
128,841
﻿ Average shares outstanding for calculated
﻿ diluted earnings per common share 23,559,947
21,272,336
21,086,543
﻿ _____________
﻿
( 1 ) U nvested stock grants representing 513,187 shares at December 31, 201 6 had a dilutive impact of 2 92 , 839 shares in the diluted earnings per share calculation . U nvested stock grants representing 590,755 shares at December 31, 201 5 had a dilutive impact of 206 , 746 shares in the diluted earnings per share calculation. U nvested stock grants representing 620,075 shares at December 31, 201 4 had a dilutive impact of 128 , 841 shares in the diluted earnings per share calculation.
﻿
( w ) Dividend Restrictions
﻿
Holders of voting common stock are entitled to dividends out of funds legally available for such dividends, when , and if, declared by the Board of Directors.
﻿
Various banking laws applicable to the Bank limit the payment of dividends, management fees and other distributions by the Bank to the Company, and may therefore limit our ability to pay dividends on our common stock. Under these laws, the Bank is currently required to request permission from the Federal Reserve and the Colorado Division of Banking prior to payment of a dividend to the Company.
﻿
Any future determination relating to dividend policy will be made at the discretion of our Board of Directors and will depend on a number of factors, including general business conditions, our financial results, our future prospects, capital requirements, contractual, legal, and regulatory restrictions on the payment of dividends by us to our stockholders or by the Bank to the holding company, and such other factors as our Board of Directors may deem relevant.
﻿
On February 7, 2017 the Company announced that its Board of Directors declared a quarterly cash dividend of 12.5 cents per share, pay</t>
  </si>
  <si>
    <t>Business Combination</t>
  </si>
  <si>
    <t>Business Combination [Abstract]</t>
  </si>
  <si>
    <t xml:space="preserve">﻿
( 3 ) Business Combination
﻿
On March 16, 2016, the Company entered into an Agreement and Plan of Reorganization (the “Merger Agreement”) with Home State, parent company of Home State Bank, a Colorado state chartered bank headquartered in Loveland, Colorado whereby Home State would merge into the Company. The transaction closed on September 8, 2016 with an aggregate transaction value of $152,478,000 . The Merger Agreement provided that, subject to certain conditions, Home State shareholders would receive 6,533,756 shares of Company voting common stock valued at $117,477,000 based on the Company’s closing stock price on September 8, 2016 of $17.98 , in addition to $35,001,000 in cash.
﻿
The transaction enhance s the Company’s balance sheet liquidity and supported the Company’s objective of serving the banking needs of northern Colorado business and consumer customers .
﻿
Home State’s results of operations have been included in the Company’s results of operati ons beginning September 9, 2016; however, it is impractical to provide separate information on Home State’s revenues and income subsequent to September 8, 2016 due to changes in the consolidated balance sheet. Pre-tax merger expenses of $6,259,000 were included in the Company’s results of operations for the year ended December 31 , 2016. The pre-tax merger expenses incurred during 2016 consisted of $1,915,000 in salaries and employe e benefits expense and $4,344,000 in other general and administrative expense. In addition to merger-related costs recognized as expense, the Company incurred debt-issuance and sto ck-issuance costs of $830,000 and $834,000 , respectively, during the year ended December 31 , 2016. Debt-issuance costs were recorded as a reduction to subordinated debentures and stock-issuance costs were recorded as a reduction to additional paid in capital on the Company’s balance sheet.
﻿
Goodwill of $56,404,000 was recognized in the transaction and represents expected synergies and cost savings resulting from combining the operations of Home State with those of the Company. Due to the tax-free structure of the transaction, the recognized goodwill wa s not deductible for tax purposes. The fair values of assets acquired and liabilities assumed at acquisition were subjected to limited measurement period adjustments in the fourth quarter 2016 as a result of receipt of final valuations , with the net impact of these changes offset by a $256,000 increase in goodwill . These adjustments included changes in the acquired fair value of investments, premises and equipment, other assets and liabilities, and the related impact to deferred income taxes. Impacts to income and expense recognized in the fourth quarter 2016 related to adjustments to the fair value of acquired assets and liabilities were not material.
The following table summarizes the estimated fair values of the assets acquired and liabilities assumed in the September 8, 2016 transaction with Home State, and reflects all adjustments made to the fair value of the opening balance sheet through December 31, 2016:
﻿
﻿
﻿
﻿
﻿ Assets acquired:
﻿
(In thousands)
﻿ Cash and cash equivalents
$ 11,849
﻿ Time deposits with banks
504
﻿ Securities available-for-sale
396,450
﻿ Securities held-to-maturity
850
﻿ Bank stocks
1,477
﻿ Net Loans
445,529
﻿ Premises and equipment, net
22,950
﻿ Other real estate owned
45
﻿ Goodwill
56,404
﻿ Other intangible assets, net
11,701
﻿ Other assets
8,118
﻿ Total assets acquired
955,877
﻿
﻿ Liabilities assumed:
﻿ Deposits
769,709
﻿ Securities sold under agreement to repurchase and federal funds purchased
19,985
﻿ Federal Home Loan Bank term notes
2,525
﻿ Federal Home Loan Bank line of credit borrowing
2,052
﻿ Other liabilities
9,128
﻿ Total liabilities assumed
803,399
﻿ Net Assets Acquired
$ 152,478
﻿
The fair value of net assets acquired includes fair value adjustments to certain loans that were considered impaired as of the acquisition date. The fair value adjustments were determined using discounted expected cash flows. Acquired loans that evidence credit deterioration since origination, for which the acquirer does not expect to collect all contractual cash flows are designated as PCI upon acquisition. The gross contractual amount of loans identified as PCI as of the acquisition date totaled $2,834,000, contractual cash flows not expected to be collected as of acquisition date on these PCI loans totaled $531,000 , representing 18.7% of their contractual balance. Additionally, PCI loans had an interest rate fair value adjustment of $195,000 bringing the net fair value to $2,108,000 as of September 8, 2016. Cash flows on PCI loans cannot be reliably estimated and as a result these loans have been designated as nonaccrual. Loans that were not designated PCI at acquisition had a fair value of $443,421,000 and a contractual balance of $458,014,000 as of September 8, 2016. The credit component of the fair value adjustment on non-PCI loans as of acquisition totaled $8,358,000 , representing 1.8% of their contractual balances. No allowance for loan losses related to acquired loans was brought over as a result of the Home State transaction.
﻿
The composition of Home State’s portfolio as of September 8, 2016 is detailed in the table below:
﻿
﻿
﻿
﻿
September 8,
﻿
2016
﻿
(In thousands)
﻿ Commercial and residential real estate
$ 294,069
﻿ Construction
39,947
﻿ Commercial
45,996
﻿ Agricultural
7,906
﻿ Consumer
16,460
﻿ SBA
25,227
﻿ Other
15,924
﻿ Total gross loans
445,529
﻿
﻿
The following tables present unaudited pro-forma financial information as if the transaction occurred as of January 1, 2015. The unaudited pro-forma information includes adjustments for interest income on loans and securities acquired, amortization of intangibles arising from the transaction and the related tax effects. The unaudited pro forma financial information has been adjusted to exclude one-time expenses related to the transaction. The pro forma financial information is not necessarily indicative of the results of operations that would have occurred had the transactions been effected on January 1, 2015 .
﻿
﻿
﻿
﻿
﻿
Year Ended December 31,
﻿ UNAUDITED
2016
2015
﻿
(Dollars in thousands, except per share data)
﻿
﻿ Net interest income
$ 111,642
$ 107,911
﻿ Noninterest income
25,558
24,132
﻿ Net income
35,106
31,330
﻿
﻿ Earnings per common share-basic:
$ 1.26
$ 1.14
﻿ Earnings per common share-diluted:
$ 1.25
$ 1.13
﻿
Unaudited pro forma net income for 2016 excludes $6,259,000 in merger-related expenses incurred by the Company and $3,353,000 in merger-related expenses incurred by Home State during the year ended December 31, 2016. These expenses were excluded since they were nonrecurring in nature and directly attributable to the transaction. For the year ended December 31, 2015, no merger-related expense adjustments were made to pro forma income. Adjustment of net interest income and noninterest income for nonrecurring income or expense directly related to the acquisition was not necessary for the years ending December 31, 2016 and December 31, 2015.
﻿ </t>
  </si>
  <si>
    <t>Securities</t>
  </si>
  <si>
    <t>Securities [Abstract]</t>
  </si>
  <si>
    <t xml:space="preserve">( 4 ) Securities
﻿
The fair value of available for sale debt securities and the related gross unrealized gains and losses recognized in accumulated other comprehensive income ( loss)( “ AOCI ” ) were as follows as of the dates presented :
﻿
﻿
﻿
﻿
﻿
﻿
December 31, 2016
﻿
Fair Value
Gross Unrealized Gains
Gross Unrealized Losses
Amortized Cost
﻿
(In thousands)
﻿ Securities available for sale:
﻿ State and municipal
$ 81,608
$ 91
$ (2,542)
$ 84,059
﻿ Mortgage-backed - agency / residential
129,832
347
(3,117)
132,602
﻿ Mortgage-backed - private / residential
265
-
(6)
271
﻿ Corporate
86,246
288
(1,357)
87,315
﻿ Collateralized loan obligations
26,277
50
(66)
26,293
﻿ Total securities available for sale
$ 324,228
$ 776
$ (7,088)
$ 330,540
﻿
﻿
﻿
﻿
﻿
December 31, 2015
﻿
Fair Value
Gross Unrealized Gains
Gross Unrealized Losses
Amortized Cost
﻿
(In thousands)
﻿ Securities available for sale:
﻿ State and municipal
$ 34,713
$ 20
$
-
$ 34,693
﻿ Mortgage-backed - agency / residential
129,017
1,081
(1,929)
129,865
﻿ Mortgage-backed - private / residential
274
-
(10)
284
﻿ Trust preferred
17,806
100
(2,294)
20,000
﻿ Corporate
65,291
660
(389)
65,020
﻿ Collateralized loan obligations
8,330
-
(148)
8,478
﻿ Total securities available for sale
$ 255,431
$ 1,861
$ (4,770)
$ 258,340
﻿
During the fourth quarter 2016, the Company reclassified, at fair value, approximately $63,432,000 in available for sale municipal bonds, asset-backed securities and mortgage backed securities to the held to maturity category , primarily to limit future volatility in equity due to potential increases in interest rates. The related unrealized pre-tax losses of approximately $ 828,000 remained in accumulated other comprehensive income (loss) and will be a ccreted over the remaining life of the securities, offsetting the related a ccretion of discount on the transferred securities. No gains or losses were recognized at the time of reclassification.
﻿
During the first quarter 2015, the Company reclassified, at fair value, approximately $49,084,000 in available for sale mortgage-backed, asset-backed and municipal securities to the held to maturity category, primarily to limit future volatility in equity due to potential increases in interest rates . The related unrealized pre-tax losses of approximately $750,000 remained in accumulated other comprehensive income (loss) and will continue to be accreted over the remaining life of the securities. No gains or losses were recognized at the time of reclassification.
﻿
The carrying amount, unrecognized gains /losses and fair value of securities held to maturity were as follows as of the dates presented:
﻿
﻿
﻿
﻿
﻿
﻿
Fair Value
Gross Unrecognized Gains
Gross Unrecognized Losses
Amortized Cost
﻿
(In thousands)
﻿ December 31, 2016:
﻿ State and municipal
$ 118,734
$ 745
$ (3,120)
$ 121,109
﻿ Mortgage-backed - agency / residential
100,565
507
(2,590)
102,648
﻿ Asset-backed
18,905
9
(126)
19,022
﻿ Other
1,200
-
-
1,200
﻿
$ 239,404
$ 1,261
$ (5,836)
$ 243,979
﻿
﻿ December 31, 2015:
﻿ State and municipal
$ 55,812
$ 1,349
$ (390)
$ 54,853
﻿ Mortgage-backed - agency / residential
74,692
767
(611)
74,536
﻿ Asset-backed
19,618
273
(27)
19,372
﻿
$ 150,122
$ 2,389
$ (1,028)
$ 148,761
﻿
The proceeds from sales and calls of securities and the associated gains are listed below:
﻿
﻿
﻿
﻿
﻿
Year Ended December 31,
﻿
2016
2015
2014
﻿
﻿
(In thousands)
﻿ Proceeds
$ 370,111
$ 27,985
$ 11,570
﻿ Gross gains
2,486
217
45
﻿ Gross losses
(2,608)
(85)
(17)
﻿ Net tax (benefit) expense related to
﻿ gains (losses) on sale
(46)
50
11
﻿
﻿
The amortized cost and estimated fair value of available for sale and held to maturity debt securi ties by contractual maturity at December 31 , 201 6 are shown below. Expected maturities will differ from contractual maturities because borrowers may have the right to prepay obligations with or without prepayment penalties. Securities not due at a single maturity date are presented separately.
﻿
﻿
﻿
﻿
﻿
Available for Sale
﻿ December 31, 2016
Fair Value
Amortized Cost
﻿
(In thousands)
﻿ Securities available for sale:
﻿ Due in one year or less
$ 4,744
$ 4,728
﻿ Due after one year through five years
20,596
20,500
﻿ Due after five years through ten years
77,781
80,158
﻿ Due after ten years
64,733
65,988
﻿ Total AFS, excluding mortgage-backed (MBS)
﻿ and collateralized loan obligations
167,854
171,374
﻿ Mortgage-backed and collateralized
﻿ loan obligations
156,374
159,166
﻿ Total securities available for sale
$ 324,228
$ 330,540
﻿
﻿
﻿
﻿
﻿
﻿
Held to Maturity
﻿ December 31, 2016
Fair Value
Amortized Cost
﻿
(In thousands)
﻿ Securities held to maturity:
﻿ Due in one year or less
$ 340
$ 340
﻿ Due after one year through five years
7,386
7,375
﻿ Due after five years through ten years
73,152
75,256
﻿ Due after ten years
39,056
39,338
﻿ Total HTM, excluding MBS and asset-backed
119,934
122,309
﻿ Mortgage-backed and asset-backed
119,470
121,670
﻿ Total securities held to maturity
$ 239,404
$ 243,979
﻿
﻿
﻿
Securities with carrying values of $237,036,000 and $168,723,000 were pledged at December 31, 2016 and 2015, respectively, as collateral for various lines of credit, public deposits and for other purposes as required or permitted by law. Fluctuations in the fair value of these securities, and / or the fluctuation in public deposits or customer repurchase agreement balances, may result in the need to pledge additional securities against these borrowings. Management monitors the Bank’s collateral position with respect to public deposits and repurchase agreement borrowings on a daily basis. At December 31, 2016, approximately $328,946,000 of securities were un pledg ed . At December 31, 2015, approximately $227,749,000 of securities were un pledg ed .
﻿
The following tabl e present s the fair value and the unrealized loss on securities that were temporarily impaired as of December 31, 201 6 , aggregated by major security type and length of time in a continuous unrealized loss position:
﻿
﻿
﻿
﻿
﻿ December 31, 2016
Less than 12 Months
12 Months or More
Total
﻿
Fair Value
Unrealized Losses
Fair Value
Unrealized Losses
Fair Value
Unrealized Losses
﻿
﻿
(In thousands)
﻿ Description of securities:
﻿ Available for sale:
﻿ State and municipal
$ 47,434
$ (2,542)
$
-
$
-
$ 47,434
$ (2,542)
﻿ Mortgage-backed - agency /
﻿ residential
93,909
(2,782)
9,526
(335)
103,435
(3,117)
﻿ Mortgage-backed - private /
﻿ residential
265
(6)
-
-
265
(6)
﻿ Corporate
49,964
(1,042)
5,685
(315)
55,649
(1,357)
﻿ Collateralized loan obligations
9,077
(17)
5,488
(49)
14,565
(66)
﻿
﻿ Held to maturity:
﻿ State and municipal
90,959
(3,804)
596
(259)
91,555
(4,063)
﻿ Mortgage-backed - agency /
﻿ residential
99,920
(3,442)
-
-
99,920
(3,442)
﻿ Asset-backed
15,690
(542)
3,216
(98)
18,906
(640)
﻿ Total temporarily impaired
$ 407,218
$ (14,177)
$ 24,511
$ (1,056)
$ 431,729
$ (15,233)
﻿
The table above presents unrealized losses on held to maturity securities since the date of the securities purchase, independent of the impact associated with changes in cost basis upon transfer from available for sale to held to maturity.
﻿
In determining whether or not there is an OTTI for a security, management considers many factors, including: (i) the length of time for which and the extent to which the security’s fair value has been less than cost, (ii) the financial condition and near-term prospects of the security’s issuer, (iii) whether the decline in the security’s value was affected by macroeconomic conditions, and (iv) whether the Company intends to sell the security and whether it is more likely than not that the Company will be required to sell the security before a recovery in its fair value. The assessment of whether an OTTI exists involves a high degree of subjectivity and judgment and is based on the information available to management at a particular point in time. T here were no accumulated credit losses on any of the Company’s securities as of December 31, 2016.
﻿
At December 31, 2016, there were 271 individual securities in an unrealized loss position, including 10 individual securities that had been in a continuous unrealized loss position for 12 months or longer. Management has evaluated these securities in addition to the remaining 261 securities in an unrealized loss position and has determined that the decline in value since their purchase dates was primarily attributable to fluctuations in market interest rates and does not reflect a decline in the underlying issuers’ ability to repay. Management determined that the de crease in the number of securities in an unrealized loss position in excess of 12 months from 43 securities at December 31, 201 5 to 10 securities at December 31, 2016 was primarily attributable to the repositioning of the Company’s investment portfolio following the Home State transaction in addition to the timing of interest rate fluctuations. The total number of securities in an unrealized loss position increased from 88 individual securities at December 31, 2015 to 271 securities at December 31, 2016. At December 31, 2016 the Company did not intend to sell, and did not consider it likely that it would be required to sell, any of these securities prior to recovery in their fair value.
﻿
The Company’s unrated and rated municipal bond securities, along with the Company’s other rated investment securities, are subject to an annual internal review process that management has historically performed in the fourth quarter. The review process includes a review of the securities’ issuers’ most recent financial statements, including an evaluation of the expected sufficiency of the issuers’ cash flows relative to their debt service requirements. In addition, management considers any interim information reasonably made available to it that would prompt the need for more frequent review. At December 31, 2016 and December 31, 2015, the Company’s unrated municipal bonds comprised approximately 5.0% and 13.8% , respectively , of the carrying value of the Company’s entire municipal bond portfolio.
The following tabl e present s the fair value and the unrealized loss on securities that were temporarily impaired as of Dece mber 31, 201 5 , aggregated by major security type and length of time in a con tinuous unrealized loss position :
﻿
﻿
﻿
﻿ December 31, 2015
Less than 12 Months
12 Months or More
Total
﻿
Fair Value
Unrealized Losses
Fair Value
Unrealized Losses
Fair Value
Unrealized Losses
﻿
﻿
(In thousands)
﻿ Description of securities:
﻿ Available for sale:
﻿ Mortgage-backed - agency /
﻿ residential
$ 56,204
$ (800)
$ 31,755
$ (1,129)
$ 87,959
$ (1,929)
﻿ Mortgage-backed - private /
﻿ residential
274
(10)
-
-
274
(10)
﻿ Trust preferred
-
-
7,706
(2,294)
7,706
(2,294)
﻿ Corporate
27,176
(389)
-
-
27,176
(389)
﻿ Collateralized loan obligations
8,330
(148)
-
-
8,330
(148)
﻿
﻿ Held to maturity:
﻿ State and municipal
6,726
(351)
10,056
(102)
16,782
(453)
﻿ Mortgage-backed - agency /
﻿ residential
39,280
(781)
25,838
(820)
65,118
(1,601)
﻿ Asset-backed
-
-
19,618
(438)
19,618
(438)
﻿ Total temporarily impaired
$ 137,990
$ (2,479)
$ 94,973
$ (4,783)
$ 232,963
$ (7,262)
﻿
At December 31, 2015, there were 88 individual securities in an unrealized loss position, including 43 individual securities that had been in a continuous unrealized loss position for 12 months or longer. Management evaluated these securities in addition to the remaining 45 securities in an unrealized loss position and determined that the decline in value since their purchase dates was primarily attributable to fluctuations in market interest rates and did not reflect a decline in the underlying issuers’ ability to repay. At December 31, 2015 the Company did not intend to sell, and did not consider it likely that it would be required to sell , any of these securities prior to recovery in their fair value . </t>
  </si>
  <si>
    <t>Bank Stocks</t>
  </si>
  <si>
    <t>Bank Stocks [Abstract]</t>
  </si>
  <si>
    <t xml:space="preserve">﻿
( 5 ) Bank Stocks
﻿
The Bank is a member of both the Federal Reserve Bank of Kansas City and the Federal Home Loan Bank of Topeka and is required to maintain an investment in the capital stock of each. The Federal Reserve, Federal Home Loan Bank and other bank stock are restricted in that they can only be redeemed by the issuer at par value. The Company’s investments in these instruments at December 31, 2016 and December 31, 2015 were as follows:
﻿
﻿
﻿
﻿
﻿
2016
2015
﻿
﻿
(In thousands)
﻿ Federal Reserve Bank of Kansas City
$ 12,104
$ 7,104
﻿ Federal Home Loan Bank of Topeka
8,895
12,638
﻿ Other bank stocks securities
1,650
758
﻿ Totals
$ 22,649
$ 20,500
﻿ </t>
  </si>
  <si>
    <t>Loans</t>
  </si>
  <si>
    <t>Loans [Abstract]</t>
  </si>
  <si>
    <t xml:space="preserve">(6) Loans
A summary of loans held for investment by loan type is included in the following table:
﻿
﻿
﻿
﻿
﻿
December 31,
December 31,
﻿
2016
2015
﻿
﻿
(In thousands)
﻿ Commercial and residential real estate
$ 1,768,424
$ 1,281,701
﻿ Construction
88,451
107,170
﻿ Commercial
432,083
323,552
﻿ Agricultural
16,690
9,294
﻿ Consumer
125,264
66,288
﻿ SBA
52,380
25,645
﻿ Other
31,778
631
﻿ Total gross loans
2,515,070
1,814,281
﻿ Deferred (fees) and costs
(61)
255
﻿ Loans, held for investment, net
2,515,009
1,814,536
﻿ Less allowance for loan losses
(23,250)
(23,000)
﻿ Net loans, held for investment
$ 2,491,759
$ 1,791,536
﻿
During 2016 , excluding the Home State transaction, the Company purchased $109,519,000 in performing loans, included in our Real Estate and Consumer portfolios. In comparison, during 2015 the Company purchased $50,111,000 in performing loans included in our Real Estate portfolio segment.
﻿
﻿
Activity in the allowance for loan losses for the periods indicated is as follows:
﻿
﻿
﻿
﻿
﻿
Year Ended December 31,
﻿
2016
2015
2014
﻿
﻿
﻿ Balance, beginning of period
$ 23,000
$ 22,490
$ 21,005
﻿ Provision for loan losses
143
96
14
﻿ Loans charged-off
(721)
(238)
(623)
﻿ Recoveries on loans previously
﻿ charged-off
828
652
2,094
﻿ Balance, end of period
$ 23,250
$ 23,000
$ 22,490
﻿
﻿
The Company’s additional disclosures relating to loans and the allowance for loan losses are broken out into two subsets, portfolio segment and class. The portfolio segment level is defined as the level where financing receivables are aggregated in developing the Company’s systematic method for calculating its allowance for loan losses. The class level is the second level at which credit information is presented and represents the categorization of financing related receivables at a slightly less aggregated level than the portfolio segment level. Because data presented according to class is dependent upon the underlying purpose of the loan, whereas loan data organized by portfolio segment is determined by the loan’s underlying collateral, disclosures broken out by portfolio segment versus class may not be in agreement. The disclosures in this footnote include both Non-PC I and PCI loans. As of December 31, 2016 PCI loans acquired in the Home State transaction are not considered material and as a result separate PCI disclosures are not included.
﻿
The following tables provide detail for the ending balances in the Company’s allowance for loan losses and loans held for investment, broken down by portfolio segment as of December 31, 2016 and December 31, 2015. In addition, the table also provides a rollforward by portfolio segment of the allowance for loan losses for the years ended December 31, 2016, December 31, 2015 and December 31, 2014. The detail provided for the amount of the allowance for loan losses and loans individually versus collectively evaluated for impairment (i.e., the specific component versus the general component of the allowance for loan losses) corresponds to the Company’s systematic methodology for estimating its allowance for loan losses.
﻿
﻿
﻿
Real Estate
Consumer and Installment
Commercial and Other
Total
﻿
(In thousands)
﻿ Allowance for Loan Losses
﻿ Balance as of January 1, 2014
$ 18,475
$ 52
$ 2,478
$ 21,005
﻿ Charge-offs
(23)
(38)
(562)
(623)
﻿ Recoveries
1,734
27
333
2,094
﻿ Provision (credit)
(579)
(2)
595
14
﻿ Balance as of December 31, 2014
$ 19,607
$ 39
$ 2,844
$ 22,490
﻿
﻿ Balance as of December 31, 2014
$ 19,607
$ 39
$ 2,844
$ 22,490
﻿ Charge-offs
(21)
(12)
(205)
(238)
﻿ Recoveries
284
29
339
652
﻿ Provision (credit)
436
15
(355)
96
﻿ Balance as of December 31, 2015
$ 20,306
$ 71
$ 2,623
$ 23,000
﻿
﻿ Balance as of December 31, 2015
$ 20,306
$ 71
$ 2,623
$ 23,000
﻿ Charge-offs
(217)
(51)
(453)
(721)
﻿ Recoveries
340
14
474
828
﻿ Provision (credit)
(347)
71
419
143
﻿ Balance as of December 31, 2016
$ 20,082
$ 105
$ 3,063
$ 23,250
﻿
﻿
﻿
﻿
﻿
﻿
﻿
﻿
﻿
﻿ Balances at December 31, 2016:
﻿
﻿ Allowance for Loan Losses
﻿ Individually evaluated
$ 29
$
-
$ 193
$ 222
﻿ Collectively evaluated
20,053
105
2,870
23,028
﻿ Total
$ 20,082
$ 105
$ 3,063
$ 23,250
﻿
﻿ Loans
﻿ Individually evaluated
$ 22,728
$ 2
$ 7,645
$ 30,375
﻿ Collectively evaluated
2,024,524
55,182
404,928
2,484,634
﻿ Total
$ 2,047,252
$ 55,184
$ 412,573
$ 2,515,009
﻿
﻿
﻿
﻿
﻿ Balances at December 31, 2015:
﻿
﻿ Allowance for Loan Losses
﻿ Individually evaluated
$ 282
$
-
$ 11
$ 293
﻿ Collectively evaluated
20,024
71
2,612
22,707
﻿ Total
$ 20,306
$ 71
$ 2,623
$ 23,000
﻿
﻿ Loans
﻿ Individually evaluated
$ 23,846
$ 2
$ 2,305
$ 26,153
﻿ Collectively evaluated
1,489,211
5,716
293,456
1,788,383
﻿ Total
$ 1,513,057
$ 5,718
$ 295,761
$ 1,814,536
﻿
﻿
The following tables provide additional detail with respect to impaired loans broken out according to class as of the dates indicated. The recorded investment included in the following table represents customer balances net of any partial charge-offs recognized on the loans, net of any deferred fees and costs. The unpaid balance represents the recorded balance prior to any partial charge-offs. Interest income recognized may exclude an immaterial amount of interest income on matured loans that are 90 days or more past due, but that are in the process of being renewed and thus are still accruing.
﻿
﻿
﻿
﻿
﻿ December 31, 2016
Recorded Investment
Unpaid Balance
Related Allowance
Average Recorded Investment YTD
Interest Income Recognized YTD
﻿
(In thousands)
﻿ Impaired loans with no related allowance:
﻿ Commercial and residential real estate
$ 20,477
$ 21,140
$
-
$ 13,875
$ 1,911
﻿ Construction
-
-
-
592
-
﻿ Commercial
222
229
-
243
16
﻿ Consumer
18
19
-
117
2
﻿ Other
817
1,625
-
493
-
﻿ Total
$ 21,534
$ 23,013
$
-
$ 15,320
$ 1,929
﻿
﻿ Impaired loans with a related allowance:
﻿ Commercial and residential real estate
$ 1,767
$ 1,890
$ 19
$ 8,590
$ 44
﻿ Construction
-
-
-
-
-
﻿ Commercial
6,371
6,423
155
2,937
309
﻿ Consumer
306
383
9
389
9
﻿ Other
397
444
39
348
-
﻿ Total
$ 8,841
$ 9,140
$ 222
$ 12,264
$ 362
﻿
﻿ Total impaired loans:
﻿ Commercial and residential real estate
$ 22,244
$ 23,030
$ 19
$ 22,465
$ 1,955
﻿ Construction
-
-
-
592
-
﻿ Commercial
6,593
6,652
155
3,180
325
﻿ Consumer
324
402
9
506
11
﻿ Other
1,214
2,069
39
841
-
﻿ Total impaired loans
$ 30,375
$ 32,153
$ 222
$ 27,584
$ 2,291
﻿
﻿
﻿
﻿
﻿
﻿ December 31, 2015
Recorded Investment
Unpaid Balance
Related Allowance
Average Recorded Investment YTD
Interest Income Recognized YTD
﻿
(In thousands)
﻿ Impaired loans with no related allowance:
﻿ Commercial and residential real estate
$ 12,756
$ 14,472
$
-
$ 14,194
$ 242
﻿ Construction
986
986
-
789
-
﻿ Commercial
-
-
-
19
-
﻿ Consumer
271
310
-
307
5
﻿ Other
250
588
-
171
-
﻿ Total
$ 14,263
$ 16,356
$
-
$ 15,480
$ 247
﻿
﻿ Impaired loans with a related allowance:
﻿ Commercial and residential real estate
$ 10,232
$ 10,472
$ 268
$ 9,989
$ 388
﻿ Construction
-
-
-
-
-
﻿ Commercial
1,204
1,220
11
492
18
﻿ Consumer
454
529
14
493
13
﻿ Other
-
-
-
-
-
﻿ Total
$ 11,890
$ 12,221
$ 293
$ 10,974
$ 419
﻿
﻿ Total impaired loans:
﻿ Commercial and residential real estate
$ 22,988
$ 24,944
$ 268
$ 24,183
$ 630
﻿ Construction
986
986
-
789
-
﻿ Commercial
1,204
1,220
11
511
18
﻿ Consumer
725
839
14
800
18
﻿ Other
250
588
-
171
-
﻿ Total impaired loans
$ 26,153
$ 28,577
$ 293
$ 26,454
$ 666
﻿
﻿
The following tables summarize by class loans classified as past due in excess of 30 days or more in addition to those loans classified as nonaccrual:
﻿
﻿
﻿
﻿ December 31, 2016
30-89 Days Past Due
90 Days + Past Due and Still Accruing
Nonaccrual
Total Nonaccrual and Past Due
Total Loans, Held for Investment
﻿
(In thousands)
﻿ Commercial and residential
﻿ real estate
$ 1,258
$
-
$ 2,835
$ 4,093
$ 1,768,381
﻿ Construction
-
-
-
-
88,449
﻿ Commercial
37
-
1,094
1,131
432,072
﻿ Consumer
42
-
201
243
125,261
﻿ Other
-
-
1,117
1,117
100,846
﻿ Total
$ 1,337
$
-
$ 5,247
$ 6,584
$ 2,515,009
﻿
﻿
﻿
﻿
﻿ December 31, 2015
30-89 Days Past Due
90 Days + Past Due and Still Accruing
Nonaccrual
Total Nonaccrual and Past Due
Total Loans, Held for Investment
﻿
(In thousands)
﻿ Commercial and residential
﻿ real estate
$ 653
$
-
$ 11,905
$ 12,558
$ 1,281,881
﻿ Construction
-
-
986
986
107,185
﻿ Commercial
1,147
-
874
2,021
323,598
﻿ Consumer
291
-
459
750
66,297
﻿ Other
-
-
250
250
35,575
﻿ Total
$ 2,091
$
-
$ 14,474
$ 16,565
$ 1,814,536
﻿
If nonaccrual loans outstanding during 2016, 2015 and 2014 had been current in accordance with their original terms, $257,000 , $586,000 and $657,000 would have been recorded in incremental gross interest income during 2016, 2015 and 2014, respectively. The income recognized on nonaccrual loans prior to impairment during 2016, 2015 and 2014 was $163,000 , $90,000 and $5,000 respectively. During 2016 and 2015 $332,000 and $118,000 of cash basis interest income was recognized on a nonaccrual loan that was moved to accruing status in the third quarter of 2016. With the exception of cash-basis interest income, the $2,291,000 and $666,000 in interest income recognized on impaired loans during 2016 and 2015 is primarily comprised of interest income recognized on performing TDRs.
﻿
The Company categorizes loans into risk categories based on relevant information about the ability of a particular borrower to service its debt, such as: current financial information, historical payment experience, credit documentation, public information, and current economic trends, among other factors. The Company uses the following definitions for risk ratings, which are consistent with the definitions used in supervisory guidance:
﻿
Substandard . Loans classified as substandard are inadequately protected by the current net worth and paying capacity of the obligor or of the collateral, if any, pledged to secure the loan. Loans so classified have a well-defined weakness or weaknesses that jeopardize the collection of the debt. They are characterized by the distinct possibility that the Company will sustain some loss if the deficiencies are not corrected.
﻿
Doubtful .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
Loans not meeting the criteria above are considered to be non-classified loans.
﻿
The following tables provide detail for the risk categories of loans by class of loans based on the most recent credit analysis performed as of the dates indicated:
﻿
﻿
﻿
﻿
﻿ December 31, 2016
Commercial &amp; Residential Real Estate
Construction
Commercial
Consumer
Other
Total
﻿
(In thousands)
﻿ Non-classified
$ 1,742,974
$ 88,451
$ 427,278
$ 124,932
$ 98,561
$ 2,482,196
﻿ Substandard
25,450
-
4,805
332
2,287
32,874
﻿ Doubtful
-
-
-
-
-
-
﻿ Subtotal
1,768,424
88,451
432,083
125,264
100,848
2,515,070
﻿ Deferred fees and costs
(43)
(2)
(11)
(3)
(2)
(61)
﻿ Loans, held for investment, net
$ 1,768,381
$ 88,449
$ 432,072
$ 125,261
$ 100,846
$ 2,515,009
﻿
﻿
﻿
﻿
﻿ December 31, 2015
Commercial &amp; Residential Real Estate
Construction
Commercial
Consumer
Other
Total
﻿
(In thousands)
﻿ Non-classified
$ 1,260,134
$ 106,184
$ 322,650
$ 65,365
$ 34,194
$ 1,788,527
﻿ Substandard
21,567
986
902
923
1,376
25,754
﻿ Doubtful
-
-
-
-
-
-
﻿ Subtotal
1,281,701
107,170
323,552
66,288
35,570
1,814,281
﻿ Deferred costs, net
180
15
46
9
5
255
﻿ Loans, held for investment, net
$ 1,281,881
$ 107,185
$ 323,598
$ 66,297
$ 35,575
$ 1,814,536
﻿
The book balance of TDRs at December 31, 2016 and December 31, 2015 was $ 25,219,000 and $ 22,391,000 , respectively. Management established approximately $74,000 and $ 276,000 in specific reserves with respect to these loans as of December 31, 2016 and December 31, 2015. At December 31, 2016 the Company had an additional $ 2,238,000 committed on loans classified as troubled debt restructurings. At December 31, 2015, the Company had additional $953,000 committed on loans classified as troubled debt restructurings.
﻿
During the year ended December 31, 2016, the terms of 19 loans were modified in troubled debt restructurings. The modification of the terms of such loans included one or a combination of the following: the renewal of a loan with a stated interest rate below market , an extension of maturity or a restructure of payment terms. As a result of these modifications, the Company did not recognize any additional charge-offs during 2016.
During the year ended December 31, 2015, the terms of five loans were modified in troubled debt restructurings. The modification of the terms of such loans included one or a combination of the following: the renewal of a loan with a stated interest rate below market , an extension of maturity or a restructure of payment terms. As a result of these modifications, the Company did not recognize any additional charge-offs during 2015.
﻿
The following tables present loans by class modified as troubled debt restructurings that occurred during the years indicated:
﻿
﻿
﻿
﻿
﻿ Year Ended December 31, 2016:
﻿ Troubled Debt Restructurings
Number of Loans
Pre-Modification Outstanding Recorded Investment
Post-Modification Outstanding Recorded Investment
﻿
﻿
(In thousands)
﻿ Commercial and residential
﻿ real estate 2
$ 1,018
$ 1,018
﻿ Construction
-
-
-
﻿ Commercial 16
6,650
6,650
﻿ Consumer
-
-
-
﻿ Other 1
97
97
﻿ Total 19
$ 7,765
$ 7,765
﻿
﻿
﻿
﻿
﻿
﻿
﻿ Year Ended December 31, 2015:
﻿ Troubled Debt Restructurings
Number of Loans
Pre-Modification Outstanding Recorded Investment
Post-Modification Outstanding Recorded Investment
﻿
﻿
(In thousands)
﻿ Commercial and residential
﻿ real estate 1
$ 715
$ 715
﻿ Construction
-
-
-
﻿ Commercial 3
300
300
﻿ Consumer 1
2
2
﻿ Other
-
-
-
﻿ Total 5
$ 1,017
$ 1,017
﻿
﻿
A TDR loan is considered to be in payment default once it is 90 days contractually past due under the modified terms. No TDRs defaulted during the year ended December 31, 2016 . A single default occurred on a loan designated as a TDR during 2015 and no charge-offs were recognized as a result of the default. </t>
  </si>
  <si>
    <t>Premises And Equipment</t>
  </si>
  <si>
    <t>Premises And Equipment [Abstract]</t>
  </si>
  <si>
    <t xml:space="preserve">﻿
( 7 ) Premises and Equipment
﻿
A summary of the cost and accumulated depreciation and amortization of premises and equipment at December 31 is as follows:
﻿
﻿
﻿
﻿
﻿
2016
2015
﻿
﻿
(In thousands)
﻿ Land
$ 16,826
$ 11,789
﻿ Buildings
58,637
45,568
﻿ Leasehold improvements
3,691
5,461
﻿ Equipment and Software
16,553
15,009
﻿ Leasehold interest in land
684
684
﻿ Subtotal
$ 96,391
$ 78,511
﻿ Accumulated depreciation and amortization
(29,001)
(30,203)
﻿ Total premises and equipment
$ 67,390
$ 48,308
Depreciation expense for the years ended December 31, 2016, 2015 and 2014 was approximately $2,713,000 , $2,747,000 and $2,563,000 , respectively. Such amounts are classified in occupancy and furniture and equipment expense.
﻿
Operating Leases: Pursuant to the terms of non-cancelable lease agreements in effect at December 31, 201 6 pertaining to banking premises, future minimum rent commitments under various operating leases are as follows (in thousands):
﻿
﻿
﻿
﻿
﻿
﻿ 2017
$ 1,296
﻿ 2018
1,153
﻿ 2019
1,153
﻿ 2020
1,183
﻿ 2021
1,097
﻿ Thereafter
3,803
﻿
$ 9,685
﻿
Certain leases contain options to extend the lease terms for five to twenty-one years. The cost of such extensions is not included in the above rental commitments. Rent expense for the years ended December 31, 2016, 2015 and 2014 was $1,849,000, $2,213,000 and $2,345,000 , respectively . </t>
  </si>
  <si>
    <t>Goodwill And Other Intangible Assets</t>
  </si>
  <si>
    <t>Goodwill And Other Intangible Assets [Abstract]</t>
  </si>
  <si>
    <t xml:space="preserve">﻿
( 8 ) Goodwill and Other Intangible Assets
﻿
The Company recognized $56,404,000 in goodwill as a result of the Home State transaction on September 8, 2016. Current estimates of the fair value of acquired assets and liabilities assumed remain subject to change, up to twelve months following the transaction if additional information becomes available impacting acquisition date fair values. Subsequent changes to estimates of acquisition date fair value will impact the amount recognized as goodwill.
﻿
Other intangible assets with finite lives are amortized over their respective estimated useful lives to their estimated residual values. As of December 31, 2016, the Company had intangible assets comprised of its core deposit intangible assets and customer relationship intangible assets.
﻿
The following table presents the gross amounts of core deposit intangible assets and customer relationship intangible asset s and the related accumulated amortization at the dates indicated:
﻿
﻿
﻿
﻿
December 31,
﻿
Useful Life
2016
2015
﻿
﻿
(In thousands)
﻿ Core deposit intangible assets
10 - 15 years
$ 74,087
$ 62,975
﻿ Core deposit intangible assets accumulated amortization
(63,112)
(62,124)
﻿ Core deposit intangible assets, net
$ 10,975
$ 851
﻿
﻿ Customer relationship intangible assets
10 years
6,243
5,654
﻿ Customer relationship intangible assets accumulated amortization
(1,901)
(1,332)
﻿ Customer relationship intangible assets, net
$ 4,342
$ 4,322
﻿
﻿ Total other intangible assets, net
$ 15,317
$ 5,173
﻿
Amortization expense for the years ended December 31, 2016, 2015 and 2014 was $1,557,000 , $1,981,000 and $2,506,000 respectively. Estimated amortization expense for the next five years, and thereafter, is as follows (in thousands):
﻿
﻿
﻿
﻿
﻿
Total
﻿ Fiscal year ending:
﻿ 2017
$ 2,687
﻿ 2018
2,395
﻿ 2019
1,942
﻿ 2020
1,720
﻿ 2021
1,605
﻿ Thereafter
4,968
﻿
$ 15,317
﻿
﻿ </t>
  </si>
  <si>
    <t>Deposits [Abstract]</t>
  </si>
  <si>
    <t xml:space="preserve">(9 ) Deposits
﻿
The aggregate amount of time deposits in denominations of $250,000 or more a t December 31, 201 6 and December 31, 201 5 was $56,018,000 and $30,194,000 , respectively .
﻿
At December 31, 201 6 and December 31, 20 1 5 , the Bank had $94,338,000 and $78,403,000 , respectively, in brokered time deposits. Reciprocal ti me deposits at December 31, 2016 and December 31, 2015 were $1,206,000 and $1,202,000 , respectively.
﻿
At December 31, 201 6 the scheduled maturities of time deposits are as follows (amounts in thousands):
﻿
﻿
﻿
﻿
﻿
﻿ 2017
$ 243,239
﻿ 2018
71,678
﻿ 2019
31,747
﻿ 2020
12,384
﻿ 2021
6,739
﻿
$ 365,787
﻿ </t>
  </si>
  <si>
    <t>Securities Sold Under Agreements To Repurchase</t>
  </si>
  <si>
    <t>Securities Sold Under Agreements To Repurchase [Abstract]</t>
  </si>
  <si>
    <t>Securities Sold Under Agreements to Repurchase</t>
  </si>
  <si>
    <t xml:space="preserve">﻿
( 10 ) Securities Sold Under Agreements to Repurchase
﻿
The following is a summary of information pertaining to securities sold under agreement to repurchase at December 31:
﻿
﻿
﻿
﻿
﻿
2016
2015
﻿
﻿
(Dollars in thousands)
﻿ Ending Balance
$ 36,948
$ 26,477
﻿ Weighted-average interest rate at year-end
0.19
%
0.19
%
﻿
Securities sold under agreements to repurchase, which are classified as secured borrowings, generally mature within one to four days from the transaction date. Securities sold under agreements to repurchase are reflected at the amount of cash received in connection with the transaction. The Company may be required to provide additional collateral based on the fair value of the underlying security. The securities sold under agreements to repurchase are collateralized by government agency and mortgage-backed securities held by the Company, which had carrying values of $42,825,000 and $29,059,000 at December 31, 2016 and 2015, respectively.
﻿
Information concerning securities sold under agreements to repurchase is summarized below:
﻿
﻿
﻿
﻿
﻿
Year Ended December 31,
﻿
2016
2015
2014
﻿
﻿
(Dollars in thousands)
﻿ Average daily balance during the year
$ 25,221
$ 24,531
$ 24,399
﻿ Average interest rate during the year
0.21
%
0.18
%
0.16
%
﻿ Maximum month-end balance during the year
$ 38,089
$ 31,977
$ 33,508
﻿
﻿ </t>
  </si>
  <si>
    <t>Federal Home Loan Bank Borrowings</t>
  </si>
  <si>
    <t>Federal Home Loan Bank Borrowings [Abstract]</t>
  </si>
  <si>
    <t xml:space="preserve">( 11 ) Federal Home Loan Bank Borrowings
﻿
A summary of borrowings is as follows:
﻿
﻿
﻿
﻿
﻿
Principal
Interest Rate
Maturity Date
Total Committed
﻿
(Dollars in thousands)
﻿ December 31, 2016
﻿ Short-term borrowings:
﻿ FHLB line of credit
$ 124,691
0.72%
overnight
$ 597,202
﻿ Total short-term borrowings
$ 124,691
﻿
﻿ Long-term borrowings:
﻿ FHLB term notes (fixed rate)
22,477
Range: 2.52% - 6.38%
2017 - 2018
See below
﻿ FHLB term notes (variable rate)
25,000
1.15%
March 7, 2017
See below
﻿ FHLB term notes (variable rate)
25,000
0.96%
August 4, 2017
See below
﻿ Total long-term borrowings
$ 72,477
﻿
﻿ Total borrowings
$ 197,168
﻿
﻿ December 31, 2015
﻿ Short-term borrowings:
﻿ FHLB line of credit
$ 185,847
0.48%
overnight
$ 454,748
﻿ Total short-term borrowings
$ 185,847
﻿
﻿ Long-term borrowings:
﻿ FHLB term notes (fixed rate)
70,000
Range: 0.58% - 2.52%
2016 - 2018
See below
﻿ FHLB term notes (variable rate)
25,000
0.45%
August 5, 2016
See below
﻿ Total long-term borrowings
$ 95,000
﻿
﻿ Total borrowings
$ 280,847
﻿
﻿
At December 31, 2016, the Company’s outstanding borrowings were $ 197,168,000 compared to $ 280,847,000 at December 31, 2015. These borrowings at December 31, 2016 consisted of $72,477,000 of term notes and $124,691,000 of advances on our line of credit, both with the Federal Home Loan Bank (the “FHLB”). At December 31, 2015, outstanding borrowings consisted of $95,000,000 of term notes and $185,847,000 of advances on our line of credit, both with the FHLB.
﻿
The interest rate on the line of credit varies with the federal funds rate, and was 0.72 % at December 31, 2016. The Company has five term notes with the FHLB. Three of the term notes have fixed interest rates, the first a $20,000,000 term note at 2.52% that is payable at its maturity date of January 23, 2018 , with a prepayment penalty if paid prior to maturity and is convertible to floating rate on predetermined conversion dates at the discretion of the FHLB. If the note is converted by the FHLB, the Bank has the option to prepay the note without penalty. If the note is not converted by the FHLB, the note continues to be convertible quarterly thereafter, with the option to convert to floating rate continuing to be at the discretion of the FHLB. The second fixed rate term note of $1,740,000 carries an interest rate of 5.63% and matures August 30, 2017 . The third fixed rate term note of $669,000 carries an interest rate of 6.38% and matures April 10, 2017 . As a result of the Home State transaction the Company recognized a premium on Home State borrowings at acquisition of $90,000; the premium had a balance of $68,000 as of December 31, 2016. Additionally, t he Company also has two $25,000,000 variable rate term notes that mature on March 7, 2017 and August 4, 2017 a nd carry an interest rate that resets quarterly. As of December 31, 2016 the rates on our variable rate term notes were set at 1.15% and 0.96% .
The Company has an advance, pledge and security agreement with the FHLB and had pledged qualifying loans and securities in the amount of $ 597,202,000 at December 31, 2016 and $ 454,748,000 at December 31, 2015. The maximum credit allowance for future borrowings, including term notes and advances on the line of credit, was $ 400,102,000 at December 31, 2016 and $ 173,901,000 at December 31, 2015.
﻿
Information concerning borrowings on the FHLB line of credit is summarized below:
﻿
﻿
﻿
﻿
﻿
﻿
Year Ended December 31,
﻿
2016
2015
2014
﻿
﻿
(Dollars in thousands)
﻿ Average daily balance during the year
$ 81,539
$ 130,152
$ 48,327
﻿ Average interest rate during the year
0.55
%
0.28
%
0.23
%
﻿ Maximum month-end balance during the year
$ 185,700
$ 212,065
$ 140,300
﻿
﻿ </t>
  </si>
  <si>
    <t>Income Taxes</t>
  </si>
  <si>
    <t>Income Taxes [Abstract]</t>
  </si>
  <si>
    <t xml:space="preserve">(12) Income Taxes
﻿
The components of the income tax expense (benefit) are as follows:
﻿
﻿
﻿
﻿
﻿
Year Ended December 31,
﻿
2016
2015
2014
﻿
﻿
(In thousands)
﻿ Current tax expense:
﻿ Federal
$ 11,921
$ 7,165
$ 4,116
﻿ State
427
-
-
﻿ Total current tax expense
12,348
7,165
4,116
﻿ Deferred tax expense
﻿ Federal
(1,026)
3,132
1,678
﻿ State
666
973
442
﻿ Total deferred tax expense (benefit)
(360)
4,105
2,120
﻿
﻿ Total tax expense
$ 11,988
$ 11,270
$ 6,236
﻿
Income tax expense attributable to the income from continuing operations differed from the amounts computed by applying the U.S. federal statutory tax rate to pretax income from operations as a result of the following:
﻿
﻿
﻿
﻿
﻿
Year Ended December 31,
﻿
2016
2015
2014
﻿
﻿ Tax expense at statutory federal rate
35.0
% 35.0
% 35.0
%
﻿ State tax, net of federal benefit
2.7
% 2.8
% 2.6
%
﻿ Tax exempt income
(5.1)
% (4.4)
% (6.6)
%
﻿ Other
0.1
%
-
% 0.6
%
﻿ Effective tax rate
32.7
% 33.4
% 31.6
%
﻿
﻿
As of December 31, 2016 the Company maintained a current tax receivable of approximately $2,090,000 compared to current taxes receivable at December 31, 2015 of $1,770,000 . The Company’s net deferred tax asset is included in other assets at December 31, 2016 and December 31, 2015.
﻿
Deferred tax assets and liabilities result from the tax effects of temporary differences between the carrying amount of assets and liabilities for financial reporting purposes and the amounts used for income tax purposes at December 31, 2016 and December 31, 2015 are as follows:
﻿
﻿
﻿
﻿
2016
2015
﻿
﻿
(In thousands)
﻿ Deferred tax assets:
﻿ Allowance for loan losses
$ 8,837
$ 8,742
﻿ Other real estate owned
93
54
﻿ Other assets and accruals
1,522
1,209
﻿ Unrealized loss on available for sale securities
2,399
1,106
﻿ Unrealized loss on securities transferred to held to maturity
1,029
906
﻿ Unrealized loss on cash flow hedges
696
935
﻿ Net operating loss, AMT and other tax
﻿ attribute carryforwards
-
808
﻿ Intangible assets
848
806
﻿ Fair value adjustments on loans and other assets
5,816
-
﻿ Stock compensation and other
1,281
1,237
﻿ Total deferred tax assets:
22,521
15,803
﻿
﻿ Deferred tax liabilities:
﻿ Premises and equipment
8,321
4,451
﻿ Unrealized gain on acquired securities
1,726
-
﻿ C ore deposit intangibles
4,394
323
﻿ Deferred loan costs
1,724
1,527
﻿ FHLB stock, prepaid assets, equity
﻿ investments and other liabilities
1,510
1,590
﻿ Total deferred tax liabilities
17,675
7,891
﻿ Deferred tax asset, net
$ 4,846
$ 7,912
﻿
Realization of deferred tax assets is dependent upon the generation of sufficient future taxable income during the periods in which existing deferred tax assets are expected to become deductible for income tax purposes. Based on projections of future taxable income in periods in which existing deferred tax assets are expected to become deductible, in addition to the support provided by available tax planning strategies, management determined that the realization of the Company’s net deferred tax asset was more likely than not. As a result the Company did not recognize a valuation allowance on its net deferred tax asset as of December 31, 2016 or December 31, 2015.
﻿
As of December 31, 2016 the Company had utilized its Federal NOL loss carryforward, Alternative Minimum Tax (“AMT”) Credit carryforward and State of Colorado net operating loss carryforward.
﻿
As of both December 31, 2016 and December 31, 2015 the Company maintained an immaterial unrecognized tax benefit. If this benefit were to be recognized tax expense and our effective tax rate would be reduced in future periods. The Company does not expect the total amount of unrecognized tax benefits to significantly increase or decrease in the next 12 months. </t>
  </si>
  <si>
    <t>Subordinated Debentures And Trust Preferred Securities</t>
  </si>
  <si>
    <t>Subordinated Debentures And Trust Preferred Securities [Abstract]</t>
  </si>
  <si>
    <t>Subordinated Debentures and Trust Preferred Securities</t>
  </si>
  <si>
    <t xml:space="preserve">﻿
(13) Subordinated Debentures and Trust Preferred Securities
﻿
At December 31, 2016, the Company’s outstanding subordinated debentures (the “Debentures”) consisted of $65,774,000 in debt, partially offset by $793,000 in debt issuance costs. As of December 31, 2016 the Debentures carried a weighted average cost of funds of 4.95% compared to 3.15% at December 31, 2015. The Company’s Debentures were issued in three separate series.
﻿
The first two issuances have a maturity of 30 years from its date of issuance. These Debentures were issued to trusts established by the Company, which in turn issued $ 25,000,000 of trust preferred securities (“TruPS”). Generally, and with certain limitations, the Company is permitted to call the Debentures subsequent to the first five or ten years, as applicable, after issuance, if certain conditions are met, or at any time upon the occurrence and continuation of certain changes in either the tax treatment or the capital treatment of the trusts, the Debentures or the TruPS. The Guaranty Capital Trust III TruPS became callable at each quarterly interest payment date starting on July 7, 2008. The CenBank Statutory Trust III TruPS became callable at each quarterly interest payment date starting on April 15 , 2009.
In April 2004, a predecessor to the Company formed CenBank Statutory Trust III and the trust completed an offering of $15,000,000, LIBOR plus 2.65% Cumulative TruPS, which are guaranteed by the Company. The trust also issued common securities to the predecessor of the Company and used the net proceeds from the offering to purchase $15,464,000 in principal amount of floating rate Debentures issued by the predecessor. The Company assumed the predecessor’s obligations relating to such securities upon the acquisition of the predecessor. Interest is paid quarterly and is distributed to the holders of the TruPS. These Debentures were unsecured, ranked junior and were subordinate in right of payment to all senior debt of the Company. The TruPS were subject to mandatory redemption upon repayment of the Debentures. The Company had the right, subject to events of default, to defer payments of interest on the Debentures at any time by extending the interest payment period for a period not exceeding 60 consecutive months with respect to each deferral period, provided that no extension period could extend beyond the redemption or maturity date of the Debentures. The Debentures mature on April 15, 2034 and are callable on each quarterly payment date.
﻿
In June 2003, a predecessor to the Company formed Guaranty Capital Trust III and the trust completed an offering of $10,000,000, LIBOR plus 3.10% Cumulative TruPS, which are guaranteed by the Company. The trust also issued common securities to the predecessor of the Company and used the net proceeds from the offering to purchase $10,310,000 in principal amount of Debentures issued by the predecessor. The Company assumed the predecessor’s obligations relating to such securities upon the acquisition of the predecessor. Interest is paid quarterly and is distributed to the holders of the TruPS. The other terms and condition of these Debentures are substantially similar to those described under the CenBank Statutory Trust III. The Debentures mature on July 7, 2033 and are callable on each quarterly interest payment date.
﻿
Under the terms of each indenture pursuant to which the two respective Debentures were issued, the Company has the ability to defer interest on the Debentures for a period not exceeding 60 consecutive months as long as it is in compliance with all covenants of the respective indenture. Such a deferral is not an event of default under each indenture and interest on the Debentures continues to accrue during the deferral period. No interest is being deferred as of December 31, 2016.
﻿
The Company is not considered the primary beneficiary of the trusts that issued the TruPS (variable interest entities) ; therefore , the trusts are not consolidated in the Company’s financial statements and the se two D ebentures are shown as liabilit ies. The Company’s investment in the common stock of each trust is included in other assets in the Company’s c onsolidated b alance s heets .
﻿
In July 2016, the Company issued its third set of Debentures in anticipation of closing on the Home State transaction. This third issuance of $ 40,000,000 fixed-to-floating rate subordinated Debentures yield 5.75% and are due July 20, 2026. These Debentures initially bear a fixed interest rate of 5.75% per annum, payable semi-annually in arrears. The carrying balance of these Debentures at December 31, 2016 was comprised of the $40,000,000 face amount net of unamortized debt-issuance costs $793,000 . On July 20, 2021, and, thereafter, the interest on the Debentures will be payable quarterly in arrears, at an annual floating rate equal to three-month LIBOR as determined by the applicable quarterly period, plus 4.73% .
﻿
As of December 31, 2016 , the Company was in compliance with all financial covenants of all three D ebentures.
﻿
At December 31, 201 6 the Company had accrued, unpaid interest on all three Debentures of approximately $1,286,000 compared to $208,000 at December 31, 2015. Interest payable on Debentures is incl uded in interest payable and other liabilities, on the consolidated balance sheets.
﻿
Although the securities issued by each of the trusts are not included as a component of stockholders’ equity in the consolidated balance sheets, they are treated as capital for regulatory purposes. Specifically, under applicable regulatory guidelines, the $25,000,000 of TruPS issued by the trusts qualify as Tier 1 capital, up to a maximum of 25 % of capital on an aggregate basis. Any amount that exceeds 25 % qualifies as Tier 2 capital. At both December 31, 201 6 , and December 31, 201 5 , the full $ 25,000,000 of the TruPS qualified as Tier 1 capital. The $40,000,000 from July 2016 issuance qualifies for inclusion in Tier 2 capital.
﻿
Under the Dodd-Frank Act and the joint rule from the Federal Reserve Board, the OCC , and the FDIC, certain TruP S are no longer eligible to be included as Tier 1 capital for regulatory purposes. However, an exception to this statutory prohibition applies to securities issued prior to May 19, 2010 by bank holding companies with less than $15 billion in total assets. As we have less than $15 billion in total assets and issued all of our TruPS prior to May 19, 2010, our TruPS continue to be eligible to be treated as Tier 1 capital, subject to other rules and limitations.
﻿
The following table summarizes the terms of each outstanding subordinated debenture issuance at December 31, 2016 (dollars in thousands):
﻿
﻿
﻿
﻿
Date Issued
Amount
Maturity Date
Call Date *
Fixed or Variable
Rate Adjuster
Current Rate
Next Rate Reset Date**
﻿
﻿ CenBank Trust III
4/8/2004
15,464
4/15/2034
4/15/2017
Variable
LIBOR + 2.65
% 3.53
%
4/15/2017
﻿ Guaranty Capital Trust III
6/30/2003
10,310
7/7/2033
4/7/2017
Variable
LIBOR + 3.10
% 3.98
%
4/7/2017
﻿ Subordinated Notes
7/18/2016
40,000
7/20/2026
7/20/2021
Fixed
LIBOR + 4.73
% 5.75
%
7/20/2021
* Call date represents the earliest or next date the Company can call the debentures .
** On January 7, 201 7 , the rate on the Guaranty Capital Trust III subordinated debentures reset to 4.12% . On January 15, 2017, the rate on the CenBank Trust III subordinated debentures reset to 3.67% . The subordinated notes issued July 18, 2016 are fixed at 5.75% until July 20, 2021 at which point the notes turn to floating rate at three-month LIBOR plus 4.73%.
﻿ </t>
  </si>
  <si>
    <t>Commitments</t>
  </si>
  <si>
    <t>Commitments [Abstract]</t>
  </si>
  <si>
    <t xml:space="preserve">﻿
(1 4 ) C ommitments
The Bank enters into credit-related financial instruments with off-balance sheet risk in the normal course of business to meet the financing needs of its customers. These financial instruments include commitments to extend credit, standby letters of credit and commercial letters of credit. Such commitments involve, to varying degrees, elements of credit and interest rate risk in excess of the amount recognized in the consolidated balance sheets.
﻿
The Bank’ s exposure to credit loss is represented by the contractual amount of these commitments. The Bank follows the same credit policies in making commitments , including obtaining collateral, if necessary, as it does for on-balance sheet instruments.
﻿
At December 31 of the year indicated the following financial instruments were outstanding whose contract amounts represented credit risk:
﻿
﻿
﻿
﻿
﻿
2016
2015
﻿
﻿
(In thousands)
﻿ Commitments to extend credit:
﻿ Variable
$ 436,546
$ 307,463
﻿ Fixed
95,607
61,184
﻿ Total commitments to extend credit
$ 532,153
$ 368,647
﻿
﻿ Standby letters of credit
$ 10,292
$ 8,857
﻿
At December 31, 2016 , the rates on the fixed rate commitments to extend credit ranged from 1.95 % to 6.75 %
﻿
A c ommitment to extend credit is an agreement to lend to a customer as long as there is no violation of any condition established in the underlying contract. Commitments generally have fixed expiration dates or other termination clauses and may require payment of a fee. Several of the commitments may expire without being drawn upon. Therefore, the total commitment amounts do not necessarily represent future cash requirements. Off-balance sheet risk to credit loss exists up to the face amount of these instruments, although material losses are not anticipated.
﻿
A c ommitment to extend credit under an overdraft protection agreement is a commitment for a possible future extension of credit to an existing deposit customer. These lines of credit are uncollateralized and usually do not contain a specified maturity date and may not be drawn upon to the total extent to which the Bank is committed.
﻿
Standby letters of credit are conditional commitments issued by the Bank to guarantee the performance of a customer to a third party. The se letters of credit are primarily issued to support public and private borrowing arrangements. A majority of letters of credit issued have expiration dates within one year. The credit risk involved in issuing letters of credit is essentially the same as that involved in extending loan facilities to customers. The Bank holds collat eral supporting the se commitments if deemed necessary.
﻿ </t>
  </si>
  <si>
    <t>Legal Contingencies</t>
  </si>
  <si>
    <t>Legal Contingencies [Abstract]</t>
  </si>
  <si>
    <t xml:space="preserve">(15) Legal Contingencies
﻿
The Company and the Bank are defendants, from time to time, in legal actions at various points of the legal process, including appeals, arising from transactions conducted in the ordinary course of business. Management believes, after consultations with legal counsel that it is not probable that the outcome of current legal actions will result in a liability that has a material adverse effect on the Company’s consolidated financial position, results of operations, comprehensive income or cash flows. In the event that such legal action results in an unfavorable outcome, the resulting liability could have a material adverse effect on the Company’s consolidated financial position, results of operations, comprehensive income or cash flows.
﻿ </t>
  </si>
  <si>
    <t>Employee Benefit Plans</t>
  </si>
  <si>
    <t>Employee Benefit Plans [Abstract]</t>
  </si>
  <si>
    <t xml:space="preserve">( 16 ) Employee Benefit Plans
﻿
Substantially all employees are eligible to participate in the Company’s 401(k) plan. Employees may contribute up to 100% of their compensation subject to certain limits based on federal tax laws. The Company makes matching contributions equal to a specified percentage of the employee’s compensation as defined by the plan. For years ended December 31, 2016, 2015 and 2014, matching contributions to the 401(k) plan were $615,000 , $503,000 and $471,000 , respectively.
﻿
Stock-Based Compensation
﻿
Under the Company’s Incentive Plan, which expired by its terms on April 4, 2015, the Company’s Board of Directors had authority to grant stock-based compensation awards prior to the plan’s expiration. Under the 2015 Plan, which was approved by the Company’s stockholders at the May 5, 2015 annual meeting, the Company’s Board of Directors maintains the authority to grant stock-based compensation awards to nonemployee directors, key employees, consultants and prospective employees.
﻿
Stock-based compensation awards issuable under the Incentive Plan include the grant of stock-based compensation awards in the form of options, restricted stock awards, restricted stock unit awards, performance stock awards, stock appreciation rights and other equity based awards. Likewise, the Incentive Plan provided for, and the 2015 Plan provides, that eligible participants may be granted shares of Company common stock that are subject to forfeiture until the grantee vests in the stock award based on the established conditions, which may include service conditions, established performance measures or both.
﻿
Prior to the vesting of stock awards that are subject to a service vesting condition, each grantee has the rights of a stockholder with respect to voting the shares of stock represented by the award. The grantee is not entitled to dividend rights with respect to the shares of stock until vesting occurs. Prior to vesting of the stock awards with performance vesting conditions, each grantee has the rights of a stockholder with respect to voting of the shares of stock represented by the award. The recipient is generally not entitled to dividend rights with respect to unvested shares. Other than the stock awards with service and performance-based vesting conditions, no other grants have been made under the Incentive Plan or 2015 Plan .
﻿
Under the provisions of the 2015 Plan and the Incentive Plan grants of stock-based compensation awards of 935,000 and 1,700,000 shares, respectively, were authorized, subject to adjustments upon the occurrence of certain events. As of December 31 , 2016 there were 1 78,513 and 334,674 outstanding awards under the 2015 Plan and the Incentive Plan, respectively. As of December 31, 2016 there were 728,305 shares remaining available for grant under the 2015 Plan. As of December 31, 2015 there were 21,846 and 568,909 outstanding awards under the 2015 Plan and the Incentive Plan, respectively and 913,154 shares remaining available for grant under the 2015 Plan.
﻿
Of the 513,187 shares represented by unvested awards at December 31 , 2016, approximately 494,000 shares are expected to vest. At December 31 , 2016, there were 315,966 shares of restricted stock outstanding that were subject to a performance condition . As of December 31, 201 6 management expects that approximately 307,000 of these shares will vest and that the remaining shares will expire unvested. The performance shares that are expected to vest relate to awards granted to various key employees from February 2014 through November 2016. The vesting of these performance shares is contingent upon meeting certain return on average asset performance measures. The performance-based shares awarded in 2014, 2015 and 2016 each include a “threshold” and “target” performance level, with vesting determined based on where actual performance falls in relation to the numeric range represented by these performance criteria . As of December 31, 2016 management expected that all of the performance awards made in 2014, 2015 and 2016 not forfeited from a failure by the grantee to provide the requisite service will vest, which is consistent with the level of expense currently being recognized over the vesting period. Should this expectation change, the accrual of compensation expense in future periods could be impacted.
﻿
A summary of the status of unearned stock awards and the change during the period is presented in the table below:
﻿
﻿
﻿
﻿
﻿
Shares
Weighted Average Fair Value on Award Date
﻿ Unearned at January 1, 2016 590,755
$ 12.88
﻿ Awarded 191,034
15.69
﻿ Forfeited (21,500)
12.76
﻿ Vested (247,102)
11.91
﻿ Unearned at December 31, 2016 513,187
$ 14.39
﻿
The Company recognized $ 3,121,000 , $ 2,739,000 and $2,454,000 in stock-based compensation expense for services rendered for the years ended December 31 , 2016, 2015 and 2014, respectively. The total income tax benefit recognized for share-based compensation arrangements was $1,186,000 , $1,041,000 and $933,000 for the years ending December 31, 2016, 2015 and 2014 , respectively. The grant date fair value of restricted stock awards granted in 2016, 2015 and 2014 was $2,998,000 , $2,427,000 and $5,761,000 , respectively. The fair value of vested shares as of the date of vesting were $4,334,000 , $2,250,000 and $1,704,000 in 2016, 2015 and 2014 respectively. At December 31 , 2016, compensation cost of $ 3,739,000 related to unvested awards not yet recognized is expected to be recognized over a weighted-average period of 1.5 years. </t>
  </si>
  <si>
    <t>Related-Party Transactions</t>
  </si>
  <si>
    <t>Related-Party Transactions [Abstract]</t>
  </si>
  <si>
    <t xml:space="preserve">﻿
(1 7 ) Related-Party Transactions
﻿
Deposits from related parties held by the Company at December 31, 2016 and 2015 amounted to $3,330,000 and $2,543,000 , respectively. At December 31, 2016 the Company had n o loans to related parties. At December 31, 2015 the Company had one loan to a related party with a balance of $60,000 .
﻿
On December 2, 2016, the Company entered into an Exchange Agreement with Castle Creek Capital Partners IV, LP providing for the exchange of 1,019,000 shares of the Company’s non-voting common stock, which represented 100% of the outstanding shares of non-voting common stock, for 1,019,000 shares of the Company’s voting common stock.
﻿ </t>
  </si>
  <si>
    <t>Fair Value Measurements And Fair Value Of Financial Instruments</t>
  </si>
  <si>
    <t>Fair Value Measurements And Fair Value Of Financial Instruments [Abstract]</t>
  </si>
  <si>
    <t>Fair Value Measurements and Fair Value of Financial Instruments</t>
  </si>
  <si>
    <t xml:space="preserve">( 18 ) Fair Value Measurements and Fair Value of Financial Instruments
﻿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
Level 1 - Unadjusted quoted prices in active markets that are accessible at the measurement date for identical, unrestricted assets.
﻿
Level 2 - Significant other observable inputs other than Level 1 prices such as quoted prices in markets that are not active, quoted prices for similar assets, or other inputs that are observable, either directly or indirectly, for substantially the full term of the asset.
﻿
Level 3 - Significant unobservable inputs that reflect a reporting entity’s own assumptions about the assumptions that market participants would use in pricing an asset or liability.
﻿
A financial instrument’s level within the fair value hierarchy is based on the lowest level of input that is significant to the fair value measurement. Transfers of financial instruments between levels within the fair value hierarchy are recognized on the date management determines that the underlying circumstances or assumptions have changed.
﻿
Fair values of our securities are determined through the utilization of evaluated pricing models that vary by asset class and incorporate available market information (Level 2). The evaluated pricing models apply available information, as applicable, through processes such as benchmark curves, benchmarking of like securities, sector groupings, and matrix pricing to prepare evaluations. These models assess interest rate impact, develop prepayment scenarios and take into account market conventions. For securities where routine valuation techniques are not used, management utilizes a discounted cash flow model with market-adjusted discount rates or other unobservable inputs to estimate fair value. Due to the lack of ratings available on these securities, management determined that a relationship to other benchmark quoted securities was unobservable and as a result these securities should be classified as Level 3 (Level 3 inputs). The valuation of the Company’s Level 3 bonds is highly sensitive to changes in unobservable inputs.
﻿
Currently, the Company uses interest rate swaps to manage interest rate risk. The fair value of interest rate swaps are determined using the market standard methodology of netting the discounted future fixed cash payments (or receipts) and the discounted expected variable cash receipts (or payments). The variable cash receipts (or payments) are based on the expectation of future interest rates (forward curves) derived from observed market interest rate curves (Level 2 inputs). The Company considers the value of the swaps to be sensitive to fluctuations in interest rates.
﻿
Financial Assets and Liabilities Measured on a Recurring Basis
﻿
Assets and liabilities measured at fair value on a recurring basis are summarized below:
﻿
﻿
﻿
﻿
﻿
Quoted Prices in Active Markets for Identical Assets (Level 1)
Significant Other Observable Inputs (Level 2)
Significant Unobservable Inputs (Level 3)
Balance
﻿
(In thousands)
﻿ Assets/(Liabilities) at December 31, 2016
﻿ State and municipal securities
$
-
$ 49,856
$ 31,752
$ 81,608
﻿ Mortgage-backed securities – agency /
﻿ residential
-
129,832
-
129,832
﻿ Mortgage-backed securities – private /
﻿ residential
-
265
-
265
﻿ Corporate securities
-
86,246
-
86,246
﻿ Collateralized loan obligations
-
26,277
26,277
﻿ Interest rate swaps - cash flow hedge
-
(1,929)
-
(1,929)
﻿
﻿ Assets/(Liabilities) at December 31, 2015
﻿ State and municipal securities
$
-
$ 2,673
$ 32,040
$ 34,713
﻿ Mortgage-backed securities – agency /
﻿ residential
-
129,017
-
129,017
﻿ Mortgage-backed securities – private /
﻿ residential
-
274
-
274
﻿ Trust preferred securities
-
17,806
-
17,806
﻿ Corporate securities
-
65,291
-
65,291
﻿ Collateralized loan obligations
-
8,330
8,330
﻿ Interest rate swaps - cash flow hedge
-
(2,558)
-
(2,558)
﻿
There were no transfers of financial assets and liabilities among Level 1, Level 2 and Level 3 during 201 6 or 201 5 .
﻿
The table be low presents a reconciliation and income statement classification of gains and losses for all assets measured at fair value on a recurring basis using significant unobservable inputs (Level 3) for the year ended December 31, 2016 :
﻿
﻿
﻿
﻿
﻿
State and Municipal Securities
﻿
(In thousands)
﻿ Beginning balance December 31, 2015
$ 32,040
﻿ Total unrealized gains (losses) included in:
﻿ Net income
6
﻿ Other comprehensive income (loss)
-
﻿ Sales, calls and prepayments
(425)
﻿ Acquisition of Level 3 security
131
﻿ Transfers in and (out) of Level 3
-
﻿ Balance December 31, 2016
$ 31,752
﻿
For the year ended December 31, 2016, there was no comprehensive income or loss for assets measured at fair value on a recurring basis using significant unobservable inputs (Level 3) as a result of consistent mark-to-market valuations at December 31, 2016 and December 31, 2015. For the years ended December 31, 2016 and December 31, 2015, the amounts included in net income include accretion of any discount on these Level 3 bonds.
﻿
The table below presents a reconciliation and income statement classification of gains and losses for all assets measured at fair value on a recurring basis using significant unobservable inputs (Level 3) for the year ended December 31, 2015:
﻿
﻿
﻿
﻿
State and Municipal Securities
﻿
(In thousands)
﻿ Beginning balance December 31, 2014
$ 32,317
﻿ Total unrealized gains (losses) included in:
﻿ Net income
3
﻿ Other comprehensive income (loss)
-
﻿ Sales, calls and prepayments
-
﻿ Transfer to held to maturity
(280)
﻿ Transfers in and (out) of Level 3
-
﻿ Balance December 31, 2015
$ 32,040
﻿
﻿
For the year ended December 31, 201 5 , there was no comprehensive income or loss for assets measured at fair value on a recurring basis using significant unobservable inputs (Level 3) as a result of consistent mark-to-market valuations at December 31, 201 5 and December 31, 201 4.
The following tables present quantitative information about Level 3 fair value measurements on the Company’s state and municipal securities at December 31, 201 6 and December 31, 2015 :
﻿
﻿
﻿
﻿
﻿ December 31, 2016
Fair Value
Valuation Technique
Unobservable Inputs
Range
﻿
(In thousands)
﻿ State and municipal securities
$ 31,752
discounted cash flow
discount rate
2.29% - 4.75%
﻿ Total
$ 31,752
﻿
﻿
﻿
﻿
﻿ December 31, 2015
Fair Value
Valuation Technique
Unobservable Inputs
Range
﻿
(In thousands)
﻿ State and municipal securities
$ 32,040
discounted cash flow
discount rate
2.05% - 4.75%
﻿ Total
$ 32,040
﻿
Financial Assets and Liabilities Measured on a Nonrecurring Basis
﻿
Financial assets and liabilities measured at fair value on a nonrecurring basis were not material as of December 31, 2016 and December 31, 2015.
﻿
Nonfinancial Assets and Liabilities Measured on a Nonrecurring Basis
﻿
Nonfinancial assets and liabilities measured at fair value on a nonrecurring basis were not material as of December 31, 2016 and December 31, 2015.
﻿
Fair Value of Financial Instruments
﻿
The estimated fair values, and related carrying amounts, of the Company’s financial instruments are as follows:
﻿
﻿
﻿
﻿
Fair Value Measurements at December 31, 2016:
﻿
Carrying Amount
Level 1
Level 2
Level 3
Total
﻿
(In thousands)
﻿ Financial assets:
﻿ Cash and cash equivalents
$ 50,111
$ 50,111
$
-
$
-
$ 50,111
﻿ Time deposits with banks
254
254
-
-
254
﻿ Securities available for sale
324,228
-
292,476
31,752
324,228
﻿ Securities held to maturity
243,979
-
236,857
2,547
239,404
﻿ Bank stocks
22,649
n/a
n/a
n/a
n/a
﻿ Loans held for sale
4,129
4,542
-
-
4,542
﻿ Loans held for investment, net
2,491,759
-
-
2,504,144
2,504,144
﻿ Accrued interest receivable
9,825
-
9,825
-
9,825
﻿
﻿ Financial liabilities:
﻿ Deposits
$ 2,699,084
$
-
$ 2,696,766
$
-
$ 2,696,766
﻿ Federal funds purchased and sold under
﻿ agreements to repurchase
36,948
-
36,948
-
36,948
﻿ Short-term borrowings
124,691
-
124,691
-
124,691
﻿ Subordinated debentures
64,981
-
-
60,048
60,048
﻿ Long-term borrowings
72,477
-
72,769
-
72,769
﻿ Accrued interest payable
1,661
-
1,661
-
1,661
﻿ Interest rate swap - cash flow hedge
1,929
-
1,929
-
1,929
﻿
﻿
﻿
﻿
﻿
﻿
﻿
Fair Value Measurements at December 31, 2015:
﻿
Carrying Amount
Level 1
Level 2
Level 3
Total
﻿
(In thousands)
﻿ Financial assets:
﻿ Cash and cash equivalents
$ 26,711
$ 26,711
$
-
$
-
$ 26,711
﻿ Securities available for sale
255,431
-
223,391
32,040
255,431
﻿ Securities held to maturity
148,761
-
145,698
4,424
150,122
﻿ Bank stocks
20,500
n/a
n/a
n/a
n/a
﻿ Loans held for investment, net
1,791,536
-
-
1,791,128
1,791,128
﻿ Accrued interest receivable
6,554
-
6,554
-
6,554
﻿
﻿ Financial liabilities:
﻿ Deposits
$ 1,801,845
$
-
$ 1,800,112
$
-
$ 1,800,112
﻿ Federal funds purchased and sold under
﻿ agreements to repurchase
26,477
-
26,477
-
26,477
﻿ Short-term borrowings
185,847
-
185,847
-
185,847
﻿ Subordinated debentures
25,774
-
-
18,640
18,640
﻿ Long-term borrowings
95,000
-
95,353
-
95,353
﻿ Accrued interest payable
508
-
508
-
508
﻿ Interest rate swap - cash flow hedge
2,558
-
2,558
-
2,558
﻿
﻿
The fair value of a financial instrument is the current amount that would be exchanged between willing parties, other than in a forced liquidation. Fair value is best determined based upon quoted market prices. H owever, in many instances, there are no quoted market prices for the Company’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Certain financial instruments and all nonfinancial instruments are excluded from the disclosure requirements. Therefore, the aggregate fair value amounts presented may not necessarily represent the underlying fair value of the Company.
﻿
The following methods and assumptions are used by the Company in estimating fair value disclosures for financial instruments:
﻿
(a)
Cash and Cash Equivalents
﻿
The carrying amounts of cash and short-term instruments approximate fair values (Level 1) .
﻿
(b)
Securities and Bank Stocks
﻿
Fair values for securities available for sale and held to maturity are generally determined through the utilization of evaluated pricing models that vary by asset class and incorporate available market information (Level 2). The evaluated pricing models apply available information, as applicable, through processes such as benchmark curves, benchmarking of like securities, sector groupings, and matrix pricing to prepare evaluations. These models assess interest rate impact, develop prepayment scenarios and take into account market conventions. For positions that are not traded in active markets or are subject to transfer restrictions (i.e., bonds valued with Level 3 inputs), management uses a combination of reviews of the underlying financial statements, appraisals and management’s judgment regarding credit quality and intent to sell in order to determine the value of the bond.
﻿
It is not practical to determine the fair value of bank stocks due to restrictions placed on the transferability of FHLB stock, Federal Reserve Bank stock and Bankers’ Bank of the West stock. These three stocks comprise the majority of the balance of the Company’s bank stocks .
﻿
( c ) Loans Held for Investment
﻿
For variable rate loans that reprice frequently and with no significant change in credit risk, fair values are based on carrying values (Level 3) . Fair values for other loans (e.g., commercial real estate and investment property mortgage loans, commercial loans) are estimated using discounted cash flow analyses, using interest rates currently being offered for loans with similar terms to borrowers of similar credit quality (Level 3) . Impaired loans are valued at the lower of cost or fair value when specific reserves are attributed to these loans because the present value of expected cash flows or the net realizable value of collateral is less than the impaired loan’s recorded investment . The methods utilized to estimate the fair value of loans do not necessarily represent an exit price.
﻿
( d ) Loans Held for Sale
﻿
L oans held for sale are carried at the lower of cost or fair value, with fair value determined by the sales price agreed upon in negotiations with the purchaser (Level 1).
﻿
( e ) Deposits
﻿
The fair values of demand deposits (e.g., interest and non-interest checking, passbook savings, and certain types of money market accounts) are, by definition, equal to the amount payable on demand at the reporting date (i.e., their carrying amount) (Level 2) . The carrying amounts of variable rate, fixed-term money market accounts and certificates of deposit approximate their fair values at the reporting date (Level 2) . Fair values for fixed rate certificates of deposit are estimated using a discounted cash flow calculation that applies interest rates currently being offered on certificates to a schedule of aggregated expected monthly maturities on time deposits (Level 2) .
﻿
( f ) Short-term Borrowings
﻿
The carrying amounts of federal funds purchased, borrowings under repurchase agreements, and other short-term borrowings maturing within ninety days approximate their fair values (Level 2) .
﻿
( g ) Long-term Borrowings
﻿
The fair values of the Company’s long-term borro wings are estimated using discounted cash flow analyses based on the Company’s current incremental borrowing rates for similar types of borrowing arrangements (Level 2) .
﻿
( h ) Subordinated Debentures
﻿
The fair values of the Company’s Subordinated Debentures are estimated using discounted cash flow analyses based on the Company’s current incremental borrowing rates for similar types of borrowing arrangements (Level 3) .
﻿
( i ) Accrued Interest Receivable/Payable
﻿
The carrying amounts of accrued interest approximate fair value (Level 2).
﻿
( j ) Interest Rate Swaps, net
﻿
The fair value of interest rate swaps are determined using the market standard methodology of netting the discounted future fixed cash payments (or receipts) and the discounted expected variable cash receipts (or payments). The variable cash receipts (or payments) are based on the expectation of future interest rates (forward curves) derived from observed market interest rate curves (Level 2).
﻿
( k ) Off-balance Sheet Instruments
﻿
Fair values for off-balance sheet, credit-related financial instruments are bas ed on fees currently charged to enter into similar agreements, taking into account the remaining terms of the agreements and the counterparties’ credit standing. The fair value of commitments is not material . </t>
  </si>
  <si>
    <t>Derivatives And Hedging Activities</t>
  </si>
  <si>
    <t>Derivatives And Hedging Activities [Abstract]</t>
  </si>
  <si>
    <t>Derivative And Hedging Activities</t>
  </si>
  <si>
    <t xml:space="preserve">﻿
(1 9 ) Derivatives and Hedging Activities
﻿
The Company is exposed to certain risks arising from both its business operations and economic conditions. The Company principally manages its exposures to a wide variety of business and operational risks through management of its core business activities. The Company utilizes derivative financial instruments to assist in the management of interest rate risk, primarily helping to secure long-term borrowing rates. Specifically, the Company enters into derivative financial instruments to manage exposures that arise from business activities that result in the payment or receipt of future known and uncertain cash amounts, the value of which are determined by interest rates. The Company’s derivative financial instruments are used to manage differences in the amount, timing and duration of the Company’s known or expected cash payments or receipts principally related to certain variable-rate borrowings. The Company does not use derivatives for trading or speculative purposes.
﻿
The table below presents the fair value of the Company’s derivative financial instruments as well as their classification on the consolidated balance sheet as of December 31, 201 6 and December 31, 201 5 :
﻿
﻿
﻿
﻿
﻿
Balance
﻿
Sheet
Fair Value December 31,
﻿
Location
2016
2015
﻿
﻿
(In thousands)
﻿ Derivatives designated as hedging instruments
﻿ Assets:
﻿ Interest rate swaps
Other assets
$
-
$
-
﻿ Liabilities:
﻿ Interest rate swaps
Other liabilities
$ 1,929
$ 2,558
﻿
The Company’s objectives in using interest rate derivatives are to add stability and predictability to interest expense and to manage the Company’s exposure to interest rate movements. To accomplish this objective, the Company primarily uses interest rate swaps as part of its interest rate risk management strategy. For hedges of the Company’s variable-rate borrowings, interest rate swaps designated as cash flow hedges involve the receipt of variable amounts from a counterparty in exchange for the Company making fixed payments. As of December 31 , 201 6 and December 31, 201 5 the Company had two interest rate swaps with an aggregate notional amount of $50,000,000 that were each designated as a cash flow hedge associated with the Company’s forecasted variable-rate borrowings. T he first $25,000,000 swap bec a m e effective in June 2015 at a fixed rate of 2.46% and matur es in June 2020 . The second $25,000,000 swap became effective in March 2016 at a fixed rate of 3.00% with a maturity date of March 2021 .
﻿
Summary information about the interest-rate swaps designated as cash flow hedges as of December 31, 201 6 and December 31, 201 5 is included in the table below:
﻿
﻿
﻿
﻿
﻿
2016
2015
﻿
﻿
(Dollars in thousands)
﻿ Notional amounts
$ 50,000
$ 50,000
﻿ Weighted average pay rates
2.73
%
2.73
%
﻿ Weighted average receive rates
3 month LIBOR
3 month LIBOR
﻿ Weighted average maturity
3.9 years
4.9 years
﻿ Unrealized gains (losses)
$ (1,929)
$ (2,558)
﻿
The effective portion of changes in the fair value of derivatives designated and that qualify as cash flow hedges is recorded in AOCI and is subsequently reclassified into earnings in the period that the hedged forecasted transaction affects earnings. The ineffective portion of the change in fair value of the derivatives is recognized directly in earnings. The Company’s cash flow hedges are used to hedge the forecasted variable cash outflows associated with forecasted issuances of FHLB advances. During 201 6, 201 5, and 2014 , the income statement effect of hedge ineffectiveness was not material.
﻿
Amounts reported in AOCI related to derivatives will be reclassified to interest expense as interest payments are made on the Company’s variable-rate liabilities. Management expects that, during the next 12 months approximately $790,000 will be reclassified from AOCI into interest expense.
﻿
The Company executes interest rate swaps with commercial banking customers to facilitate their respective risk management strategies. Those interest rate swaps are simultaneously hedged by offsetting interest rate swaps that the Company executes with another third party, such that the Company minimizes its net risk exposure resulting from such transactions. As the interest rate swaps associated with this program do not meet the strict hedge accounting requirements, changes in the fair value of both the customer swaps and the offsetting swaps are recognized directly in earnings. The impact of these customer interest rate swaps on the Company’s financial statements was not material for any periods covered by this report.
﻿
The table below presents the effect of the Company’s derivative financial instruments on both comprehensive income and net income for the years ended December 31, 201 6 and December 31, 201 5 :
﻿
﻿
﻿
﻿
﻿
Income
﻿ Interest Rate Swaps with
Statement
December 31,
﻿ Hedge Designation
Location
2016
2015
﻿
﻿
﻿ Gain or (loss) recognized in OCI on
﻿ derivative - net of tax
Not applicable
$ (183)
$ (775)
﻿ (Gain) or loss reclassified from
﻿ accumulated OCI into income
﻿ (effective portion) - net of tax
Interest expense
573
135
﻿
The Company has agreements with its derivative counterparties that contain a cross-default provision whereby if the Company defaults on any of its indebtedness, including default where repayment of the indebtedness has not been accelerated by the lender, then the Company could also be declared in default on its derivative obligations.
﻿
The Company has minimum collateral posting thresholds with certain of its derivative counterparties, and has posted $ 4,188,000 against its obligations under these agreements. If the Company had breached any of these provisions at December 31 , 201 6 , it could have been required to settle its obligations under the agreements at the termination value. </t>
  </si>
  <si>
    <t>Accumulated Other Comprehensive Income</t>
  </si>
  <si>
    <t>Accumulated Other Comprehensive Income [Abstract]</t>
  </si>
  <si>
    <t xml:space="preserve">( 20 ) Accumulated Other Comprehensive Income
﻿
The following table summarizes the changes within each classification of accumulated other comprehensive income (loss) (“AOCI”) net of tax for the years ended December 31, 2016, 2015 and 2014 :
﻿
﻿
﻿
﻿
Unrealized Gains and Losses on Available for Sale Securities
Unrealized Gains and Losses on Held to Maturity Securities
Unrealized Gains and Losses on Cash Flow Hedges
Total
﻿
(in thousands)
﻿ Balance, January 1, 2014
$ (9,303)
$
-
$ 349
$ (8,954)
﻿ Other comprehensive income (loss)
﻿ before reclassifications, net of tax
6,951
-
(1,234)
5,717
﻿ Net unrealized losses on securities transferred
﻿ from available for sale, to held to maturity
﻿ net of tax
1,404
(1,404)
-
-
﻿ Amounts reclassified from accumulated
﻿ other comprehensive income (loss), net of tax
(17)
127
-
110
﻿ Net other comprehensive income (loss)
8,338
(1,277)
(1,234)
5,827
﻿ Balance, December 31, 2014
$ (965)
$ (1,277)
$ (885)
$ (3,127)
﻿
﻿ Other comprehensive income (loss)
﻿ before reclassifications, net of tax
$ (1,221)
$
-
$ (775)
$ (1,996)
﻿ Net unrealized losses on securities transferred
﻿ from available for sale, to held to maturity
﻿ net of tax
465
(465)
-
-
﻿ Amounts reclassified from accumulated
﻿ other comprehensive income (loss), net of tax
(82)
265
135
318
﻿ Net other comprehensive income (loss)
(838)
(200)
(640)
(1,678)
﻿ Balance, December 31, 2015
$ (1,803)
$ (1,477)
$ (1,525)
$ (4,805)
﻿
﻿ Other comprehensive income (loss)
﻿ before reclassifications, net of tax
$ (2,668)
$
-
$ (183)
$ (2,851)
﻿ Net unrealized losses on securities transferred
﻿ from available for sale, to held to maturity
﻿ net of tax
513
(513)
-
-
﻿ Amounts reclassified from accumulated
﻿ other comprehensive income (loss), net of tax
45
312
573
930
﻿ Net other comprehensive income (loss)
(2,110)
(201)
390
(1,921)
﻿ Balance, December 31, 2016
$ (3,913)
$ (1,678)
$ (1,135)
$ (6,726)
﻿
﻿
﻿
﻿
﻿
﻿
﻿
﻿
﻿
﻿
﻿
﻿
﻿
The following table summarizes the significant amounts reclassified out of each component of AOCI for the years ended December 31, 2016, 2015 and 2014:
﻿
﻿
﻿
﻿
﻿ Details about AOCI Components
Amount Reclassified from AOCI
Affected Income Statement Line Item
﻿
Year Ended December 31,
﻿ (in thousands)
2016
2015
2014
﻿ Unrealized gains and losses on
﻿ available for sale securities
$ 73
$ (132)
$ (28)
(Gain) loss on the sale of securities
﻿
(28)
50
11
Income tax effect
﻿
$ 45
$ (82)
$ (17)
Net Income
﻿ Unrealized gains and losses on
﻿ held to maturity securities
$ 504
$ 427
$ 205
Interest Income
﻿
(192)
(162)
(78)
Income tax effect
﻿
$ 312
$ 265
$ 127
Net Income
﻿ Unrealized gains and losses on
﻿ cash flow hedges
$ 925
$ 218
$
-
Interest Expense
﻿
(352)
(83)
-
Income tax effect
﻿
$ 573
$ 135
$
-
Net Income
﻿
﻿ Total reclassifications for the period
$ 930
$ 318
$ 110
Net Income
﻿ </t>
  </si>
  <si>
    <t>Regulatory Capital Matters</t>
  </si>
  <si>
    <t>Regulatory Capital Matters [Abstract]</t>
  </si>
  <si>
    <t xml:space="preserve">( 21 ) Regulatory Capital Matters
﻿
The Holding Company and the Bank are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consolidated financial statements. Under capital adequacy guidelines and the regulatory framework for prompt corrective action, the Company must meet specific capital guidelines that involve quantitative measures of their assets, liabilities, and certain off-balance sheet items as calculated under regulatory accounting practices. The Company’s capital amounts and classification are also subject to qualitative judgments by the regulators about components, risk weighting, and other factors.
﻿
Current risk-based regulatory capital standards generally require banks and bank holding companies to maintain a ratio of Common Equity Tier 1 capital to risk-weighted assets of at least 4.50%, a ratio of Tier 1 capital to risk-weighted assets of at least 6.00%, a ratio of Tier 1 capital to average total assets (leverage ratio) of at least 4.00% and a ratio of total capital (which includes Tier 1 capital plus certain forms of subordinated debt, a portion of the allowance for loan and lease losses, and preferred stock) to risk-weighted assets of at least 8.00%. However, u nder the final rule on Enhanced Regulatory Capital Standards, commonly referred to as Basel III, which became effective in the first quarter 2015, a capital conservation buffer of 2.5%, comprised of Common Equity Tier 1 was established above the regulatory minimum capital requirement. The capital conservation buffer phase-in period began January 1, 2016 and will become fully effective on January 1, 2019. A fully phased-in capital conservation buffer is included in the table below. Management believes that the Holding Company and the Bank met all capital adequacy requirements to which they are subject.
﻿
The Company’s and the Bank’s actual capital amounts and ratios as of both December 31, 201 6 and December 31, 201 5 are presented in the table below :
﻿
﻿
﻿
﻿
﻿
﻿
﻿
Actual
Minimum Requirement for “Adequately Capitalized” Institution plus fully phased in Capital Conservation Buffer
Minimum Requirement for "Well-Capitalized" Institution
﻿
Amount
Ratio
Amount
Ratio
Amount
Ratio
﻿
﻿
Dollars in thousands
﻿ As of December 31, 2016:
﻿ Common Equity Tier 1 Risk-Based
﻿ Capital Ratio
﻿ Consolidated
$
296,146 10.46
%
$
198,249 7.00
%
$
N/A
N/A
﻿ Guaranty Bank and Trust Company
351,806 12.43
%
198,111 7.00
%
183,960 6.50
﻿ Tier 1 Risk-Based Capital Ratio
﻿ Consolidated
321,146 11.34
%
240,731 8.50
%
N/A
N/A
﻿ Guaranty Bank and Trust Company
351,806 12.43
%
240,564 8.50
%
226,413 8.00
%
﻿ Total Risk-Based Capital Ratio
﻿ Consolidated
384,552 13.58
%
297,373 10.50
%
N/A
N/A
﻿ Guaranty Bank and Trust Company
375,213 13.26
%
297,167 10.50
%
283,016 10.00
%
﻿ Leverage Ratio
﻿ Consolidated
321,146 9.81
%
130,927 4.00
%
N/A
N/A
﻿ Guaranty Bank and Trust Company
351,806 10.76
%
130,841 4.00
%
163,552 5.00
%
﻿
﻿ As of December 31, 2015:
﻿ Common Equity Tier 1 Risk-Based
﻿ Capital Ratio
﻿ Consolidated
$
224,305 10.94
%
$
143,480 7.00
%
$
N/A
N/A
﻿ Guaranty Bank and Trust Company
245,054 11.96
%
143,412 7.00
%
133,169 6.50
﻿ Tier 1 Risk-Based Capital Ratio
﻿ Consolidated
248,283 12.11
%
174,225 8.50
%
N/A
N/A
﻿ Guaranty Bank and Trust Company
245,054 11.96
%
174,144 8.50
%
163,900 8.00
%
﻿ Total Risk-Based Capital Ratio
﻿ Consolidated
271,404 13.24
%
215,220 10.50
%
N/A
N/A
﻿ Guaranty Bank and Trust Company
268,176 13.09
%
215,119 10.50
%
204,875 10.00
%
﻿ Leverage Ratio
﻿ Consolidated
248,283 10.68
%
92,962 4.00
%
N/A
N/A
﻿ Guaranty Bank and Trust Company
245,054 10.55
%
92,916 4.00
%
116,145 5.00
%
﻿
﻿
﻿
﻿ </t>
  </si>
  <si>
    <t>Parent Company Only Condensed Financial Information</t>
  </si>
  <si>
    <t>Parent Company Only Condensed Financial Information [Abstract]</t>
  </si>
  <si>
    <t xml:space="preserve">( 22 ) Parent Company Only Condensed Financial Information
The following is condensed financial information of Guaranty Bancorp (parent company only):
﻿
﻿
﻿
﻿
﻿ Balance Sheets
﻿ (Parent Company Only)
﻿ December 31, 2016 and 2015
﻿
﻿
2016
2015
﻿
﻿
(In thousands)
﻿ Assets
﻿ Cash
$ 9,469
$ 3,739
﻿ Investments in subsidiaries
408,039
242,320
﻿ Other assets
2,742
2,827
﻿ Total assets
$ 420,250
$ 248,886
﻿
﻿ Liabilities and Stockholders' Equity
﻿ Liabilities:
﻿ Subordinated debentures
$ 64,981
$ 25,774
﻿ Other liabilities
2,891
1,473
﻿ Total liabilities
67,872
27,247
﻿ Stockholders' equity:
﻿ Common stock
31
24
﻿ Common stock - additional paid-in capital
832,067
712,310
﻿ Accumulated deficit
(367,944)
(382,147)
﻿ Accumulated other comprehensive loss
(6,726)
(4,805)
﻿ Treasury stock
(105,050)
(103,743)
﻿ Total stockholders' equity
352,378
221,639
﻿ Total liabilities and stockholders' equity
$ 420,250
$ 248,886
﻿
﻿
﻿
﻿
﻿
﻿ Statements of Income and Comprehensive Income
﻿ (Parent Company Only)
﻿ Years Ended December 31, 2016, 2015 and 2014
﻿
﻿
2016
2015
2014
﻿
﻿
(In thousands)
﻿ Income:
﻿ Management fee - subsidiary bank
$ 8,127
$ 5,129
$ 4,466
﻿ Dividends from subsidiary bank
9,800
8,400
-
﻿ Other
-
28
41
﻿ Total income
17,927
13,557
4,507
﻿ Expenses:
﻿ Interest expense
2,005
814
800
﻿ Salaries and benefits
3,838
3,325
3,155
﻿ Professional services
1,774
1,779
1,917
﻿ Other
3,759
953
813
﻿ Total expenses
11,376
6,871
6,685
﻿ Income (loss) before federal income taxes and equity
﻿ in undistributed net income of subsidiaries
6,551
6,686
(2,178)
﻿ Income tax benefit
1,024
495
822
﻿ Income (loss) before equity in undistributed
﻿ net income of subsidiaries
7,575
7,181
(1,356)
﻿ Equity in undistributed income of subsidiaries
17,152
15,273
14,868
﻿ Net income
$ 24,727
$ 22,454
$ 13,512
﻿
﻿ Other Comprehensive Income (Loss)
(1,921)
(1,678)
5,827
﻿ Total Comprehensive Income
$ 22,806
$ 20,776
$ 19,339
﻿
﻿
﻿
﻿
﻿ Statements of Cash Flow
﻿ (Parent Company Only)
﻿ Years Ended December 31, 2016, 2015 and 2014
﻿
﻿
2016
2015
2014
﻿
﻿
(In thousands)
﻿ Cash flows from operating activities:
﻿ Net income
$ 24,727
$ 22,454
$ 13,512
﻿ Reconciliation of net income to net cash from
﻿ operating activities:
﻿ Equity based compensation
1,168
990
817
﻿ Net change in:
﻿ Other assets
1,474
(168)
4,165
﻿ Other liabilities
1,454
111
156
﻿ Equity in undistributed income
﻿ of consolidated subsidiaries
(17,152)
(15,273)
(14,868)
﻿ Net cash from operating activities
11,671
8,114
3,782
﻿ Cash flows from investing activities:
﻿ Cash paid in acquisition, net of cash acquired
(32,446)
﻿ Net cash used by investing activities
(32,446)
-
-
﻿ Cash flows from financing activities:
﻿ Repurchase of common stock
(1,307)
(616)
(455)
﻿ Tax effect of restricted stock vesting
-
-
-
﻿ Proceeds from issuance of subordinated debt, net
﻿ of issuance costs
39,170
-
-
﻿ Dividends paid
(10,524)
(8,429)
(4,190)
﻿ Payment of stock issuance costs related to acquisition
(834)
-
-
﻿ Net cash used by financing activities
26,505
(9,045)
(4,645)
﻿ Net change in cash and cash equivalents
5,730
(931)
(863)
﻿ Cash and cash equivalents, beginning of year
3,739
4,670
5,533
﻿ Cash and cash equivalents, end of year
$ 9,469
$ 3,739
$ 4,670
﻿ </t>
  </si>
  <si>
    <t>Quarterly Results Of Operations</t>
  </si>
  <si>
    <t>Quarterly Results Of Operations [Abstract]</t>
  </si>
  <si>
    <t>﻿
( 23 ) Quarterly Results of Operations (Unaudited)
﻿
201 6 Quarterly Results of Operations
﻿
﻿
﻿
﻿
Quarter Ended
﻿
December 31,
September 30,
June 30,
March 31,
﻿
2016
2016
2016
2016
﻿
(In thousands, except share data)
﻿
﻿ Interest income
$ 30,800
$ 25,342
$ 21,851
$ 21,860
﻿ Interest expense
2,978
2,592
2,030
1,865
﻿ Net interest income
27,822
22,750
19,821
19,995
﻿ Provision for loan losses
90
27
10
16
﻿ Net interest income after
﻿ provision for loan losses
27,732
22,723
19,811
19,979
﻿ Noninterest income
6,232
4,705
4,142
4,178
﻿ Noninterest expense
23,237
18,624
15,134
15,792
﻿ Income before income taxes
10,727
8,804
8,819
8,365
﻿ Income tax expense
3,306
3,039
3,133
2,510
﻿ Net income
$ 7,421
$ 5,765
$ 5,686
$ 5,855
﻿
﻿ Basic earnings per common
﻿ share
$ 0.27
$ 0.25
$ 0.27
$ 0.28
﻿ Diluted earnings per common
﻿ share
$ 0.26
$ 0.25
$ 0.27
$ 0.27
﻿
The acquisition of Home State on September 8, 2016 in addition to l oan growth resulted in increased income in the fourth quarter or 2016. Likewise, increases in deposits from the transaction in addition to organic growth resulted in increased interest expense during 2016 . Noninterest expense during 2016 was impacted by merger - related expenses and grew in the fourth quarter 2016 as a result of additional employee and occupancy related expenses driven by the increased size of the organization following the acquisition.
﻿
201 5 Quarterly Results of Operations
﻿
﻿
﻿
﻿
Quarter Ended
﻿
December 31,
September 30,
June 30,
March 31,
﻿
2015
2015
2015
2015
﻿
(In thousands, except share data)
﻿
﻿ Interest income
$ 21,454
$ 20,863
$ 20,159
$ 19,854
﻿ Interest expense
1,598
1,457
1,219
1,077
﻿ Net interest income
19,856
19,406
18,940
18,777
﻿ Provision (credit) for loan losses
(8)
14
113
(23)
﻿ Net interest income after
﻿ provision for loan losses
19,864
19,392
18,827
18,800
﻿ Noninterest income
4,262
4,399
4,404
4,115
﻿ Noninterest expense
15,247
14,866
14,956
15,270
﻿ Income before income taxes
8,879
8,925
8,275
7,645
﻿ Income tax expense
2,988
2,923
2,798
2,561
﻿ Net income
$ 5,891
$ 6,002
$ 5,477
$ 5,084
﻿
﻿ Basic earnings per common
﻿ share
$ 0.28
$ 0.28
$ 0.26
$ 0.24
﻿ Diluted earnings per common
﻿ share
$ 0.28
$ 0.28
$ 0.26
$ 0.24
﻿
﻿
Loan growth, increases in deposits and increases in borrowings during 2015 contributed to increased interest income and increased interest expense.</t>
  </si>
  <si>
    <t>Summary of Significant Accounting Policies (Policy)</t>
  </si>
  <si>
    <t>Nature of Operations and Principles of Consolidation</t>
  </si>
  <si>
    <t xml:space="preserve">( a ) Nature of Operations and Principles of Consolidation
﻿
The Bank is a full- service community bank offering an array of banking products and services to the communities it serves along the Front Range of Colorado including accepting time and demand deposits and originating commercial loans, commercial and residential real estate loans, Small Business Administration (“SBA”) guaranteed loans and consumer loans. The Bank together with its wholly owned subsidiaries, Private Capital Management, LLC (“PCM”) and Cherry Hills Investment Advisors, Inc. (“CHIA”), provide wealth management services, including private banking, investment management and trust services. Substantially all of the Bank’s loans are secured by specific items of collateral, including business assets, commercial and residential real estate, which include land or improved land and consumer assets. Commercial loans are expected to be repaid from cash flow from the operations of businesses that have taken out the loans. There are no significant concentrations of loans to any one industry or customer. On September 8, 2016, the Company completed the acquisition of Home State Bancorp (“Home State”), based in Loveland, Colorado, in exchange for a combination of Company stock and cash. T he transaction enhanced the Company’s balance sheet liquidity and supports the Company’s objective of serving the banking needs of northern Colorado business and consumer customers.
﻿
The accounting and reporting policies of the Company conform to generally accepted accounting principles in the United States of America. All material intercompany balances and transactions have been eliminated in consolida tion. The Company’s financial statements reflect all adjustments that are, in the opinion of management, necessary for a fair presentation of its financial position and results of operations for the periods presented. </t>
  </si>
  <si>
    <t>Business Combinations</t>
  </si>
  <si>
    <t xml:space="preserve">(b) Business Combinations
﻿
The Company accounts for acquisitions of businesses using the acquisition method of accounting. Under the acquisition method, assets acquired and liabilities assumed are recorded at their estimated fair value upon the date of acquisition. Management utilizes various valuation techniques including discounted cash flow analyses to determine the fair values of assets acquired and liabilities assumed. Any excess of purchase price over amounts allocated to the acquired assets, including identifiable intangible assets, and liabilities assumed is recorded as goodwill. </t>
  </si>
  <si>
    <t>Use of Estimates</t>
  </si>
  <si>
    <t xml:space="preserve">( c ) Use of Estimates
﻿
The preparation of the consolidated financial statements in conformity with U.S. generally accepted accounting principles requires management to make estimates and assumptions that affect the reported amounts of assets and liabilities as of the dates of the consolidated balance sheets and income and expense for the periods presented. Actual results could differ significantly from those estimates. </t>
  </si>
  <si>
    <t>Cash Flows</t>
  </si>
  <si>
    <t xml:space="preserve">( d ) Cash Flows
﻿
Cash and cash equivalents on the Company’s consolidated balance sheets include cash-on-hand , balances due from banks and interest-bearing deposits in other financial institutions that have an original maturity of three months or less and are carried at cost. Net cash flows are reported for customer loan and deposit transactions, interest-bearing deposits in other financial institutions, short-term borrowings, federal funds purchased and repurchase agreements. </t>
  </si>
  <si>
    <t>Time Deposits with Banks</t>
  </si>
  <si>
    <t xml:space="preserve">( e ) Time Deposits with Banks
﻿
The Company may invest in short term, fully insured time deposits with other banks .
﻿ </t>
  </si>
  <si>
    <t xml:space="preserve">( f ) Securities
﻿
S ecurities are classified as held to maturity and carried at amortized cost when management has the positive intent and ability to hold them to maturity. S ecurities not classified as held to maturity are classified as available for sale. Securities available for sale are carried at fair value, with unrealized gains and losses reported in other comprehensive income, net of tax.
﻿
Interest income includes amortization of purchase premium or discount. Premiums and discounts on securities are amortized according to the effective interest method without anticipating prepayments, except for mortgage-backed securities where prepayments are anticipated. Gains and losses on sales are recorded on the trade date and determined using the specific identification method.
﻿
Management evaluates securities for other-than-temporary impairment (“OTTI”) on a quarterly basis, and more frequently when economic or market conditions warrant such an evaluation. For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an impairment t o earnings.
﻿
The investments in bank stocks are reviewed by management quarterly for potential OTTI. This quarterly review considers the credit quality of the institution, the institution’s ability to repurchase shares and the Company’s carrying value in the shares relativ e to book value. Based on these reviews, management concluded that there was no impairment during 201 6 , 201 5 and 201 4 . </t>
  </si>
  <si>
    <t>Loans and Loan Commitments</t>
  </si>
  <si>
    <t xml:space="preserve">( g ) Loans and Loan Commitments
﻿
The Company ex tends commercial, real estate and consumer loans to customers. A substantial portion of the loan portfolio consists of commercial and real estate loans throughout the Front Range of Colorado. The ability of the Company’s borrowers to honor their contracts is generally dependent upon the real estate and general economic conditions prevailing in Colorado, among other factors.
﻿
Purchased loans for which there was no evidence of credit deterioration upon acquisition and for which collection of all contractually required payments upon acquisition was considered probable are referred to collectively as non-purchased credit impaired loans, or “Non-PCI” loans. Purchased loans for which there was at the acquisition date evidence of credit deterioration since origination and for which collection of all contractually required payments was not probable were designated as and referred to as purchased credit impaired or “PCI” loans. In the September 8, 2016 Home State transaction, the Company designated $2,108,000 of loans as PCI. As of December 31, 2016 $1,902,000 in PCI loans remained in the Company’s loan portfolio.
﻿
Loans that management has the intent and ability to hold for the foreseeable future or until maturity or payoff are reported at their outstanding unpaid principal balances, adjusted for charge-offs, the allowance for loan losses and any deferred fees or costs. Acquired loans are recorded upon acquisition at fair value, with no associated allowance for loan loss. However, if subsequent to acquisition the credit quality of an acquired loan deteriorates, an allowance may be required. Accounting for loans is performed consistently across all portfolio segments and classes.
﻿
A portfolio segment is defined in accounting guidance as the level at which an entity develops and documents a systematic methodology to determine its allowance for loan losses. A class is defined in accounting guidance as a group of loans having similar initial measurement attributes, risk characteristics and methods for monitoring and assessing risk.
﻿
Interest income is accrued on the unpaid principal balance of the Company’s loans. Loan origination fees, net of direct origination costs, are deferred and recognized as an adjustment to the related loan yield using the effective interest method without anticipating prepayments. Purchase discount or premium on acquired, Non-PCI loans is recognized as an adjustment to interest income over the contractual life of such loans using the effective interest method, or taken into income when the related loans are paid off or sold. With respect to PCI loans, the “accretable yield”, calculated as the excess of undiscounted expected cash flows over the present value of expected cash flows, is accreted into income over the term of the loan assuming the amount and timing of cash flows are reasonably estimable.
﻿
The accrual of interest on loans is discontinued (and the loan is put on nonaccrual status) at the time the loan is 90 days past due unless the loan is well secured and in process of collection. The time at which a loan enters past due status is based on the contractual terms of the loan. In all cases, loans are placed on nonaccrual or charged-off prior to the date on which they would otherwise enter past due status if collection of principal or interest is considered doubtful. The interest on a nonaccrual loan is accounted for using the cost-recovery or cash-basis method, until the loan qualifies for a return to the accrual-basis method. Under the cost-recovery method, interest income is not recognized until the loan balance is reduced to zero, with payments received being applied first to the principal balance of the loan. Under the cash-basis method, interest income is recognized when the payment is received in cash. A loan is returned to accrual status after the delinquent borrower’s financial condition has improved, when all the principal and interest amounts contractually due are brought current and when the likelihood of the borrower making future timely payments is reasonably assured.
﻿
Financial instruments include off ‑balance sheet credit instruments, such as commitments to make loans and commercial letters of credit issued to meet customer financing needs. The face amount of each item represents the Company’s total exposure to loss with respect to the item before considering customer collateral or ability to repay. Such financial instruments are recorded when they are funded .
﻿ </t>
  </si>
  <si>
    <t>Allowance for Loan Losses and Allowance for Unfunded Commitments</t>
  </si>
  <si>
    <t xml:space="preserve">( h ) Allowance for Loan Losses and Allowance for Unfunded Commitments
﻿
The allowance for loan losses or “the allowance” is a valuation allowance for probable incurred loan losses and is reported as a reduction of outstanding loan balances.
﻿
Management evaluates the amount of the allowance on a regular basis based upon its periodic review of the collectability of the Company’s loans. Factors affecting the collectability of the loans include historical loss experience, the nature and volume of the loan portfolio, adverse situations that may affect the borrowers’ ability to repay, the estimated value of any underlying collateral and prevailing economic conditions. This evaluation is inherently subjective as it requires estimates that are susceptible to significant revision as more information becomes available. Management maintains the allowance at a level that it deems appropriate to adequately provide for probable incurred losses in the loan portfolio and other extensions of credit. The Company’s methodology for estimating the allowance is consistent across all portfolio segments and classes of loans.
﻿
Loans deemed to be uncollectible are charged- off and deducted from the allowance. The Company’s loan portfolio primarily consists of non-homogeneous commercial and real estate loans where charge-offs are considered on a loan-by-loan basis based on the facts and circumstances, including management’s evaluation of collateral values in comparison to book values on collateral-dependent loans. Charge-offs on smaller balance unsecured homogenous type loans such as overdrafts and ready reserves are recognized by the time the loan in question is 90 days past due. The provision for loan losses and recoveries on loans previously charged-off are added to the allowance.
﻿
The allowance consists of both specific and general components. The specific component relates to loans that are individually classified as impaired. All loans are subject to individual impairment evaluation should the pertinent facts and circumstances suggest that such evaluation is necessary. Factors considered by management in determining impairment include the loan’s payment status and the probability of collecting scheduled principal and interest payments when they become due. Loans that experience insignificant payment delays and payment shortfalls generally are not classified as impaired. A loan is considered impaired when, based on current information and events, it is probable that the Company will be unable to collect the scheduled payments of principal or interest when due according to the contractual terms of the original underlying loan agreement.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f a loan is impaired, a portion, if any, of the allowance is allocated so that the loan is reported at the present value of estimated future cash flows using the loan’s original contractual rate or at the fair value of collateral , less estimated selling costs, if repayment is expected solely from collateral. Troubled debt restructurings (“TDRs”) are separately identified for impairment disclosures. If a TDR is considered to be a collateral-dependent loan, impairment of the loan is measured using the fair value of the collateral, less estimated selling costs. Likewise, if a TDR is not collateral-dependent, impairment is measured by the present value of estimated future cash flows using the loan’s effective rate at inception. For TDRs that subsequently default, the Company determines the amount of reserve in accordance with its accounting policy for the allowance.
﻿
The general component of the allowance covers all other loans not specifically identified as impaired and is determined by calculating losses recognized by portfolio segment during the current credit cycle and adjusted based on management’s evaluation of various qualitative factors . In performing this calculation, loans are aggregated into one of three portfolio segments: Real Estate, Consumer and Co mmercial &amp; Other. An assessment of risks impacting loans in each of these portfolio segments is performed , and qualitative adjustment factors, which will adjust the historical loss rate , are estimated. These qualitative adjustment factors consider current conditions relative to conditions present throughout the current credit cycle in the following areas: credit quality, loan class concentration levels, economic conditions, loan growth dynamics and organizational conditions. The histo r ical loss experience is adjusted for management’s estimate of the impact of these factors based on the risks present for each portfolio segment.
﻿
The Company recognizes a liability in relation to unfunded commitments that is intended to represent the estimated future losses on commitments. In calculating the amount of this liability, management considers the amount of the Company’s off-balance sheet commitments, estimated utilization factors and loan specific risk factors. The Company’s liability for unfunded commitments is calculated quarterly and the liability is included under “other liabilities” in the consolidated balance sheet.
﻿ </t>
  </si>
  <si>
    <t>Loans Held for Sale</t>
  </si>
  <si>
    <t xml:space="preserve">﻿
(i) Loans Held for Sale
﻿
P articular loans may be considered “held for sale” as of the Company’s balance sheet date. The Company routinely sells SBA guaranteed loans, and h istorically has designated select classified or nonaccrual loans as held-for-sale as part of its strategy to dispose of these non-earning assets. Once the decision is made to sell a loan , the loan is designated as held for sale and carried at the lower of cost or fair value, with any required write-down being taken at the time of the reclassification. </t>
  </si>
  <si>
    <t>Transfers of Financial Assets</t>
  </si>
  <si>
    <t xml:space="preserve">(j)
Transfers of Financial Assets
﻿
Transfers of financial assets are accounted for as sales when control over the assets has been relinquish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their maturity.
﻿ </t>
  </si>
  <si>
    <t>Other Real Estate Owned and Foreclosed Assets</t>
  </si>
  <si>
    <t xml:space="preserve">(k) Other Real Estate Owned and Foreclosed Assets
﻿
Assets acquired through, or in lieu of, loan foreclosure are initially recorded at fair value less costs to sell when acquired, establishing a new cost basis. If the asset’s fair value declines subsequent to the asset’s acquisition, a valuation allowance is recorded through expense. Operating revenues and expenses of these assets and reductions in the fair value of the assets are included in noninterest expense. Gains and losses on their disposition are also included in noninterest expense. </t>
  </si>
  <si>
    <t>Premises and Equipment</t>
  </si>
  <si>
    <t xml:space="preserve">(l) Premises and Equipment
﻿
Land is carried at cost. Buildings, equipment and software are carried at cost, less accumulated depreciation and amortization computed on the straight-line method over the useful life of the asset. Leasehold improvements are depreciated over the shorter of their estimated useful life or the lease term. Buildings and leasehold improvements carry an estimated useful life of five to 40 years and equipment and software carry an estimated useful life of one to 15 years. Repairs and maintenance are charged to noninterest expense as incurred.
﻿ </t>
  </si>
  <si>
    <t xml:space="preserve">(m) Bank Stocks
﻿
The Bank is a member of the Federal Home Loan Bank (FHLB) system. Members are required to own a certain amount of stock based on the level of borrowings and other factors, and may invest in additional amounts. The Bank also owns Federal Reserve Bank (FRB) stock, Bankers ’ Bank of the West (BBW) stock and Pacific Coast Bankers’ Bank (PCBB) stock. FHLB, FRB, BBW and PCBB stock is carried at cost, classified as a restricted security, and periodically reviewed for impairment based on the likelihood of ultimate recovery of par value. Both cash and stock dividends are reported as income . </t>
  </si>
  <si>
    <t xml:space="preserve">( n ) Goodwill and Other Intangible Assets
﻿
Goodwill was recorded in the Home State transaction and represents the excess of the purchase price over the fair value of acquired tangible assets, identifiable intangible assets and liabilities. Goodwill is assessed at least annually for impairment and any such impairment is recognized in the period identified.
﻿
Intangible assets acquired in a business combination are amortized over their estimated useful lives to their estimated residual values and evaluated for impairment whenever changes in circumstances indicate that such an evaluation is necessary.
﻿
Core deposit intangible assets (“CDI assets”) are recognized at the time of their acquisition based on valuations prepared by independent third parties or other estimates of fair value. In preparing such valuations, management considers variables such as deposit servicing costs, attrition rates and market discount rates. CDI assets are amortized to expense over their useful lives, ranging from 10 years to 15 years.
﻿
Customer relationship intangible assets are recognized at the time of their acquisition based upon management’s estimate of their fair value. In preparing their valuation, management considers variables such as growth in existing customer base, attrition rates and market discount rates. The c ustomer relationship intangible assets are amortized to expense over their estimated useful life, which has been estimated to be 10 years. The Company has recognized t hree customer relationship intangible assets as a result of the acquisitions of PCM on July 31, 2012, CHIA on July 16, 2014 and Home State on September 8, 2016.
﻿ </t>
  </si>
  <si>
    <t>Impairment of Long-Lived Assets</t>
  </si>
  <si>
    <t xml:space="preserve">( o ) Impairment of Long-Lived Assets
﻿
Long-lived assets, such as premises and equipment, and finite-lived intangible assets subject to amortization, are reviewed for impairment whenever events or changes in circumstances indicate that the carrying value of an asset may not be recoverable. The recoverability of assets to be held and used is measured by a comparison of the carrying value of the asset to the estimated undiscounted future cash flows expected to be generated by the asset. If the carrying value of an asset exceeds its estimated undiscounted future cash flows, an impairment charge is recognized by the amount by which the carrying value of the asset exceeds the fair value of the asset, less costs to sell.
﻿
Assets to be disposed of are reported at the lower of their carrying value or fair value less costs to sell, and are no longer depreciated. During 2016, the Company recognized an $185,000 impairment charge on a long-lived asset; the asset was designated as held for sale and included in “other assets” in the December 31, 2016 consolidated balance sheet. During 2015 the Company recognized $122,000 in impairment charges on the sale of a former branch facility. An impairment charge of $186,000 on the same former branch facility was recognized in 2014.
﻿ </t>
  </si>
  <si>
    <t>Derivative Instruments</t>
  </si>
  <si>
    <t xml:space="preserve">( p ) Derivative Instruments
﻿
The Company records all derivatives on its consolidated balance sheet at fair value. At the inception of a derivative contract, the Company designates the derivative as one of three types based on the Company’s intentions and belief as to the derivative’s likely effectiveness as a hedge. These three types are (1) a hedge of the fair value of a recognized asset or liability or of an unrecognized firm commitment (“fair value hedge”), (2) a hedge of a forecasted transaction or the variability of cash flows to be received or paid related to a recognized asset or liability (“cash flow hedge”), or (3) an instrument with no hedging designation (“stand-alone derivative”). To date, the Company has entered into cash flow hedges and stand-alone derivative agreements but has not entered into any fair value hedges. For a cash flow hedge, the gain or loss on the derivative is reported in other comprehensive income and is reclassified into earnings in the same periods during which the hedged transaction impacts earnings. Any portion of the cash flow hedge not deemed highly effective in hedging the changes in expected cash flows of the hedged item is recognized immediately in current earnings. Changes in the fair value of derivatives that do not qualify for hedge accounting are reported currently in earnings, as noninterest income.
﻿
The Company formally documents the relationship between derivatives and hedged items, as well as the risk-management objective and the strategy for undertaking hedge transactions, at the inception of the derivative contract. This documentation includes linking cash flow hedges to specific assets and liabilities on the balance sheet or to specific firm commitments or forecasted transactions. The Company also formally assesses, both at the hedge’s inception and on an ongoing basis, whether the hedge is highly effective in offsetting changes in cash flows of the hedged items. </t>
  </si>
  <si>
    <t>Stock Incentive Plan</t>
  </si>
  <si>
    <t xml:space="preserve">( q ) Stock Incentive Plan
﻿
The Company’s Amended and Restated 2005 Stock Incentive Plan (the “Incentive Plan”) provided for the grant of equity-based awards representing up to a total of 1,700,000 shares of voting common stock to key employees, nonemployee directors, consultants and prospective employees. The Incentive Plan expired by its terms on April 4, 2015. At the Company’s annual meeting of stockholders on May 5, 2015, the Company’s stockholders approved the Guaranty Bancorp 2015 Long-Term Incentive Plan (the “2015 Plan”), which had been previously approved by the Company’s Board of Directors. The 2015 Plan provides for the grant of stock options, stock awards, stock unit awards, performance stock awards, stock appreciation rights, and other equity-based awards representing up to a total of 935,000 shares of voting common stock to key employees, nonemployee directors, consultants and prospective employees. All awards issued under the Incentive Plan will remain outstanding in accordance with their terms despite the expiration of the Incentive Plan; however, any awards granted subsequent to the expiration of the Incentive Plan have been, and will continue to be, issued under the 2015 Plan.
﻿
As of December 31, 2016, the Company had granted stock awards under both the Incentive Plan and the 2015 plan . The Company recognizes stock compensation expense for services received in a share-based payment transaction over the requisite service period, generally defined as the vesting period. For awards with graded vesting, compensation cost is recognized on a straight-line basis over the requisite service period for the entire award. The compensation cost of employee and director services received in exchange for stock awards is based on the grant date fair value of the award, as determined by quoted market prices. Stock compensation expense is recognized using an estimated forfeiture rate, adjusted as necessary to reflect actual forfeitures. The Company has issued stock awards that vest based on the passage of time over service periods of one to five years (in some cases vesting in annual installments, in other cases cliff vesting at the end of the service period), and other stock awards that vest contingent upon the satisfaction of certain performance conditions. The last date on which outstanding performance stoc k awards may vest is February 14 , 2019. At December 31, 2016, certain performance stock awards were expected to vest prior to their expiration. Should expectations of future financial performance change, expense to be recognized in future periods could be impacted. </t>
  </si>
  <si>
    <t>Stock Repurchase Plan</t>
  </si>
  <si>
    <t xml:space="preserve">( r ) Stock Repurchase Plan
﻿
On February 7, 2017, the Company’s Board of Directors authorized the extension of the expiration date of the Company’s share repurchase program originally announced in April 2014. Due to previous extensions the program was scheduled to expire on April 2 , 2017 , however, this most recent extension extends the expiration date of the repurchase program through April 2, 2018 . Pursuant to the program, the Company may repurchase up to 1,000,000 shares of its voting common stock, par value $0.001 per share. As of the date of this filing, the Company had not repurchased any shares under the program. </t>
  </si>
  <si>
    <t>Bank-Owned Life Insurance</t>
  </si>
  <si>
    <t xml:space="preserve">( s ) Bank-Owned Life Insurance
﻿
The Bank has life insurance policies on certain key executives and former key executives. Bank-owned life insurance (“BOLI”) is recorded at the amount that can be realized under the insurance contract at the balance sheet date , which is the cash surrender value adjusted for other charges or other amounts likely due at settlement. </t>
  </si>
  <si>
    <t xml:space="preserve">( t ) Income Taxes
﻿
Income tax expense is the total of the current year’s income tax payable or refundable and the increase or decrease in deferred tax assets and liabilities.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of the enactment date.
﻿
Deferred tax assets are reduced by a valuation allowance when, in the opinion of management, it is more likely than not that the Company will not realize some portion of , or the entire deferred tax asset . In assessing the Company’s likelihood of realizing deferred tax assets, management evaluates both positive and negative evidence, including the existence of any cumulative losses in the current year and the prior two years, the amount of taxes paid in available carry-back years, forecasts of future income, taking into account applicable tax planning strategies, and assessments of current and future economic and business conditions. Management performs this analysis quarterly and adjusts as necessary. At December 31, 201 6 and December 31, 201 5 , the Company had a net deferred tax asset of $ 4,846,000 and $ 7,912,000 , respectively, which includes the deferred tax asset associated with the net unrealized gain (loss) on securities . After analyzing the composition of and changes in the deferred tax assets and liabilities and considering the Company’s forecasted future taxable income and various tax planning strategies, including the intent to hold the securities available for sale that were in a loss position until maturity, management determined that as of December 31, 201 6 it was more likely than not that the net deferred tax asset would be fully realized. As a result, there was no valuation allowance with respect to the Company’s deferred tax asset as of December 31, 201 6 or December 31, 201 5 .
﻿
The Company and the Bank are sub ject to U.S. federal income tax, State of Colorado income tax and income tax in other states. Generally, t he Company is no longer subje ct to examination by Federal taxing authorities for years before 2013 and is no longer subject to examination by the State of Colorado for years before 2012. The Company recognizes interest related to income tax matters as interest expense and penalties related to income tax matters as other noninterest expense. At December 31, 2016 and December 31, 2015 , the Company did not have any amounts accrued for interest or penalties. </t>
  </si>
  <si>
    <t>Segments of an Enterprise and Related Information</t>
  </si>
  <si>
    <t xml:space="preserve">﻿
( u ) Segments of an Enterprise and Related Information
﻿
The Company operates as a single segment. The operating information used by the Company’s Chief Executive O fficer for purposes of assessing performance and making operating decisions impacting the Company is the consolidated financial data presented in this report. For the years ended 201 6 and 201 5 , the Company had one active operating subsidiary, Guaranty Bank and Trust Company. The Company has determined that banking is its one reportable business segment.
﻿ </t>
  </si>
  <si>
    <t>Earnings Per Common Share</t>
  </si>
  <si>
    <t xml:space="preserve">(v) Earnings p er Common Share
﻿
Basic earnings per common share represents the earnings allocable to common stockholders divided by the weighted average number of common shares outstanding during the period. Dilutive common shares that may be issued by the Company represent unvested stock awards subject to a service or performance condition.
﻿
Earnings per common share have been computed based on the following calculation of weighted average shares outstanding :
﻿
﻿
﻿
Year Ended December 31,
﻿
2016
2015
2014
﻿
﻿ Average common shares outstanding 23,267,108
21,065,590
20,957,702
﻿ Effect of dilutive unvested stock grants (1) 292,839
206,746
128,841
﻿ Average shares outstanding for calculated
﻿ diluted earnings per common share 23,559,947
21,272,336
21,086,543
﻿ _____________
﻿
( 1 ) U nvested stock grants representing 513,187 shares at December 31, 201 6 had a dilutive impact of 2 92 , 839 shares in the diluted earnings per share calculation . U nvested stock grants representing 590,755 shares at December 31, 201 5 had a dilutive impact of 206 , 746 shares in the diluted earnings per share calculation. </t>
  </si>
  <si>
    <t>Dividend Restrictions</t>
  </si>
  <si>
    <t xml:space="preserve">( w ) Dividend Restrictions
﻿
Holders of voting common stock are entitled to dividends out of funds legally available for such dividends, when , and if, declared by the Board of Directors.
﻿
Various banking laws applicable to the Bank limit the payment of dividends, management fees and other distributions by the Bank to the Company, and may therefore limit our ability to pay dividends on our common stock. Under these laws, the Bank is currently required to request permission from the Federal Reserve and the Colorado Division of Banking prior to payment of a dividend to the Company.
﻿
Any future determination relating to dividend policy will be made at the discretion of our Board of Directors and will depend on a number of factors, including general business conditions, our financial results, our future prospects, capital requirements, contractual, legal, and regulatory restrictions on the payment of dividends by us to our stockholders or by the Bank to the holding company, and such other factors as our Board of Directors may deem relevant.
﻿
On February 7, 2017 the Company announced that its Board of Directors declared a quarterly cash dividend of 12.5 cents per share, payable on February 28, 2017 to stockholders of record on February 21, 2017 . </t>
  </si>
  <si>
    <t>Fair Values of Financial Instruments</t>
  </si>
  <si>
    <t xml:space="preserve">(x ) Fair Values of Financial Instruments
﻿
Fair values of financial instruments are estimated using relevant market information and other assumptions, as more fully disclosed in Note 1 8 “Fair Value Measurements and Fair Value of Financial Instruments” .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 estimates.
﻿ </t>
  </si>
  <si>
    <t>Loss Contingencies</t>
  </si>
  <si>
    <t xml:space="preserve">( y ) Loss Contingencies
﻿
Loss contingencies, including claims and legal actions arising in the ordinary course of business, are recorded as liabilities when the likelihood of a loss is probable and an amount or range of loss can be reasonably estimated. Loss contingencies are more fully disclosed in Note 15 “Legal Contingencies ” .
﻿ </t>
  </si>
  <si>
    <t>Recently Issued Accounting Standards</t>
  </si>
  <si>
    <t xml:space="preserve">( z ) Recently Issued Accounting Standards
﻿
Adoption of New Accounting Standards:
﻿
In April 2015, the Financial Accounting Standards Board (the “FASB”) issued accounting standards update 2015-03 modifying the presentation of debt issuance costs. The update requires that debt issuance costs be presented as a direct reduction of debt balances on the balance sheet. For public business entities, the amendments of this update are effective for interim and annual periods beginning after December 15, 2015. As a result of this update the Company has presented debt issuance costs as a reduction of the related debt balance on the Company’s balance sheet.
﻿
In September 2015, the FASB issued accounting standards update 2015-16 Simplifying the Accounting for Measurement-Period Adjustments. The update requires acquirers to adjust provisional amounts identified during the measurement period in the reporting period in which the adjustments are determined, rather than retrospectively adjusting previously reported information. Additional disclosure of the impact of measurement period adjustments on current year earnings will also be required. For public business entities, the amendments of this update are effective for interim and annual periods beginning after December 15, 2015. This update did not have a material impact on the Company’s financial position, results of operations or cash flows.
﻿
In March 2016, the FASB issued accounting standards update 2016-09 Compensation-Stock Compensation. The purpose of the update was to simplify the accounting for share-based payment transactions, including the income tax consequences of such transactions. Under the provisions of the update the income tax consequences of excess tax benefits and deficiencies should be recognized in income tax expense in the reporting period in which the awards vest. Currently, excess tax benefits or deficiencies impact stockholders’ equity directly to the extent there is a cumulative excess tax benefit. In the event that a tax deficiency has occurred during the reporting period and a cumulative excess tax benefit does not exist, the tax deficiency is recognized in income tax expense under current GAAP. The update also provides that entities may continue to estimate forfeitures in accounting for stock based compensation or recognize them as they occur. The provisions of this update become effective for interim and annual periods beginning after December 15, 2016, however early adoption was permitted beginning in 2016. The Company adopted the provisions of the update in the fourth quarter of 2016 with the most significant impact being $528,000 of excess tax benefit in restricted stock vestings directly benefiting 2016 income tax expense.
﻿
Recently Issu ed but not yet Effective Accounting Standards:
﻿
In May 2014, the FASB issued accounting standards update 2014-09 Revenue from Contracts with Customers. The main provisions of the update require the identification of performance obligations within a contract and require the recognition of revenue based on a stand-alone allocation of contract revenue to each performance obligation. Performance obligations may be satisfied and revenue recognized over a period of time if: (i) the customer simultaneously receives and consumes the benefits provided by the entity’s performance as the entity performs, or (ii) the entity’s performance creates or enhances an asset that the customer controls as the asset is created or enhanced, or (iii) the entity’s performance does not create an asset with an alternative use to the entity and the entity has an enforceable right to payment for performance completed to date. The amendments of the update are to be effective for public entities beginning with interim and annual reporting periods beginning after December 15, 2017. Management does not expect the requirements of this update to have a material impact on the Company’s financial position, results of operations or cash flows.
﻿
In January 2016, the FASB released accounting standards update 2016-01 Recognition and Measurement of Financial Assets and Liabilities. The main provisions of the update are to eliminate the available for sale classification of accounting for equity securities and to adjust the fair value disclosures for financial instruments carried at amortized costs such that the disclosed fair values represent an exit price as opposed to an entry price. The provisions of this update will require that equity securities be carried at fair market value on the balance sheet and any periodic changes in value will be adjustments to the income statement. A practical expedient is provided for equity securities without a readily determinable fair value, such that these securities can be carried at cost less any impairment. The provisions of this update become effective for interim and annual periods beginning after December 15, 2017. Management does not expect the requirements of this update to have a material impact on the Company’s financial position, results of operations or cash flows.
﻿
In February 2016, the FASB issued accounting standards update 2016-02 Leases. The update requires all leases, with the exception of short-term leases that have contractual terms of no greater than one year, to be recorded on the balance sheet. Under the provisions of the update, leases classified as operating will be reflected on the balance sheet with the recognition of both a right-of-use asset and a lease liability. Under the update, a distinction will exist between finance and operating type leases and the rules for determining which classification a lease will fall into are similar to existing rules. For public business entities, the amendments of this update are effective for interim and annual periods beginning after December 15, 2018. The update requires a modified retrospective transition under which comparative balance sheets from the earliest historical period presented will be revised to reflect what the financials would have looked like were the provisions of the update applied consistently in all prior periods. Management is in the process of evaluating the impacts of the update on the Company’s financial position and does not expect the requirements of the update to have a material impact on the Company’s financial position, results of operations or cash flows. Based on leases outstanding at December 31, 2016, we anticipate total assets and total liabilities will increase between $8,200,000 and $9,800,000 as the result of additional leases being recognized on our balance sheet . Decisions to repurchase, modify, or renew leases prior to the implementation date will impact the results of the Company’s final analysis.
﻿
In June 2016, the FASB issued accounting standards update 2016-13 Financial Instruments - Credit Losses, commonly referred to as “CECL”. The provisions of the update eliminate the probable initial recognition threshold under current GAAP which requires reserves to be based on an incurred loss methodology. Under CECL reserves required for financial assets measured at amortized cost will reflect an organization’s estimate of all expected credit losses over the contractual term of the financial asset and thereby require the use of reasonable and supportable forecasts to estimate future credit losses. Because CECL encompasses all financial assets carried at amortized cost, the requirement that reserves be established based on an organization’s reasonable and supportable estimate of expected credit losses extends to held to maturity (“HTM”) debt securities. Under the provisions of the update credit losses recognized on available for sale (“AFS”) debt securities will be presented as an allowance as opposed to a write-down. In addition, CECL will modify the accounting for purchased loans, with credit deterioration since origination, so that reserves are established at the date of acquisition for purchased loans. Under current GAAP a purchased loan’s contractual balance is adjusted to fair value through a credit discount and no reserve is recorded on the purchased loan upon acquisition. Since under CECL reserves will be established for purchased loans at the time of acquisition the accounting for purchased loans is made more comparable to the accounting for originated loans. Finally, increased disclosure requirements under CECL require organizations to present the currently required credit quality disclosures disaggregated by the year of origination or vintage. The FASB expects that the evaluation of underwriting standards and credit quality trends by financial statement users will be enhanced with the additional vintage disclosures. For public business entities that are SEC filers the amendments of the update will become effective beginning January 1, 2020. The Company has formed a cross-functional committee that is assessing our data and system needs. Management expects to recognize a one-time cumulative effect adjustment to the allowance for loan losses as of the first reporting period in which the new standard is effective, but cannot yet estimate the magnitude of the one-time adjustment or the overall impact of the new guidance on the Company’s financial position, results of operations or cash flows.
﻿
In August 2016, the FASB issued accounting standards update 2016-15, Statement of Cash Flows. This update addresses eight specific cash flow issues with the objective of reducing the existing diversity in practice of how certain cash receipts and cash payments are presented and classified in the statement of cash flows. The amendments in this update are effective for fiscal years and interim periods beginning after December 15, 2017; however early adoption is permitted. Management is currently in the process of evaluating the impact of the update on the Company’s statement of cash flows.
﻿
In January 2017, the FASB issued accounting standards update 2017-04, Simplifying the Test for Goodwill Impairment. The provisions of the update eliminate the existing second step of the goodwill impairment test which provides for the allocation of reporting unit fair value amongst existing assets and liabilities, with the net leftover amount representing the implied fair value of goodwill. In replacement of the existing goodwill impairment rule, the update will provide that impairment should be recognized as the excess if any of the reporting unit’s goodwill over the fair value of the reporting unit. Under the provisions of this update the amount of the impairment is limited to the carrying value of the reporting unit’s goodwill. For public business entities that are SEC filers the amendments of the update will become effective in fiscal years beginning after December 15, 2020.
﻿ </t>
  </si>
  <si>
    <t>Reclassifications</t>
  </si>
  <si>
    <t xml:space="preserve">(z ) Reclassifications
﻿
Certain reclassifications of prior year balances have been made to conform to the current year presentation. These reclassifications had no impact on the Company’s consolidated financial position, results of operations or cash flows. </t>
  </si>
  <si>
    <t>Summary of Significant Accounting Policies (Tables)</t>
  </si>
  <si>
    <t>Earnings (Loss) Per Common Share</t>
  </si>
  <si>
    <t xml:space="preserve">﻿
﻿
﻿
Year Ended December 31,
﻿
2016
2015
2014
﻿
﻿ Average common shares outstanding 23,267,108
21,065,590
20,957,702
﻿ Effect of dilutive unvested stock grants (1) 292,839
206,746
128,841
﻿ Average shares outstanding for calculated
﻿ diluted earnings per common share 23,559,947
21,272,336
21,086,543
﻿ _____________
﻿
( 1 ) U nvested stock grants representing 513,187 shares at December 31, 201 6 had a dilutive impact of 2 92 , 839 shares in the diluted earnings per share calculation . U nvested stock grants representing 590,755 shares at December 31, 201 5 had a dilutive impact of 206 , 746 shares in the diluted earnings per share calculation. U nvested stock grants representing 620,075 shares at December 31, 201 4 had a dilutive impact of 128 , 841 shares in the diluted earnings per share calculation. </t>
  </si>
  <si>
    <t>Business Combination (Tables)</t>
  </si>
  <si>
    <t>Schedule Of Assets And Liabilities Acquired</t>
  </si>
  <si>
    <t xml:space="preserve">﻿
﻿
﻿ Assets acquired:
﻿
(In thousands)
﻿ Cash and cash equivalents
$ 11,849
﻿ Time deposits with banks
504
﻿ Securities available-for-sale
396,450
﻿ Securities held-to-maturity
850
﻿ Bank stocks
1,477
﻿ Net Loans
445,529
﻿ Premises and equipment, net
22,950
﻿ Other real estate owned
45
﻿ Goodwill
56,404
﻿ Other intangible assets, net
11,701
﻿ Other assets
8,118
﻿ Total assets acquired
955,877
﻿
﻿ Liabilities assumed:
﻿ Deposits
769,709
﻿ Securities sold under agreement to repurchase and federal funds purchased
19,985
﻿ Federal Home Loan Bank term notes
2,525
﻿ Federal Home Loan Bank line of credit borrowing
2,052
﻿ Other liabilities
9,128
﻿ Total liabilities assumed
803,399
﻿ Net Assets Acquired
$ 152,478
﻿ </t>
  </si>
  <si>
    <t>Composition Of Acquired Portfolio</t>
  </si>
  <si>
    <t xml:space="preserve">﻿
﻿
September 8,
﻿
2016
﻿
(In thousands)
﻿ Commercial and residential real estate
$ 294,069
﻿ Construction
39,947
﻿ Commercial
45,996
﻿ Agricultural
7,906
﻿ Consumer
16,460
﻿ SBA
25,227
﻿ Other
15,924
﻿ Total gross loans
445,529
﻿ </t>
  </si>
  <si>
    <t>Schedule Of Pro Forma Financial Information</t>
  </si>
  <si>
    <t xml:space="preserve">﻿
﻿
﻿
Year Ended December 31,
﻿ UNAUDITED
2016
2015
﻿
(Dollars in thousands, except per share data)
﻿
﻿ Net interest income
$ 111,642
$ 107,911
﻿ Noninterest income
25,558
24,132
﻿ Net income
35,106
31,330
﻿
﻿ Earnings per common share-basic:
$ 1.26
$ 1.14
﻿ Earnings per common share-diluted:
$ 1.25
$ 1.13
﻿ </t>
  </si>
  <si>
    <t>Securities (Tables)</t>
  </si>
  <si>
    <t>Fair Value Of Available For Sale Debt Securities</t>
  </si>
  <si>
    <t xml:space="preserve">﻿
﻿
﻿
December 31, 2016
﻿
Fair Value
Gross Unrealized Gains
Gross Unrealized Losses
Amortized Cost
﻿
(In thousands)
﻿ Securities available for sale:
﻿ State and municipal
$ 81,608
$ 91
$ (2,542)
$ 84,059
﻿ Mortgage-backed - agency / residential
129,832
347
(3,117)
132,602
﻿ Mortgage-backed - private / residential
265
-
(6)
271
﻿ Corporate
86,246
288
(1,357)
87,315
﻿ Collateralized loan obligations
26,277
50
(66)
26,293
﻿ Total securities available for sale
$ 324,228
$ 776
$ (7,088)
$ 330,540
﻿
﻿
﻿
﻿
﻿
December 31, 2015
﻿
Fair Value
Gross Unrealized Gains
Gross Unrealized Losses
Amortized Cost
﻿
(In thousands)
﻿ Securities available for sale:
﻿ State and municipal
$ 34,713
$ 20
$
-
$ 34,693
﻿ Mortgage-backed - agency / residential
129,017
1,081
(1,929)
129,865
﻿ Mortgage-backed - private / residential
274
-
(10)
284
﻿ Trust preferred
17,806
100
(2,294)
20,000
﻿ Corporate
65,291
660
(389)
65,020
﻿ Collateralized loan obligations
8,330
-
(148)
8,478
﻿ Total securities available for sale
$ 255,431
$ 1,861
$ (4,770)
$ 258,340
﻿ </t>
  </si>
  <si>
    <t>Unrecognized Gains and Losses, Securities Held To Maturity</t>
  </si>
  <si>
    <t xml:space="preserve">﻿
﻿
﻿
﻿
Fair Value
Gross Unrecognized Gains
Gross Unrecognized Losses
Amortized Cost
﻿
(In thousands)
﻿ December 31, 2016:
﻿ State and municipal
$ 118,734
$ 745
$ (3,120)
$ 121,109
﻿ Mortgage-backed - agency / residential
100,565
507
(2,590)
102,648
﻿ Asset-backed
18,905
9
(126)
19,022
﻿ Other
1,200
-
-
1,200
﻿
$ 239,404
$ 1,261
$ (5,836)
$ 243,979
﻿
﻿ December 31, 2015:
﻿ State and municipal
$ 55,812
$ 1,349
$ (390)
$ 54,853
﻿ Mortgage-backed - agency / residential
74,692
767
(611)
74,536
﻿ Asset-backed
19,618
273
(27)
19,372
﻿
$ 150,122
$ 2,389
$ (1,028)
$ 148,761
﻿ </t>
  </si>
  <si>
    <t>Proceeds From Sales And Calls of Securities</t>
  </si>
  <si>
    <t xml:space="preserve">﻿
﻿
﻿
Year Ended December 31,
﻿
2016
2015
2014
﻿
﻿
(In thousands)
﻿ Proceeds
$ 370,111
$ 27,985
$ 11,570
﻿ Gross gains
2,486
217
45
﻿ Gross losses
(2,608)
(85)
(17)
﻿ Net tax (benefit) expense related to
﻿ gains (losses) on sale
(46)
50
11
﻿ </t>
  </si>
  <si>
    <t>Investments Classified by Contractual Maturity Date</t>
  </si>
  <si>
    <t xml:space="preserve">﻿
﻿
﻿
Available for Sale
﻿ December 31, 2016
Fair Value
Amortized Cost
﻿
(In thousands)
﻿ Securities available for sale:
﻿ Due in one year or less
$ 4,744
$ 4,728
﻿ Due after one year through five years
20,596
20,500
﻿ Due after five years through ten years
77,781
80,158
﻿ Due after ten years
64,733
65,988
﻿ Total AFS, excluding mortgage-backed (MBS)
﻿ and collateralized loan obligations
167,854
171,374
﻿ Mortgage-backed and collateralized
﻿ loan obligations
156,374
159,166
﻿ Total securities available for sale
$ 324,228
$ 330,540
﻿
﻿
﻿
﻿
﻿
﻿
Held to Maturity
﻿ December 31, 2016
Fair Value
Amortized Cost
﻿
(In thousands)
﻿ Securities held to maturity:
﻿ Due in one year or less
$ 340
$ 340
﻿ Due after one year through five years
7,386
7,375
﻿ Due after five years through ten years
73,152
75,256
﻿ Due after ten years
39,056
39,338
﻿ Total HTM, excluding MBS and asset-backed
119,934
122,309
﻿ Mortgage-backed and asset-backed
119,470
121,670
﻿ Total securities held to maturity
$ 239,404
$ 243,979
﻿ </t>
  </si>
  <si>
    <t>Fair Value And The Unrealized Loss On Temporarily Impaired Securities</t>
  </si>
  <si>
    <t xml:space="preserve">﻿
﻿
﻿
December 31, 2016
Less than 12 Months
12 Months or More
Total
﻿
Fair Value
Unrealized Losses
Fair Value
Unrealized Losses
Fair Value
Unrealized Losses
﻿
﻿
(In thousands)
Description of securities:
Available for sale:
State and municipal
$ 47,434
$ (2,542)
$
-
$
-
$ 47,434
$ (2,542)
Mortgage-backed - agency /
residential
93,909
(2,782)
9,526
(335)
103,435
(3,117)
Mortgage-backed - private /
residential
265
(6)
-
-
265
(6)
Corporate
49,964
(1,042)
5,685
(315)
55,649
(1,357)
Collateralized loan obligations
9,077
(17)
5,488
(49)
14,565
(66)
﻿
Held to maturity:
State and municipal
90,959
(3,804)
596
(259)
91,555
(4,063)
Mortgage-backed - agency /
residential
99,920
(3,442)
-
-
99,920
(3,442)
Asset-backed
15,690
(542)
3,216
(98)
18,906
(640)
Total temporarily impaired
$ 407,218
$ (14,177)
$ 24,511
$ (1,056)
$ 431,729
$ (15,233)
﻿
﻿
﻿
﻿
December 31, 2015
Less than 12 Months
12 Months or More
Total
﻿
Fair Value
Unrealized Losses
Fair Value
Unrealized Losses
Fair Value
Unrealized Losses
﻿
﻿
(In thousands)
Description of securities:
Available for sale:
Mortgage-backed - agency /
residential
$ 56,204
$ (800)
$ 31,755
$ (1,129)
$ 87,959
$ (1,929)
Mortgage-backed - private /
residential
274
(10)
-
-
274
(10)
Trust preferred
-
-
7,706
(2,294)
7,706
(2,294)
Corporate
27,176
(389)
-
-
27,176
(389)
Collateralized loan obligations
8,330
(148)
-
-
8,330
(148)
﻿
Held to maturity:
State and municipal
6,726
(351)
10,056
(102)
16,782
(453)
Mortgage-backed - agency /
residential
39,280
(781)
25,838
(820)
65,118
(1,601)
Asset-backed
-
-
19,618
(438)
19,618
(438)
Total temporarily impaired
$ 137,990
$ (2,479)
$ 94,973
$ (4,783)
$ 232,963
$ (7,262)
﻿
﻿
﻿ </t>
  </si>
  <si>
    <t>Bank Stocks (Tables)</t>
  </si>
  <si>
    <t>Summary Of Bank Stocks</t>
  </si>
  <si>
    <t xml:space="preserve">﻿
﻿
﻿
2016
2015
﻿
﻿
(In thousands)
﻿ Federal Reserve Bank of Kansas City
$ 12,104
$ 7,104
﻿ Federal Home Loan Bank of Topeka
8,895
12,638
﻿ Other bank stocks securities
1,650
758
﻿ Totals
$ 22,649
$ 20,500
﻿ </t>
  </si>
  <si>
    <t>Loans (Tables)</t>
  </si>
  <si>
    <t>Loans Held For Investment By Loan Type</t>
  </si>
  <si>
    <t xml:space="preserve">﻿
﻿
﻿
December 31,
December 31,
﻿
2016
2015
﻿
﻿
(In thousands)
﻿ Commercial and residential real estate
$ 1,768,424
$ 1,281,701
﻿ Construction
88,451
107,170
﻿ Commercial
432,083
323,552
﻿ Agricultural
16,690
9,294
﻿ Consumer
125,264
66,288
﻿ SBA
52,380
25,645
﻿ Other
31,778
631
﻿ Total gross loans
2,515,070
1,814,281
﻿ Deferred (fees) and costs
(61)
255
﻿ Loans, held for investment, net
2,515,009
1,814,536
﻿ Less allowance for loan losses
(23,250)
(23,000)
﻿ Net loans, held for investment
$ 2,491,759
$ 1,791,536
﻿ </t>
  </si>
  <si>
    <t>Allowance For Loan Losses</t>
  </si>
  <si>
    <t xml:space="preserve">﻿
﻿
﻿
Year Ended December 31,
﻿
2016
2015
2014
﻿
﻿
﻿ Balance, beginning of period
$ 23,000
$ 22,490
$ 21,005
﻿ Provision for loan losses
143
96
14
﻿ Loans charged-off
(721)
(238)
(623)
﻿ Recoveries on loans previously
﻿ charged-off
828
652
2,094
﻿ Balance, end of period
$ 23,250
$ 23,000
$ 22,490
﻿ </t>
  </si>
  <si>
    <t>Allowance For Loan Losses And Loans Held For Investment By Portfolio Segment</t>
  </si>
  <si>
    <t xml:space="preserve">﻿
﻿
﻿
Real Estate
Consumer and Installment
Commercial and Other
Total
﻿
(In thousands)
﻿ Allowance for Loan Losses
﻿ Balance as of January 1, 2014
$ 18,475
$ 52
$ 2,478
$ 21,005
﻿ Charge-offs
(23)
(38)
(562)
(623)
﻿ Recoveries
1,734
27
333
2,094
﻿ Provision (credit)
(579)
(2)
595
14
﻿ Balance as of December 31, 2014
$ 19,607
$ 39
$ 2,844
$ 22,490
﻿
﻿ Balance as of December 31, 2014
$ 19,607
$ 39
$ 2,844
$ 22,490
﻿ Charge-offs
(21)
(12)
(205)
(238)
﻿ Recoveries
284
29
339
652
﻿ Provision (credit)
436
15
(355)
96
﻿ Balance as of December 31, 2015
$ 20,306
$ 71
$ 2,623
$ 23,000
﻿
﻿ Balance as of December 31, 2015
$ 20,306
$ 71
$ 2,623
$ 23,000
﻿ Charge-offs
(217)
(51)
(453)
(721)
﻿ Recoveries
340
14
474
828
﻿ Provision (credit)
(347)
71
419
143
﻿ Balance as of December 31, 2016
$ 20,082
$ 105
$ 3,063
$ 23,250
﻿
﻿
﻿
﻿
﻿
﻿
﻿
﻿
﻿
﻿ Balances at December 31, 2016:
﻿
﻿ Allowance for Loan Losses
﻿ Individually evaluated
$ 29
$
-
$ 193
$ 222
﻿ Collectively evaluated
20,053
105
2,870
23,028
﻿ Total
$ 20,082
$ 105
$ 3,063
$ 23,250
﻿
﻿ Loans
﻿ Individually evaluated
$ 22,728
$ 2
$ 7,645
$ 30,375
﻿ Collectively evaluated
2,024,524
55,182
404,928
2,484,634
﻿ Total
$ 2,047,252
$ 55,184
$ 412,573
$ 2,515,009
﻿
﻿
﻿
﻿
﻿ Balances at December 31, 2015:
﻿
﻿ Allowance for Loan Losses
﻿ Individually evaluated
$ 282
$
-
$ 11
$ 293
﻿ Collectively evaluated
20,024
71
2,612
22,707
﻿ Total
$ 20,306
$ 71
$ 2,623
$ 23,000
﻿
﻿ Loans
﻿ Individually evaluated
$ 23,846
$ 2
$ 2,305
$ 26,153
﻿ Collectively evaluated
1,489,211
5,716
293,456
1,788,383
﻿ Total
$ 1,513,057
$ 5,718
$ 295,761
$ 1,814,536
﻿ </t>
  </si>
  <si>
    <t>Schedule Of Impaired Loans</t>
  </si>
  <si>
    <t xml:space="preserve">﻿
﻿
﻿ December 31, 2016
Recorded Investment
Unpaid Balance
Related Allowance
Average Recorded Investment YTD
Interest Income Recognized YTD
﻿
(In thousands)
﻿ Impaired loans with no related allowance:
﻿ Commercial and residential real estate
$ 20,477
$ 21,140
$
-
$ 13,875
$ 1,911
﻿ Construction
-
-
-
592
-
﻿ Commercial
222
229
-
243
16
﻿ Consumer
18
19
-
117
2
﻿ Other
817
1,625
-
493
-
﻿ Total
$ 21,534
$ 23,013
$
-
$ 15,320
$ 1,929
﻿
﻿ Impaired loans with a related allowance:
﻿ Commercial and residential real estate
$ 1,767
$ 1,890
$ 19
$ 8,590
$ 44
﻿ Construction
-
-
-
-
-
﻿ Commercial
6,371
6,423
155
2,937
309
﻿ Consumer
306
383
9
389
9
﻿ Other
397
444
39
348
-
﻿ Total
$ 8,841
$ 9,140
$ 222
$ 12,264
$ 362
﻿
﻿ Total impaired loans:
﻿ Commercial and residential real estate
$ 22,244
$ 23,030
$ 19
$ 22,465
$ 1,955
﻿ Construction
-
-
-
592
-
﻿ Commercial
6,593
6,652
155
3,180
325
﻿ Consumer
324
402
9
506
11
﻿ Other
1,214
2,069
39
841
-
﻿ Total impaired loans
$ 30,375
$ 32,153
$ 222
$ 27,584
$ 2,291
﻿
﻿
﻿
﻿
﻿
﻿ December 31, 2015
Recorded Investment
Unpaid Balance
Related Allowance
Average Recorded Investment YTD
Interest Income Recognized YTD
﻿
(In thousands)
﻿ Impaired loans with no related allowance:
﻿ Commercial and residential real estate
$ 12,756
$ 14,472
$
-
$ 14,194
$ 242
﻿ Construction
986
986
-
789
-
﻿ Commercial
-
-
-
19
-
﻿ Consumer
271
310
-
307
5
﻿ Other
250
588
-
171
-
﻿ Total
$ 14,263
$ 16,356
$
-
$ 15,480
$ 247
﻿
﻿ Impaired loans with a related allowance:
﻿ Commercial and residential real estate
$ 10,232
$ 10,472
$ 268
$ 9,989
$ 388
﻿ Construction
-
-
-
-
-
﻿ Commercial
1,204
1,220
11
492
18
﻿ Consumer
454
529
14
493
13
﻿ Other
-
-
-
-
-
﻿ Total
$ 11,890
$ 12,221
$ 293
$ 10,974
$ 419
﻿
﻿ Total impaired loans:
﻿ Commercial and residential real estate
$ 22,988
$ 24,944
$ 268
$ 24,183
$ 630
﻿ Construction
986
986
-
789
-
﻿ Commercial
1,204
1,220
11
511
18
﻿ Consumer
725
839
14
800
18
﻿ Other
250
588
-
171
-
﻿ Total impaired loans
$ 26,153
$ 28,577
$ 293
$ 26,454
$ 666
﻿ </t>
  </si>
  <si>
    <t>Summary Of Past Due Loans By Class</t>
  </si>
  <si>
    <t xml:space="preserve">﻿
﻿
﻿ December 31, 2016
30-89 Days Past Due
90 Days + Past Due and Still Accruing
Nonaccrual
Total Nonaccrual and Past Due
Total Loans, Held for Investment
﻿
(In thousands)
﻿ Commercial and residential
﻿ real estate
$ 1,258
$
-
$ 2,835
$ 4,093
$ 1,768,381
﻿ Construction
-
-
-
-
88,449
﻿ Commercial
37
-
1,094
1,131
432,072
﻿ Consumer
42
-
201
243
125,261
﻿ Other
-
-
1,117
1,117
100,846
﻿ Total
$ 1,337
$
-
$ 5,247
$ 6,584
$ 2,515,009
﻿
﻿
﻿
﻿
﻿ December 31, 2015
30-89 Days Past Due
90 Days + Past Due and Still Accruing
Nonaccrual
Total Nonaccrual and Past Due
Total Loans, Held for Investment
﻿
(In thousands)
﻿ Commercial and residential
﻿ real estate
$ 653
$
-
$ 11,905
$ 12,558
$ 1,281,881
﻿ Construction
-
-
986
986
107,185
﻿ Commercial
1,147
-
874
2,021
323,598
﻿ Consumer
291
-
459
750
66,297
﻿ Other
-
-
250
250
35,575
﻿ Total
$ 2,091
$
-
$ 14,474
$ 16,565
$ 1,814,536
﻿ </t>
  </si>
  <si>
    <t>Summary Of The Risk Category Of Loans By Class Of Loans</t>
  </si>
  <si>
    <t xml:space="preserve">﻿
﻿
﻿ December 31, 2016
Commercial &amp; Residential Real Estate
Construction
Commercial
Consumer
Other
Total
﻿
(In thousands)
﻿ Non-classified
$ 1,742,974
$ 88,451
$ 427,278
$ 124,932
$ 98,561
$ 2,482,196
﻿ Substandard
25,450
-
4,805
332
2,287
32,874
﻿ Doubtful
-
-
-
-
-
-
﻿ Subtotal
1,768,424
88,451
432,083
125,264
100,848
2,515,070
﻿ Deferred fees and costs
(43)
(2)
(11)
(3)
(2)
(61)
﻿ Loans, held for investment, net
$ 1,768,381
$ 88,449
$ 432,072
$ 125,261
$ 100,846
$ 2,515,009
﻿
﻿
﻿
﻿
﻿ December 31, 2015
Commercial &amp; Residential Real Estate
Construction
Commercial
Consumer
Other
Total
﻿
(In thousands)
﻿ Non-classified
$ 1,260,134
$ 106,184
$ 322,650
$ 65,365
$ 34,194
$ 1,788,527
﻿ Substandard
21,567
986
902
923
1,376
25,754
﻿ Doubtful
-
-
-
-
-
-
﻿ Subtotal
1,281,701
107,170
323,552
66,288
35,570
1,814,281
﻿ Deferred costs, net
180
15
46
9
5
255
﻿ Loans, held for investment, net
$ 1,281,881
$ 107,185
$ 323,598
$ 66,297
$ 35,575
$ 1,814,536
﻿ </t>
  </si>
  <si>
    <t>Loans By Class Modified As Troubled Debt Restructurings</t>
  </si>
  <si>
    <t xml:space="preserve">﻿
﻿
﻿
﻿
﻿ Year Ended December 31, 2016:
﻿ Troubled Debt Restructurings
Number of Loans
Pre-Modification Outstanding Recorded Investment
Post-Modification Outstanding Recorded Investment
﻿
﻿
(In thousands)
﻿ Commercial and residential
﻿ real estate 2
$ 1,018
$ 1,018
﻿ Construction
-
-
-
﻿ Commercial 16
6,650
6,650
﻿ Consumer
-
-
-
﻿ Other 1
97
97
﻿ Total 19
$ 7,765
$ 7,765
﻿
﻿
﻿
﻿
﻿
﻿
﻿ Year Ended December 31, 2015:
﻿ Troubled Debt Restructurings
Number of Loans
Pre-Modification Outstanding Recorded Investment
Post-Modification Outstanding Recorded Investment
﻿
﻿
(In thousands)
﻿ Commercial and residential
﻿ real estate 1
$ 715
$ 715
﻿ Construction
-
-
-
﻿ Commercial 3
300
300
﻿ Consumer 1
2
2
﻿ Other
-
-
-
﻿ Total 5
$ 1,017
$ 1,017
﻿ </t>
  </si>
  <si>
    <t>Premises And Equipment (Tables)</t>
  </si>
  <si>
    <t>Summary Of Cost, Accumulated Depreciation, And Amoritazation Of Premises And Equipment</t>
  </si>
  <si>
    <t xml:space="preserve">﻿
﻿
﻿
2016
2015
﻿
﻿
(In thousands)
﻿ Land
$ 16,826
$ 11,789
﻿ Buildings
58,637
45,568
﻿ Leasehold improvements
3,691
5,461
﻿ Equipment and Software
16,553
15,009
﻿ Leasehold interest in land
684
684
﻿ Subtotal
$ 96,391
$ 78,511
﻿ Accumulated depreciation and amortization
(29,001)
(30,203)
﻿ Total premises and equipment
$ 67,390
$ 48,308
﻿ </t>
  </si>
  <si>
    <t>Summary Of Future Minimum Rent Commitments</t>
  </si>
  <si>
    <t xml:space="preserve">﻿
﻿
﻿
﻿ 2017
$ 1,296
﻿ 2018
1,153
﻿ 2019
1,153
﻿ 2020
1,183
﻿ 2021
1,097
﻿ Thereafter
3,803
﻿
$ 9,685
﻿ </t>
  </si>
  <si>
    <t>Goodwill And Other Intangible Assets (Tables)</t>
  </si>
  <si>
    <t>Schedule Of Finite Lived Intangible Assets And Related Accumulated Amortization</t>
  </si>
  <si>
    <t xml:space="preserve">﻿
﻿
﻿
December 31,
﻿
Useful Life
2016
2015
﻿
﻿
(In thousands)
﻿ Core deposit intangible assets
10 - 15 years
$ 74,087
$ 62,975
﻿ Core deposit intangible assets accumulated amortization
(63,112)
(62,124)
﻿ Core deposit intangible assets, net
$ 10,975
$ 851
﻿
﻿ Customer relationship intangible assets
10 years
6,243
5,654
﻿ Customer relationship intangible assets accumulated amortization
(1,901)
(1,332)
﻿ Customer relationship intangible assets, net
$ 4,342
$ 4,322
﻿
﻿ Total other intangible assets, net
$ 15,317
$ 5,173
﻿ </t>
  </si>
  <si>
    <t>Amortization Of Intangible Assets</t>
  </si>
  <si>
    <t xml:space="preserve">﻿
﻿
﻿
Total
﻿ Fiscal year ending:
﻿ 2017
$ 2,687
﻿ 2018
2,395
﻿ 2019
1,942
﻿ 2020
1,720
﻿ 2021
1,605
﻿ Thereafter
4,968
﻿
$ 15,317
﻿ </t>
  </si>
  <si>
    <t>Deposits (Tables)</t>
  </si>
  <si>
    <t>Schedule Of Maturities Of Time Deposits</t>
  </si>
  <si>
    <t xml:space="preserve">﻿
﻿
﻿ 2017
$ 243,239
﻿ 2018
71,678
﻿ 2019
31,747
﻿ 2020
12,384
﻿ 2021
6,739
﻿
$ 365,787
﻿ </t>
  </si>
  <si>
    <t>Securities Sold Under Agreements To Repurchase (Tables)</t>
  </si>
  <si>
    <t>Information Pertaining To Securities Sold Under Agreement To Repurchase</t>
  </si>
  <si>
    <t xml:space="preserve">﻿
﻿
﻿
2016
2015
﻿
﻿
(Dollars in thousands)
﻿ Ending Balance
$ 36,948
$ 26,477
﻿ Weighted-average interest rate at year-end
0.19
%
0.19
%
﻿ </t>
  </si>
  <si>
    <t>Summary Of Balances For Securities Sold Under Agreements To Repurchase</t>
  </si>
  <si>
    <t xml:space="preserve">﻿
﻿
﻿
Year Ended December 31,
﻿
2016
2015
2014
﻿
﻿
(Dollars in thousands)
﻿ Average daily balance during the year
$ 25,221
$ 24,531
$ 24,399
﻿ Average interest rate during the year
0.21
%
0.18
%
0.16
%
﻿ Maximum month-end balance during the year
$ 38,089
$ 31,977
$ 33,508
﻿ </t>
  </si>
  <si>
    <t>Federal Home Loan Bank Borrowings (Tables)</t>
  </si>
  <si>
    <t>Summary Of Borrowings</t>
  </si>
  <si>
    <t xml:space="preserve">﻿
﻿
﻿
Principal
Interest Rate
Maturity Date
Total Committed
﻿
(Dollars in thousands)
﻿ December 31, 2016
﻿ Short-term borrowings:
﻿ FHLB line of credit
$ 124,691
0.72%
overnight
$ 597,202
﻿ Total short-term borrowings
$ 124,691
﻿
﻿ Long-term borrowings:
﻿ FHLB term notes (fixed rate)
22,477
Range: 2.52% - 6.38%
2017 - 2018
See below
﻿ FHLB term notes (variable rate)
25,000
1.15%
March 7, 2017
See below
﻿ FHLB term notes (variable rate)
25,000
0.96%
August 4, 2017
See below
﻿ Total long-term borrowings
$ 72,477
﻿
﻿ Total borrowings
$ 197,168
﻿
﻿ December 31, 2015
﻿ Short-term borrowings:
﻿ FHLB line of credit
$ 185,847
0.48%
overnight
$ 454,748
﻿ Total short-term borrowings
$ 185,847
﻿
﻿ Long-term borrowings:
﻿ FHLB term notes (fixed rate)
70,000
Range: 0.58% - 2.52%
2016 - 2018
See below
﻿ FHLB term notes (variable rate)
25,000
0.45%
August 5, 2016
See below
﻿ Total long-term borrowings
$ 95,000
﻿
﻿ Total borrowings
$ 280,847
﻿ </t>
  </si>
  <si>
    <t>Summary Of Borrowings On The FHLB Line Of Credit</t>
  </si>
  <si>
    <t xml:space="preserve">﻿
﻿
﻿
Year Ended December 31,
﻿
2016
2015
2014
﻿
﻿
(Dollars in thousands)
﻿ Average daily balance during the year
$ 81,539
$ 130,152
$ 48,327
﻿ Average interest rate during the year
0.55
%
0.28
%
0.23
%
﻿ Maximum month-end balance during the year
$ 185,700
$ 212,065
$ 140,300
﻿ </t>
  </si>
  <si>
    <t>Income Taxes (Tables)</t>
  </si>
  <si>
    <t>Schedule Of Components Of Income Tax Expense (Benefit)</t>
  </si>
  <si>
    <t xml:space="preserve">﻿
﻿
﻿
Year Ended December 31,
﻿
2016
2015
2014
﻿
﻿
(In thousands)
﻿ Current tax expense:
﻿ Federal
$ 11,921
$ 7,165
$ 4,116
﻿ State
427
-
-
﻿ Total current tax expense
12,348
7,165
4,116
﻿ Deferred tax expense
﻿ Federal
(1,026)
3,132
1,678
﻿ State
666
973
442
﻿ Total deferred tax expense (benefit)
(360)
4,105
2,120
﻿
﻿ Total tax expense
$ 11,988
$ 11,270
$ 6,236
﻿ </t>
  </si>
  <si>
    <t>Reconciliation Of Effective Income Tax Rate From The Statutory Federal Rate</t>
  </si>
  <si>
    <t xml:space="preserve">﻿
﻿
﻿
Year Ended December 31,
﻿
2016
2015
2014
﻿
﻿ Tax expense at statutory federal rate
35.0
% 35.0
% 35.0
%
﻿ State tax, net of federal benefit
2.7
% 2.8
% 2.6
%
﻿ Tax exempt income
(5.1)
% (4.4)
% (6.6)
%
﻿ Other
0.1
%
-
% 0.6
%
﻿ Effective tax rate
32.7
% 33.4
% 31.6
%
﻿ </t>
  </si>
  <si>
    <t>Schedule Of Deferred Tax Assets And Liabilities</t>
  </si>
  <si>
    <t xml:space="preserve">﻿
﻿
﻿
2016
2015
﻿
﻿
(In thousands)
﻿ Deferred tax assets:
﻿ Allowance for loan losses
$ 8,837
$ 8,742
﻿ Other real estate owned
93
54
﻿ Other assets and accruals
1,522
1,209
﻿ Unrealized loss on available for sale securities
2,399
1,106
﻿ Unrealized loss on securities transferred to held to maturity
1,029
906
﻿ Unrealized loss on cash flow hedges
696
935
﻿ Net operating loss, AMT and other tax
﻿ attribute carryforwards
-
808
﻿ Intangible assets
848
806
﻿ Fair value adjustments on loans and other assets
5,816
-
﻿ Stock compensation and other
1,281
1,237
﻿ Total deferred tax assets:
22,521
15,803
﻿
﻿ Deferred tax liabilities:
﻿ Premises and equipment
8,321
4,451
﻿ Unrealized gain on acquired securities
1,726
-
﻿ C ore deposit intangibles
4,394
323
﻿ Deferred loan costs
1,724
1,527
﻿ FHLB stock, prepaid assets, equity
﻿ investments and other liabilities
1,510
1,590
﻿ Total deferred tax liabilities
17,675
7,891
﻿ Deferred tax asset, net
$ 4,846
$ 7,912
﻿ </t>
  </si>
  <si>
    <t>Subordinated Debentures And Trust Preferred Securities (Tables)</t>
  </si>
  <si>
    <t>Schedule Of Subordinated Debenture Issuance</t>
  </si>
  <si>
    <t xml:space="preserve">﻿
﻿
Date Issued
Amount
Maturity Date
Call Date *
Fixed or Variable
Rate Adjuster
Current Rate
Next Rate Reset Date**
﻿
﻿ CenBank Trust III
4/8/2004
15,464
4/15/2034
4/15/2017
Variable
LIBOR + 2.65
% 3.53
%
4/15/2017
﻿ Guaranty Capital Trust III
6/30/2003
10,310
7/7/2033
4/7/2017
Variable
LIBOR + 3.10
% 3.98
%
4/7/2017
﻿ Subordinated Notes
7/18/2016
40,000
7/20/2026
7/20/2021
Fixed
LIBOR + 4.73
% 5.75
%
7/20/2021
* Call date represents the earliest or next date the Company can call the debentures .
** On January 7, 201 7 , the rate on the Guaranty Capital Trust III subordinated debentures reset to 4.12% . On January 15, 2017, the rate on the CenBank Trust III subordinated debentures reset to 3.67% . The subordinated notes issued July 18, 2016 are fixed at 5.75% until July 20, 2021 at which point the notes turn to floating rate at three-month LIBOR plus 4.73%. </t>
  </si>
  <si>
    <t>Commitments (Tables)</t>
  </si>
  <si>
    <t>Commitments To Extend Credit</t>
  </si>
  <si>
    <t xml:space="preserve">﻿
﻿
﻿
2016
2015
﻿
﻿
(In thousands)
﻿ Commitments to extend credit:
﻿ Variable
$ 436,546
$ 307,463
﻿ Fixed
95,607
61,184
﻿ Total commitments to extend credit
$ 532,153
$ 368,647
﻿
﻿ Standby letters of credit
$ 10,292
$ 8,857
﻿ </t>
  </si>
  <si>
    <t>Employee Benefit Plans (Tables)</t>
  </si>
  <si>
    <t>Summary Of Unearned Stock Awards</t>
  </si>
  <si>
    <t xml:space="preserve">﻿
﻿
﻿
Shares
Weighted Average Fair Value on Award Date
﻿ Unearned at January 1, 2016 590,755
$ 12.88
﻿ Awarded 191,034
15.69
﻿ Forfeited (21,500)
12.76
﻿ Vested (247,102)
11.91
﻿ Unearned at December 31, 2016 513,187
$ 14.39
﻿ </t>
  </si>
  <si>
    <t>Fair Value Measurements And Fair Value Of Financial Instruments (Tables)</t>
  </si>
  <si>
    <t>Financial Assets and Liabilities Measured on a Recurring Basis</t>
  </si>
  <si>
    <t xml:space="preserve">﻿
﻿
﻿
Quoted Prices in Active Markets for Identical Assets (Level 1)
Significant Other Observable Inputs (Level 2)
Significant Unobservable Inputs (Level 3)
Balance
﻿
(In thousands)
﻿ Assets/(Liabilities) at December 31, 2016
﻿ State and municipal securities
$
-
$ 49,856
$ 31,752
$ 81,608
﻿ Mortgage-backed securities – agency /
﻿ residential
-
129,832
-
129,832
﻿ Mortgage-backed securities – private /
﻿ residential
-
265
-
265
﻿ Corporate securities
-
86,246
-
86,246
﻿ Collateralized loan obligations
-
26,277
26,277
﻿ Interest rate swaps - cash flow hedge
-
(1,929)
-
(1,929)
﻿
﻿ Assets/(Liabilities) at December 31, 2015
﻿ State and municipal securities
$
-
$ 2,673
$ 32,040
$ 34,713
﻿ Mortgage-backed securities – agency /
﻿ residential
-
129,017
-
129,017
﻿ Mortgage-backed securities – private /
﻿ residential
-
274
-
274
﻿ Trust preferred securities
-
17,806
-
17,806
﻿ Corporate securities
-
65,291
-
65,291
﻿ Collateralized loan obligations
-
8,330
8,330
﻿ Interest rate swaps - cash flow hedge
-
(2,558)
-
(2,558)
﻿ </t>
  </si>
  <si>
    <t>Fair Value Measurements Using Significant Unobservable Inputs (Level 3)</t>
  </si>
  <si>
    <t xml:space="preserve">﻿
﻿
﻿
State and Municipal Securities
﻿
(In thousands)
﻿ Beginning balance December 31, 2015
$ 32,040
﻿ Total unrealized gains (losses) included in:
﻿ Net income
6
﻿ Other comprehensive income (loss)
-
﻿ Sales, calls and prepayments
(425)
﻿ Acquisition of Level 3 security
131
﻿ Transfers in and (out) of Level 3
-
﻿ Balance December 31, 2016
$ 31,752
﻿
For the year ended December 31, 2016, there was no comprehensive income or loss for assets measured at fair value on a recurring basis using significant unobservable inputs (Level 3) as a result of consistent mark-to-market valuations at December 31, 2016 and December 31, 2015. For the years ended December 31, 2016 and December 31, 2015, the amounts included in net income include accretion of any discount on these Level 3 bonds.
﻿
The table below presents a reconciliation and income statement classification of gains and losses for all assets measured at fair value on a recurring basis using significant unobservable inputs (Level 3) for the year ended December 31, 2015:
﻿
﻿
﻿
﻿
State and Municipal Securities
﻿
(In thousands)
﻿ Beginning balance December 31, 2014
$ 32,317
﻿ Total unrealized gains (losses) included in:
﻿ Net income
3
﻿ Other comprehensive income (loss)
-
﻿ Sales, calls and prepayments
-
﻿ Transfer to held to maturity
(280)
﻿ Transfers in and (out) of Level 3
-
﻿ Balance December 31, 2015
$ 32,040
﻿ </t>
  </si>
  <si>
    <t>Quantitative Information About Level 3 Fair Value Measurements</t>
  </si>
  <si>
    <t xml:space="preserve">﻿
﻿
﻿ December 31, 2016
Fair Value
Valuation Technique
Unobservable Inputs
Range
﻿
(In thousands)
﻿ State and municipal securities
$ 31,752
discounted cash flow
discount rate
2.29% - 4.75%
﻿ Total
$ 31,752
﻿
﻿
﻿
﻿
﻿ December 31, 2015
Fair Value
Valuation Technique
Unobservable Inputs
Range
﻿
(In thousands)
﻿ State and municipal securities
$ 32,040
discounted cash flow
discount rate
2.05% - 4.75%
﻿ Total
$ 32,040
﻿ </t>
  </si>
  <si>
    <t>Estimated Fair Values And Related Carrying Amounts Of Financial Instruments</t>
  </si>
  <si>
    <t xml:space="preserve">﻿
﻿
﻿
Fair Value Measurements at December 31, 2016:
﻿
Carrying Amount
Level 1
Level 2
Level 3
Total
﻿
(In thousands)
﻿ Financial assets:
﻿ Cash and cash equivalents
$ 50,111
$ 50,111
$
-
$
-
$ 50,111
﻿ Time deposits with banks
254
254
-
-
254
﻿ Securities available for sale
324,228
-
292,476
31,752
324,228
﻿ Securities held to maturity
243,979
-
236,857
2,547
239,404
﻿ Bank stocks
22,649
n/a
n/a
n/a
n/a
﻿ Loans held for sale
4,129
4,542
-
-
4,542
﻿ Loans held for investment, net
2,491,759
-
-
2,504,144
2,504,144
﻿ Accrued interest receivable
9,825
-
9,825
-
9,825
﻿
﻿ Financial liabilities:
﻿ Deposits
$ 2,699,084
$
-
$ 2,696,766
$
-
$ 2,696,766
﻿ Federal funds purchased and sold under
﻿ agreements to repurchase
36,948
-
36,948
-
36,948
﻿ Short-term borrowings
124,691
-
124,691
-
124,691
﻿ Subordinated debentures
64,981
-
-
60,048
60,048
﻿ Long-term borrowings
72,477
-
72,769
-
72,769
﻿ Accrued interest payable
1,661
-
1,661
-
1,661
﻿ Interest rate swap - cash flow hedge
1,929
-
1,929
-
1,929
﻿
﻿
﻿
﻿
﻿
﻿
﻿
Fair Value Measurements at December 31, 2015:
﻿
Carrying Amount
Level 1
Level 2
Level 3
Total
﻿
(In thousands)
﻿ Financial assets:
﻿ Cash and cash equivalents
$ 26,711
$ 26,711
$
-
$
-
$ 26,711
﻿ Securities available for sale
255,431
-
223,391
32,040
255,431
﻿ Securities held to maturity
148,761
-
145,698
4,424
150,122
﻿ Bank stocks
20,500
n/a
n/a
n/a
n/a
﻿ Loans held for investment, net
1,791,536
-
-
1,791,128
1,791,128
﻿ Accrued interest receivable
6,554
-
6,554
-
6,554
﻿
﻿ Financial liabilities:
﻿ Deposits
$ 1,801,845
$
-
$ 1,800,112
$
-
$ 1,800,112
﻿ Federal funds purchased and sold under
﻿ agreements to repurchase
26,477
-
26,477
-
26,477
﻿ Short-term borrowings
185,847
-
185,847
-
185,847
﻿ Subordinated debentures
25,774
-
-
18,640
18,640
﻿ Long-term borrowings
95,000
-
95,353
-
95,353
﻿ Accrued interest payable
508
-
508
-
508
﻿ Interest rate swap - cash flow hedge
2,558
-
2,558
-
2,558
﻿ </t>
  </si>
  <si>
    <t>Derivatives And Hedging Activities (Tables)</t>
  </si>
  <si>
    <t>Schedule Of Derivative Financial Instruments As Well As Their Classification On The Balance Sheet</t>
  </si>
  <si>
    <t xml:space="preserve">﻿
﻿
﻿
Balance
﻿
Sheet
Fair Value December 31,
﻿
Location
2016
2015
﻿
﻿
(In thousands)
﻿ Derivatives designated as hedging instruments
﻿ Assets:
﻿ Interest rate swaps
Other assets
$
-
$
-
﻿ Liabilities:
﻿ Interest rate swaps
Other liabilities
$ 1,929
$ 2,558
﻿ </t>
  </si>
  <si>
    <t>Summary Of Interest Rate Swaps Designated As Cash Flow Hedges</t>
  </si>
  <si>
    <t xml:space="preserve">﻿
﻿
﻿
2016
2015
﻿
﻿
(Dollars in thousands)
﻿ Notional amounts
$ 50,000
$ 50,000
﻿ Weighted average pay rates
2.73
%
2.73
%
﻿ Weighted average receive rates
3 month LIBOR
3 month LIBOR
﻿ Weighted average maturity
3.9 years
4.9 years
﻿ Unrealized gains (losses)
$ (1,929)
$ (2,558)
﻿ </t>
  </si>
  <si>
    <t>Schedule Of Derivative Financial Instruments On Both Comprehensive Income And Net Income</t>
  </si>
  <si>
    <t xml:space="preserve">﻿
﻿
﻿
Income
﻿ Interest Rate Swaps with
Statement
December 31,
﻿ Hedge Designation
Location
2016
2015
﻿
﻿
﻿ Gain or (loss) recognized in OCI on
﻿ derivative - net of tax
Not applicable
$ (183)
$ (775)
﻿ (Gain) or loss reclassified from
﻿ accumulated OCI into income
﻿ (effective portion) - net of tax
Interest expense
573
135
﻿ </t>
  </si>
  <si>
    <t>Accumulated Other Comprehensive Income (Tables)</t>
  </si>
  <si>
    <t>Schedule Of Changes Within AOCI</t>
  </si>
  <si>
    <t xml:space="preserve">﻿
﻿
Unrealized Gains and Losses on Available for Sale Securities
Unrealized Gains and Losses on Held to Maturity Securities
Unrealized Gains and Losses on Cash Flow Hedges
Total
﻿
(in thousands)
﻿ Balance, January 1, 2014
$ (9,303)
$
-
$ 349
$ (8,954)
﻿ Other comprehensive income (loss)
﻿ before reclassifications, net of tax
6,951
-
(1,234)
5,717
﻿ Net unrealized losses on securities transferred
﻿ from available for sale, to held to maturity
﻿ net of tax
1,404
(1,404)
-
-
﻿ Amounts reclassified from accumulated
﻿ other comprehensive income (loss), net of tax
(17)
127
-
110
﻿ Net other comprehensive income (loss)
8,338
(1,277)
(1,234)
5,827
﻿ Balance, December 31, 2014
$ (965)
$ (1,277)
$ (885)
$ (3,127)
﻿
﻿ Other comprehensive income (loss)
﻿ before reclassifications, net of tax
$ (1,221)
$
-
$ (775)
$ (1,996)
﻿ Net unrealized losses on securities transferred
﻿ from available for sale, to held to maturity
﻿ net of tax
465
(465)
-
-
﻿ Amounts reclassified from accumulated
﻿ other comprehensive income (loss), net of tax
(82)
265
135
318
﻿ Net other comprehensive income (loss)
(838)
(200)
(640)
(1,678)
﻿ Balance, December 31, 2015
$ (1,803)
$ (1,477)
$ (1,525)
$ (4,805)
﻿
﻿ Other comprehensive income (loss)
﻿ before reclassifications, net of tax
$ (2,668)
$
-
$ (183)
$ (2,851)
﻿ Net unrealized losses on securities transferred
﻿ from available for sale, to held to maturity
﻿ net of tax
513
(513)
-
-
﻿ Amounts reclassified from accumulated
﻿ other comprehensive income (loss), net of tax
45
312
573
930
﻿ Net other comprehensive income (loss)
(2,110)
(201)
390
(1,921)
﻿ Balance, December 31, 2016
$ (3,913)
$ (1,678)
$ (1,135)
$ (6,726)
﻿ </t>
  </si>
  <si>
    <t>Schedule Of Amounts Reclassified Out Of AOCI</t>
  </si>
  <si>
    <t xml:space="preserve">﻿
﻿ Details about AOCI Components
Amount Reclassified from AOCI
Affected Income Statement Line Item
﻿
Year Ended December 31,
﻿ (in thousands)
2016
2015
2014
﻿ Unrealized gains and losses on
﻿ available for sale securities
$ 73
$ (132)
$ (28)
(Gain) loss on the sale of securities
﻿
(28)
50
11
Income tax effect
﻿
$ 45
$ (82)
$ (17)
Net Income
﻿ Unrealized gains and losses on
﻿ held to maturity securities
$ 504
$ 427
$ 205
Interest Income
﻿
(192)
(162)
(78)
Income tax effect
﻿
$ 312
$ 265
$ 127
Net Income
﻿ Unrealized gains and losses on
﻿ cash flow hedges
$ 925
$ 218
$
-
Interest Expense
﻿
(352)
(83)
-
Income tax effect
﻿
$ 573
$ 135
$
-
Net Income
﻿
﻿ Total reclassifications for the period
$ 930
$ 318
$ 110
Net Income
﻿ </t>
  </si>
  <si>
    <t>Regulatory Capital Matters (Tables)</t>
  </si>
  <si>
    <t>Schedule Of Company's And Bank's Capital Ratios</t>
  </si>
  <si>
    <t xml:space="preserve">﻿
﻿
﻿
Actual
Minimum Requirement for “Adequately Capitalized” Institution plus fully phased in Capital Conservation Buffer
Minimum Requirement for "Well-Capitalized" Institution
﻿
Amount
Ratio
Amount
Ratio
Amount
Ratio
﻿
﻿
Dollars in thousands
﻿ As of December 31, 2016:
﻿ Common Equity Tier 1 Risk-Based
﻿ Capital Ratio
﻿ Consolidated
$
296,146 10.46
%
$
198,249 7.00
%
$
N/A
N/A
﻿ Guaranty Bank and Trust Company
351,806 12.43
%
198,111 7.00
%
183,960 6.50
﻿ Tier 1 Risk-Based Capital Ratio
﻿ Consolidated
321,146 11.34
%
240,731 8.50
%
N/A
N/A
﻿ Guaranty Bank and Trust Company
351,806 12.43
%
240,564 8.50
%
226,413 8.00
%
﻿ Total Risk-Based Capital Ratio
﻿ Consolidated
384,552 13.58
%
297,373 10.50
%
N/A
N/A
﻿ Guaranty Bank and Trust Company
375,213 13.26
%
297,167 10.50
%
283,016 10.00
%
﻿ Leverage Ratio
﻿ Consolidated
321,146 9.81
%
130,927 4.00
%
N/A
N/A
﻿ Guaranty Bank and Trust Company
351,806 10.76
%
130,841 4.00
%
163,552 5.00
%
﻿
﻿ As of December 31, 2015:
﻿ Common Equity Tier 1 Risk-Based
﻿ Capital Ratio
﻿ Consolidated
$
224,305 10.94
%
$
143,480 7.00
%
$
N/A
N/A
﻿ Guaranty Bank and Trust Company
245,054 11.96
%
143,412 7.00
%
133,169 6.50
﻿ Tier 1 Risk-Based Capital Ratio
﻿ Consolidated
248,283 12.11
%
174,225 8.50
%
N/A
N/A
﻿ Guaranty Bank and Trust Company
245,054 11.96
%
174,144 8.50
%
163,900 8.00
%
﻿ Total Risk-Based Capital Ratio
﻿ Consolidated
271,404 13.24
%
215,220 10.50
%
N/A
N/A
﻿ Guaranty Bank and Trust Company
268,176 13.09
%
215,119 10.50
%
204,875 10.00
%
﻿ Leverage Ratio
﻿ Consolidated
248,283 10.68
%
92,962 4.00
%
N/A
N/A
﻿ Guaranty Bank and Trust Company
245,054 10.55
%
92,916 4.00
%
116,145 5.00
%
﻿ </t>
  </si>
  <si>
    <t>Parent Company Only Condensed Financial Information (Tables)</t>
  </si>
  <si>
    <t>Schedule Of Condensed Balance Sheets</t>
  </si>
  <si>
    <t xml:space="preserve">﻿
﻿
﻿ Balance Sheets
﻿ (Parent Company Only)
﻿ December 31, 2016 and 2015
﻿
﻿
2016
2015
﻿
﻿
(In thousands)
﻿ Assets
﻿ Cash
$ 9,469
$ 3,739
﻿ Investments in subsidiaries
408,039
242,320
﻿ Other assets
2,742
2,827
﻿ Total assets
$ 420,250
$ 248,886
﻿
﻿ Liabilities and Stockholders' Equity
﻿ Liabilities:
﻿ Subordinated debentures
$ 64,981
$ 25,774
﻿ Other liabilities
2,891
1,473
﻿ Total liabilities
67,872
27,247
﻿ Stockholders' equity:
﻿ Common stock
31
24
﻿ Common stock - additional paid-in capital
832,067
712,310
﻿ Accumulated deficit
(367,944)
(382,147)
﻿ Accumulated other comprehensive loss
(6,726)
(4,805)
﻿ Treasury stock
(105,050)
(103,743)
﻿ Total stockholders' equity
352,378
221,639
﻿ Total liabilities and stockholders' equity
$ 420,250
$ 248,886
﻿
﻿ </t>
  </si>
  <si>
    <t>Schedule Of Consensed Statements Of Operations</t>
  </si>
  <si>
    <t xml:space="preserve">﻿
﻿
﻿ Statements of Income and Comprehensive Income
﻿ (Parent Company Only)
﻿ Years Ended December 31, 2016, 2015 and 2014
﻿
﻿
2016
2015
2014
﻿
﻿
(In thousands)
﻿ Income:
﻿ Management fee - subsidiary bank
$ 8,127
$ 5,129
$ 4,466
﻿ Dividends from subsidiary bank
9,800
8,400
-
﻿ Other
-
28
41
﻿ Total income
17,927
13,557
4,507
﻿ Expenses:
﻿ Interest expense
2,005
814
800
﻿ Salaries and benefits
3,838
3,325
3,155
﻿ Professional services
1,774
1,779
1,917
﻿ Other
3,759
953
813
﻿ Total expenses
11,376
6,871
6,685
﻿ Income (loss) before federal income taxes and equity
﻿ in undistributed net income of subsidiaries
6,551
6,686
(2,178)
﻿ Income tax benefit
1,024
495
822
﻿ Income (loss) before equity in undistributed
﻿ net income of subsidiaries
7,575
7,181
(1,356)
﻿ Equity in undistributed income of subsidiaries
17,152
15,273
14,868
﻿ Net income
$ 24,727
$ 22,454
$ 13,512
﻿
﻿ Other Comprehensive Income (Loss)
(1,921)
(1,678)
5,827
﻿ Total Comprehensive Income
$ 22,806
$ 20,776
$ 19,339
﻿ </t>
  </si>
  <si>
    <t>Schedule Of Consensed Statement Of Cash Flows</t>
  </si>
  <si>
    <t xml:space="preserve">﻿
﻿
﻿ Statements of Cash Flow
﻿ (Parent Company Only)
﻿ Years Ended December 31, 2016, 2015 and 2014
﻿
﻿
2016
2015
2014
﻿
﻿
(In thousands)
﻿ Cash flows from operating activities:
﻿ Net income
$ 24,727
$ 22,454
$ 13,512
﻿ Reconciliation of net income to net cash from
﻿ operating activities:
﻿ Equity based compensation
1,168
990
817
﻿ Net change in:
﻿ Other assets
1,474
(168)
4,165
﻿ Other liabilities
1,454
111
156
﻿ Equity in undistributed income
﻿ of consolidated subsidiaries
(17,152)
(15,273)
(14,868)
﻿ Net cash from operating activities
11,671
8,114
3,782
﻿ Cash flows from investing activities:
﻿ Cash paid in acquisition, net of cash acquired
(32,446)
﻿ Net cash used by investing activities
(32,446)
-
-
﻿ Cash flows from financing activities:
﻿ Repurchase of common stock
(1,307)
(616)
(455)
﻿ Tax effect of restricted stock vesting
-
-
-
﻿ Proceeds from issuance of subordinated debt, net
﻿ of issuance costs
39,170
-
-
﻿ Dividends paid
(10,524)
(8,429)
(4,190)
﻿ Payment of stock issuance costs related to acquisition
(834)
-
-
﻿ Net cash used by financing activities
26,505
(9,045)
(4,645)
﻿ Net change in cash and cash equivalents
5,730
(931)
(863)
﻿ Cash and cash equivalents, beginning of year
3,739
4,670
5,533
﻿ Cash and cash equivalents, end of year
$ 9,469
$ 3,739
$ 4,670
﻿ </t>
  </si>
  <si>
    <t>Quarterly Results Of Operations (Tables)</t>
  </si>
  <si>
    <t>Schedule Of Quarterly Results Of Operations</t>
  </si>
  <si>
    <t xml:space="preserve">201 6 Quarterly Results of Operations
﻿
﻿
﻿
﻿
Quarter Ended
﻿
December 31,
September 30,
June 30,
March 31,
﻿
2016
2016
2016
2016
﻿
(In thousands, except share data)
﻿
﻿ Interest income
$ 30,800
$ 25,342
$ 21,851
$ 21,860
﻿ Interest expense
2,978
2,592
2,030
1,865
﻿ Net interest income
27,822
22,750
19,821
19,995
﻿ Provision for loan losses
90
27
10
16
﻿ Net interest income after
﻿ provision for loan losses
27,732
22,723
19,811
19,979
﻿ Noninterest income
6,232
4,705
4,142
4,178
﻿ Noninterest expense
23,237
18,624
15,134
15,792
﻿ Income before income taxes
10,727
8,804
8,819
8,365
﻿ Income tax expense
3,306
3,039
3,133
2,510
﻿ Net income
$ 7,421
$ 5,765
$ 5,686
$ 5,855
﻿
﻿ Basic earnings per common
﻿ share
$ 0.27
$ 0.25
$ 0.27
$ 0.28
﻿ Diluted earnings per common
﻿ share
$ 0.26
$ 0.25
$ 0.27
$ 0.27
﻿
The acquisition of Home State on September 8, 2016 in addition to l oan growth resulted in increased income in the fourth quarter or 2016. Likewise, increases in deposits from the transaction in addition to organic growth resulted in increased interest expense during 2016 . Noninterest expense during 2016 was impacted by merger - related expenses and grew in the fourth quarter 2016 as a result of additional employee and occupancy related expenses driven by the increased size of the organization following the acquisition.
﻿
201 5 Quarterly Results of Operations
﻿
﻿
﻿
﻿
Quarter Ended
﻿
December 31,
September 30,
June 30,
March 31,
﻿
2015
2015
2015
2015
﻿
(In thousands, except share data)
﻿
﻿ Interest income
$ 21,454
$ 20,863
$ 20,159
$ 19,854
﻿ Interest expense
1,598
1,457
1,219
1,077
﻿ Net interest income
19,856
19,406
18,940
18,777
﻿ Provision (credit) for loan losses
(8)
14
113
(23)
﻿ Net interest income after
﻿ provision for loan losses
19,864
19,392
18,827
18,800
﻿ Noninterest income
4,262
4,399
4,404
4,115
﻿ Noninterest expense
15,247
14,866
14,956
15,270
﻿ Income before income taxes
8,879
8,925
8,275
7,645
﻿ Income tax expense
2,988
2,923
2,798
2,561
﻿ Net income
$ 5,891
$ 6,002
$ 5,477
$ 5,084
﻿
﻿ Basic earnings per common
﻿ share
$ 0.28
$ 0.28
$ 0.26
$ 0.24
﻿ Diluted earnings per common
﻿ share
$ 0.28
$ 0.28
$ 0.26
$ 0.24
﻿ </t>
  </si>
  <si>
    <t>Summary of Significant Accounting Policies (Narrative) (Details)</t>
  </si>
  <si>
    <t>Feb. 07, 2017$ / shares</t>
  </si>
  <si>
    <t>Dec. 31, 2016USD ($)$ / sharesshares</t>
  </si>
  <si>
    <t>Sep. 30, 2016USD ($)</t>
  </si>
  <si>
    <t>Jun. 30, 2016USD ($)</t>
  </si>
  <si>
    <t>Mar. 31, 2016USD ($)</t>
  </si>
  <si>
    <t>Dec. 31, 2015USD ($)$ / shares</t>
  </si>
  <si>
    <t>Sep. 30, 2015USD ($)</t>
  </si>
  <si>
    <t>Jun. 30, 2015USD ($)</t>
  </si>
  <si>
    <t>Mar. 31, 2015USD ($)</t>
  </si>
  <si>
    <t>Dec. 31, 2016USD ($)segment$ / sharescustomershares</t>
  </si>
  <si>
    <t>Dec. 31, 2014USD ($)</t>
  </si>
  <si>
    <t>Sep. 08, 2016USD ($)</t>
  </si>
  <si>
    <t>Summary Of Significant Accounting Policies [Line Items]</t>
  </si>
  <si>
    <t>Impairment, OTTI</t>
  </si>
  <si>
    <t>Number of portfolio segment loans are designated into | segment</t>
  </si>
  <si>
    <t>Impairment charge</t>
  </si>
  <si>
    <t>Common stock, par value (in dollars per share) | $ / shares</t>
  </si>
  <si>
    <t>Deferred tax assets, net</t>
  </si>
  <si>
    <t>Net deferred tax assets valuation allowance</t>
  </si>
  <si>
    <t>Interest and penalties accrued</t>
  </si>
  <si>
    <t>Number of reportable segments | segment</t>
  </si>
  <si>
    <t>Income tax benefit</t>
  </si>
  <si>
    <t>New Accounting Pronouncement, Early Adoption, Effect [Member] | Accounting Standards Update 2016-09 [Member]</t>
  </si>
  <si>
    <t>Subsequent Event [Member]</t>
  </si>
  <si>
    <t>Dividend payable, date declared</t>
  </si>
  <si>
    <t>Feb. 7,
		2017</t>
  </si>
  <si>
    <t>Quarterly stock dividend, per share amount | $ / shares</t>
  </si>
  <si>
    <t>Dividends Payable, Date to be Paid</t>
  </si>
  <si>
    <t>Feb. 28,
		2017</t>
  </si>
  <si>
    <t>Dividends Payable, Date of Record</t>
  </si>
  <si>
    <t>Feb. 21,
		2017</t>
  </si>
  <si>
    <t>Company Share Repurchase Program [Member]</t>
  </si>
  <si>
    <t>Shares authorized for repurchase | shares</t>
  </si>
  <si>
    <t>Repurchase of common stock (in shares) | shares</t>
  </si>
  <si>
    <t>Home State Transaction [Member]</t>
  </si>
  <si>
    <t>PCI loans at acquisition</t>
  </si>
  <si>
    <t>PCI loans, carrying amount</t>
  </si>
  <si>
    <t>Sale Of Former Branch Facility [Member]</t>
  </si>
  <si>
    <t>2005 Incentive Plan [Member]</t>
  </si>
  <si>
    <t>Number of grants authorized | shares</t>
  </si>
  <si>
    <t>2015 Incentive Plan [Member]</t>
  </si>
  <si>
    <t>Customer Relationship [Member]</t>
  </si>
  <si>
    <t>Intangible assets, useful life</t>
  </si>
  <si>
    <t>10 years</t>
  </si>
  <si>
    <t>Number of customer relationships acquired | customer</t>
  </si>
  <si>
    <t>Parent Company [Member]</t>
  </si>
  <si>
    <t>Minimum [Member]</t>
  </si>
  <si>
    <t>Stock awards vest, service periods</t>
  </si>
  <si>
    <t>1 year</t>
  </si>
  <si>
    <t>Minimum [Member] | Accounting Standards Update 2016-02 [Member]</t>
  </si>
  <si>
    <t>Effect of accounting change</t>
  </si>
  <si>
    <t>Minimum [Member] | Core Deposits [Member]</t>
  </si>
  <si>
    <t>Minimum [Member] | Buildings And Leasehold Improvements [Member]</t>
  </si>
  <si>
    <t>Premises and Equipment, estimated useful life</t>
  </si>
  <si>
    <t>5 years</t>
  </si>
  <si>
    <t>Minimum [Member] | Equipment And Software [Member]</t>
  </si>
  <si>
    <t>Maximum [Member]</t>
  </si>
  <si>
    <t>Maximum [Member] | Accounting Standards Update 2016-02 [Member]</t>
  </si>
  <si>
    <t>Maximum [Member] | Core Deposits [Member]</t>
  </si>
  <si>
    <t>15 years</t>
  </si>
  <si>
    <t>Maximum [Member] | Buildings And Leasehold Improvements [Member]</t>
  </si>
  <si>
    <t>40 years</t>
  </si>
  <si>
    <t>Maximum [Member] | Equipment And Software [Member]</t>
  </si>
  <si>
    <t>Summary of Significant Accounting Policies (Earnings (Loss) Per Common Share) (Details) - shares</t>
  </si>
  <si>
    <t>Average common shares outstanding</t>
  </si>
  <si>
    <t>Effect of dilutive unvested stock grants</t>
  </si>
  <si>
    <t>Average shares outstanding for calculated diluted earnings per common share</t>
  </si>
  <si>
    <t>Unvested stock grants</t>
  </si>
  <si>
    <t>Unvested stock grants representing 513,187 shares at December 31, 2016 had a dilutive impact of 292,839 shares in the diluted earnings per share calculation. Unvested stock grants representing 590,755 shares at December 31, 2015 had a dilutive impact of 206,746 shares in the diluted earnings per share calculation. Unvested stock grants representing 620,075 shares at December 31, 2014 had a dilutive impact of 128,841 shares in the diluted earnings per share calculation.</t>
  </si>
  <si>
    <t>Business Combination (Narrative) (Details) - USD ($) $ / shares in Units, $ in Thousands</t>
  </si>
  <si>
    <t>Sep. 08, 2016</t>
  </si>
  <si>
    <t>Business Acquisition [Line Items]</t>
  </si>
  <si>
    <t>Home State Acquisition [Member]</t>
  </si>
  <si>
    <t>Value of acquisition</t>
  </si>
  <si>
    <t>Shares issued in acquisition</t>
  </si>
  <si>
    <t>Value of shares issued in acquisition, gross</t>
  </si>
  <si>
    <t>Share Price</t>
  </si>
  <si>
    <t>Cash consideration for acquisition</t>
  </si>
  <si>
    <t>Merger expenses</t>
  </si>
  <si>
    <t>Debt issuance costs</t>
  </si>
  <si>
    <t>Stock issuance costs</t>
  </si>
  <si>
    <t>Goodwill adjustment</t>
  </si>
  <si>
    <t>Contractual cash flows not expected to be collected</t>
  </si>
  <si>
    <t>Cash flows not expected to be collected as percentage of contractual balance</t>
  </si>
  <si>
    <t>18.70%</t>
  </si>
  <si>
    <t>PCI loans, Interest rate fair value adjustment</t>
  </si>
  <si>
    <t>Loans not designated PCI, fair value</t>
  </si>
  <si>
    <t>Loans not designated PCI, contractual balance</t>
  </si>
  <si>
    <t>Loans not designated PCI, purchase discount</t>
  </si>
  <si>
    <t>Purchase discount as percent of contractual balance</t>
  </si>
  <si>
    <t>1.80%</t>
  </si>
  <si>
    <t>Home State Acquisition [Member] | Excluded Acquisition-Related Costs [Member]</t>
  </si>
  <si>
    <t>Excluded from pro forma income</t>
  </si>
  <si>
    <t>Home State Acquisition [Member] | Salaries And Employee Benefit Expense [Member]</t>
  </si>
  <si>
    <t>Home State Acquisition [Member] | General and Administrative Expense [Member]</t>
  </si>
  <si>
    <t>Home State [Member] | Home State Acquisition [Member] | Excluded Acquisition-Related Costs [Member]</t>
  </si>
  <si>
    <t>Business Combination (Schedule Of Assets And Liabilities Acquired) (Details) - USD ($) $ in Thousands</t>
  </si>
  <si>
    <t>Cash and cash equivalents</t>
  </si>
  <si>
    <t>Securities available-for-sale</t>
  </si>
  <si>
    <t>Securities held-to-maturity</t>
  </si>
  <si>
    <t>Bank stocks</t>
  </si>
  <si>
    <t>Net Loans</t>
  </si>
  <si>
    <t>Other real estate owned</t>
  </si>
  <si>
    <t>Total assets acquired</t>
  </si>
  <si>
    <t>Other liabilities</t>
  </si>
  <si>
    <t>Total liabilities assumed</t>
  </si>
  <si>
    <t>Net assets acquired</t>
  </si>
  <si>
    <t>Business Combination (Composition Of Acquired Portfolio) (Details) - Home State Acquisition [Member] $ in Thousands</t>
  </si>
  <si>
    <t>Accounts, Notes, Loans and Financing Receivable [Line Items]</t>
  </si>
  <si>
    <t>Total gross loans</t>
  </si>
  <si>
    <t>Residential And Commercial Loans [Member]</t>
  </si>
  <si>
    <t>Construction [Member]</t>
  </si>
  <si>
    <t>Commercial Loans [Member]</t>
  </si>
  <si>
    <t>Agricultural Loans [Member]</t>
  </si>
  <si>
    <t>Consumer Loans [Member]</t>
  </si>
  <si>
    <t>SBA [Member]</t>
  </si>
  <si>
    <t>Other Loan [Member]</t>
  </si>
  <si>
    <t>Business Combination (Schedule Of Pro Forma Financial Information) (Details) - USD ($) $ / shares in Units, $ in Thousands</t>
  </si>
  <si>
    <t>Noninterest income</t>
  </si>
  <si>
    <t>Securities (Narrative) (Details)</t>
  </si>
  <si>
    <t>Dec. 31, 2016USD ($)security</t>
  </si>
  <si>
    <t>Dec. 31, 2015USD ($)security</t>
  </si>
  <si>
    <t>Investment securities carrying values, pledged</t>
  </si>
  <si>
    <t>Securities available for pledging</t>
  </si>
  <si>
    <t>Reclassification Of Available For Sale Mortgage Backed Securities And Asset Backed Securities To Held To Maturity Securities At Fair Value</t>
  </si>
  <si>
    <t>Unrealized pre tax gain (loss) on available for sale securities reclassified</t>
  </si>
  <si>
    <t>Realized gain (loss) on available for sale securities reclassified</t>
  </si>
  <si>
    <t>Credit losses on securities</t>
  </si>
  <si>
    <t>Securities in an unrealized loss position | security</t>
  </si>
  <si>
    <t>Securities in an unrealized loss position for 12 months or longer | security</t>
  </si>
  <si>
    <t>Securities in an unrealized loss position for less than 12 months | security</t>
  </si>
  <si>
    <t>Percent of Bank's municipal bond securities that are unrated</t>
  </si>
  <si>
    <t>5.00%</t>
  </si>
  <si>
    <t>13.80%</t>
  </si>
  <si>
    <t>Securities (Fair Value Of Available For Sale Debt Securities) (Details) - USD ($) $ in Thousands</t>
  </si>
  <si>
    <t>Schedule of Available-for-sale Securities [Line Items]</t>
  </si>
  <si>
    <t>Fair Value</t>
  </si>
  <si>
    <t>Gross Unrealized Gains</t>
  </si>
  <si>
    <t>Gross Unrealized Losses</t>
  </si>
  <si>
    <t>Amortized Cost</t>
  </si>
  <si>
    <t>Trust Preferred Securities [Member]</t>
  </si>
  <si>
    <t>State And Municipal Securities [Member]</t>
  </si>
  <si>
    <t>Mortgage-backed securities - agency/residential [Member]</t>
  </si>
  <si>
    <t>Mortgage-backed securities - private/residential [Member]</t>
  </si>
  <si>
    <t>Corporate [Member]</t>
  </si>
  <si>
    <t>Collateralized Loan Obligations [Member]</t>
  </si>
  <si>
    <t>Securities (Unrecognized Gains And Losses Securities Held To Maturity) (Details) - USD ($) $ in Thousands</t>
  </si>
  <si>
    <t>Schedule of Held-to-maturity Securities [Line Items]</t>
  </si>
  <si>
    <t>Fair value</t>
  </si>
  <si>
    <t>Asset-backed Securities [Member]</t>
  </si>
  <si>
    <t>Securities (Proceeds From Sales And Calls Of Securities) (Details) - USD ($) $ in Thousands</t>
  </si>
  <si>
    <t>Proceeds</t>
  </si>
  <si>
    <t>Gross gains</t>
  </si>
  <si>
    <t>Gross losses</t>
  </si>
  <si>
    <t>Net tax (benefit) expense related to gains (losses) on sale</t>
  </si>
  <si>
    <t>Securities (Investments Classified by Contractual Maturity Date) (Details) - USD ($) $ in Thousands</t>
  </si>
  <si>
    <t>Schedule Of Available For Sale And Held To Maturity Securities [Line Items]</t>
  </si>
  <si>
    <t>Due in one year or less, Amortized Cost</t>
  </si>
  <si>
    <t>Due after one years through five years, Amortized cost</t>
  </si>
  <si>
    <t>Due after five years through ten years, Amortized cost</t>
  </si>
  <si>
    <t>Due after ten years, Amortized cost</t>
  </si>
  <si>
    <t>Total AFS, excluding mortgage-backed (MBS) and collateralized loan obligations, Amortized cost</t>
  </si>
  <si>
    <t>Mortgage-backed and collateralized loan obligations, Amortized cost</t>
  </si>
  <si>
    <t>Total securities available for sale, Amortized cost</t>
  </si>
  <si>
    <t>Due in one year or less, Fair value</t>
  </si>
  <si>
    <t>Due after one year through five years, Fair value</t>
  </si>
  <si>
    <t>Due after five years through ten years, Fair value</t>
  </si>
  <si>
    <t>Due after ten years, Fair value</t>
  </si>
  <si>
    <t>Total AFS, excluding mortgage-backed (MBS) and collateralized loan obligations, Fair Value</t>
  </si>
  <si>
    <t>Mortgage-backed and collateralized loan obligations, Fair value</t>
  </si>
  <si>
    <t>Total securities available for sale, Fair value</t>
  </si>
  <si>
    <t>Securities held to maturity, Due in one year or less, Amortized cost</t>
  </si>
  <si>
    <t>Securities held to maturity, Due after one year through five years, Amortized cost</t>
  </si>
  <si>
    <t>Securities held to maturity, Due after five years through ten years, Amortized cost</t>
  </si>
  <si>
    <t>Securities held to maturity, Due after ten years, Amortized cost</t>
  </si>
  <si>
    <t>Total HTM, excluding MBS and asset-backed, Amortized cost</t>
  </si>
  <si>
    <t>Total securities held to maturity, Amortized cost</t>
  </si>
  <si>
    <t>Securities held to maturity, Due in one year or less, Fair value</t>
  </si>
  <si>
    <t>Securities held to maturity, Due after one year through five years, Fair value</t>
  </si>
  <si>
    <t>Securities held to maturity, Due after five years through ten years, Fair value</t>
  </si>
  <si>
    <t>Securities held to maturity, Due after ten years, Fair value</t>
  </si>
  <si>
    <t>Total HTM, excluding MBS and asset-backed, Fair value</t>
  </si>
  <si>
    <t>Mortgage Backed and Asset Backed Securities [Member]</t>
  </si>
  <si>
    <t>Securities held to maturity, Amortized cost</t>
  </si>
  <si>
    <t>Securities held to maturity, Fair value</t>
  </si>
  <si>
    <t>Securities (Fair Value And The Unrealized Loss On Temporarily Impaired Securities) (Details) - USD ($) $ in Thousands</t>
  </si>
  <si>
    <t>Fair Value And The Unrealized Loss On Temporarily Impaired Securities [Line Items]</t>
  </si>
  <si>
    <t>Held to maturity, Total, Unrealized losses</t>
  </si>
  <si>
    <t>Total temporarily impaired, Less than 12 months, Fair value</t>
  </si>
  <si>
    <t>Total temporarily impaired, More than 12 months, Fair Value</t>
  </si>
  <si>
    <t>Total temporarily impaired, Total, Fair value</t>
  </si>
  <si>
    <t>Total temporarily impaired, Less than 12 months, Unrealized losses</t>
  </si>
  <si>
    <t>Total temporarily impaired, More than 12 months, Unrealized losses</t>
  </si>
  <si>
    <t>Total temporarily impaired, Total, Unrealized losses</t>
  </si>
  <si>
    <t>Available for sale, Less than 12 months, Fair value</t>
  </si>
  <si>
    <t>Available for sale, Total, Fair value</t>
  </si>
  <si>
    <t>Available for sale, Less than 12 months, Unrealized losses</t>
  </si>
  <si>
    <t>Available for sale, Total, Unrealized losses</t>
  </si>
  <si>
    <t>Held to maturity, Less than 12 months, Fair value</t>
  </si>
  <si>
    <t>Held to maturity, 12 months or more, Fair value</t>
  </si>
  <si>
    <t>Held to maturity, Total, Fair value</t>
  </si>
  <si>
    <t>Held to maturity, Less than 12 months, Unrealized losses</t>
  </si>
  <si>
    <t>Held to maturity, 12 months or more, Unrealized losses</t>
  </si>
  <si>
    <t>Available for sale, 12 months or more, Fair value</t>
  </si>
  <si>
    <t>Available for sale, 12 months or more, Unrealized losses</t>
  </si>
  <si>
    <t>Bank Stocks (Details) - USD ($) $ in Thousands</t>
  </si>
  <si>
    <t>Bank Stocks Disclosure [Line Items]</t>
  </si>
  <si>
    <t>Totals</t>
  </si>
  <si>
    <t>Federal Reserve Bank Of Kansas City [Member]</t>
  </si>
  <si>
    <t>Other Bank Stocks Securities [Member]</t>
  </si>
  <si>
    <t>Federal Home Loan Bank Of Topeka [Member]</t>
  </si>
  <si>
    <t>Loans (Narrative) (Details)</t>
  </si>
  <si>
    <t>Dec. 31, 2016USD ($)loan</t>
  </si>
  <si>
    <t>Dec. 31, 2015USD ($)loan</t>
  </si>
  <si>
    <t>Purchase of performing loans</t>
  </si>
  <si>
    <t>Gross year-to-date interest income on nonaccrual loans</t>
  </si>
  <si>
    <t>Income recognized on nonaccrual loans prior to impairment</t>
  </si>
  <si>
    <t>Cash basis interest income</t>
  </si>
  <si>
    <t>Interest income recognized during impairment</t>
  </si>
  <si>
    <t>Book balance of troubled debt restructurings</t>
  </si>
  <si>
    <t>Specific reserves</t>
  </si>
  <si>
    <t>Number of loans modified in troubled debt restructuring | loan</t>
  </si>
  <si>
    <t>Additional amounts committed on a single loan classified as a trouble debt restructuring</t>
  </si>
  <si>
    <t>Number of TDR's defaulted | loan</t>
  </si>
  <si>
    <t>Troubled debt restructurings charge-off</t>
  </si>
  <si>
    <t>Loans (Loans Held For Investment By Loan Type) (Details) - USD ($) $ in Thousands</t>
  </si>
  <si>
    <t>Gross loans</t>
  </si>
  <si>
    <t>Deferred (fees) and costs</t>
  </si>
  <si>
    <t>Loans, held for investment, net</t>
  </si>
  <si>
    <t>Consumer [Member]</t>
  </si>
  <si>
    <t>Loans (Allowance For Loan Losses) (Details) - USD ($) $ in Thousands</t>
  </si>
  <si>
    <t>Balance, beginning of period</t>
  </si>
  <si>
    <t>Loans charged-off</t>
  </si>
  <si>
    <t>Recoveries on loans previously charged-off</t>
  </si>
  <si>
    <t>Balance, end of period</t>
  </si>
  <si>
    <t>Loans (Allowance For Loan Losses And Loans Held For Investment By Portfolio Segment) (Details) - USD ($) $ in Thousands</t>
  </si>
  <si>
    <t>Financing Receivable, Allowance for Credit Losses [Line Items]</t>
  </si>
  <si>
    <t>Charge-offs</t>
  </si>
  <si>
    <t>Recoveries</t>
  </si>
  <si>
    <t>Provision (credit)</t>
  </si>
  <si>
    <t>Allowance for Loan Losses, Individually evaluated</t>
  </si>
  <si>
    <t>Allowance for Loan Losses, Collectively evaluated</t>
  </si>
  <si>
    <t>Allowance for Loan Losses, Total</t>
  </si>
  <si>
    <t>Loans, Individually evaluated</t>
  </si>
  <si>
    <t>Loans, Collectively evaluated</t>
  </si>
  <si>
    <t>Financing Receivable, Net, Total</t>
  </si>
  <si>
    <t>Real Estate [Member]</t>
  </si>
  <si>
    <t>Consumer And Installment [Member]</t>
  </si>
  <si>
    <t>Commercial &amp; Industrial And Other [Member]</t>
  </si>
  <si>
    <t>Loans (Schedule Of Impaired Loans) (Details) - USD ($) $ in Thousands</t>
  </si>
  <si>
    <t>Financing Receivable, Impaired [Line Items]</t>
  </si>
  <si>
    <t>Impaired loans with no related allowance, Recorded Investment</t>
  </si>
  <si>
    <t>Impaired loans with related allowance, Recorded Investment</t>
  </si>
  <si>
    <t>Total Impaired Loans, Recorded Investment</t>
  </si>
  <si>
    <t>Impaired loans with no related allowance, Unpaid Balance</t>
  </si>
  <si>
    <t>Impaired loans with related allowance, Unpaid Balance</t>
  </si>
  <si>
    <t>Total Impaired Loans, Unpaid Balance</t>
  </si>
  <si>
    <t>Total Impaired Loans, Related Allowance</t>
  </si>
  <si>
    <t>Impaired loans with no related allowance, Average Recorded Investment YTD</t>
  </si>
  <si>
    <t>Impaired loans with related allowance, Average Recorded Investment YTD</t>
  </si>
  <si>
    <t>Total Impaired Loans, Average Related Investment YTD</t>
  </si>
  <si>
    <t>Impaired loans with no related allowance, Interest Income Recognized YTD</t>
  </si>
  <si>
    <t>Impaired loans with related allowance, Interest Income Recognized YTD</t>
  </si>
  <si>
    <t>Total Impaired Loans, Interest Income Recognized YTD</t>
  </si>
  <si>
    <t>Commercial And Residential Real Estate [Member]</t>
  </si>
  <si>
    <t>Construction Loans [Member]</t>
  </si>
  <si>
    <t>Other [Member]</t>
  </si>
  <si>
    <t>Loans (Summary Of Past Due Loans By Class) (Details) - USD ($) $ in Thousands</t>
  </si>
  <si>
    <t>Financing Receivable, Recorded Investment, Past Due [Line Items]</t>
  </si>
  <si>
    <t>30-89 Days Past Due</t>
  </si>
  <si>
    <t>Nonaccrual Loans</t>
  </si>
  <si>
    <t>Total Nonaccrual and Past Due</t>
  </si>
  <si>
    <t>Total Loans</t>
  </si>
  <si>
    <t>Loans (Summary Of The Risk Category Of Loans By Class Of Loans) (Details) - USD ($) $ in Thousands</t>
  </si>
  <si>
    <t>Financing Receivable, Recorded Investment [Line Items]</t>
  </si>
  <si>
    <t>Non-classified [Member]</t>
  </si>
  <si>
    <t>Substandard [Member]</t>
  </si>
  <si>
    <t>Commercial And Residential Real Estate [Member] | Non-classified [Member]</t>
  </si>
  <si>
    <t>Commercial And Residential Real Estate [Member] | Substandard [Member]</t>
  </si>
  <si>
    <t>Construction Loans [Member] | Non-classified [Member]</t>
  </si>
  <si>
    <t>Construction Loans [Member] | Substandard [Member]</t>
  </si>
  <si>
    <t>Commercial Loans [Member] | Non-classified [Member]</t>
  </si>
  <si>
    <t>Commercial Loans [Member] | Substandard [Member]</t>
  </si>
  <si>
    <t>Consumer Loans [Member] | Non-classified [Member]</t>
  </si>
  <si>
    <t>Consumer Loans [Member] | Substandard [Member]</t>
  </si>
  <si>
    <t>Other [Member] | Non-classified [Member]</t>
  </si>
  <si>
    <t>Other [Member] | Substandard [Member]</t>
  </si>
  <si>
    <t>Loans (Loans By Class Modified As Troubled Debt Restructurings) (Details) $ in Thousands</t>
  </si>
  <si>
    <t>Financing Receivable, Modifications [Line Items]</t>
  </si>
  <si>
    <t>Number of Loans | loan</t>
  </si>
  <si>
    <t>Pre-Modification Outstanding Recorded Investment</t>
  </si>
  <si>
    <t>Post-Modification Outstanding Recorded Investment</t>
  </si>
  <si>
    <t>Premises And Equipment (Narrative) (Details) - USD ($)</t>
  </si>
  <si>
    <t>Property, Plant and Equipment [Line Items]</t>
  </si>
  <si>
    <t>Depreciation expense</t>
  </si>
  <si>
    <t>Rent expense</t>
  </si>
  <si>
    <t>Options to extend the lease period</t>
  </si>
  <si>
    <t>21 years</t>
  </si>
  <si>
    <t>Premises And Equipment (Summary Of Cost, Accumulated Depreciation, And Amoritazation Of Premises And Equipment) (Details) - USD ($) $ in Thousands</t>
  </si>
  <si>
    <t>Subtotal</t>
  </si>
  <si>
    <t>Accumulated depreciation and amortization</t>
  </si>
  <si>
    <t>Total premises and equipment</t>
  </si>
  <si>
    <t>Land [Member]</t>
  </si>
  <si>
    <t>Buildings [Member]</t>
  </si>
  <si>
    <t>Leasehold Improvements [Member]</t>
  </si>
  <si>
    <t>Equipment And Software[Member]</t>
  </si>
  <si>
    <t>Leasehold Interest In Land [Member]</t>
  </si>
  <si>
    <t>Premises And Equipment (Summary Of Future Minimum Rent Commitments) (Details) $ in Thousands</t>
  </si>
  <si>
    <t>Dec. 31, 2016USD ($)</t>
  </si>
  <si>
    <t>Thereafter</t>
  </si>
  <si>
    <t>Goodwill And Other Intangible Assets (Narrative) (Details) $ in Thousands</t>
  </si>
  <si>
    <t>Goodwill And Other Intangible Assets (Schedule Of Finite Lived Intangible Assets And Related Accumulated Amortization) (Details) - USD ($) $ in Thousands</t>
  </si>
  <si>
    <t>Finite-Lived Intangible Assets [Line Items]</t>
  </si>
  <si>
    <t>Intangible assets, net</t>
  </si>
  <si>
    <t>Core Deposits [Member]</t>
  </si>
  <si>
    <t>Intangible assets</t>
  </si>
  <si>
    <t>Intangible asset accumulated amortization</t>
  </si>
  <si>
    <t>Core Deposits [Member] | Maximum [Member]</t>
  </si>
  <si>
    <t>Intangible assets, Useful life</t>
  </si>
  <si>
    <t>Core Deposits [Member] | Minimum [Member]</t>
  </si>
  <si>
    <t>Goodwill And Other Intangible Assets (Amortization Of Intangible Assets) (Details) - USD ($) $ in Thousands</t>
  </si>
  <si>
    <t>Amortization expense</t>
  </si>
  <si>
    <t>Deposits (Narrative) (Details) - USD ($)</t>
  </si>
  <si>
    <t>Time deposits in denomination if $250,000 or more</t>
  </si>
  <si>
    <t>Brokered time deposits</t>
  </si>
  <si>
    <t>Reciprocal time deposits</t>
  </si>
  <si>
    <t>Deposits (Schedule Of Maturities Of Time Deposits) (Details) - USD ($) $ in Thousands</t>
  </si>
  <si>
    <t>Time Deposits, Total</t>
  </si>
  <si>
    <t>Securities Sold Under Agreements To Repurchase (Narrative) (Details) - USD ($)</t>
  </si>
  <si>
    <t>Assets Sold under Agreements to Repurchase [Line Items]</t>
  </si>
  <si>
    <t>Securities sold under agreement to repurchase, carrying value</t>
  </si>
  <si>
    <t>Repurchase agreements, maturity period</t>
  </si>
  <si>
    <t>4 days</t>
  </si>
  <si>
    <t>1 day</t>
  </si>
  <si>
    <t>Collateralized Mortgage Backed Securities [Member]</t>
  </si>
  <si>
    <t>Securities Sold Under Agreements To Repurchase (Information Pertaining To Securities Sold Under Agreement To Repurchase) (Details) - USD ($) $ in Thousands</t>
  </si>
  <si>
    <t>Ending balance</t>
  </si>
  <si>
    <t>Weighted-average interest rate at year-end</t>
  </si>
  <si>
    <t>0.19%</t>
  </si>
  <si>
    <t>Securities Sold Under Agreements To Repurchase (Summary Of Balances For Securities Sold Under Agreements To Repurchase) (Details) - USD ($) $ in Thousands</t>
  </si>
  <si>
    <t>Average daily balance during the year</t>
  </si>
  <si>
    <t>Average interest rate during the year</t>
  </si>
  <si>
    <t>0.21%</t>
  </si>
  <si>
    <t>0.18%</t>
  </si>
  <si>
    <t>0.16%</t>
  </si>
  <si>
    <t>Maximum month-end balance during the year</t>
  </si>
  <si>
    <t>Federal Home Loan Bank Borrowings (Narrative) (Details)</t>
  </si>
  <si>
    <t>Dec. 31, 2015USD ($)</t>
  </si>
  <si>
    <t>Debt Instrument [Line Items]</t>
  </si>
  <si>
    <t>Outstanding borrowings</t>
  </si>
  <si>
    <t>FHLB outstanding borrowings</t>
  </si>
  <si>
    <t>Total short-term borrowings, Principal</t>
  </si>
  <si>
    <t>Number of FHLB Loans | loan</t>
  </si>
  <si>
    <t>Pledging and security agreement with FHLB</t>
  </si>
  <si>
    <t>Remaining credit allowance for future borrowings</t>
  </si>
  <si>
    <t>Interest rate on the line of credit</t>
  </si>
  <si>
    <t>0.72%</t>
  </si>
  <si>
    <t>Debt premium</t>
  </si>
  <si>
    <t>FHLB Term Notes (Fixed Rate) [Member]</t>
  </si>
  <si>
    <t>Fixed Interest Rate Term Note 2.52% [Member] | FHLB Term Notes (Fixed Rate) [Member]</t>
  </si>
  <si>
    <t>FHLB, Maturity date</t>
  </si>
  <si>
    <t>Jan. 23,
		2018</t>
  </si>
  <si>
    <t>FHLB, interest rate</t>
  </si>
  <si>
    <t>2.52%</t>
  </si>
  <si>
    <t>Fixed Interest Rate Term Note 5.63% [Member] | FHLB Term Notes (Fixed Rate) [Member]</t>
  </si>
  <si>
    <t>Aug. 30,
		2017</t>
  </si>
  <si>
    <t>5.63%</t>
  </si>
  <si>
    <t>Fixed Interest Rate Term Note 6.38% [Member] | FHLB Term Notes (Fixed Rate) [Member]</t>
  </si>
  <si>
    <t>Apr. 10,
		2017</t>
  </si>
  <si>
    <t>6.38%</t>
  </si>
  <si>
    <t>FHLB Term Notes 1.15% (Variable Rate) [Member] | FHLB Term Notes (Variable Rate) [Member]</t>
  </si>
  <si>
    <t>Mar. 7,
		2017</t>
  </si>
  <si>
    <t>1.15%</t>
  </si>
  <si>
    <t>FHLB Term Notes 0.96% (Variable Rate) [Member] | FHLB Term Notes (Variable Rate) [Member]</t>
  </si>
  <si>
    <t>Aug. 4,
		2017</t>
  </si>
  <si>
    <t>0.96%</t>
  </si>
  <si>
    <t>Federal Home Loan Bank Borrowings (Summary Of Borrowings) (Details) - USD ($)</t>
  </si>
  <si>
    <t>Long-term borrowings</t>
  </si>
  <si>
    <t>Total borrowings</t>
  </si>
  <si>
    <t>FHLB Line Of Credit [Member]</t>
  </si>
  <si>
    <t>0.48%</t>
  </si>
  <si>
    <t>FHLB line of credit, Total Committed</t>
  </si>
  <si>
    <t>FHLB term notes, interest rate, Range from</t>
  </si>
  <si>
    <t>0.58%</t>
  </si>
  <si>
    <t>FHLB term notes, interest rate, Range to</t>
  </si>
  <si>
    <t>FHLB term notes, Maturity date, Earliest</t>
  </si>
  <si>
    <t>FHLB term notes, Maturity date, Last</t>
  </si>
  <si>
    <t>FHLB Term Notes (Variable Rate) [Member] | FHLB Term Notes 1.15% (Variable Rate) [Member]</t>
  </si>
  <si>
    <t>FHLB Term Notes (Variable Rate) [Member] | FHLB Term Notes 0.96% (Variable Rate) [Member]</t>
  </si>
  <si>
    <t>FHLB Term Notes (Variable Rate) [Member] | FHLB Term Notes 0.45% (Variable Rate) [Member]</t>
  </si>
  <si>
    <t>0.45%</t>
  </si>
  <si>
    <t>Aug. 5,
		2016</t>
  </si>
  <si>
    <t>Federal Home Loan Bank Borrowings (Summary Of Borrowings On The FHLB Line Of Credit) (Details) - FHLB Line Of Credit [Member] - USD ($) $ in Thousands</t>
  </si>
  <si>
    <t>Federal Home Loan Bank, Advances, Branch of FHLB Bank [Line Items]</t>
  </si>
  <si>
    <t>Average interest rater during the year</t>
  </si>
  <si>
    <t>0.55%</t>
  </si>
  <si>
    <t>0.28%</t>
  </si>
  <si>
    <t>0.23%</t>
  </si>
  <si>
    <t>Income Taxes (Narrative) (Details) - USD ($)</t>
  </si>
  <si>
    <t>Current taxes receivable</t>
  </si>
  <si>
    <t>Income Taxes (Schedule Of Components Of Income Tax Benefit) (Details) - USD ($) $ in Thousands</t>
  </si>
  <si>
    <t>3 Months Ended</t>
  </si>
  <si>
    <t>Sep. 30, 2016</t>
  </si>
  <si>
    <t>Mar. 31, 2016</t>
  </si>
  <si>
    <t>Sep. 30, 2015</t>
  </si>
  <si>
    <t>Jun. 30, 2015</t>
  </si>
  <si>
    <t>Mar. 31, 2015</t>
  </si>
  <si>
    <t>Current tax expense, Federal</t>
  </si>
  <si>
    <t>Current tax expense, State</t>
  </si>
  <si>
    <t>Total current tax expense</t>
  </si>
  <si>
    <t>Deferred tax expense, Federal</t>
  </si>
  <si>
    <t>Deferred tax expense, State</t>
  </si>
  <si>
    <t>Total deferred tax expense (benefit)</t>
  </si>
  <si>
    <t>Total tax expense</t>
  </si>
  <si>
    <t>Income Taxes (Reconciliation Of Effective Income Tax Rate From The Statutory Federal Rate) (Details)</t>
  </si>
  <si>
    <t>Tax expense at statutory federal rate</t>
  </si>
  <si>
    <t>35.00%</t>
  </si>
  <si>
    <t>State tax, net of federal benefit</t>
  </si>
  <si>
    <t>2.70%</t>
  </si>
  <si>
    <t>2.80%</t>
  </si>
  <si>
    <t>2.60%</t>
  </si>
  <si>
    <t>Tax exempt income</t>
  </si>
  <si>
    <t>(5.10%)</t>
  </si>
  <si>
    <t>(4.40%)</t>
  </si>
  <si>
    <t>(6.60%)</t>
  </si>
  <si>
    <t>0.10%</t>
  </si>
  <si>
    <t>0.60%</t>
  </si>
  <si>
    <t>Effective tax rate</t>
  </si>
  <si>
    <t>32.70%</t>
  </si>
  <si>
    <t>33.40%</t>
  </si>
  <si>
    <t>31.60%</t>
  </si>
  <si>
    <t>Income Taxes (Schedule Of Deferred Tax Assets And Liabilities) (Details) - USD ($)</t>
  </si>
  <si>
    <t>Allowance for loan losses</t>
  </si>
  <si>
    <t>Other assets and accruals</t>
  </si>
  <si>
    <t>Unrealized loss on available for sale securities</t>
  </si>
  <si>
    <t>Unrealized loss on securities transferred to held to maturity</t>
  </si>
  <si>
    <t>Unrealized loss on cash flow hedges</t>
  </si>
  <si>
    <t>Net operating loss, AMT and other tax attribute carryforwards</t>
  </si>
  <si>
    <t>Fair value adjustments on loans and other assets</t>
  </si>
  <si>
    <t>Stock compensation and other</t>
  </si>
  <si>
    <t>Deferred tax assets</t>
  </si>
  <si>
    <t>Premises and equipment</t>
  </si>
  <si>
    <t>Unrealized gain on acquired securities</t>
  </si>
  <si>
    <t>Core deposit intangibles</t>
  </si>
  <si>
    <t>Deferred loan costs</t>
  </si>
  <si>
    <t>FHLB stock, prepaid assets, equity investments and other liabilities</t>
  </si>
  <si>
    <t>Total deferred tax liabilities</t>
  </si>
  <si>
    <t>Deferred Tax Assets, Net, Total</t>
  </si>
  <si>
    <t>Subordinated Debentures And Trust Preferred Securities (Narrative) (Details)</t>
  </si>
  <si>
    <t>1 Months Ended</t>
  </si>
  <si>
    <t>Apr. 30, 2004USD ($)</t>
  </si>
  <si>
    <t>Jun. 30, 2003USD ($)</t>
  </si>
  <si>
    <t>Dec. 31, 2016USD ($)item</t>
  </si>
  <si>
    <t>Subordinated Borrowing [Line Items]</t>
  </si>
  <si>
    <t>Balance of subordinated debentures outstanding</t>
  </si>
  <si>
    <t>Subordinated debentures outstanding weighted average cost, percent</t>
  </si>
  <si>
    <t>4.95%</t>
  </si>
  <si>
    <t>3.15%</t>
  </si>
  <si>
    <t>Debt, before issuance costs</t>
  </si>
  <si>
    <t>Subordinated debenture maturity in years</t>
  </si>
  <si>
    <t>30 years</t>
  </si>
  <si>
    <t>Trust preferred securities</t>
  </si>
  <si>
    <t>Number of subordinated debentures issued | item</t>
  </si>
  <si>
    <t>Subordinated debt, unpaid interest</t>
  </si>
  <si>
    <t>Percent of Tier 1 capital, maximum</t>
  </si>
  <si>
    <t>25.00%</t>
  </si>
  <si>
    <t>Securities issued by the trusts qualify as Tier 2 capital threshold, percent</t>
  </si>
  <si>
    <t>Trusts' securities qualified as Tier 1 capital</t>
  </si>
  <si>
    <t>Securities qualified as Tier 2 capital</t>
  </si>
  <si>
    <t>Deferred interest on debentures time period</t>
  </si>
  <si>
    <t>60 months</t>
  </si>
  <si>
    <t>Subordinated Notes [Member]</t>
  </si>
  <si>
    <t>Subordinated notes</t>
  </si>
  <si>
    <t>Current Rate</t>
  </si>
  <si>
    <t>5.75%</t>
  </si>
  <si>
    <t>Initial fixed interest rate</t>
  </si>
  <si>
    <t>Variable rate</t>
  </si>
  <si>
    <t>4.73%</t>
  </si>
  <si>
    <t>Date Issued</t>
  </si>
  <si>
    <t>Jul. 18,
		2016</t>
  </si>
  <si>
    <t>CenBank Trust III [Member]</t>
  </si>
  <si>
    <t>3.53%</t>
  </si>
  <si>
    <t>Trust preferred securities, rate</t>
  </si>
  <si>
    <t>2.65%</t>
  </si>
  <si>
    <t>Apr. 8,
		2004</t>
  </si>
  <si>
    <t>Guaranty Capital Trust III [Member]</t>
  </si>
  <si>
    <t>3.98%</t>
  </si>
  <si>
    <t>3.10%</t>
  </si>
  <si>
    <t>Jun. 30,
		2003</t>
  </si>
  <si>
    <t>Debentures callable to subsequent time period in years</t>
  </si>
  <si>
    <t>Limit on total assets to qualify as Tier 1 capital</t>
  </si>
  <si>
    <t>Maximum [Member] | CenBank Trust III [Member]</t>
  </si>
  <si>
    <t>Trust preferred securities interest payment, optional deferral period</t>
  </si>
  <si>
    <t>Subordinated Debentures And Trust Preferred Securities (Schedule Of Subordinated Debenture Issuance) (Details) - USD ($) $ in Thousands</t>
  </si>
  <si>
    <t>Jan. 15, 2017</t>
  </si>
  <si>
    <t>Jan. 07, 2017</t>
  </si>
  <si>
    <t>Amount</t>
  </si>
  <si>
    <t>Maturity Date</t>
  </si>
  <si>
    <t>Apr. 15,
		2034</t>
  </si>
  <si>
    <t>Call Date</t>
  </si>
  <si>
    <t>Apr. 15,
		2017</t>
  </si>
  <si>
    <t>Rate Adjuster</t>
  </si>
  <si>
    <t>Next Rate Reset Date</t>
  </si>
  <si>
    <t>[2]</t>
  </si>
  <si>
    <t>CenBank Trust III [Member] | Subsequent Event [Member]</t>
  </si>
  <si>
    <t>3.67%</t>
  </si>
  <si>
    <t>Jul. 7,
		2033</t>
  </si>
  <si>
    <t>Apr. 7,
		2017</t>
  </si>
  <si>
    <t>Guaranty Capital Trust III [Member] | Subsequent Event [Member]</t>
  </si>
  <si>
    <t>4.12%</t>
  </si>
  <si>
    <t>Jul. 20,
		2026</t>
  </si>
  <si>
    <t>Jul. 20,
		2021</t>
  </si>
  <si>
    <t>Call date represents the earliest or next date the Company can call the debentures.</t>
  </si>
  <si>
    <t>On January 7, 2017, the rate on the Guaranty Capital Trust III subordinated debentures reset to 4.12%. On January 15, 2017, the rate on the CenBank Trust III subordinated debentures reset to 3.67%. The subordinated notes issued July 18, 2016 are fixed at 5.75% until July 20, 2021 at which point the notes turn to floating rate at three-month LIBOR plus 4.73%.</t>
  </si>
  <si>
    <t>Commitments (Details) - USD ($) $ in Thousands</t>
  </si>
  <si>
    <t>Concentration Risk [Line Items]</t>
  </si>
  <si>
    <t>Commitments to extend credit, Variable</t>
  </si>
  <si>
    <t>Commitments to extend credit, Fixed</t>
  </si>
  <si>
    <t>Total commitments to extend credit</t>
  </si>
  <si>
    <t>Standby letters of credit</t>
  </si>
  <si>
    <t>Letters of credit issued expiration time period, maximum</t>
  </si>
  <si>
    <t>Fixed rate commitments to extend credit</t>
  </si>
  <si>
    <t>1.95%</t>
  </si>
  <si>
    <t>6.75%</t>
  </si>
  <si>
    <t>Employee Benefit Plans (Narrative) (Details) - USD ($)</t>
  </si>
  <si>
    <t>Employee Benefit Plans [Line Items]</t>
  </si>
  <si>
    <t>Employee 401k maximum contribution of compensation</t>
  </si>
  <si>
    <t>100.00%</t>
  </si>
  <si>
    <t>Employer 401k matching contributions</t>
  </si>
  <si>
    <t>Unvested awards</t>
  </si>
  <si>
    <t>Shares available for grant under Incentive Plan</t>
  </si>
  <si>
    <t>Shares expected to vest</t>
  </si>
  <si>
    <t>Total income tax effect recognized for share-based compensation arrangements</t>
  </si>
  <si>
    <t>Recognized stock-based compensation expense</t>
  </si>
  <si>
    <t>Grant date fair value</t>
  </si>
  <si>
    <t>Fair value of vested awards</t>
  </si>
  <si>
    <t>Unrecognized expense on nonvested awards not yet recognized</t>
  </si>
  <si>
    <t>Weighted-average period of nonvested awards expected to be recognized over</t>
  </si>
  <si>
    <t>1 year 6 months</t>
  </si>
  <si>
    <t>Performance Shares [Member]</t>
  </si>
  <si>
    <t>Restricted Stock [Member]</t>
  </si>
  <si>
    <t>Grant date fair value of awards granted</t>
  </si>
  <si>
    <t>Number of grants authorized</t>
  </si>
  <si>
    <t>Outstanding awards</t>
  </si>
  <si>
    <t>Employee Benefit Plans - (Summary Of Unearned Stock Awards) (Details)</t>
  </si>
  <si>
    <t>Dec. 31, 2016$ / sharesshares</t>
  </si>
  <si>
    <t>Beginning Balance, Unearned, Shares | shares</t>
  </si>
  <si>
    <t>Awarded, Shares | shares</t>
  </si>
  <si>
    <t>Forfeited, Shares | shares</t>
  </si>
  <si>
    <t>Vested, Shares | shares</t>
  </si>
  <si>
    <t>Ending Balance, Unearned, Shares | shares</t>
  </si>
  <si>
    <t>Beginning Balance, Unearned, Weighted Average Fair Value on Award Date | $ / shares</t>
  </si>
  <si>
    <t>Awarded, Weighted Average Fair Value on Award Date | $ / shares</t>
  </si>
  <si>
    <t>Forfeited, Weighted Average Fair Value on Award Date | $ / shares</t>
  </si>
  <si>
    <t>Vested, Weighted Average Fair Value on Award Date | $ / shares</t>
  </si>
  <si>
    <t>Ending Balance, Unearned, Weighted Average Fair Value on Award Date | $ / shares</t>
  </si>
  <si>
    <t>Related-Party Transactions (Details)</t>
  </si>
  <si>
    <t>Dec. 02, 2016shares</t>
  </si>
  <si>
    <t>Related Party Transaction [Line Items]</t>
  </si>
  <si>
    <t>Deposits from related parties | $</t>
  </si>
  <si>
    <t>Number of loans to related party | loan</t>
  </si>
  <si>
    <t>Loans to related parties | $</t>
  </si>
  <si>
    <t>Castle Creek Partners Stock Conversion [Member]</t>
  </si>
  <si>
    <t>Non-voting stock converted | shares</t>
  </si>
  <si>
    <t>Percent of convertible outstanding stock converted</t>
  </si>
  <si>
    <t>Voting common stock issued in conversion | shares</t>
  </si>
  <si>
    <t>Fair Value Measurements And Fair Value Of Financial Instruments (Financial Assets and Liabilities Measured on a Recurring Basis) (Details) - USD ($) $ in Thousands</t>
  </si>
  <si>
    <t>Fair Value, Assets Measured on Recurring Basis, Unobservable Input Reconciliation [Line Items]</t>
  </si>
  <si>
    <t>Assets, Fair Value Disclosure, Recurring</t>
  </si>
  <si>
    <t>State And Municipal Securities [Member] | Significant Other Observable Inputs (Level 2) [Member]</t>
  </si>
  <si>
    <t>State And Municipal Securities [Member] | Significant Unobservable Inputs (Level 3) [Member]</t>
  </si>
  <si>
    <t>Mortgage-backed securities - agency/residential [Member] | Significant Other Observable Inputs (Level 2) [Member]</t>
  </si>
  <si>
    <t>Mortgage-backed securities - private/residential [Member] | Significant Other Observable Inputs (Level 2) [Member]</t>
  </si>
  <si>
    <t>Corporate Securities [Member]</t>
  </si>
  <si>
    <t>Corporate Securities [Member] | Significant Other Observable Inputs (Level 2) [Member]</t>
  </si>
  <si>
    <t>Collateralized Loan Obligations [Member] | Significant Other Observable Inputs (Level 2) [Member]</t>
  </si>
  <si>
    <t>Trust Preferred Securities [Member] | Significant Other Observable Inputs (Level 2) [Member]</t>
  </si>
  <si>
    <t>Interest Rate Swap [Member]</t>
  </si>
  <si>
    <t>Liabilities, Fair Value Disclosure, Recurring</t>
  </si>
  <si>
    <t>Interest Rate Swap [Member] | Significant Other Observable Inputs (Level 2) [Member]</t>
  </si>
  <si>
    <t>Fair Value Measurements And Fair Value Of Financial Instruments (Fair Value Measurements Using Significant Unobservable Inputs Level 3) (Details) - Significant Unobservable Inputs (Level 3) [Member] - USD ($) $ in Thousands</t>
  </si>
  <si>
    <t>Beginning Balance</t>
  </si>
  <si>
    <t>Ending Balance</t>
  </si>
  <si>
    <t>Total unrealized gains (losses), Net income (loss)</t>
  </si>
  <si>
    <t>Sale, calls and prepayments</t>
  </si>
  <si>
    <t>Acquisition of Level 3 security</t>
  </si>
  <si>
    <t>Transfers to held to maturity</t>
  </si>
  <si>
    <t>Fair Value Measurements And Fair Value Of Financial Instruments (Quantitative Information About Level 3 Fair Value Measurements) (Details) - Significant Unobservable Inputs (Level 3) [Member] - USD ($) $ in Thousands</t>
  </si>
  <si>
    <t>Discounted Cash Flow [Member] | State And Municipal Securities [Member]</t>
  </si>
  <si>
    <t>Maximum [Member] | Discounted Cash Flow [Member] | State And Municipal Securities [Member]</t>
  </si>
  <si>
    <t>Discount rate</t>
  </si>
  <si>
    <t>4.75%</t>
  </si>
  <si>
    <t>Minimum [Member] | Discounted Cash Flow [Member] | State And Municipal Securities [Member]</t>
  </si>
  <si>
    <t>2.29%</t>
  </si>
  <si>
    <t>2.05%</t>
  </si>
  <si>
    <t>Fair Value Measurements And Fair Value Of Financial Instruments (Estimated Fair Values And Related Carrying Amounts Of Financial Instruments) (Details) - USD ($) $ in Thousands</t>
  </si>
  <si>
    <t>Fair Value, Balance Sheet Grouping, Financial Statement Captions [Line Items]</t>
  </si>
  <si>
    <t>Securities available for sale</t>
  </si>
  <si>
    <t>Total securities held to maturity</t>
  </si>
  <si>
    <t>Carrying Amount [Member]</t>
  </si>
  <si>
    <t>Loans held for investment, net</t>
  </si>
  <si>
    <t>Accrued interest receivable</t>
  </si>
  <si>
    <t>Federal funds purchased and sold under agreements to repurchase</t>
  </si>
  <si>
    <t>Short-term borrowings</t>
  </si>
  <si>
    <t>Accrued interest payable</t>
  </si>
  <si>
    <t>Interest rate swap - cash flow hedge</t>
  </si>
  <si>
    <t>Fair Value [Member]</t>
  </si>
  <si>
    <t>Fair Value [Member] | Quoted Prices in Active Markets for Identical Assets (Level 1) [Member]</t>
  </si>
  <si>
    <t>Fair Value [Member] | Significant Other Observable Inputs (Level 2) [Member]</t>
  </si>
  <si>
    <t>Fair Value [Member] | Significant Unobservable Inputs (Level 3) [Member]</t>
  </si>
  <si>
    <t>Derivatives And Hedging Activities (Narrative) (Details)</t>
  </si>
  <si>
    <t>Derivative Instruments, Gain (Loss) [Line Items]</t>
  </si>
  <si>
    <t>Notional amount designated as cash flow hedge</t>
  </si>
  <si>
    <t>Amount reclassified from AOCI into interest expense</t>
  </si>
  <si>
    <t>The amount of collateral posted in relation to the company's obligation to the swap counterparty</t>
  </si>
  <si>
    <t>Interest Rate Swap [Member] | Cash Flow Hedging [Member]</t>
  </si>
  <si>
    <t>Number of derivative instruments | security</t>
  </si>
  <si>
    <t>Swap One [Member] | Cash Flow Hedging [Member]</t>
  </si>
  <si>
    <t>Fixed interest rate</t>
  </si>
  <si>
    <t>2.46%</t>
  </si>
  <si>
    <t>Maturity date</t>
  </si>
  <si>
    <t>Jun. 1,
		2020</t>
  </si>
  <si>
    <t>Interest Rate Swap Two [Member] | Cash Flow Hedging [Member]</t>
  </si>
  <si>
    <t>3.00%</t>
  </si>
  <si>
    <t>Mar. 1,
		2021</t>
  </si>
  <si>
    <t>Derivatives And Hedging Activities (Schedule Of Derivative Financial Instruments As Well As Their Classification On The Balance Sheet) (Details) - USD ($) $ in Thousands</t>
  </si>
  <si>
    <t>Interest Rate Swap [Member] | Other Liabilities [Member] | Designated as Hedging Instrument [Member]</t>
  </si>
  <si>
    <t>Derivatives, Fair Value [Line Items]</t>
  </si>
  <si>
    <t>Derivative Liabilities</t>
  </si>
  <si>
    <t>Derivatives And Hedging Activities (Summary Of Interest Rate Swaps Designated As Cash Flow Hedges) (Details) - USD ($)</t>
  </si>
  <si>
    <t>Derivative [Line Items]</t>
  </si>
  <si>
    <t>Notional amounts</t>
  </si>
  <si>
    <t>Weighted average pay rates</t>
  </si>
  <si>
    <t>2.73%</t>
  </si>
  <si>
    <t>Weighted average receive rates</t>
  </si>
  <si>
    <t>3 month LIBOR</t>
  </si>
  <si>
    <t>Weighted average maturity</t>
  </si>
  <si>
    <t>3 years 10 months 24 days</t>
  </si>
  <si>
    <t>4 years 10 months 24 days</t>
  </si>
  <si>
    <t>Unrealized gains (losses)</t>
  </si>
  <si>
    <t>Derivatives And Hedging Activities (Schedule Of Derivative Financial Instruments On Both Comprehensive Income And Net Income) (Details) - Interest Rate Swap [Member] - USD ($) $ in Thousands</t>
  </si>
  <si>
    <t>Gain or (Loss) Recognized in OCI on Derivative - net of tax</t>
  </si>
  <si>
    <t>Interest Expense [Member]</t>
  </si>
  <si>
    <t>Gain or (Loss) Reclassified from Accumulated OCI into Income (Effective Portion) - net of tax</t>
  </si>
  <si>
    <t>Accumulated Other Comprehensive Income (Schedule Of Changes Within AOCI) (Details) - USD ($) $ in Thousands</t>
  </si>
  <si>
    <t>Accumulated Other Comprehensive Income (Loss) [Line Items]</t>
  </si>
  <si>
    <t>Balance</t>
  </si>
  <si>
    <t>Unrealized Gains and Losses On Available For Sale Securities [Member]</t>
  </si>
  <si>
    <t>Other comprehensive income (loss) before reclassifications, net of tax</t>
  </si>
  <si>
    <t>Net unrealized losses on securities transferred from available for sale to held to maturity, net of tax</t>
  </si>
  <si>
    <t>Amounts reclassified from accumulated other comprehensive income (loss), net of tax</t>
  </si>
  <si>
    <t>Unrealized Gains and Losses On Held To Maturity Securities [Member]</t>
  </si>
  <si>
    <t>Unrealized Gains And Losses On Cash Flow Hedges [Member]</t>
  </si>
  <si>
    <t>AOCI Including Portion Attributable to Noncontrolling Interest [Member]</t>
  </si>
  <si>
    <t>Accumulated Other Comprehensive Income (Schedule Of Amounts Reclassified Out Of AOCI) (Details) - USD ($) $ in Thousands</t>
  </si>
  <si>
    <t>Reclassification Adjustment out of Accumulated Other Comprehensive Income [Line Items]</t>
  </si>
  <si>
    <t>Gain on sale of securities</t>
  </si>
  <si>
    <t>Interest income</t>
  </si>
  <si>
    <t>Interest expense</t>
  </si>
  <si>
    <t>Income tax benefit (expense)</t>
  </si>
  <si>
    <t>Net income (loss)</t>
  </si>
  <si>
    <t>Reclassification out of Accumulated Other Comprehensive Income [Member]</t>
  </si>
  <si>
    <t>Unrealized Gains and Losses On Available For Sale Securities [Member] | Reclassification out of Accumulated Other Comprehensive Income [Member]</t>
  </si>
  <si>
    <t>Unrealized Gains and Losses On Held To Maturity Securities [Member] | Reclassification out of Accumulated Other Comprehensive Income [Member]</t>
  </si>
  <si>
    <t>Unrealized Gains And Losses On Cash Flow Hedges [Member] | Reclassification out of Accumulated Other Comprehensive Income [Member]</t>
  </si>
  <si>
    <t>Regulatory Capital Matters (Details) - USD ($) $ in Thousands</t>
  </si>
  <si>
    <t>Compliance with Regulatory Capital Requirements under Banking Regulations [Line Items]</t>
  </si>
  <si>
    <t>Common Equity Tier 1 Risk-Based Capital, Amount</t>
  </si>
  <si>
    <t>Common Equity Tier 1 Risk-Based Capital, Ratio</t>
  </si>
  <si>
    <t>10.46%</t>
  </si>
  <si>
    <t>10.94%</t>
  </si>
  <si>
    <t>Common Equity Tier 1 Risk-Based Capital, Minimum Capital Requirement, Amount</t>
  </si>
  <si>
    <t>Common Equity Tier 1 Risk-Based Capital, Minimum Capital Requirement, Ratio</t>
  </si>
  <si>
    <t>7.00%</t>
  </si>
  <si>
    <t>Tier 1 capital to risk weighted assets, Amount</t>
  </si>
  <si>
    <t>Tier 1 capital to risk weighted assets, Ratio</t>
  </si>
  <si>
    <t>11.34%</t>
  </si>
  <si>
    <t>12.11%</t>
  </si>
  <si>
    <t>Tier 1 capital to risk weighted assets, Minimum Capital Adequacy Requirement, Amount</t>
  </si>
  <si>
    <t>Tier 1 capital to risk weighted assets, Minimum Capital Adequacy Requirement, Ratio</t>
  </si>
  <si>
    <t>8.50%</t>
  </si>
  <si>
    <t>Total capital to risk weighted assets, Amount</t>
  </si>
  <si>
    <t>Total capital to risk weighted assets, Ratio</t>
  </si>
  <si>
    <t>13.58%</t>
  </si>
  <si>
    <t>13.24%</t>
  </si>
  <si>
    <t>Total capital to risk weighted assets, Minimum Capital Adequacy Requirement, Amount</t>
  </si>
  <si>
    <t>Total capital to risk weighted assets, Minimum Capital Adequacy Requirement, Ratio</t>
  </si>
  <si>
    <t>10.50%</t>
  </si>
  <si>
    <t>Leverage Ratio, Amount</t>
  </si>
  <si>
    <t>Leverage Ratio, Ratio</t>
  </si>
  <si>
    <t>9.81%</t>
  </si>
  <si>
    <t>10.68%</t>
  </si>
  <si>
    <t>Leverage Ratio, Minimum Capital Adequacy Requirement, Amount</t>
  </si>
  <si>
    <t>Leverage Ratio, Minimum Capital Requirement, Ratio</t>
  </si>
  <si>
    <t>4.00%</t>
  </si>
  <si>
    <t>Guaranty Bank And Trust Company [Member]</t>
  </si>
  <si>
    <t>12.43%</t>
  </si>
  <si>
    <t>11.96%</t>
  </si>
  <si>
    <t>Common Equity Tier 1 Risk-Based Capital, Minimum Requirement to be Well Capitalized, Amount</t>
  </si>
  <si>
    <t>Common Equity Tier 1 Risk-Based Capital, Minimum Requirement to be Well Capitalized, Ratio</t>
  </si>
  <si>
    <t>6.50%</t>
  </si>
  <si>
    <t>Tier 1 capital to risk weighted assets, Minimum Requirement to be Well Capitalized Under Prompt Corrective Action Provisions, Amount</t>
  </si>
  <si>
    <t>Tier 1 capital to risk weighted assets, Minimum Requirement to be Well Capitalized Under Prompt Corrective Action Provisions, Ratio</t>
  </si>
  <si>
    <t>8.00%</t>
  </si>
  <si>
    <t>13.26%</t>
  </si>
  <si>
    <t>13.09%</t>
  </si>
  <si>
    <t>Total capital to risk weighted assets, Minimum Requirement to be Well Capitalized Under Prompt Corrective Action Provisions, Amount</t>
  </si>
  <si>
    <t>Total capital to risk weighted assets, Minimum Requirement to be Well Capitalized Under Prompt Corrective Action Provisions, Ratio</t>
  </si>
  <si>
    <t>10.00%</t>
  </si>
  <si>
    <t>10.76%</t>
  </si>
  <si>
    <t>10.55%</t>
  </si>
  <si>
    <t>Leverage Ratio, Minimum Requirement to be Well Capitalized Under Prompt Corrective Action Provisions, Amount</t>
  </si>
  <si>
    <t>Leverage Ratio, Minimum Requirement to be Well Capitalized Under Prompt Corrective Action Provisions, Ratio</t>
  </si>
  <si>
    <t>Parent Company Only Condensed Financial Information (Schedule Of Condensed Balance Sheets) (Details) - USD ($) $ in Thousands</t>
  </si>
  <si>
    <t>Dec. 31, 2013</t>
  </si>
  <si>
    <t>Common stock—additional paid-in capital</t>
  </si>
  <si>
    <t>Treasury stock</t>
  </si>
  <si>
    <t>Cash</t>
  </si>
  <si>
    <t>Investment in subsidiaries</t>
  </si>
  <si>
    <t>Parent Company Only Condensed Financial Information (Schedule Of Condensed Statements Of Operations) (Details) - USD ($) $ in Thousands</t>
  </si>
  <si>
    <t>Salaries and benefits</t>
  </si>
  <si>
    <t>Management fee- subsidiary bank</t>
  </si>
  <si>
    <t>Dividends from subsidiary bank</t>
  </si>
  <si>
    <t>Total income</t>
  </si>
  <si>
    <t>Professional services</t>
  </si>
  <si>
    <t>Total expenses</t>
  </si>
  <si>
    <t>Income (loss) before federal income taxes and equity in undistributed net income of subsidiaries</t>
  </si>
  <si>
    <t>Income (loss) before equity in undistributed net income of subsidiaries</t>
  </si>
  <si>
    <t>Equity in undistributed income of subsidiaries</t>
  </si>
  <si>
    <t>Parent Company Only Condensed Financial Information (Schedule Of Condensed Statement Of Cash Flows) (Details) - USD ($)</t>
  </si>
  <si>
    <t>Depreciation</t>
  </si>
  <si>
    <t>Equity based compensation</t>
  </si>
  <si>
    <t>Net cash used by investing activities</t>
  </si>
  <si>
    <t>Net cash used by financing activities</t>
  </si>
  <si>
    <t>Equity in undistributed income of consolidated subsidiaries</t>
  </si>
  <si>
    <t xml:space="preserve"> </t>
  </si>
  <si>
    <t>Quarterly Results Of Operations (Schedule Of Quarterly Results Of Operations) (Details) - USD ($) $ / shares in Units, $ in Thousands</t>
  </si>
  <si>
    <t>Noninterest expense</t>
  </si>
  <si>
    <t>Basic earnings per common share</t>
  </si>
  <si>
    <t>Diluted earning per common share</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0_);_(&quot;$ &quot;(#,##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sharedStrings.xml" Type="http://schemas.openxmlformats.org/officeDocument/2006/relationships/sharedStrings"/><Relationship Id="rId113" Target="styles.xml" Type="http://schemas.openxmlformats.org/officeDocument/2006/relationships/styles"/><Relationship Id="rId11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2441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D12" s="6" t="n">
        <v>170.8</v>
      </c>
    </row>
    <row r="13" spans="1:4">
      <c r="A13" s="4" t="s">
        <v>22</v>
      </c>
      <c r="C13" s="5" t="n">
        <v>28398385</v>
      </c>
    </row>
    <row r="14" spans="1:4">
      <c r="A14" s="4" t="s">
        <v>23</v>
      </c>
      <c r="B14" s="4" t="s">
        <v>24</v>
      </c>
    </row>
    <row r="15" spans="1:4">
      <c r="A15" s="4" t="s">
        <v>25</v>
      </c>
      <c r="B15" s="4" t="s">
        <v>24</v>
      </c>
    </row>
    <row r="16" spans="1:4">
      <c r="A16" s="4" t="s">
        <v>26</v>
      </c>
      <c r="B16" s="5" t="n">
        <v>201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8</v>
      </c>
      <c r="B1" s="2" t="s">
        <v>2</v>
      </c>
      <c r="C1" s="2" t="s">
        <v>30</v>
      </c>
    </row>
    <row r="2" spans="1:3">
      <c r="A2" s="3" t="s">
        <v>1049</v>
      </c>
    </row>
    <row r="3" spans="1:3">
      <c r="A3" s="4" t="s">
        <v>33</v>
      </c>
      <c r="B3" s="7" t="n">
        <v>254</v>
      </c>
    </row>
    <row r="4" spans="1:3">
      <c r="A4" s="4" t="s">
        <v>1050</v>
      </c>
      <c r="B4" s="5" t="n">
        <v>324228</v>
      </c>
      <c r="C4" s="7" t="n">
        <v>255431</v>
      </c>
    </row>
    <row r="5" spans="1:3">
      <c r="A5" s="4" t="s">
        <v>1051</v>
      </c>
      <c r="B5" s="5" t="n">
        <v>239404</v>
      </c>
      <c r="C5" s="5" t="n">
        <v>150122</v>
      </c>
    </row>
    <row r="6" spans="1:3">
      <c r="A6" s="4" t="s">
        <v>553</v>
      </c>
      <c r="B6" s="5" t="n">
        <v>22649</v>
      </c>
      <c r="C6" s="5" t="n">
        <v>20500</v>
      </c>
    </row>
    <row r="7" spans="1:3">
      <c r="A7" s="4" t="s">
        <v>1052</v>
      </c>
    </row>
    <row r="8" spans="1:3">
      <c r="A8" s="3" t="s">
        <v>1049</v>
      </c>
    </row>
    <row r="9" spans="1:3">
      <c r="A9" s="4" t="s">
        <v>550</v>
      </c>
      <c r="B9" s="5" t="n">
        <v>50111</v>
      </c>
      <c r="C9" s="5" t="n">
        <v>26711</v>
      </c>
    </row>
    <row r="10" spans="1:3">
      <c r="A10" s="4" t="s">
        <v>33</v>
      </c>
      <c r="B10" s="5" t="n">
        <v>254</v>
      </c>
    </row>
    <row r="11" spans="1:3">
      <c r="A11" s="4" t="s">
        <v>1050</v>
      </c>
      <c r="B11" s="5" t="n">
        <v>324228</v>
      </c>
      <c r="C11" s="5" t="n">
        <v>255431</v>
      </c>
    </row>
    <row r="12" spans="1:3">
      <c r="A12" s="4" t="s">
        <v>1051</v>
      </c>
      <c r="B12" s="5" t="n">
        <v>243979</v>
      </c>
      <c r="C12" s="5" t="n">
        <v>148761</v>
      </c>
    </row>
    <row r="13" spans="1:3">
      <c r="A13" s="4" t="s">
        <v>553</v>
      </c>
      <c r="B13" s="5" t="n">
        <v>22649</v>
      </c>
      <c r="C13" s="5" t="n">
        <v>20500</v>
      </c>
    </row>
    <row r="14" spans="1:3">
      <c r="A14" s="4" t="s">
        <v>38</v>
      </c>
      <c r="B14" s="5" t="n">
        <v>4129</v>
      </c>
    </row>
    <row r="15" spans="1:3">
      <c r="A15" s="4" t="s">
        <v>1053</v>
      </c>
      <c r="B15" s="5" t="n">
        <v>2491759</v>
      </c>
      <c r="C15" s="5" t="n">
        <v>1791536</v>
      </c>
    </row>
    <row r="16" spans="1:3">
      <c r="A16" s="4" t="s">
        <v>1054</v>
      </c>
      <c r="B16" s="5" t="n">
        <v>9825</v>
      </c>
      <c r="C16" s="5" t="n">
        <v>6554</v>
      </c>
    </row>
    <row r="17" spans="1:3">
      <c r="A17" s="4" t="s">
        <v>92</v>
      </c>
      <c r="B17" s="5" t="n">
        <v>2699084</v>
      </c>
      <c r="C17" s="5" t="n">
        <v>1801845</v>
      </c>
    </row>
    <row r="18" spans="1:3">
      <c r="A18" s="4" t="s">
        <v>1055</v>
      </c>
      <c r="B18" s="5" t="n">
        <v>36948</v>
      </c>
      <c r="C18" s="5" t="n">
        <v>26477</v>
      </c>
    </row>
    <row r="19" spans="1:3">
      <c r="A19" s="4" t="s">
        <v>1056</v>
      </c>
      <c r="B19" s="5" t="n">
        <v>124691</v>
      </c>
      <c r="C19" s="5" t="n">
        <v>185847</v>
      </c>
    </row>
    <row r="20" spans="1:3">
      <c r="A20" s="4" t="s">
        <v>94</v>
      </c>
      <c r="B20" s="5" t="n">
        <v>64981</v>
      </c>
      <c r="C20" s="5" t="n">
        <v>25774</v>
      </c>
    </row>
    <row r="21" spans="1:3">
      <c r="A21" s="4" t="s">
        <v>830</v>
      </c>
      <c r="B21" s="5" t="n">
        <v>72477</v>
      </c>
      <c r="C21" s="5" t="n">
        <v>95000</v>
      </c>
    </row>
    <row r="22" spans="1:3">
      <c r="A22" s="4" t="s">
        <v>1057</v>
      </c>
      <c r="B22" s="5" t="n">
        <v>1661</v>
      </c>
      <c r="C22" s="5" t="n">
        <v>508</v>
      </c>
    </row>
    <row r="23" spans="1:3">
      <c r="A23" s="4" t="s">
        <v>1058</v>
      </c>
      <c r="B23" s="5" t="n">
        <v>1929</v>
      </c>
      <c r="C23" s="5" t="n">
        <v>2558</v>
      </c>
    </row>
    <row r="24" spans="1:3">
      <c r="A24" s="4" t="s">
        <v>1059</v>
      </c>
    </row>
    <row r="25" spans="1:3">
      <c r="A25" s="3" t="s">
        <v>1049</v>
      </c>
    </row>
    <row r="26" spans="1:3">
      <c r="A26" s="4" t="s">
        <v>550</v>
      </c>
      <c r="B26" s="5" t="n">
        <v>50111</v>
      </c>
      <c r="C26" s="5" t="n">
        <v>26711</v>
      </c>
    </row>
    <row r="27" spans="1:3">
      <c r="A27" s="4" t="s">
        <v>33</v>
      </c>
      <c r="B27" s="5" t="n">
        <v>254</v>
      </c>
    </row>
    <row r="28" spans="1:3">
      <c r="A28" s="4" t="s">
        <v>1050</v>
      </c>
      <c r="B28" s="5" t="n">
        <v>324228</v>
      </c>
      <c r="C28" s="5" t="n">
        <v>255431</v>
      </c>
    </row>
    <row r="29" spans="1:3">
      <c r="A29" s="4" t="s">
        <v>1051</v>
      </c>
      <c r="B29" s="5" t="n">
        <v>239404</v>
      </c>
      <c r="C29" s="5" t="n">
        <v>150122</v>
      </c>
    </row>
    <row r="30" spans="1:3">
      <c r="A30" s="4" t="s">
        <v>38</v>
      </c>
      <c r="B30" s="5" t="n">
        <v>4542</v>
      </c>
    </row>
    <row r="31" spans="1:3">
      <c r="A31" s="4" t="s">
        <v>1053</v>
      </c>
      <c r="B31" s="5" t="n">
        <v>2504144</v>
      </c>
      <c r="C31" s="5" t="n">
        <v>1791128</v>
      </c>
    </row>
    <row r="32" spans="1:3">
      <c r="A32" s="4" t="s">
        <v>1054</v>
      </c>
      <c r="B32" s="5" t="n">
        <v>9825</v>
      </c>
      <c r="C32" s="5" t="n">
        <v>6554</v>
      </c>
    </row>
    <row r="33" spans="1:3">
      <c r="A33" s="4" t="s">
        <v>92</v>
      </c>
      <c r="B33" s="5" t="n">
        <v>2696766</v>
      </c>
      <c r="C33" s="5" t="n">
        <v>1800112</v>
      </c>
    </row>
    <row r="34" spans="1:3">
      <c r="A34" s="4" t="s">
        <v>1055</v>
      </c>
      <c r="B34" s="5" t="n">
        <v>36948</v>
      </c>
      <c r="C34" s="5" t="n">
        <v>26477</v>
      </c>
    </row>
    <row r="35" spans="1:3">
      <c r="A35" s="4" t="s">
        <v>1056</v>
      </c>
      <c r="B35" s="5" t="n">
        <v>124691</v>
      </c>
      <c r="C35" s="5" t="n">
        <v>185847</v>
      </c>
    </row>
    <row r="36" spans="1:3">
      <c r="A36" s="4" t="s">
        <v>94</v>
      </c>
      <c r="B36" s="5" t="n">
        <v>60048</v>
      </c>
      <c r="C36" s="5" t="n">
        <v>18640</v>
      </c>
    </row>
    <row r="37" spans="1:3">
      <c r="A37" s="4" t="s">
        <v>830</v>
      </c>
      <c r="B37" s="5" t="n">
        <v>72769</v>
      </c>
      <c r="C37" s="5" t="n">
        <v>95353</v>
      </c>
    </row>
    <row r="38" spans="1:3">
      <c r="A38" s="4" t="s">
        <v>1057</v>
      </c>
      <c r="B38" s="5" t="n">
        <v>1661</v>
      </c>
      <c r="C38" s="5" t="n">
        <v>508</v>
      </c>
    </row>
    <row r="39" spans="1:3">
      <c r="A39" s="4" t="s">
        <v>1058</v>
      </c>
      <c r="B39" s="5" t="n">
        <v>1929</v>
      </c>
      <c r="C39" s="5" t="n">
        <v>2558</v>
      </c>
    </row>
    <row r="40" spans="1:3">
      <c r="A40" s="4" t="s">
        <v>1060</v>
      </c>
    </row>
    <row r="41" spans="1:3">
      <c r="A41" s="3" t="s">
        <v>1049</v>
      </c>
    </row>
    <row r="42" spans="1:3">
      <c r="A42" s="4" t="s">
        <v>550</v>
      </c>
      <c r="B42" s="5" t="n">
        <v>50111</v>
      </c>
      <c r="C42" s="5" t="n">
        <v>26711</v>
      </c>
    </row>
    <row r="43" spans="1:3">
      <c r="A43" s="4" t="s">
        <v>33</v>
      </c>
      <c r="B43" s="5" t="n">
        <v>254</v>
      </c>
    </row>
    <row r="44" spans="1:3">
      <c r="A44" s="4" t="s">
        <v>38</v>
      </c>
      <c r="B44" s="5" t="n">
        <v>4542</v>
      </c>
    </row>
    <row r="45" spans="1:3">
      <c r="A45" s="4" t="s">
        <v>1061</v>
      </c>
    </row>
    <row r="46" spans="1:3">
      <c r="A46" s="3" t="s">
        <v>1049</v>
      </c>
    </row>
    <row r="47" spans="1:3">
      <c r="A47" s="4" t="s">
        <v>1050</v>
      </c>
      <c r="B47" s="5" t="n">
        <v>292476</v>
      </c>
      <c r="C47" s="5" t="n">
        <v>223391</v>
      </c>
    </row>
    <row r="48" spans="1:3">
      <c r="A48" s="4" t="s">
        <v>1051</v>
      </c>
      <c r="B48" s="5" t="n">
        <v>236857</v>
      </c>
      <c r="C48" s="5" t="n">
        <v>145698</v>
      </c>
    </row>
    <row r="49" spans="1:3">
      <c r="A49" s="4" t="s">
        <v>1054</v>
      </c>
      <c r="B49" s="5" t="n">
        <v>9825</v>
      </c>
      <c r="C49" s="5" t="n">
        <v>6554</v>
      </c>
    </row>
    <row r="50" spans="1:3">
      <c r="A50" s="4" t="s">
        <v>92</v>
      </c>
      <c r="B50" s="5" t="n">
        <v>2696766</v>
      </c>
      <c r="C50" s="5" t="n">
        <v>1800112</v>
      </c>
    </row>
    <row r="51" spans="1:3">
      <c r="A51" s="4" t="s">
        <v>1055</v>
      </c>
      <c r="B51" s="5" t="n">
        <v>36948</v>
      </c>
      <c r="C51" s="5" t="n">
        <v>26477</v>
      </c>
    </row>
    <row r="52" spans="1:3">
      <c r="A52" s="4" t="s">
        <v>1056</v>
      </c>
      <c r="B52" s="5" t="n">
        <v>124691</v>
      </c>
      <c r="C52" s="5" t="n">
        <v>185847</v>
      </c>
    </row>
    <row r="53" spans="1:3">
      <c r="A53" s="4" t="s">
        <v>830</v>
      </c>
      <c r="B53" s="5" t="n">
        <v>72769</v>
      </c>
      <c r="C53" s="5" t="n">
        <v>95353</v>
      </c>
    </row>
    <row r="54" spans="1:3">
      <c r="A54" s="4" t="s">
        <v>1057</v>
      </c>
      <c r="B54" s="5" t="n">
        <v>1661</v>
      </c>
      <c r="C54" s="5" t="n">
        <v>508</v>
      </c>
    </row>
    <row r="55" spans="1:3">
      <c r="A55" s="4" t="s">
        <v>1058</v>
      </c>
      <c r="B55" s="5" t="n">
        <v>1929</v>
      </c>
      <c r="C55" s="5" t="n">
        <v>2558</v>
      </c>
    </row>
    <row r="56" spans="1:3">
      <c r="A56" s="4" t="s">
        <v>1062</v>
      </c>
    </row>
    <row r="57" spans="1:3">
      <c r="A57" s="3" t="s">
        <v>1049</v>
      </c>
    </row>
    <row r="58" spans="1:3">
      <c r="A58" s="4" t="s">
        <v>1050</v>
      </c>
      <c r="B58" s="5" t="n">
        <v>31752</v>
      </c>
      <c r="C58" s="5" t="n">
        <v>32040</v>
      </c>
    </row>
    <row r="59" spans="1:3">
      <c r="A59" s="4" t="s">
        <v>1051</v>
      </c>
      <c r="B59" s="5" t="n">
        <v>2547</v>
      </c>
      <c r="C59" s="5" t="n">
        <v>4424</v>
      </c>
    </row>
    <row r="60" spans="1:3">
      <c r="A60" s="4" t="s">
        <v>1053</v>
      </c>
      <c r="B60" s="5" t="n">
        <v>2504144</v>
      </c>
      <c r="C60" s="5" t="n">
        <v>1791128</v>
      </c>
    </row>
    <row r="61" spans="1:3">
      <c r="A61" s="4" t="s">
        <v>94</v>
      </c>
      <c r="B61" s="7" t="n">
        <v>60048</v>
      </c>
      <c r="C61" s="7" t="n">
        <v>1864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1063</v>
      </c>
      <c r="B1" s="2" t="s">
        <v>1</v>
      </c>
    </row>
    <row r="2" spans="1:3">
      <c r="B2" s="2" t="s">
        <v>573</v>
      </c>
      <c r="C2" s="2" t="s">
        <v>574</v>
      </c>
    </row>
    <row r="3" spans="1:3">
      <c r="A3" s="3" t="s">
        <v>1064</v>
      </c>
    </row>
    <row r="4" spans="1:3">
      <c r="A4" s="4" t="s">
        <v>1065</v>
      </c>
      <c r="B4" s="7" t="n">
        <v>50000000</v>
      </c>
      <c r="C4" s="7" t="n">
        <v>50000000</v>
      </c>
    </row>
    <row r="5" spans="1:3">
      <c r="A5" s="4" t="s">
        <v>1066</v>
      </c>
      <c r="B5" s="5" t="n">
        <v>790000</v>
      </c>
    </row>
    <row r="6" spans="1:3">
      <c r="A6" s="4" t="s">
        <v>1067</v>
      </c>
      <c r="B6" s="7" t="n">
        <v>4188000</v>
      </c>
    </row>
    <row r="7" spans="1:3">
      <c r="A7" s="4" t="s">
        <v>1068</v>
      </c>
    </row>
    <row r="8" spans="1:3">
      <c r="A8" s="3" t="s">
        <v>1064</v>
      </c>
    </row>
    <row r="9" spans="1:3">
      <c r="A9" s="4" t="s">
        <v>1069</v>
      </c>
      <c r="B9" s="5" t="n">
        <v>2</v>
      </c>
      <c r="C9" s="5" t="n">
        <v>2</v>
      </c>
    </row>
    <row r="10" spans="1:3">
      <c r="A10" s="4" t="s">
        <v>1065</v>
      </c>
      <c r="B10" s="7" t="n">
        <v>50000000</v>
      </c>
      <c r="C10" s="7" t="n">
        <v>50000000</v>
      </c>
    </row>
    <row r="11" spans="1:3">
      <c r="A11" s="4" t="s">
        <v>1070</v>
      </c>
    </row>
    <row r="12" spans="1:3">
      <c r="A12" s="3" t="s">
        <v>1064</v>
      </c>
    </row>
    <row r="13" spans="1:3">
      <c r="A13" s="4" t="s">
        <v>1065</v>
      </c>
      <c r="B13" s="7" t="n">
        <v>25000000</v>
      </c>
      <c r="C13" s="7" t="n">
        <v>25000000</v>
      </c>
    </row>
    <row r="14" spans="1:3">
      <c r="A14" s="4" t="s">
        <v>1071</v>
      </c>
      <c r="B14" s="4" t="s">
        <v>1072</v>
      </c>
      <c r="C14" s="4" t="s">
        <v>1072</v>
      </c>
    </row>
    <row r="15" spans="1:3">
      <c r="A15" s="4" t="s">
        <v>1073</v>
      </c>
      <c r="B15" s="4" t="s">
        <v>1074</v>
      </c>
      <c r="C15" s="4" t="s">
        <v>1074</v>
      </c>
    </row>
    <row r="16" spans="1:3">
      <c r="A16" s="4" t="s">
        <v>1075</v>
      </c>
    </row>
    <row r="17" spans="1:3">
      <c r="A17" s="3" t="s">
        <v>1064</v>
      </c>
    </row>
    <row r="18" spans="1:3">
      <c r="A18" s="4" t="s">
        <v>1065</v>
      </c>
      <c r="B18" s="7" t="n">
        <v>25000000</v>
      </c>
      <c r="C18" s="7" t="n">
        <v>25000000</v>
      </c>
    </row>
    <row r="19" spans="1:3">
      <c r="A19" s="4" t="s">
        <v>1071</v>
      </c>
      <c r="B19" s="4" t="s">
        <v>1076</v>
      </c>
      <c r="C19" s="4" t="s">
        <v>1076</v>
      </c>
    </row>
    <row r="20" spans="1:3">
      <c r="A20" s="4" t="s">
        <v>1073</v>
      </c>
      <c r="B20" s="4" t="s">
        <v>1077</v>
      </c>
      <c r="C20" s="4" t="s">
        <v>1077</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8</v>
      </c>
      <c r="B1" s="2" t="s">
        <v>2</v>
      </c>
      <c r="C1" s="2" t="s">
        <v>30</v>
      </c>
    </row>
    <row r="2" spans="1:3">
      <c r="A2" s="4" t="s">
        <v>1079</v>
      </c>
    </row>
    <row r="3" spans="1:3">
      <c r="A3" s="3" t="s">
        <v>1080</v>
      </c>
    </row>
    <row r="4" spans="1:3">
      <c r="A4" s="4" t="s">
        <v>1081</v>
      </c>
      <c r="B4" s="7" t="n">
        <v>1929</v>
      </c>
      <c r="C4" s="7" t="n">
        <v>2558</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1082</v>
      </c>
      <c r="B1" s="2" t="s">
        <v>1</v>
      </c>
    </row>
    <row r="2" spans="1:3">
      <c r="B2" s="2" t="s">
        <v>2</v>
      </c>
      <c r="C2" s="2" t="s">
        <v>30</v>
      </c>
    </row>
    <row r="3" spans="1:3">
      <c r="A3" s="3" t="s">
        <v>1083</v>
      </c>
    </row>
    <row r="4" spans="1:3">
      <c r="A4" s="4" t="s">
        <v>1084</v>
      </c>
      <c r="B4" s="7" t="n">
        <v>50000000</v>
      </c>
      <c r="C4" s="7" t="n">
        <v>50000000</v>
      </c>
    </row>
    <row r="5" spans="1:3">
      <c r="A5" s="4" t="s">
        <v>1085</v>
      </c>
      <c r="B5" s="4" t="s">
        <v>1086</v>
      </c>
      <c r="C5" s="4" t="s">
        <v>1086</v>
      </c>
    </row>
    <row r="6" spans="1:3">
      <c r="A6" s="4" t="s">
        <v>1087</v>
      </c>
      <c r="B6" s="4" t="s">
        <v>1088</v>
      </c>
    </row>
    <row r="7" spans="1:3">
      <c r="A7" s="4" t="s">
        <v>1089</v>
      </c>
      <c r="B7" s="4" t="s">
        <v>1090</v>
      </c>
      <c r="C7" s="4" t="s">
        <v>1091</v>
      </c>
    </row>
    <row r="8" spans="1:3">
      <c r="A8" s="4" t="s">
        <v>1030</v>
      </c>
    </row>
    <row r="9" spans="1:3">
      <c r="A9" s="3" t="s">
        <v>1083</v>
      </c>
    </row>
    <row r="10" spans="1:3">
      <c r="A10" s="4" t="s">
        <v>1092</v>
      </c>
      <c r="B10" s="7" t="n">
        <v>-1929000</v>
      </c>
      <c r="C10" s="7" t="n">
        <v>-2558000</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93</v>
      </c>
      <c r="B1" s="2" t="s">
        <v>1</v>
      </c>
    </row>
    <row r="2" spans="1:3">
      <c r="B2" s="2" t="s">
        <v>2</v>
      </c>
      <c r="C2" s="2" t="s">
        <v>30</v>
      </c>
    </row>
    <row r="3" spans="1:3">
      <c r="A3" s="3" t="s">
        <v>1064</v>
      </c>
    </row>
    <row r="4" spans="1:3">
      <c r="A4" s="4" t="s">
        <v>1094</v>
      </c>
      <c r="B4" s="7" t="n">
        <v>-183</v>
      </c>
      <c r="C4" s="7" t="n">
        <v>-775</v>
      </c>
    </row>
    <row r="5" spans="1:3">
      <c r="A5" s="4" t="s">
        <v>1095</v>
      </c>
    </row>
    <row r="6" spans="1:3">
      <c r="A6" s="3" t="s">
        <v>1064</v>
      </c>
    </row>
    <row r="7" spans="1:3">
      <c r="A7" s="4" t="s">
        <v>1096</v>
      </c>
      <c r="B7" s="7" t="n">
        <v>573</v>
      </c>
      <c r="C7" s="7" t="n">
        <v>135</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7</v>
      </c>
      <c r="B1" s="2" t="s">
        <v>1</v>
      </c>
    </row>
    <row r="2" spans="1:4">
      <c r="B2" s="2" t="s">
        <v>2</v>
      </c>
      <c r="C2" s="2" t="s">
        <v>30</v>
      </c>
      <c r="D2" s="2" t="s">
        <v>82</v>
      </c>
    </row>
    <row r="3" spans="1:4">
      <c r="A3" s="3" t="s">
        <v>1098</v>
      </c>
    </row>
    <row r="4" spans="1:4">
      <c r="A4" s="4" t="s">
        <v>1099</v>
      </c>
      <c r="B4" s="7" t="n">
        <v>221639</v>
      </c>
      <c r="C4" s="7" t="n">
        <v>206939</v>
      </c>
      <c r="D4" s="7" t="n">
        <v>189394</v>
      </c>
    </row>
    <row r="5" spans="1:4">
      <c r="A5" s="4" t="s">
        <v>139</v>
      </c>
      <c r="B5" s="5" t="n">
        <v>-1921</v>
      </c>
      <c r="C5" s="5" t="n">
        <v>-1678</v>
      </c>
      <c r="D5" s="5" t="n">
        <v>5827</v>
      </c>
    </row>
    <row r="6" spans="1:4">
      <c r="A6" s="4" t="s">
        <v>1099</v>
      </c>
      <c r="B6" s="5" t="n">
        <v>352378</v>
      </c>
      <c r="C6" s="5" t="n">
        <v>221639</v>
      </c>
      <c r="D6" s="5" t="n">
        <v>206939</v>
      </c>
    </row>
    <row r="7" spans="1:4">
      <c r="A7" s="4" t="s">
        <v>1100</v>
      </c>
    </row>
    <row r="8" spans="1:4">
      <c r="A8" s="3" t="s">
        <v>1098</v>
      </c>
    </row>
    <row r="9" spans="1:4">
      <c r="A9" s="4" t="s">
        <v>1099</v>
      </c>
      <c r="B9" s="5" t="n">
        <v>-1803</v>
      </c>
      <c r="C9" s="5" t="n">
        <v>-965</v>
      </c>
      <c r="D9" s="5" t="n">
        <v>-9303</v>
      </c>
    </row>
    <row r="10" spans="1:4">
      <c r="A10" s="4" t="s">
        <v>1101</v>
      </c>
      <c r="B10" s="5" t="n">
        <v>-2668</v>
      </c>
      <c r="C10" s="5" t="n">
        <v>-1221</v>
      </c>
      <c r="D10" s="5" t="n">
        <v>6951</v>
      </c>
    </row>
    <row r="11" spans="1:4">
      <c r="A11" s="4" t="s">
        <v>1102</v>
      </c>
      <c r="B11" s="5" t="n">
        <v>513</v>
      </c>
      <c r="C11" s="5" t="n">
        <v>465</v>
      </c>
      <c r="D11" s="5" t="n">
        <v>1404</v>
      </c>
    </row>
    <row r="12" spans="1:4">
      <c r="A12" s="4" t="s">
        <v>1103</v>
      </c>
      <c r="B12" s="5" t="n">
        <v>45</v>
      </c>
      <c r="C12" s="5" t="n">
        <v>-82</v>
      </c>
      <c r="D12" s="5" t="n">
        <v>-17</v>
      </c>
    </row>
    <row r="13" spans="1:4">
      <c r="A13" s="4" t="s">
        <v>139</v>
      </c>
      <c r="B13" s="5" t="n">
        <v>-2110</v>
      </c>
      <c r="C13" s="5" t="n">
        <v>-838</v>
      </c>
      <c r="D13" s="5" t="n">
        <v>8338</v>
      </c>
    </row>
    <row r="14" spans="1:4">
      <c r="A14" s="4" t="s">
        <v>1099</v>
      </c>
      <c r="B14" s="5" t="n">
        <v>-3913</v>
      </c>
      <c r="C14" s="5" t="n">
        <v>-1803</v>
      </c>
      <c r="D14" s="5" t="n">
        <v>-965</v>
      </c>
    </row>
    <row r="15" spans="1:4">
      <c r="A15" s="4" t="s">
        <v>1104</v>
      </c>
    </row>
    <row r="16" spans="1:4">
      <c r="A16" s="3" t="s">
        <v>1098</v>
      </c>
    </row>
    <row r="17" spans="1:4">
      <c r="A17" s="4" t="s">
        <v>1099</v>
      </c>
      <c r="B17" s="5" t="n">
        <v>-1477</v>
      </c>
      <c r="C17" s="5" t="n">
        <v>-1277</v>
      </c>
    </row>
    <row r="18" spans="1:4">
      <c r="A18" s="4" t="s">
        <v>1102</v>
      </c>
      <c r="B18" s="5" t="n">
        <v>-513</v>
      </c>
      <c r="C18" s="5" t="n">
        <v>-465</v>
      </c>
      <c r="D18" s="5" t="n">
        <v>-1404</v>
      </c>
    </row>
    <row r="19" spans="1:4">
      <c r="A19" s="4" t="s">
        <v>1103</v>
      </c>
      <c r="B19" s="5" t="n">
        <v>312</v>
      </c>
      <c r="C19" s="5" t="n">
        <v>265</v>
      </c>
      <c r="D19" s="5" t="n">
        <v>127</v>
      </c>
    </row>
    <row r="20" spans="1:4">
      <c r="A20" s="4" t="s">
        <v>139</v>
      </c>
      <c r="B20" s="5" t="n">
        <v>-201</v>
      </c>
      <c r="C20" s="5" t="n">
        <v>-200</v>
      </c>
      <c r="D20" s="5" t="n">
        <v>-1277</v>
      </c>
    </row>
    <row r="21" spans="1:4">
      <c r="A21" s="4" t="s">
        <v>1099</v>
      </c>
      <c r="B21" s="5" t="n">
        <v>-1678</v>
      </c>
      <c r="C21" s="5" t="n">
        <v>-1477</v>
      </c>
      <c r="D21" s="5" t="n">
        <v>-1277</v>
      </c>
    </row>
    <row r="22" spans="1:4">
      <c r="A22" s="4" t="s">
        <v>1105</v>
      </c>
    </row>
    <row r="23" spans="1:4">
      <c r="A23" s="3" t="s">
        <v>1098</v>
      </c>
    </row>
    <row r="24" spans="1:4">
      <c r="A24" s="4" t="s">
        <v>1099</v>
      </c>
      <c r="B24" s="5" t="n">
        <v>-1525</v>
      </c>
      <c r="C24" s="5" t="n">
        <v>-885</v>
      </c>
      <c r="D24" s="5" t="n">
        <v>349</v>
      </c>
    </row>
    <row r="25" spans="1:4">
      <c r="A25" s="4" t="s">
        <v>1101</v>
      </c>
      <c r="B25" s="5" t="n">
        <v>-183</v>
      </c>
      <c r="C25" s="5" t="n">
        <v>-775</v>
      </c>
      <c r="D25" s="5" t="n">
        <v>-1234</v>
      </c>
    </row>
    <row r="26" spans="1:4">
      <c r="A26" s="4" t="s">
        <v>1103</v>
      </c>
      <c r="B26" s="5" t="n">
        <v>573</v>
      </c>
      <c r="C26" s="5" t="n">
        <v>135</v>
      </c>
    </row>
    <row r="27" spans="1:4">
      <c r="A27" s="4" t="s">
        <v>139</v>
      </c>
      <c r="B27" s="5" t="n">
        <v>390</v>
      </c>
      <c r="C27" s="5" t="n">
        <v>-640</v>
      </c>
      <c r="D27" s="5" t="n">
        <v>-1234</v>
      </c>
    </row>
    <row r="28" spans="1:4">
      <c r="A28" s="4" t="s">
        <v>1099</v>
      </c>
      <c r="B28" s="5" t="n">
        <v>-1135</v>
      </c>
      <c r="C28" s="5" t="n">
        <v>-1525</v>
      </c>
      <c r="D28" s="5" t="n">
        <v>-885</v>
      </c>
    </row>
    <row r="29" spans="1:4">
      <c r="A29" s="4" t="s">
        <v>1106</v>
      </c>
    </row>
    <row r="30" spans="1:4">
      <c r="A30" s="3" t="s">
        <v>1098</v>
      </c>
    </row>
    <row r="31" spans="1:4">
      <c r="A31" s="4" t="s">
        <v>1099</v>
      </c>
      <c r="B31" s="5" t="n">
        <v>-4805</v>
      </c>
      <c r="C31" s="5" t="n">
        <v>-3127</v>
      </c>
      <c r="D31" s="5" t="n">
        <v>-8954</v>
      </c>
    </row>
    <row r="32" spans="1:4">
      <c r="A32" s="4" t="s">
        <v>1101</v>
      </c>
      <c r="B32" s="5" t="n">
        <v>-2851</v>
      </c>
      <c r="C32" s="5" t="n">
        <v>-1996</v>
      </c>
      <c r="D32" s="5" t="n">
        <v>5717</v>
      </c>
    </row>
    <row r="33" spans="1:4">
      <c r="A33" s="4" t="s">
        <v>1103</v>
      </c>
      <c r="B33" s="5" t="n">
        <v>930</v>
      </c>
      <c r="C33" s="5" t="n">
        <v>318</v>
      </c>
      <c r="D33" s="5" t="n">
        <v>110</v>
      </c>
    </row>
    <row r="34" spans="1:4">
      <c r="A34" s="4" t="s">
        <v>139</v>
      </c>
      <c r="B34" s="5" t="n">
        <v>-1921</v>
      </c>
      <c r="C34" s="5" t="n">
        <v>-1678</v>
      </c>
      <c r="D34" s="5" t="n">
        <v>5827</v>
      </c>
    </row>
    <row r="35" spans="1:4">
      <c r="A35" s="4" t="s">
        <v>1099</v>
      </c>
      <c r="B35" s="7" t="n">
        <v>-6726</v>
      </c>
      <c r="C35" s="7" t="n">
        <v>-4805</v>
      </c>
      <c r="D35" s="7" t="n">
        <v>-3127</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07</v>
      </c>
      <c r="B1" s="2" t="s">
        <v>854</v>
      </c>
      <c r="J1" s="2" t="s">
        <v>1</v>
      </c>
    </row>
    <row r="2" spans="1:12">
      <c r="B2" s="2" t="s">
        <v>2</v>
      </c>
      <c r="C2" s="2" t="s">
        <v>855</v>
      </c>
      <c r="D2" s="2" t="s">
        <v>4</v>
      </c>
      <c r="E2" s="2" t="s">
        <v>856</v>
      </c>
      <c r="F2" s="2" t="s">
        <v>30</v>
      </c>
      <c r="G2" s="2" t="s">
        <v>857</v>
      </c>
      <c r="H2" s="2" t="s">
        <v>858</v>
      </c>
      <c r="I2" s="2" t="s">
        <v>859</v>
      </c>
      <c r="J2" s="2" t="s">
        <v>2</v>
      </c>
      <c r="K2" s="2" t="s">
        <v>30</v>
      </c>
      <c r="L2" s="2" t="s">
        <v>82</v>
      </c>
    </row>
    <row r="3" spans="1:12">
      <c r="A3" s="3" t="s">
        <v>1108</v>
      </c>
    </row>
    <row r="4" spans="1:12">
      <c r="A4" s="4" t="s">
        <v>1109</v>
      </c>
      <c r="J4" s="7" t="n">
        <v>73</v>
      </c>
      <c r="K4" s="7" t="n">
        <v>-132</v>
      </c>
      <c r="L4" s="7" t="n">
        <v>-28</v>
      </c>
    </row>
    <row r="5" spans="1:12">
      <c r="A5" s="4" t="s">
        <v>1110</v>
      </c>
      <c r="B5" s="7" t="n">
        <v>30800</v>
      </c>
      <c r="C5" s="7" t="n">
        <v>25342</v>
      </c>
      <c r="D5" s="7" t="n">
        <v>21851</v>
      </c>
      <c r="E5" s="7" t="n">
        <v>21860</v>
      </c>
      <c r="F5" s="7" t="n">
        <v>21454</v>
      </c>
      <c r="G5" s="7" t="n">
        <v>20863</v>
      </c>
      <c r="H5" s="7" t="n">
        <v>20159</v>
      </c>
      <c r="I5" s="7" t="n">
        <v>19854</v>
      </c>
      <c r="J5" s="5" t="n">
        <v>99853</v>
      </c>
      <c r="K5" s="5" t="n">
        <v>82330</v>
      </c>
      <c r="L5" s="5" t="n">
        <v>75520</v>
      </c>
    </row>
    <row r="6" spans="1:12">
      <c r="A6" s="4" t="s">
        <v>1111</v>
      </c>
      <c r="B6" s="5" t="n">
        <v>2978</v>
      </c>
      <c r="C6" s="5" t="n">
        <v>2592</v>
      </c>
      <c r="D6" s="5" t="n">
        <v>2030</v>
      </c>
      <c r="E6" s="5" t="n">
        <v>1865</v>
      </c>
      <c r="F6" s="5" t="n">
        <v>1598</v>
      </c>
      <c r="G6" s="5" t="n">
        <v>1457</v>
      </c>
      <c r="H6" s="5" t="n">
        <v>1219</v>
      </c>
      <c r="I6" s="5" t="n">
        <v>1077</v>
      </c>
      <c r="J6" s="5" t="n">
        <v>9465</v>
      </c>
      <c r="K6" s="5" t="n">
        <v>5351</v>
      </c>
      <c r="L6" s="5" t="n">
        <v>6707</v>
      </c>
    </row>
    <row r="7" spans="1:12">
      <c r="A7" s="4" t="s">
        <v>1112</v>
      </c>
      <c r="B7" s="5" t="n">
        <v>3306</v>
      </c>
      <c r="C7" s="5" t="n">
        <v>3039</v>
      </c>
      <c r="D7" s="5" t="n">
        <v>3133</v>
      </c>
      <c r="E7" s="5" t="n">
        <v>2510</v>
      </c>
      <c r="F7" s="5" t="n">
        <v>2988</v>
      </c>
      <c r="G7" s="5" t="n">
        <v>2923</v>
      </c>
      <c r="H7" s="5" t="n">
        <v>2798</v>
      </c>
      <c r="I7" s="5" t="n">
        <v>2561</v>
      </c>
      <c r="J7" s="5" t="n">
        <v>11988</v>
      </c>
      <c r="K7" s="5" t="n">
        <v>11270</v>
      </c>
      <c r="L7" s="5" t="n">
        <v>6236</v>
      </c>
    </row>
    <row r="8" spans="1:12">
      <c r="A8" s="4" t="s">
        <v>1113</v>
      </c>
      <c r="B8" s="7" t="n">
        <v>7421</v>
      </c>
      <c r="C8" s="7" t="n">
        <v>5765</v>
      </c>
      <c r="D8" s="7" t="n">
        <v>5686</v>
      </c>
      <c r="E8" s="7" t="n">
        <v>5855</v>
      </c>
      <c r="F8" s="7" t="n">
        <v>5891</v>
      </c>
      <c r="G8" s="7" t="n">
        <v>6002</v>
      </c>
      <c r="H8" s="7" t="n">
        <v>5477</v>
      </c>
      <c r="I8" s="7" t="n">
        <v>5084</v>
      </c>
      <c r="J8" s="5" t="n">
        <v>24727</v>
      </c>
      <c r="K8" s="5" t="n">
        <v>22454</v>
      </c>
      <c r="L8" s="5" t="n">
        <v>13512</v>
      </c>
    </row>
    <row r="9" spans="1:12">
      <c r="A9" s="4" t="s">
        <v>1114</v>
      </c>
    </row>
    <row r="10" spans="1:12">
      <c r="A10" s="3" t="s">
        <v>1108</v>
      </c>
    </row>
    <row r="11" spans="1:12">
      <c r="A11" s="4" t="s">
        <v>1113</v>
      </c>
      <c r="J11" s="5" t="n">
        <v>930</v>
      </c>
      <c r="K11" s="5" t="n">
        <v>318</v>
      </c>
      <c r="L11" s="5" t="n">
        <v>110</v>
      </c>
    </row>
    <row r="12" spans="1:12">
      <c r="A12" s="4" t="s">
        <v>1115</v>
      </c>
    </row>
    <row r="13" spans="1:12">
      <c r="A13" s="3" t="s">
        <v>1108</v>
      </c>
    </row>
    <row r="14" spans="1:12">
      <c r="A14" s="4" t="s">
        <v>1109</v>
      </c>
      <c r="J14" s="5" t="n">
        <v>73</v>
      </c>
      <c r="K14" s="5" t="n">
        <v>-132</v>
      </c>
      <c r="L14" s="5" t="n">
        <v>-28</v>
      </c>
    </row>
    <row r="15" spans="1:12">
      <c r="A15" s="4" t="s">
        <v>1112</v>
      </c>
      <c r="J15" s="5" t="n">
        <v>28</v>
      </c>
      <c r="K15" s="5" t="n">
        <v>-50</v>
      </c>
      <c r="L15" s="5" t="n">
        <v>-11</v>
      </c>
    </row>
    <row r="16" spans="1:12">
      <c r="A16" s="4" t="s">
        <v>1113</v>
      </c>
      <c r="J16" s="5" t="n">
        <v>45</v>
      </c>
      <c r="K16" s="5" t="n">
        <v>-82</v>
      </c>
      <c r="L16" s="5" t="n">
        <v>-17</v>
      </c>
    </row>
    <row r="17" spans="1:12">
      <c r="A17" s="4" t="s">
        <v>1116</v>
      </c>
    </row>
    <row r="18" spans="1:12">
      <c r="A18" s="3" t="s">
        <v>1108</v>
      </c>
    </row>
    <row r="19" spans="1:12">
      <c r="A19" s="4" t="s">
        <v>1110</v>
      </c>
      <c r="J19" s="5" t="n">
        <v>504</v>
      </c>
      <c r="K19" s="5" t="n">
        <v>427</v>
      </c>
      <c r="L19" s="5" t="n">
        <v>205</v>
      </c>
    </row>
    <row r="20" spans="1:12">
      <c r="A20" s="4" t="s">
        <v>1112</v>
      </c>
      <c r="J20" s="5" t="n">
        <v>-192</v>
      </c>
      <c r="K20" s="5" t="n">
        <v>-162</v>
      </c>
      <c r="L20" s="5" t="n">
        <v>-78</v>
      </c>
    </row>
    <row r="21" spans="1:12">
      <c r="A21" s="4" t="s">
        <v>1113</v>
      </c>
      <c r="J21" s="5" t="n">
        <v>312</v>
      </c>
      <c r="K21" s="5" t="n">
        <v>265</v>
      </c>
      <c r="L21" s="7" t="n">
        <v>127</v>
      </c>
    </row>
    <row r="22" spans="1:12">
      <c r="A22" s="4" t="s">
        <v>1117</v>
      </c>
    </row>
    <row r="23" spans="1:12">
      <c r="A23" s="3" t="s">
        <v>1108</v>
      </c>
    </row>
    <row r="24" spans="1:12">
      <c r="A24" s="4" t="s">
        <v>1111</v>
      </c>
      <c r="J24" s="5" t="n">
        <v>925</v>
      </c>
      <c r="K24" s="5" t="n">
        <v>218</v>
      </c>
    </row>
    <row r="25" spans="1:12">
      <c r="A25" s="4" t="s">
        <v>1112</v>
      </c>
      <c r="J25" s="5" t="n">
        <v>-352</v>
      </c>
      <c r="K25" s="5" t="n">
        <v>-83</v>
      </c>
    </row>
    <row r="26" spans="1:12">
      <c r="A26" s="4" t="s">
        <v>1113</v>
      </c>
      <c r="J26" s="7" t="n">
        <v>573</v>
      </c>
      <c r="K26" s="7" t="n">
        <v>135</v>
      </c>
    </row>
  </sheetData>
  <mergeCells count="3">
    <mergeCell ref="A1:A2"/>
    <mergeCell ref="B1:I1"/>
    <mergeCell ref="J1:L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8</v>
      </c>
      <c r="B1" s="2" t="s">
        <v>2</v>
      </c>
      <c r="C1" s="2" t="s">
        <v>30</v>
      </c>
    </row>
    <row r="2" spans="1:3">
      <c r="A2" s="3" t="s">
        <v>1119</v>
      </c>
    </row>
    <row r="3" spans="1:3">
      <c r="A3" s="4" t="s">
        <v>1120</v>
      </c>
      <c r="B3" s="7" t="n">
        <v>296146</v>
      </c>
      <c r="C3" s="7" t="n">
        <v>224305</v>
      </c>
    </row>
    <row r="4" spans="1:3">
      <c r="A4" s="4" t="s">
        <v>1121</v>
      </c>
      <c r="B4" s="4" t="s">
        <v>1122</v>
      </c>
      <c r="C4" s="4" t="s">
        <v>1123</v>
      </c>
    </row>
    <row r="5" spans="1:3">
      <c r="A5" s="4" t="s">
        <v>1124</v>
      </c>
      <c r="B5" s="7" t="n">
        <v>198249</v>
      </c>
      <c r="C5" s="7" t="n">
        <v>143480</v>
      </c>
    </row>
    <row r="6" spans="1:3">
      <c r="A6" s="4" t="s">
        <v>1125</v>
      </c>
      <c r="B6" s="4" t="s">
        <v>1126</v>
      </c>
      <c r="C6" s="4" t="s">
        <v>1126</v>
      </c>
    </row>
    <row r="7" spans="1:3">
      <c r="A7" s="4" t="s">
        <v>1127</v>
      </c>
      <c r="B7" s="7" t="n">
        <v>321146</v>
      </c>
      <c r="C7" s="7" t="n">
        <v>248283</v>
      </c>
    </row>
    <row r="8" spans="1:3">
      <c r="A8" s="4" t="s">
        <v>1128</v>
      </c>
      <c r="B8" s="4" t="s">
        <v>1129</v>
      </c>
      <c r="C8" s="4" t="s">
        <v>1130</v>
      </c>
    </row>
    <row r="9" spans="1:3">
      <c r="A9" s="4" t="s">
        <v>1131</v>
      </c>
      <c r="B9" s="7" t="n">
        <v>240731</v>
      </c>
      <c r="C9" s="7" t="n">
        <v>174225</v>
      </c>
    </row>
    <row r="10" spans="1:3">
      <c r="A10" s="4" t="s">
        <v>1132</v>
      </c>
      <c r="B10" s="4" t="s">
        <v>1133</v>
      </c>
      <c r="C10" s="4" t="s">
        <v>1133</v>
      </c>
    </row>
    <row r="11" spans="1:3">
      <c r="A11" s="4" t="s">
        <v>1134</v>
      </c>
      <c r="B11" s="7" t="n">
        <v>384552</v>
      </c>
      <c r="C11" s="7" t="n">
        <v>271404</v>
      </c>
    </row>
    <row r="12" spans="1:3">
      <c r="A12" s="4" t="s">
        <v>1135</v>
      </c>
      <c r="B12" s="4" t="s">
        <v>1136</v>
      </c>
      <c r="C12" s="4" t="s">
        <v>1137</v>
      </c>
    </row>
    <row r="13" spans="1:3">
      <c r="A13" s="4" t="s">
        <v>1138</v>
      </c>
      <c r="B13" s="7" t="n">
        <v>297373</v>
      </c>
      <c r="C13" s="7" t="n">
        <v>215220</v>
      </c>
    </row>
    <row r="14" spans="1:3">
      <c r="A14" s="4" t="s">
        <v>1139</v>
      </c>
      <c r="B14" s="4" t="s">
        <v>1140</v>
      </c>
      <c r="C14" s="4" t="s">
        <v>1140</v>
      </c>
    </row>
    <row r="15" spans="1:3">
      <c r="A15" s="4" t="s">
        <v>1141</v>
      </c>
      <c r="B15" s="7" t="n">
        <v>321146</v>
      </c>
      <c r="C15" s="7" t="n">
        <v>248283</v>
      </c>
    </row>
    <row r="16" spans="1:3">
      <c r="A16" s="4" t="s">
        <v>1142</v>
      </c>
      <c r="B16" s="4" t="s">
        <v>1143</v>
      </c>
      <c r="C16" s="4" t="s">
        <v>1144</v>
      </c>
    </row>
    <row r="17" spans="1:3">
      <c r="A17" s="4" t="s">
        <v>1145</v>
      </c>
      <c r="B17" s="7" t="n">
        <v>130927</v>
      </c>
      <c r="C17" s="7" t="n">
        <v>92962</v>
      </c>
    </row>
    <row r="18" spans="1:3">
      <c r="A18" s="4" t="s">
        <v>1146</v>
      </c>
      <c r="B18" s="4" t="s">
        <v>1147</v>
      </c>
      <c r="C18" s="4" t="s">
        <v>1147</v>
      </c>
    </row>
    <row r="19" spans="1:3">
      <c r="A19" s="4" t="s">
        <v>1148</v>
      </c>
    </row>
    <row r="20" spans="1:3">
      <c r="A20" s="3" t="s">
        <v>1119</v>
      </c>
    </row>
    <row r="21" spans="1:3">
      <c r="A21" s="4" t="s">
        <v>1120</v>
      </c>
      <c r="B21" s="7" t="n">
        <v>351806</v>
      </c>
      <c r="C21" s="7" t="n">
        <v>245054</v>
      </c>
    </row>
    <row r="22" spans="1:3">
      <c r="A22" s="4" t="s">
        <v>1121</v>
      </c>
      <c r="B22" s="4" t="s">
        <v>1149</v>
      </c>
      <c r="C22" s="4" t="s">
        <v>1150</v>
      </c>
    </row>
    <row r="23" spans="1:3">
      <c r="A23" s="4" t="s">
        <v>1124</v>
      </c>
      <c r="B23" s="7" t="n">
        <v>198111</v>
      </c>
      <c r="C23" s="7" t="n">
        <v>143412</v>
      </c>
    </row>
    <row r="24" spans="1:3">
      <c r="A24" s="4" t="s">
        <v>1125</v>
      </c>
      <c r="B24" s="4" t="s">
        <v>1126</v>
      </c>
      <c r="C24" s="4" t="s">
        <v>1126</v>
      </c>
    </row>
    <row r="25" spans="1:3">
      <c r="A25" s="4" t="s">
        <v>1151</v>
      </c>
      <c r="B25" s="7" t="n">
        <v>183960</v>
      </c>
      <c r="C25" s="7" t="n">
        <v>133169</v>
      </c>
    </row>
    <row r="26" spans="1:3">
      <c r="A26" s="4" t="s">
        <v>1152</v>
      </c>
      <c r="B26" s="4" t="s">
        <v>1153</v>
      </c>
      <c r="C26" s="4" t="s">
        <v>1153</v>
      </c>
    </row>
    <row r="27" spans="1:3">
      <c r="A27" s="4" t="s">
        <v>1127</v>
      </c>
      <c r="B27" s="7" t="n">
        <v>351806</v>
      </c>
      <c r="C27" s="7" t="n">
        <v>245054</v>
      </c>
    </row>
    <row r="28" spans="1:3">
      <c r="A28" s="4" t="s">
        <v>1128</v>
      </c>
      <c r="B28" s="4" t="s">
        <v>1149</v>
      </c>
      <c r="C28" s="4" t="s">
        <v>1150</v>
      </c>
    </row>
    <row r="29" spans="1:3">
      <c r="A29" s="4" t="s">
        <v>1131</v>
      </c>
      <c r="B29" s="7" t="n">
        <v>240564</v>
      </c>
      <c r="C29" s="7" t="n">
        <v>174144</v>
      </c>
    </row>
    <row r="30" spans="1:3">
      <c r="A30" s="4" t="s">
        <v>1132</v>
      </c>
      <c r="B30" s="4" t="s">
        <v>1133</v>
      </c>
      <c r="C30" s="4" t="s">
        <v>1133</v>
      </c>
    </row>
    <row r="31" spans="1:3">
      <c r="A31" s="4" t="s">
        <v>1154</v>
      </c>
      <c r="B31" s="7" t="n">
        <v>226413</v>
      </c>
      <c r="C31" s="7" t="n">
        <v>163900</v>
      </c>
    </row>
    <row r="32" spans="1:3">
      <c r="A32" s="4" t="s">
        <v>1155</v>
      </c>
      <c r="B32" s="4" t="s">
        <v>1156</v>
      </c>
      <c r="C32" s="4" t="s">
        <v>1156</v>
      </c>
    </row>
    <row r="33" spans="1:3">
      <c r="A33" s="4" t="s">
        <v>1134</v>
      </c>
      <c r="B33" s="7" t="n">
        <v>375213</v>
      </c>
      <c r="C33" s="7" t="n">
        <v>268176</v>
      </c>
    </row>
    <row r="34" spans="1:3">
      <c r="A34" s="4" t="s">
        <v>1135</v>
      </c>
      <c r="B34" s="4" t="s">
        <v>1157</v>
      </c>
      <c r="C34" s="4" t="s">
        <v>1158</v>
      </c>
    </row>
    <row r="35" spans="1:3">
      <c r="A35" s="4" t="s">
        <v>1138</v>
      </c>
      <c r="B35" s="7" t="n">
        <v>297167</v>
      </c>
      <c r="C35" s="7" t="n">
        <v>215119</v>
      </c>
    </row>
    <row r="36" spans="1:3">
      <c r="A36" s="4" t="s">
        <v>1139</v>
      </c>
      <c r="B36" s="4" t="s">
        <v>1140</v>
      </c>
      <c r="C36" s="4" t="s">
        <v>1140</v>
      </c>
    </row>
    <row r="37" spans="1:3">
      <c r="A37" s="4" t="s">
        <v>1159</v>
      </c>
      <c r="B37" s="7" t="n">
        <v>283016</v>
      </c>
      <c r="C37" s="7" t="n">
        <v>204875</v>
      </c>
    </row>
    <row r="38" spans="1:3">
      <c r="A38" s="4" t="s">
        <v>1160</v>
      </c>
      <c r="B38" s="4" t="s">
        <v>1161</v>
      </c>
      <c r="C38" s="4" t="s">
        <v>1161</v>
      </c>
    </row>
    <row r="39" spans="1:3">
      <c r="A39" s="4" t="s">
        <v>1141</v>
      </c>
      <c r="B39" s="7" t="n">
        <v>351806</v>
      </c>
      <c r="C39" s="7" t="n">
        <v>245054</v>
      </c>
    </row>
    <row r="40" spans="1:3">
      <c r="A40" s="4" t="s">
        <v>1142</v>
      </c>
      <c r="B40" s="4" t="s">
        <v>1162</v>
      </c>
      <c r="C40" s="4" t="s">
        <v>1163</v>
      </c>
    </row>
    <row r="41" spans="1:3">
      <c r="A41" s="4" t="s">
        <v>1145</v>
      </c>
      <c r="B41" s="7" t="n">
        <v>130841</v>
      </c>
      <c r="C41" s="7" t="n">
        <v>92916</v>
      </c>
    </row>
    <row r="42" spans="1:3">
      <c r="A42" s="4" t="s">
        <v>1146</v>
      </c>
      <c r="B42" s="4" t="s">
        <v>1147</v>
      </c>
      <c r="C42" s="4" t="s">
        <v>1147</v>
      </c>
    </row>
    <row r="43" spans="1:3">
      <c r="A43" s="4" t="s">
        <v>1164</v>
      </c>
      <c r="B43" s="7" t="n">
        <v>163552</v>
      </c>
      <c r="C43" s="7" t="n">
        <v>116145</v>
      </c>
    </row>
    <row r="44" spans="1:3">
      <c r="A44" s="4" t="s">
        <v>1165</v>
      </c>
      <c r="B44" s="4" t="s">
        <v>585</v>
      </c>
      <c r="C44" s="4" t="s">
        <v>585</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1166</v>
      </c>
      <c r="C1" s="2" t="s">
        <v>2</v>
      </c>
      <c r="D1" s="2" t="s">
        <v>30</v>
      </c>
      <c r="E1" s="2" t="s">
        <v>82</v>
      </c>
      <c r="F1" s="2" t="s">
        <v>1167</v>
      </c>
    </row>
    <row r="2" spans="1:6">
      <c r="A2" s="4" t="s">
        <v>47</v>
      </c>
      <c r="C2" s="7" t="n">
        <v>24100</v>
      </c>
      <c r="D2" s="7" t="n">
        <v>22522</v>
      </c>
    </row>
    <row r="3" spans="1:6">
      <c r="A3" s="4" t="s">
        <v>48</v>
      </c>
      <c r="C3" s="5" t="n">
        <v>3366427</v>
      </c>
      <c r="D3" s="5" t="n">
        <v>2368525</v>
      </c>
    </row>
    <row r="4" spans="1:6">
      <c r="A4" s="4" t="s">
        <v>59</v>
      </c>
      <c r="C4" s="5" t="n">
        <v>64981</v>
      </c>
      <c r="D4" s="5" t="n">
        <v>25774</v>
      </c>
    </row>
    <row r="5" spans="1:6">
      <c r="A5" s="4" t="s">
        <v>61</v>
      </c>
      <c r="C5" s="5" t="n">
        <v>3014049</v>
      </c>
      <c r="D5" s="5" t="n">
        <v>2146886</v>
      </c>
    </row>
    <row r="6" spans="1:6">
      <c r="A6" s="4" t="s">
        <v>63</v>
      </c>
      <c r="B6" s="4" t="s">
        <v>64</v>
      </c>
      <c r="C6" s="5" t="n">
        <v>31</v>
      </c>
      <c r="D6" s="5" t="n">
        <v>24</v>
      </c>
    </row>
    <row r="7" spans="1:6">
      <c r="A7" s="4" t="s">
        <v>1168</v>
      </c>
      <c r="C7" s="5" t="n">
        <v>832067</v>
      </c>
      <c r="D7" s="5" t="n">
        <v>712310</v>
      </c>
    </row>
    <row r="8" spans="1:6">
      <c r="A8" s="4" t="s">
        <v>66</v>
      </c>
      <c r="C8" s="5" t="n">
        <v>-367944</v>
      </c>
      <c r="D8" s="5" t="n">
        <v>-382147</v>
      </c>
    </row>
    <row r="9" spans="1:6">
      <c r="A9" s="4" t="s">
        <v>67</v>
      </c>
      <c r="C9" s="5" t="n">
        <v>-6726</v>
      </c>
      <c r="D9" s="5" t="n">
        <v>-4805</v>
      </c>
    </row>
    <row r="10" spans="1:6">
      <c r="A10" s="4" t="s">
        <v>1169</v>
      </c>
      <c r="C10" s="5" t="n">
        <v>-105050</v>
      </c>
      <c r="D10" s="5" t="n">
        <v>-103743</v>
      </c>
    </row>
    <row r="11" spans="1:6">
      <c r="A11" s="4" t="s">
        <v>69</v>
      </c>
      <c r="C11" s="5" t="n">
        <v>352378</v>
      </c>
      <c r="D11" s="5" t="n">
        <v>221639</v>
      </c>
      <c r="E11" s="7" t="n">
        <v>206939</v>
      </c>
      <c r="F11" s="7" t="n">
        <v>189394</v>
      </c>
    </row>
    <row r="12" spans="1:6">
      <c r="A12" s="4" t="s">
        <v>70</v>
      </c>
      <c r="C12" s="5" t="n">
        <v>3366427</v>
      </c>
      <c r="D12" s="5" t="n">
        <v>2368525</v>
      </c>
    </row>
    <row r="13" spans="1:6">
      <c r="A13" s="4" t="s">
        <v>498</v>
      </c>
    </row>
    <row r="14" spans="1:6">
      <c r="A14" s="4" t="s">
        <v>1170</v>
      </c>
      <c r="C14" s="5" t="n">
        <v>9469</v>
      </c>
      <c r="D14" s="5" t="n">
        <v>3739</v>
      </c>
    </row>
    <row r="15" spans="1:6">
      <c r="A15" s="4" t="s">
        <v>1171</v>
      </c>
      <c r="C15" s="5" t="n">
        <v>408039</v>
      </c>
      <c r="D15" s="5" t="n">
        <v>242320</v>
      </c>
    </row>
    <row r="16" spans="1:6">
      <c r="A16" s="4" t="s">
        <v>47</v>
      </c>
      <c r="C16" s="5" t="n">
        <v>2742</v>
      </c>
      <c r="D16" s="5" t="n">
        <v>2827</v>
      </c>
    </row>
    <row r="17" spans="1:6">
      <c r="A17" s="4" t="s">
        <v>48</v>
      </c>
      <c r="C17" s="5" t="n">
        <v>420250</v>
      </c>
      <c r="D17" s="5" t="n">
        <v>248886</v>
      </c>
    </row>
    <row r="18" spans="1:6">
      <c r="A18" s="4" t="s">
        <v>59</v>
      </c>
      <c r="C18" s="5" t="n">
        <v>64981</v>
      </c>
      <c r="D18" s="5" t="n">
        <v>25774</v>
      </c>
    </row>
    <row r="19" spans="1:6">
      <c r="A19" s="4" t="s">
        <v>557</v>
      </c>
      <c r="C19" s="5" t="n">
        <v>2891</v>
      </c>
      <c r="D19" s="5" t="n">
        <v>1473</v>
      </c>
    </row>
    <row r="20" spans="1:6">
      <c r="A20" s="4" t="s">
        <v>61</v>
      </c>
      <c r="C20" s="5" t="n">
        <v>67872</v>
      </c>
      <c r="D20" s="5" t="n">
        <v>27247</v>
      </c>
    </row>
    <row r="21" spans="1:6">
      <c r="A21" s="4" t="s">
        <v>63</v>
      </c>
      <c r="C21" s="5" t="n">
        <v>31</v>
      </c>
      <c r="D21" s="5" t="n">
        <v>24</v>
      </c>
    </row>
    <row r="22" spans="1:6">
      <c r="A22" s="4" t="s">
        <v>1168</v>
      </c>
      <c r="C22" s="5" t="n">
        <v>832067</v>
      </c>
      <c r="D22" s="5" t="n">
        <v>712310</v>
      </c>
    </row>
    <row r="23" spans="1:6">
      <c r="A23" s="4" t="s">
        <v>66</v>
      </c>
      <c r="C23" s="5" t="n">
        <v>-367944</v>
      </c>
      <c r="D23" s="5" t="n">
        <v>-382147</v>
      </c>
    </row>
    <row r="24" spans="1:6">
      <c r="A24" s="4" t="s">
        <v>67</v>
      </c>
      <c r="C24" s="5" t="n">
        <v>-6726</v>
      </c>
      <c r="D24" s="5" t="n">
        <v>-4805</v>
      </c>
    </row>
    <row r="25" spans="1:6">
      <c r="A25" s="4" t="s">
        <v>1169</v>
      </c>
      <c r="C25" s="5" t="n">
        <v>-105050</v>
      </c>
      <c r="D25" s="5" t="n">
        <v>-103743</v>
      </c>
    </row>
    <row r="26" spans="1:6">
      <c r="A26" s="4" t="s">
        <v>69</v>
      </c>
      <c r="C26" s="5" t="n">
        <v>352378</v>
      </c>
      <c r="D26" s="5" t="n">
        <v>221639</v>
      </c>
    </row>
    <row r="27" spans="1:6">
      <c r="A27" s="4" t="s">
        <v>70</v>
      </c>
      <c r="C27" s="7" t="n">
        <v>420250</v>
      </c>
      <c r="D27" s="7" t="n">
        <v>248886</v>
      </c>
    </row>
    <row r="28" spans="1:6"/>
    <row r="29" spans="1:6">
      <c r="A29" s="4" t="s">
        <v>64</v>
      </c>
      <c r="B29" s="4" t="s">
        <v>71</v>
      </c>
    </row>
  </sheetData>
  <mergeCells count="3">
    <mergeCell ref="A1:B1"/>
    <mergeCell ref="A28:E28"/>
    <mergeCell ref="B29:E29"/>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72</v>
      </c>
      <c r="B1" s="2" t="s">
        <v>854</v>
      </c>
      <c r="J1" s="2" t="s">
        <v>1</v>
      </c>
    </row>
    <row r="2" spans="1:12">
      <c r="B2" s="2" t="s">
        <v>2</v>
      </c>
      <c r="C2" s="2" t="s">
        <v>855</v>
      </c>
      <c r="D2" s="2" t="s">
        <v>4</v>
      </c>
      <c r="E2" s="2" t="s">
        <v>856</v>
      </c>
      <c r="F2" s="2" t="s">
        <v>30</v>
      </c>
      <c r="G2" s="2" t="s">
        <v>857</v>
      </c>
      <c r="H2" s="2" t="s">
        <v>858</v>
      </c>
      <c r="I2" s="2" t="s">
        <v>859</v>
      </c>
      <c r="J2" s="2" t="s">
        <v>2</v>
      </c>
      <c r="K2" s="2" t="s">
        <v>30</v>
      </c>
      <c r="L2" s="2" t="s">
        <v>82</v>
      </c>
    </row>
    <row r="3" spans="1:12">
      <c r="A3" s="4" t="s">
        <v>1111</v>
      </c>
      <c r="B3" s="7" t="n">
        <v>2978</v>
      </c>
      <c r="C3" s="7" t="n">
        <v>2592</v>
      </c>
      <c r="D3" s="7" t="n">
        <v>2030</v>
      </c>
      <c r="E3" s="7" t="n">
        <v>1865</v>
      </c>
      <c r="F3" s="7" t="n">
        <v>1598</v>
      </c>
      <c r="G3" s="7" t="n">
        <v>1457</v>
      </c>
      <c r="H3" s="7" t="n">
        <v>1219</v>
      </c>
      <c r="I3" s="7" t="n">
        <v>1077</v>
      </c>
      <c r="J3" s="7" t="n">
        <v>9465</v>
      </c>
      <c r="K3" s="7" t="n">
        <v>5351</v>
      </c>
      <c r="L3" s="7" t="n">
        <v>6707</v>
      </c>
    </row>
    <row r="4" spans="1:12">
      <c r="A4" s="4" t="s">
        <v>1173</v>
      </c>
      <c r="J4" s="5" t="n">
        <v>40946</v>
      </c>
      <c r="K4" s="5" t="n">
        <v>33564</v>
      </c>
      <c r="L4" s="5" t="n">
        <v>32766</v>
      </c>
    </row>
    <row r="5" spans="1:12">
      <c r="A5" s="4" t="s">
        <v>474</v>
      </c>
      <c r="B5" s="5" t="n">
        <v>-3306</v>
      </c>
      <c r="C5" s="5" t="n">
        <v>-3039</v>
      </c>
      <c r="D5" s="5" t="n">
        <v>-3133</v>
      </c>
      <c r="E5" s="5" t="n">
        <v>-2510</v>
      </c>
      <c r="F5" s="5" t="n">
        <v>-2988</v>
      </c>
      <c r="G5" s="5" t="n">
        <v>-2923</v>
      </c>
      <c r="H5" s="5" t="n">
        <v>-2798</v>
      </c>
      <c r="I5" s="5" t="n">
        <v>-2561</v>
      </c>
      <c r="J5" s="5" t="n">
        <v>-11988</v>
      </c>
      <c r="K5" s="5" t="n">
        <v>-11270</v>
      </c>
      <c r="L5" s="5" t="n">
        <v>-6236</v>
      </c>
    </row>
    <row r="6" spans="1:12">
      <c r="A6" s="4" t="s">
        <v>121</v>
      </c>
      <c r="B6" s="7" t="n">
        <v>7421</v>
      </c>
      <c r="C6" s="7" t="n">
        <v>5765</v>
      </c>
      <c r="D6" s="7" t="n">
        <v>5686</v>
      </c>
      <c r="E6" s="7" t="n">
        <v>5855</v>
      </c>
      <c r="F6" s="7" t="n">
        <v>5891</v>
      </c>
      <c r="G6" s="7" t="n">
        <v>6002</v>
      </c>
      <c r="H6" s="7" t="n">
        <v>5477</v>
      </c>
      <c r="I6" s="7" t="n">
        <v>5084</v>
      </c>
      <c r="J6" s="5" t="n">
        <v>24727</v>
      </c>
      <c r="K6" s="5" t="n">
        <v>22454</v>
      </c>
      <c r="L6" s="5" t="n">
        <v>13512</v>
      </c>
    </row>
    <row r="7" spans="1:12">
      <c r="A7" s="4" t="s">
        <v>139</v>
      </c>
      <c r="J7" s="5" t="n">
        <v>-1921</v>
      </c>
      <c r="K7" s="5" t="n">
        <v>-1678</v>
      </c>
      <c r="L7" s="5" t="n">
        <v>5827</v>
      </c>
    </row>
    <row r="8" spans="1:12">
      <c r="A8" s="4" t="s">
        <v>140</v>
      </c>
      <c r="J8" s="5" t="n">
        <v>22806</v>
      </c>
      <c r="K8" s="5" t="n">
        <v>20776</v>
      </c>
      <c r="L8" s="5" t="n">
        <v>19339</v>
      </c>
    </row>
    <row r="9" spans="1:12">
      <c r="A9" s="4" t="s">
        <v>498</v>
      </c>
    </row>
    <row r="10" spans="1:12">
      <c r="A10" s="4" t="s">
        <v>1174</v>
      </c>
      <c r="J10" s="5" t="n">
        <v>8127</v>
      </c>
      <c r="K10" s="5" t="n">
        <v>5129</v>
      </c>
      <c r="L10" s="5" t="n">
        <v>4466</v>
      </c>
    </row>
    <row r="11" spans="1:12">
      <c r="A11" s="4" t="s">
        <v>1175</v>
      </c>
      <c r="J11" s="5" t="n">
        <v>9800</v>
      </c>
      <c r="K11" s="5" t="n">
        <v>8400</v>
      </c>
    </row>
    <row r="12" spans="1:12">
      <c r="A12" s="4" t="s">
        <v>105</v>
      </c>
      <c r="K12" s="5" t="n">
        <v>28</v>
      </c>
      <c r="L12" s="5" t="n">
        <v>41</v>
      </c>
    </row>
    <row r="13" spans="1:12">
      <c r="A13" s="4" t="s">
        <v>1176</v>
      </c>
      <c r="J13" s="5" t="n">
        <v>17927</v>
      </c>
      <c r="K13" s="5" t="n">
        <v>13557</v>
      </c>
      <c r="L13" s="5" t="n">
        <v>4507</v>
      </c>
    </row>
    <row r="14" spans="1:12">
      <c r="A14" s="4" t="s">
        <v>1111</v>
      </c>
      <c r="J14" s="5" t="n">
        <v>2005</v>
      </c>
      <c r="K14" s="5" t="n">
        <v>814</v>
      </c>
      <c r="L14" s="5" t="n">
        <v>800</v>
      </c>
    </row>
    <row r="15" spans="1:12">
      <c r="A15" s="4" t="s">
        <v>1173</v>
      </c>
      <c r="J15" s="5" t="n">
        <v>3838</v>
      </c>
      <c r="K15" s="5" t="n">
        <v>3325</v>
      </c>
      <c r="L15" s="5" t="n">
        <v>3155</v>
      </c>
    </row>
    <row r="16" spans="1:12">
      <c r="A16" s="4" t="s">
        <v>1177</v>
      </c>
      <c r="J16" s="5" t="n">
        <v>1774</v>
      </c>
      <c r="K16" s="5" t="n">
        <v>1779</v>
      </c>
      <c r="L16" s="5" t="n">
        <v>1917</v>
      </c>
    </row>
    <row r="17" spans="1:12">
      <c r="A17" s="4" t="s">
        <v>105</v>
      </c>
      <c r="J17" s="5" t="n">
        <v>3759</v>
      </c>
      <c r="K17" s="5" t="n">
        <v>953</v>
      </c>
      <c r="L17" s="5" t="n">
        <v>813</v>
      </c>
    </row>
    <row r="18" spans="1:12">
      <c r="A18" s="4" t="s">
        <v>1178</v>
      </c>
      <c r="J18" s="5" t="n">
        <v>11376</v>
      </c>
      <c r="K18" s="5" t="n">
        <v>6871</v>
      </c>
      <c r="L18" s="5" t="n">
        <v>6685</v>
      </c>
    </row>
    <row r="19" spans="1:12">
      <c r="A19" s="4" t="s">
        <v>1179</v>
      </c>
      <c r="J19" s="5" t="n">
        <v>6551</v>
      </c>
      <c r="K19" s="5" t="n">
        <v>6686</v>
      </c>
      <c r="L19" s="5" t="n">
        <v>-2178</v>
      </c>
    </row>
    <row r="20" spans="1:12">
      <c r="A20" s="4" t="s">
        <v>474</v>
      </c>
      <c r="J20" s="5" t="n">
        <v>1024</v>
      </c>
      <c r="K20" s="5" t="n">
        <v>495</v>
      </c>
      <c r="L20" s="5" t="n">
        <v>822</v>
      </c>
    </row>
    <row r="21" spans="1:12">
      <c r="A21" s="4" t="s">
        <v>1180</v>
      </c>
      <c r="J21" s="5" t="n">
        <v>7575</v>
      </c>
      <c r="K21" s="5" t="n">
        <v>7181</v>
      </c>
      <c r="L21" s="5" t="n">
        <v>-1356</v>
      </c>
    </row>
    <row r="22" spans="1:12">
      <c r="A22" s="4" t="s">
        <v>1181</v>
      </c>
      <c r="J22" s="5" t="n">
        <v>17152</v>
      </c>
      <c r="K22" s="5" t="n">
        <v>15273</v>
      </c>
      <c r="L22" s="5" t="n">
        <v>14868</v>
      </c>
    </row>
    <row r="23" spans="1:12">
      <c r="A23" s="4" t="s">
        <v>121</v>
      </c>
      <c r="J23" s="5" t="n">
        <v>24727</v>
      </c>
      <c r="K23" s="5" t="n">
        <v>22454</v>
      </c>
      <c r="L23" s="5" t="n">
        <v>13512</v>
      </c>
    </row>
    <row r="24" spans="1:12">
      <c r="A24" s="4" t="s">
        <v>139</v>
      </c>
      <c r="J24" s="5" t="n">
        <v>-1921</v>
      </c>
      <c r="K24" s="5" t="n">
        <v>-1678</v>
      </c>
      <c r="L24" s="5" t="n">
        <v>5827</v>
      </c>
    </row>
    <row r="25" spans="1:12">
      <c r="A25" s="4" t="s">
        <v>140</v>
      </c>
      <c r="J25" s="7" t="n">
        <v>22806</v>
      </c>
      <c r="K25" s="7" t="n">
        <v>20776</v>
      </c>
      <c r="L25" s="7" t="n">
        <v>19339</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82</v>
      </c>
      <c r="B1" s="2" t="s">
        <v>854</v>
      </c>
      <c r="J1" s="2" t="s">
        <v>1</v>
      </c>
    </row>
    <row r="2" spans="1:12">
      <c r="B2" s="2" t="s">
        <v>2</v>
      </c>
      <c r="C2" s="2" t="s">
        <v>855</v>
      </c>
      <c r="D2" s="2" t="s">
        <v>4</v>
      </c>
      <c r="E2" s="2" t="s">
        <v>856</v>
      </c>
      <c r="F2" s="2" t="s">
        <v>30</v>
      </c>
      <c r="G2" s="2" t="s">
        <v>857</v>
      </c>
      <c r="H2" s="2" t="s">
        <v>858</v>
      </c>
      <c r="I2" s="2" t="s">
        <v>859</v>
      </c>
      <c r="J2" s="2" t="s">
        <v>2</v>
      </c>
      <c r="K2" s="2" t="s">
        <v>30</v>
      </c>
      <c r="L2" s="2" t="s">
        <v>82</v>
      </c>
    </row>
    <row r="3" spans="1:12">
      <c r="A3" s="4" t="s">
        <v>121</v>
      </c>
      <c r="B3" s="7" t="n">
        <v>7421000</v>
      </c>
      <c r="C3" s="7" t="n">
        <v>5765000</v>
      </c>
      <c r="D3" s="7" t="n">
        <v>5686000</v>
      </c>
      <c r="E3" s="7" t="n">
        <v>5855000</v>
      </c>
      <c r="F3" s="7" t="n">
        <v>5891000</v>
      </c>
      <c r="G3" s="7" t="n">
        <v>6002000</v>
      </c>
      <c r="H3" s="7" t="n">
        <v>5477000</v>
      </c>
      <c r="I3" s="7" t="n">
        <v>5084000</v>
      </c>
      <c r="J3" s="7" t="n">
        <v>24727000</v>
      </c>
      <c r="K3" s="7" t="n">
        <v>22454000</v>
      </c>
      <c r="L3" s="7" t="n">
        <v>13512000</v>
      </c>
    </row>
    <row r="4" spans="1:12">
      <c r="A4" s="4" t="s">
        <v>1183</v>
      </c>
      <c r="J4" s="5" t="n">
        <v>2713000</v>
      </c>
      <c r="K4" s="5" t="n">
        <v>2747000</v>
      </c>
      <c r="L4" s="5" t="n">
        <v>2563000</v>
      </c>
    </row>
    <row r="5" spans="1:12">
      <c r="A5" s="4" t="s">
        <v>1184</v>
      </c>
      <c r="J5" s="5" t="n">
        <v>3121000</v>
      </c>
      <c r="K5" s="5" t="n">
        <v>2739000</v>
      </c>
      <c r="L5" s="5" t="n">
        <v>2454000</v>
      </c>
    </row>
    <row r="6" spans="1:12">
      <c r="A6" s="4" t="s">
        <v>47</v>
      </c>
      <c r="J6" s="5" t="n">
        <v>-282000</v>
      </c>
      <c r="K6" s="5" t="n">
        <v>-969000</v>
      </c>
      <c r="L6" s="5" t="n">
        <v>-3650000</v>
      </c>
    </row>
    <row r="7" spans="1:12">
      <c r="A7" s="4" t="s">
        <v>115</v>
      </c>
      <c r="L7" s="5" t="n">
        <v>5459000</v>
      </c>
    </row>
    <row r="8" spans="1:12">
      <c r="A8" s="4" t="s">
        <v>180</v>
      </c>
      <c r="J8" s="5" t="n">
        <v>28750000</v>
      </c>
      <c r="K8" s="5" t="n">
        <v>33433000</v>
      </c>
      <c r="L8" s="5" t="n">
        <v>27872000</v>
      </c>
    </row>
    <row r="9" spans="1:12">
      <c r="A9" s="4" t="s">
        <v>193</v>
      </c>
      <c r="J9" s="5" t="n">
        <v>-23915000</v>
      </c>
      <c r="K9" s="5" t="n">
        <v>-1457000</v>
      </c>
      <c r="L9" s="5" t="n">
        <v>-2386000</v>
      </c>
    </row>
    <row r="10" spans="1:12">
      <c r="A10" s="4" t="s">
        <v>1185</v>
      </c>
      <c r="J10" s="5" t="n">
        <v>-61667000</v>
      </c>
      <c r="K10" s="5" t="n">
        <v>-260155000</v>
      </c>
      <c r="L10" s="5" t="n">
        <v>-209795000</v>
      </c>
    </row>
    <row r="11" spans="1:12">
      <c r="A11" s="4" t="s">
        <v>153</v>
      </c>
      <c r="J11" s="5" t="n">
        <v>-1307000</v>
      </c>
      <c r="K11" s="5" t="n">
        <v>-616000</v>
      </c>
      <c r="L11" s="5" t="n">
        <v>-455000</v>
      </c>
    </row>
    <row r="12" spans="1:12">
      <c r="A12" s="4" t="s">
        <v>200</v>
      </c>
      <c r="J12" s="5" t="n">
        <v>39170000</v>
      </c>
    </row>
    <row r="13" spans="1:12">
      <c r="A13" s="4" t="s">
        <v>155</v>
      </c>
      <c r="J13" s="5" t="n">
        <v>-10524000</v>
      </c>
      <c r="K13" s="5" t="n">
        <v>-8429000</v>
      </c>
      <c r="L13" s="5" t="n">
        <v>-4190000</v>
      </c>
    </row>
    <row r="14" spans="1:12">
      <c r="A14" s="4" t="s">
        <v>203</v>
      </c>
      <c r="J14" s="5" t="n">
        <v>-834000</v>
      </c>
    </row>
    <row r="15" spans="1:12">
      <c r="A15" s="4" t="s">
        <v>1186</v>
      </c>
      <c r="J15" s="5" t="n">
        <v>56317000</v>
      </c>
      <c r="K15" s="5" t="n">
        <v>220992000</v>
      </c>
      <c r="L15" s="5" t="n">
        <v>186287000</v>
      </c>
    </row>
    <row r="16" spans="1:12">
      <c r="A16" s="4" t="s">
        <v>205</v>
      </c>
      <c r="J16" s="5" t="n">
        <v>23400000</v>
      </c>
      <c r="K16" s="5" t="n">
        <v>-5730000</v>
      </c>
      <c r="L16" s="5" t="n">
        <v>4364000</v>
      </c>
    </row>
    <row r="17" spans="1:12">
      <c r="A17" s="4" t="s">
        <v>206</v>
      </c>
      <c r="E17" s="5" t="n">
        <v>26711000</v>
      </c>
      <c r="I17" s="5" t="n">
        <v>32441000</v>
      </c>
      <c r="J17" s="5" t="n">
        <v>26711000</v>
      </c>
      <c r="K17" s="5" t="n">
        <v>32441000</v>
      </c>
      <c r="L17" s="5" t="n">
        <v>28077000</v>
      </c>
    </row>
    <row r="18" spans="1:12">
      <c r="A18" s="4" t="s">
        <v>207</v>
      </c>
      <c r="B18" s="5" t="n">
        <v>50111000</v>
      </c>
      <c r="F18" s="5" t="n">
        <v>26711000</v>
      </c>
      <c r="J18" s="5" t="n">
        <v>50111000</v>
      </c>
      <c r="K18" s="5" t="n">
        <v>26711000</v>
      </c>
      <c r="L18" s="5" t="n">
        <v>32441000</v>
      </c>
    </row>
    <row r="19" spans="1:12">
      <c r="A19" s="4" t="s">
        <v>498</v>
      </c>
    </row>
    <row r="20" spans="1:12">
      <c r="A20" s="4" t="s">
        <v>121</v>
      </c>
      <c r="J20" s="5" t="n">
        <v>24727000</v>
      </c>
      <c r="K20" s="5" t="n">
        <v>22454000</v>
      </c>
      <c r="L20" s="5" t="n">
        <v>13512000</v>
      </c>
    </row>
    <row r="21" spans="1:12">
      <c r="A21" s="4" t="s">
        <v>1184</v>
      </c>
      <c r="J21" s="5" t="n">
        <v>1168000</v>
      </c>
      <c r="K21" s="5" t="n">
        <v>990000</v>
      </c>
      <c r="L21" s="5" t="n">
        <v>817000</v>
      </c>
    </row>
    <row r="22" spans="1:12">
      <c r="A22" s="4" t="s">
        <v>47</v>
      </c>
      <c r="J22" s="5" t="n">
        <v>1474000</v>
      </c>
      <c r="K22" s="5" t="n">
        <v>-168000</v>
      </c>
      <c r="L22" s="5" t="n">
        <v>4165000</v>
      </c>
    </row>
    <row r="23" spans="1:12">
      <c r="A23" s="4" t="s">
        <v>557</v>
      </c>
      <c r="J23" s="5" t="n">
        <v>1454000</v>
      </c>
      <c r="K23" s="5" t="n">
        <v>111000</v>
      </c>
      <c r="L23" s="5" t="n">
        <v>156000</v>
      </c>
    </row>
    <row r="24" spans="1:12">
      <c r="A24" s="4" t="s">
        <v>1187</v>
      </c>
      <c r="J24" s="5" t="n">
        <v>-17152000</v>
      </c>
      <c r="K24" s="5" t="n">
        <v>-15273000</v>
      </c>
      <c r="L24" s="5" t="n">
        <v>-14868000</v>
      </c>
    </row>
    <row r="25" spans="1:12">
      <c r="A25" s="4" t="s">
        <v>180</v>
      </c>
      <c r="J25" s="5" t="n">
        <v>11671000</v>
      </c>
      <c r="K25" s="5" t="n">
        <v>8114000</v>
      </c>
      <c r="L25" s="5" t="n">
        <v>3782000</v>
      </c>
    </row>
    <row r="26" spans="1:12">
      <c r="A26" s="4" t="s">
        <v>193</v>
      </c>
      <c r="J26" s="5" t="n">
        <v>-32446000</v>
      </c>
    </row>
    <row r="27" spans="1:12">
      <c r="A27" s="4" t="s">
        <v>1185</v>
      </c>
      <c r="J27" s="5" t="n">
        <v>-32446000</v>
      </c>
      <c r="K27" s="4" t="s">
        <v>1188</v>
      </c>
      <c r="L27" s="4" t="s">
        <v>1188</v>
      </c>
    </row>
    <row r="28" spans="1:12">
      <c r="A28" s="4" t="s">
        <v>153</v>
      </c>
      <c r="J28" s="5" t="n">
        <v>-1307000</v>
      </c>
      <c r="K28" s="5" t="n">
        <v>-616000</v>
      </c>
      <c r="L28" s="5" t="n">
        <v>-455000</v>
      </c>
    </row>
    <row r="29" spans="1:12">
      <c r="A29" s="4" t="s">
        <v>200</v>
      </c>
      <c r="J29" s="5" t="n">
        <v>39170000</v>
      </c>
    </row>
    <row r="30" spans="1:12">
      <c r="A30" s="4" t="s">
        <v>155</v>
      </c>
      <c r="J30" s="5" t="n">
        <v>-10524000</v>
      </c>
      <c r="K30" s="5" t="n">
        <v>-8429000</v>
      </c>
      <c r="L30" s="5" t="n">
        <v>-4190000</v>
      </c>
    </row>
    <row r="31" spans="1:12">
      <c r="A31" s="4" t="s">
        <v>203</v>
      </c>
      <c r="J31" s="5" t="n">
        <v>-834000</v>
      </c>
    </row>
    <row r="32" spans="1:12">
      <c r="A32" s="4" t="s">
        <v>1186</v>
      </c>
      <c r="J32" s="5" t="n">
        <v>26505000</v>
      </c>
      <c r="K32" s="5" t="n">
        <v>-9045000</v>
      </c>
      <c r="L32" s="5" t="n">
        <v>-4645000</v>
      </c>
    </row>
    <row r="33" spans="1:12">
      <c r="A33" s="4" t="s">
        <v>205</v>
      </c>
      <c r="J33" s="5" t="n">
        <v>5730000</v>
      </c>
      <c r="K33" s="5" t="n">
        <v>-931000</v>
      </c>
      <c r="L33" s="5" t="n">
        <v>-863000</v>
      </c>
    </row>
    <row r="34" spans="1:12">
      <c r="A34" s="4" t="s">
        <v>206</v>
      </c>
      <c r="E34" s="7" t="n">
        <v>3739000</v>
      </c>
      <c r="I34" s="7" t="n">
        <v>4670000</v>
      </c>
      <c r="J34" s="5" t="n">
        <v>3739000</v>
      </c>
      <c r="K34" s="5" t="n">
        <v>4670000</v>
      </c>
      <c r="L34" s="5" t="n">
        <v>5533000</v>
      </c>
    </row>
    <row r="35" spans="1:12">
      <c r="A35" s="4" t="s">
        <v>207</v>
      </c>
      <c r="B35" s="7" t="n">
        <v>9469000</v>
      </c>
      <c r="F35" s="7" t="n">
        <v>3739000</v>
      </c>
      <c r="J35" s="7" t="n">
        <v>9469000</v>
      </c>
      <c r="K35" s="7" t="n">
        <v>3739000</v>
      </c>
      <c r="L35" s="7" t="n">
        <v>4670000</v>
      </c>
    </row>
  </sheetData>
  <mergeCells count="3">
    <mergeCell ref="A1:A2"/>
    <mergeCell ref="B1:I1"/>
    <mergeCell ref="J1:L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89</v>
      </c>
      <c r="B1" s="2" t="s">
        <v>854</v>
      </c>
      <c r="J1" s="2" t="s">
        <v>1</v>
      </c>
    </row>
    <row r="2" spans="1:12">
      <c r="B2" s="2" t="s">
        <v>2</v>
      </c>
      <c r="C2" s="2" t="s">
        <v>855</v>
      </c>
      <c r="D2" s="2" t="s">
        <v>4</v>
      </c>
      <c r="E2" s="2" t="s">
        <v>856</v>
      </c>
      <c r="F2" s="2" t="s">
        <v>30</v>
      </c>
      <c r="G2" s="2" t="s">
        <v>857</v>
      </c>
      <c r="H2" s="2" t="s">
        <v>858</v>
      </c>
      <c r="I2" s="2" t="s">
        <v>859</v>
      </c>
      <c r="J2" s="2" t="s">
        <v>2</v>
      </c>
      <c r="K2" s="2" t="s">
        <v>30</v>
      </c>
      <c r="L2" s="2" t="s">
        <v>82</v>
      </c>
    </row>
    <row r="3" spans="1:12">
      <c r="A3" s="3" t="s">
        <v>287</v>
      </c>
    </row>
    <row r="4" spans="1:12">
      <c r="A4" s="4" t="s">
        <v>1110</v>
      </c>
      <c r="B4" s="7" t="n">
        <v>30800</v>
      </c>
      <c r="C4" s="7" t="n">
        <v>25342</v>
      </c>
      <c r="D4" s="7" t="n">
        <v>21851</v>
      </c>
      <c r="E4" s="7" t="n">
        <v>21860</v>
      </c>
      <c r="F4" s="7" t="n">
        <v>21454</v>
      </c>
      <c r="G4" s="7" t="n">
        <v>20863</v>
      </c>
      <c r="H4" s="7" t="n">
        <v>20159</v>
      </c>
      <c r="I4" s="7" t="n">
        <v>19854</v>
      </c>
      <c r="J4" s="7" t="n">
        <v>99853</v>
      </c>
      <c r="K4" s="7" t="n">
        <v>82330</v>
      </c>
      <c r="L4" s="7" t="n">
        <v>75520</v>
      </c>
    </row>
    <row r="5" spans="1:12">
      <c r="A5" s="4" t="s">
        <v>1111</v>
      </c>
      <c r="B5" s="5" t="n">
        <v>2978</v>
      </c>
      <c r="C5" s="5" t="n">
        <v>2592</v>
      </c>
      <c r="D5" s="5" t="n">
        <v>2030</v>
      </c>
      <c r="E5" s="5" t="n">
        <v>1865</v>
      </c>
      <c r="F5" s="5" t="n">
        <v>1598</v>
      </c>
      <c r="G5" s="5" t="n">
        <v>1457</v>
      </c>
      <c r="H5" s="5" t="n">
        <v>1219</v>
      </c>
      <c r="I5" s="5" t="n">
        <v>1077</v>
      </c>
      <c r="J5" s="5" t="n">
        <v>9465</v>
      </c>
      <c r="K5" s="5" t="n">
        <v>5351</v>
      </c>
      <c r="L5" s="5" t="n">
        <v>6707</v>
      </c>
    </row>
    <row r="6" spans="1:12">
      <c r="A6" s="4" t="s">
        <v>96</v>
      </c>
      <c r="B6" s="5" t="n">
        <v>27822</v>
      </c>
      <c r="C6" s="5" t="n">
        <v>22750</v>
      </c>
      <c r="D6" s="5" t="n">
        <v>19821</v>
      </c>
      <c r="E6" s="5" t="n">
        <v>19995</v>
      </c>
      <c r="F6" s="5" t="n">
        <v>19856</v>
      </c>
      <c r="G6" s="5" t="n">
        <v>19406</v>
      </c>
      <c r="H6" s="5" t="n">
        <v>18940</v>
      </c>
      <c r="I6" s="5" t="n">
        <v>18777</v>
      </c>
      <c r="J6" s="5" t="n">
        <v>90388</v>
      </c>
      <c r="K6" s="5" t="n">
        <v>76979</v>
      </c>
      <c r="L6" s="5" t="n">
        <v>68813</v>
      </c>
    </row>
    <row r="7" spans="1:12">
      <c r="A7" s="4" t="s">
        <v>97</v>
      </c>
      <c r="B7" s="5" t="n">
        <v>90</v>
      </c>
      <c r="C7" s="5" t="n">
        <v>27</v>
      </c>
      <c r="D7" s="5" t="n">
        <v>10</v>
      </c>
      <c r="E7" s="5" t="n">
        <v>16</v>
      </c>
      <c r="F7" s="5" t="n">
        <v>-8</v>
      </c>
      <c r="G7" s="5" t="n">
        <v>14</v>
      </c>
      <c r="H7" s="5" t="n">
        <v>113</v>
      </c>
      <c r="I7" s="5" t="n">
        <v>-23</v>
      </c>
      <c r="J7" s="5" t="n">
        <v>143</v>
      </c>
      <c r="K7" s="5" t="n">
        <v>96</v>
      </c>
      <c r="L7" s="5" t="n">
        <v>14</v>
      </c>
    </row>
    <row r="8" spans="1:12">
      <c r="A8" s="4" t="s">
        <v>98</v>
      </c>
      <c r="B8" s="5" t="n">
        <v>27732</v>
      </c>
      <c r="C8" s="5" t="n">
        <v>22723</v>
      </c>
      <c r="D8" s="5" t="n">
        <v>19811</v>
      </c>
      <c r="E8" s="5" t="n">
        <v>19979</v>
      </c>
      <c r="F8" s="5" t="n">
        <v>19864</v>
      </c>
      <c r="G8" s="5" t="n">
        <v>19392</v>
      </c>
      <c r="H8" s="5" t="n">
        <v>18827</v>
      </c>
      <c r="I8" s="5" t="n">
        <v>18800</v>
      </c>
      <c r="J8" s="5" t="n">
        <v>90245</v>
      </c>
      <c r="K8" s="5" t="n">
        <v>76883</v>
      </c>
      <c r="L8" s="5" t="n">
        <v>68799</v>
      </c>
    </row>
    <row r="9" spans="1:12">
      <c r="A9" s="4" t="s">
        <v>571</v>
      </c>
      <c r="B9" s="5" t="n">
        <v>6232</v>
      </c>
      <c r="C9" s="5" t="n">
        <v>4705</v>
      </c>
      <c r="D9" s="5" t="n">
        <v>4142</v>
      </c>
      <c r="E9" s="5" t="n">
        <v>4178</v>
      </c>
      <c r="F9" s="5" t="n">
        <v>4262</v>
      </c>
      <c r="G9" s="5" t="n">
        <v>4399</v>
      </c>
      <c r="H9" s="5" t="n">
        <v>4404</v>
      </c>
      <c r="I9" s="5" t="n">
        <v>4115</v>
      </c>
      <c r="J9" s="5" t="n">
        <v>19257</v>
      </c>
      <c r="K9" s="5" t="n">
        <v>17180</v>
      </c>
      <c r="L9" s="5" t="n">
        <v>16695</v>
      </c>
    </row>
    <row r="10" spans="1:12">
      <c r="A10" s="4" t="s">
        <v>1190</v>
      </c>
      <c r="B10" s="5" t="n">
        <v>23237</v>
      </c>
      <c r="C10" s="5" t="n">
        <v>18624</v>
      </c>
      <c r="D10" s="5" t="n">
        <v>15134</v>
      </c>
      <c r="E10" s="5" t="n">
        <v>15792</v>
      </c>
      <c r="F10" s="5" t="n">
        <v>15247</v>
      </c>
      <c r="G10" s="5" t="n">
        <v>14866</v>
      </c>
      <c r="H10" s="5" t="n">
        <v>14956</v>
      </c>
      <c r="I10" s="5" t="n">
        <v>15270</v>
      </c>
      <c r="J10" s="5" t="n">
        <v>72787</v>
      </c>
      <c r="K10" s="5" t="n">
        <v>60339</v>
      </c>
      <c r="L10" s="5" t="n">
        <v>65746</v>
      </c>
    </row>
    <row r="11" spans="1:12">
      <c r="A11" s="4" t="s">
        <v>119</v>
      </c>
      <c r="B11" s="5" t="n">
        <v>10727</v>
      </c>
      <c r="C11" s="5" t="n">
        <v>8804</v>
      </c>
      <c r="D11" s="5" t="n">
        <v>8819</v>
      </c>
      <c r="E11" s="5" t="n">
        <v>8365</v>
      </c>
      <c r="F11" s="5" t="n">
        <v>8879</v>
      </c>
      <c r="G11" s="5" t="n">
        <v>8925</v>
      </c>
      <c r="H11" s="5" t="n">
        <v>8275</v>
      </c>
      <c r="I11" s="5" t="n">
        <v>7645</v>
      </c>
      <c r="J11" s="5" t="n">
        <v>36715</v>
      </c>
      <c r="K11" s="5" t="n">
        <v>33724</v>
      </c>
      <c r="L11" s="5" t="n">
        <v>19748</v>
      </c>
    </row>
    <row r="12" spans="1:12">
      <c r="A12" s="4" t="s">
        <v>1112</v>
      </c>
      <c r="B12" s="5" t="n">
        <v>3306</v>
      </c>
      <c r="C12" s="5" t="n">
        <v>3039</v>
      </c>
      <c r="D12" s="5" t="n">
        <v>3133</v>
      </c>
      <c r="E12" s="5" t="n">
        <v>2510</v>
      </c>
      <c r="F12" s="5" t="n">
        <v>2988</v>
      </c>
      <c r="G12" s="5" t="n">
        <v>2923</v>
      </c>
      <c r="H12" s="5" t="n">
        <v>2798</v>
      </c>
      <c r="I12" s="5" t="n">
        <v>2561</v>
      </c>
      <c r="J12" s="5" t="n">
        <v>11988</v>
      </c>
      <c r="K12" s="5" t="n">
        <v>11270</v>
      </c>
      <c r="L12" s="5" t="n">
        <v>6236</v>
      </c>
    </row>
    <row r="13" spans="1:12">
      <c r="A13" s="4" t="s">
        <v>121</v>
      </c>
      <c r="B13" s="7" t="n">
        <v>7421</v>
      </c>
      <c r="C13" s="7" t="n">
        <v>5765</v>
      </c>
      <c r="D13" s="7" t="n">
        <v>5686</v>
      </c>
      <c r="E13" s="7" t="n">
        <v>5855</v>
      </c>
      <c r="F13" s="7" t="n">
        <v>5891</v>
      </c>
      <c r="G13" s="7" t="n">
        <v>6002</v>
      </c>
      <c r="H13" s="7" t="n">
        <v>5477</v>
      </c>
      <c r="I13" s="7" t="n">
        <v>5084</v>
      </c>
      <c r="J13" s="7" t="n">
        <v>24727</v>
      </c>
      <c r="K13" s="7" t="n">
        <v>22454</v>
      </c>
      <c r="L13" s="7" t="n">
        <v>13512</v>
      </c>
    </row>
    <row r="14" spans="1:12">
      <c r="A14" s="4" t="s">
        <v>1191</v>
      </c>
      <c r="B14" s="9" t="n">
        <v>0.27</v>
      </c>
      <c r="C14" s="9" t="n">
        <v>0.25</v>
      </c>
      <c r="D14" s="9" t="n">
        <v>0.27</v>
      </c>
      <c r="E14" s="9" t="n">
        <v>0.28</v>
      </c>
      <c r="F14" s="9" t="n">
        <v>0.28</v>
      </c>
      <c r="G14" s="9" t="n">
        <v>0.28</v>
      </c>
      <c r="H14" s="9" t="n">
        <v>0.26</v>
      </c>
      <c r="I14" s="9" t="n">
        <v>0.24</v>
      </c>
      <c r="J14" s="9" t="n">
        <v>1.06</v>
      </c>
      <c r="K14" s="9" t="n">
        <v>1.07</v>
      </c>
      <c r="L14" s="9" t="n">
        <v>0.64</v>
      </c>
    </row>
    <row r="15" spans="1:12">
      <c r="A15" s="4" t="s">
        <v>1192</v>
      </c>
      <c r="B15" s="9" t="n">
        <v>0.26</v>
      </c>
      <c r="C15" s="9" t="n">
        <v>0.25</v>
      </c>
      <c r="D15" s="9" t="n">
        <v>0.27</v>
      </c>
      <c r="E15" s="9" t="n">
        <v>0.27</v>
      </c>
      <c r="F15" s="9" t="n">
        <v>0.28</v>
      </c>
      <c r="G15" s="9" t="n">
        <v>0.28</v>
      </c>
      <c r="H15" s="9" t="n">
        <v>0.26</v>
      </c>
      <c r="I15" s="9" t="n">
        <v>0.24</v>
      </c>
      <c r="J15" s="9" t="n">
        <v>1.05</v>
      </c>
      <c r="K15" s="9" t="n">
        <v>1.06</v>
      </c>
      <c r="L15" s="9" t="n">
        <v>0.64</v>
      </c>
    </row>
  </sheetData>
  <mergeCells count="3">
    <mergeCell ref="A1:A2"/>
    <mergeCell ref="B1:I1"/>
    <mergeCell ref="J1:L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92</v>
      </c>
      <c r="B1" s="2" t="s">
        <v>1</v>
      </c>
    </row>
    <row r="2" spans="1:2">
      <c r="B2" s="2" t="s">
        <v>2</v>
      </c>
    </row>
    <row r="3" spans="1:2">
      <c r="A3" s="3" t="s">
        <v>241</v>
      </c>
    </row>
    <row r="4" spans="1:2">
      <c r="A4" s="4" t="s">
        <v>92</v>
      </c>
      <c r="B4" s="4" t="s">
        <v>2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s>
  <sheetData>
    <row r="1" spans="1:4">
      <c r="A1" s="1" t="s">
        <v>29</v>
      </c>
      <c r="C1" s="2" t="s">
        <v>2</v>
      </c>
      <c r="D1" s="2" t="s">
        <v>30</v>
      </c>
    </row>
    <row r="2" spans="1:4">
      <c r="A2" s="3" t="s">
        <v>31</v>
      </c>
    </row>
    <row r="3" spans="1:4">
      <c r="A3" s="4" t="s">
        <v>32</v>
      </c>
      <c r="C3" s="7" t="n">
        <v>50111000</v>
      </c>
      <c r="D3" s="7" t="n">
        <v>26711000</v>
      </c>
    </row>
    <row r="4" spans="1:4">
      <c r="A4" s="4" t="s">
        <v>33</v>
      </c>
      <c r="C4" s="5" t="n">
        <v>254000</v>
      </c>
    </row>
    <row r="5" spans="1:4">
      <c r="A5" s="4" t="s">
        <v>34</v>
      </c>
      <c r="C5" s="5" t="n">
        <v>324228000</v>
      </c>
      <c r="D5" s="5" t="n">
        <v>255431000</v>
      </c>
    </row>
    <row r="6" spans="1:4">
      <c r="A6" s="4" t="s">
        <v>35</v>
      </c>
      <c r="C6" s="5" t="n">
        <v>243979000</v>
      </c>
      <c r="D6" s="5" t="n">
        <v>148761000</v>
      </c>
    </row>
    <row r="7" spans="1:4">
      <c r="A7" s="4" t="s">
        <v>36</v>
      </c>
      <c r="C7" s="5" t="n">
        <v>22649000</v>
      </c>
      <c r="D7" s="5" t="n">
        <v>20500000</v>
      </c>
    </row>
    <row r="8" spans="1:4">
      <c r="A8" s="4" t="s">
        <v>37</v>
      </c>
      <c r="C8" s="5" t="n">
        <v>590856000</v>
      </c>
      <c r="D8" s="5" t="n">
        <v>424692000</v>
      </c>
    </row>
    <row r="9" spans="1:4">
      <c r="A9" s="4" t="s">
        <v>38</v>
      </c>
      <c r="C9" s="5" t="n">
        <v>4129000</v>
      </c>
    </row>
    <row r="10" spans="1:4">
      <c r="A10" s="4" t="s">
        <v>39</v>
      </c>
      <c r="C10" s="5" t="n">
        <v>2515009000</v>
      </c>
      <c r="D10" s="5" t="n">
        <v>1814536000</v>
      </c>
    </row>
    <row r="11" spans="1:4">
      <c r="A11" s="4" t="s">
        <v>40</v>
      </c>
      <c r="C11" s="5" t="n">
        <v>-23250000</v>
      </c>
      <c r="D11" s="5" t="n">
        <v>-23000000</v>
      </c>
    </row>
    <row r="12" spans="1:4">
      <c r="A12" s="4" t="s">
        <v>41</v>
      </c>
      <c r="C12" s="5" t="n">
        <v>2491759000</v>
      </c>
      <c r="D12" s="5" t="n">
        <v>1791536000</v>
      </c>
    </row>
    <row r="13" spans="1:4">
      <c r="A13" s="4" t="s">
        <v>42</v>
      </c>
      <c r="C13" s="5" t="n">
        <v>67390000</v>
      </c>
      <c r="D13" s="5" t="n">
        <v>48308000</v>
      </c>
    </row>
    <row r="14" spans="1:4">
      <c r="A14" s="4" t="s">
        <v>43</v>
      </c>
      <c r="C14" s="5" t="n">
        <v>569000</v>
      </c>
      <c r="D14" s="5" t="n">
        <v>674000</v>
      </c>
    </row>
    <row r="15" spans="1:4">
      <c r="A15" s="4" t="s">
        <v>44</v>
      </c>
      <c r="C15" s="5" t="n">
        <v>56404000</v>
      </c>
    </row>
    <row r="16" spans="1:4">
      <c r="A16" s="4" t="s">
        <v>45</v>
      </c>
      <c r="C16" s="5" t="n">
        <v>15317000</v>
      </c>
      <c r="D16" s="5" t="n">
        <v>5173000</v>
      </c>
    </row>
    <row r="17" spans="1:4">
      <c r="A17" s="4" t="s">
        <v>46</v>
      </c>
      <c r="C17" s="5" t="n">
        <v>65538000</v>
      </c>
      <c r="D17" s="5" t="n">
        <v>48909000</v>
      </c>
    </row>
    <row r="18" spans="1:4">
      <c r="A18" s="4" t="s">
        <v>47</v>
      </c>
      <c r="C18" s="5" t="n">
        <v>24100000</v>
      </c>
      <c r="D18" s="5" t="n">
        <v>22522000</v>
      </c>
    </row>
    <row r="19" spans="1:4">
      <c r="A19" s="4" t="s">
        <v>48</v>
      </c>
      <c r="C19" s="5" t="n">
        <v>3366427000</v>
      </c>
      <c r="D19" s="5" t="n">
        <v>2368525000</v>
      </c>
    </row>
    <row r="20" spans="1:4">
      <c r="A20" s="3" t="s">
        <v>49</v>
      </c>
    </row>
    <row r="21" spans="1:4">
      <c r="A21" s="4" t="s">
        <v>50</v>
      </c>
      <c r="C21" s="5" t="n">
        <v>916632000</v>
      </c>
      <c r="D21" s="5" t="n">
        <v>612371000</v>
      </c>
    </row>
    <row r="22" spans="1:4">
      <c r="A22" s="4" t="s">
        <v>51</v>
      </c>
      <c r="C22" s="5" t="n">
        <v>767523000</v>
      </c>
      <c r="D22" s="5" t="n">
        <v>381834000</v>
      </c>
    </row>
    <row r="23" spans="1:4">
      <c r="A23" s="4" t="s">
        <v>52</v>
      </c>
      <c r="C23" s="5" t="n">
        <v>484664000</v>
      </c>
      <c r="D23" s="5" t="n">
        <v>397371000</v>
      </c>
    </row>
    <row r="24" spans="1:4">
      <c r="A24" s="4" t="s">
        <v>53</v>
      </c>
      <c r="C24" s="5" t="n">
        <v>164478000</v>
      </c>
      <c r="D24" s="5" t="n">
        <v>151130000</v>
      </c>
    </row>
    <row r="25" spans="1:4">
      <c r="A25" s="4" t="s">
        <v>54</v>
      </c>
      <c r="C25" s="5" t="n">
        <v>365787000</v>
      </c>
      <c r="D25" s="5" t="n">
        <v>259139000</v>
      </c>
    </row>
    <row r="26" spans="1:4">
      <c r="A26" s="4" t="s">
        <v>55</v>
      </c>
      <c r="C26" s="5" t="n">
        <v>2699084000</v>
      </c>
      <c r="D26" s="5" t="n">
        <v>1801845000</v>
      </c>
    </row>
    <row r="27" spans="1:4">
      <c r="A27" s="4" t="s">
        <v>56</v>
      </c>
      <c r="C27" s="5" t="n">
        <v>36948000</v>
      </c>
      <c r="D27" s="5" t="n">
        <v>26477000</v>
      </c>
    </row>
    <row r="28" spans="1:4">
      <c r="A28" s="4" t="s">
        <v>57</v>
      </c>
      <c r="C28" s="5" t="n">
        <v>124691000</v>
      </c>
      <c r="D28" s="5" t="n">
        <v>185847000</v>
      </c>
    </row>
    <row r="29" spans="1:4">
      <c r="A29" s="4" t="s">
        <v>58</v>
      </c>
      <c r="C29" s="5" t="n">
        <v>72477000</v>
      </c>
      <c r="D29" s="5" t="n">
        <v>95000000</v>
      </c>
    </row>
    <row r="30" spans="1:4">
      <c r="A30" s="4" t="s">
        <v>59</v>
      </c>
      <c r="C30" s="5" t="n">
        <v>64981000</v>
      </c>
      <c r="D30" s="5" t="n">
        <v>25774000</v>
      </c>
    </row>
    <row r="31" spans="1:4">
      <c r="A31" s="4" t="s">
        <v>60</v>
      </c>
      <c r="C31" s="5" t="n">
        <v>15868000</v>
      </c>
      <c r="D31" s="5" t="n">
        <v>11943000</v>
      </c>
    </row>
    <row r="32" spans="1:4">
      <c r="A32" s="4" t="s">
        <v>61</v>
      </c>
      <c r="C32" s="5" t="n">
        <v>3014049000</v>
      </c>
      <c r="D32" s="5" t="n">
        <v>2146886000</v>
      </c>
    </row>
    <row r="33" spans="1:4">
      <c r="A33" s="3" t="s">
        <v>62</v>
      </c>
    </row>
    <row r="34" spans="1:4">
      <c r="A34" s="4" t="s">
        <v>63</v>
      </c>
      <c r="B34" s="4" t="s">
        <v>64</v>
      </c>
      <c r="C34" s="5" t="n">
        <v>31000</v>
      </c>
      <c r="D34" s="5" t="n">
        <v>24000</v>
      </c>
    </row>
    <row r="35" spans="1:4">
      <c r="A35" s="4" t="s">
        <v>65</v>
      </c>
      <c r="C35" s="5" t="n">
        <v>832067000</v>
      </c>
      <c r="D35" s="5" t="n">
        <v>712310000</v>
      </c>
    </row>
    <row r="36" spans="1:4">
      <c r="A36" s="4" t="s">
        <v>66</v>
      </c>
      <c r="C36" s="5" t="n">
        <v>-367944000</v>
      </c>
      <c r="D36" s="5" t="n">
        <v>-382147000</v>
      </c>
    </row>
    <row r="37" spans="1:4">
      <c r="A37" s="4" t="s">
        <v>67</v>
      </c>
      <c r="C37" s="5" t="n">
        <v>-6726000</v>
      </c>
      <c r="D37" s="5" t="n">
        <v>-4805000</v>
      </c>
    </row>
    <row r="38" spans="1:4">
      <c r="A38" s="4" t="s">
        <v>68</v>
      </c>
      <c r="C38" s="5" t="n">
        <v>-105050000</v>
      </c>
      <c r="D38" s="5" t="n">
        <v>-103743000</v>
      </c>
    </row>
    <row r="39" spans="1:4">
      <c r="A39" s="4" t="s">
        <v>69</v>
      </c>
      <c r="C39" s="5" t="n">
        <v>352378000</v>
      </c>
      <c r="D39" s="5" t="n">
        <v>221639000</v>
      </c>
    </row>
    <row r="40" spans="1:4">
      <c r="A40" s="4" t="s">
        <v>70</v>
      </c>
      <c r="C40" s="7" t="n">
        <v>3366427000</v>
      </c>
      <c r="D40" s="7" t="n">
        <v>2368525000</v>
      </c>
    </row>
    <row r="41" spans="1:4"/>
    <row r="42" spans="1:4">
      <c r="A42" s="4" t="s">
        <v>64</v>
      </c>
      <c r="B42" s="4" t="s">
        <v>71</v>
      </c>
    </row>
  </sheetData>
  <mergeCells count="3">
    <mergeCell ref="A1:B1"/>
    <mergeCell ref="A41:C41"/>
    <mergeCell ref="B42:C4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69</v>
      </c>
      <c r="B1" s="2" t="s">
        <v>1</v>
      </c>
    </row>
    <row r="2" spans="1:2">
      <c r="B2" s="2" t="s">
        <v>2</v>
      </c>
    </row>
    <row r="3" spans="1:2">
      <c r="A3" s="3" t="s">
        <v>270</v>
      </c>
    </row>
    <row r="4" spans="1:2">
      <c r="A4" s="4" t="s">
        <v>271</v>
      </c>
      <c r="B4" s="4" t="s">
        <v>2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3</v>
      </c>
      <c r="B1" s="2" t="s">
        <v>1</v>
      </c>
    </row>
    <row r="2" spans="1:2">
      <c r="B2" s="2" t="s">
        <v>2</v>
      </c>
    </row>
    <row r="3" spans="1:2">
      <c r="A3" s="3" t="s">
        <v>274</v>
      </c>
    </row>
    <row r="4" spans="1:2">
      <c r="A4" s="4" t="s">
        <v>275</v>
      </c>
      <c r="B4" s="4" t="s">
        <v>2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2</v>
      </c>
      <c r="B1" s="2" t="s">
        <v>2</v>
      </c>
      <c r="C1" s="2" t="s">
        <v>30</v>
      </c>
    </row>
    <row r="2" spans="1:3">
      <c r="A2" s="3" t="s">
        <v>73</v>
      </c>
    </row>
    <row r="3" spans="1:3">
      <c r="A3" s="4" t="s">
        <v>74</v>
      </c>
      <c r="B3" s="7" t="n">
        <v>239404</v>
      </c>
      <c r="C3" s="7" t="n">
        <v>150122</v>
      </c>
    </row>
    <row r="4" spans="1:3">
      <c r="A4" s="4" t="s">
        <v>75</v>
      </c>
      <c r="B4" s="8" t="n">
        <v>0.001</v>
      </c>
      <c r="C4" s="8" t="n">
        <v>0.001</v>
      </c>
    </row>
    <row r="5" spans="1:3">
      <c r="A5" s="4" t="s">
        <v>76</v>
      </c>
      <c r="B5" s="5" t="n">
        <v>40000000</v>
      </c>
      <c r="C5" s="5" t="n">
        <v>30000000</v>
      </c>
    </row>
    <row r="6" spans="1:3">
      <c r="A6" s="4" t="s">
        <v>77</v>
      </c>
      <c r="B6" s="5" t="n">
        <v>30695886</v>
      </c>
      <c r="C6" s="5" t="n">
        <v>23992596</v>
      </c>
    </row>
    <row r="7" spans="1:3">
      <c r="A7" s="4" t="s">
        <v>78</v>
      </c>
      <c r="B7" s="5" t="n">
        <v>28334004</v>
      </c>
      <c r="C7" s="5" t="n">
        <v>21704852</v>
      </c>
    </row>
    <row r="8" spans="1:3">
      <c r="A8" s="4" t="s">
        <v>79</v>
      </c>
      <c r="B8" s="5" t="n">
        <v>513187</v>
      </c>
      <c r="C8" s="5" t="n">
        <v>590755</v>
      </c>
    </row>
    <row r="9" spans="1:3">
      <c r="A9" s="4" t="s">
        <v>80</v>
      </c>
      <c r="B9" s="5" t="n">
        <v>2361882</v>
      </c>
      <c r="C9" s="5" t="n">
        <v>228774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65"/>
    <col customWidth="1" max="2" min="2" width="80"/>
  </cols>
  <sheetData>
    <row r="1" spans="1:2">
      <c r="A1" s="1" t="s">
        <v>289</v>
      </c>
      <c r="B1" s="2" t="s">
        <v>1</v>
      </c>
    </row>
    <row r="2" spans="1:2">
      <c r="B2" s="2" t="s">
        <v>2</v>
      </c>
    </row>
    <row r="3" spans="1:2">
      <c r="A3" s="3" t="s">
        <v>220</v>
      </c>
    </row>
    <row r="4" spans="1:2">
      <c r="A4" s="4" t="s">
        <v>290</v>
      </c>
      <c r="B4" s="4" t="s">
        <v>291</v>
      </c>
    </row>
    <row r="5" spans="1:2">
      <c r="A5" s="4" t="s">
        <v>292</v>
      </c>
      <c r="B5" s="4" t="s">
        <v>293</v>
      </c>
    </row>
    <row r="6" spans="1:2">
      <c r="A6" s="4" t="s">
        <v>294</v>
      </c>
      <c r="B6" s="4" t="s">
        <v>295</v>
      </c>
    </row>
    <row r="7" spans="1:2">
      <c r="A7" s="4" t="s">
        <v>296</v>
      </c>
      <c r="B7" s="4" t="s">
        <v>297</v>
      </c>
    </row>
    <row r="8" spans="1:2">
      <c r="A8" s="4" t="s">
        <v>298</v>
      </c>
      <c r="B8" s="4" t="s">
        <v>299</v>
      </c>
    </row>
    <row r="9" spans="1:2">
      <c r="A9" s="4" t="s">
        <v>226</v>
      </c>
      <c r="B9" s="4" t="s">
        <v>300</v>
      </c>
    </row>
    <row r="10" spans="1:2">
      <c r="A10" s="4" t="s">
        <v>301</v>
      </c>
      <c r="B10" s="4" t="s">
        <v>302</v>
      </c>
    </row>
    <row r="11" spans="1:2">
      <c r="A11" s="4" t="s">
        <v>303</v>
      </c>
      <c r="B11" s="4" t="s">
        <v>304</v>
      </c>
    </row>
    <row r="12" spans="1:2">
      <c r="A12" s="4" t="s">
        <v>305</v>
      </c>
      <c r="B12" s="4" t="s">
        <v>306</v>
      </c>
    </row>
    <row r="13" spans="1:2">
      <c r="A13" s="4" t="s">
        <v>307</v>
      </c>
      <c r="B13" s="4" t="s">
        <v>308</v>
      </c>
    </row>
    <row r="14" spans="1:2">
      <c r="A14" s="4" t="s">
        <v>309</v>
      </c>
      <c r="B14" s="4" t="s">
        <v>310</v>
      </c>
    </row>
    <row r="15" spans="1:2">
      <c r="A15" s="4" t="s">
        <v>311</v>
      </c>
      <c r="B15" s="4" t="s">
        <v>312</v>
      </c>
    </row>
    <row r="16" spans="1:2">
      <c r="A16" s="4" t="s">
        <v>229</v>
      </c>
      <c r="B16" s="4" t="s">
        <v>313</v>
      </c>
    </row>
    <row r="17" spans="1:2">
      <c r="A17" s="4" t="s">
        <v>238</v>
      </c>
      <c r="B17" s="4" t="s">
        <v>314</v>
      </c>
    </row>
    <row r="18" spans="1:2">
      <c r="A18" s="4" t="s">
        <v>315</v>
      </c>
      <c r="B18" s="4" t="s">
        <v>316</v>
      </c>
    </row>
    <row r="19" spans="1:2">
      <c r="A19" s="4" t="s">
        <v>317</v>
      </c>
      <c r="B19" s="4" t="s">
        <v>318</v>
      </c>
    </row>
    <row r="20" spans="1:2">
      <c r="A20" s="4" t="s">
        <v>319</v>
      </c>
      <c r="B20" s="4" t="s">
        <v>320</v>
      </c>
    </row>
    <row r="21" spans="1:2">
      <c r="A21" s="4" t="s">
        <v>321</v>
      </c>
      <c r="B21" s="4" t="s">
        <v>322</v>
      </c>
    </row>
    <row r="22" spans="1:2">
      <c r="A22" s="4" t="s">
        <v>323</v>
      </c>
      <c r="B22" s="4" t="s">
        <v>324</v>
      </c>
    </row>
    <row r="23" spans="1:2">
      <c r="A23" s="4" t="s">
        <v>250</v>
      </c>
      <c r="B23" s="4" t="s">
        <v>325</v>
      </c>
    </row>
    <row r="24" spans="1:2">
      <c r="A24" s="4" t="s">
        <v>326</v>
      </c>
      <c r="B24" s="4" t="s">
        <v>327</v>
      </c>
    </row>
    <row r="25" spans="1:2">
      <c r="A25" s="4" t="s">
        <v>328</v>
      </c>
      <c r="B25" s="4" t="s">
        <v>329</v>
      </c>
    </row>
    <row r="26" spans="1:2">
      <c r="A26" s="4" t="s">
        <v>330</v>
      </c>
      <c r="B26" s="4" t="s">
        <v>331</v>
      </c>
    </row>
    <row r="27" spans="1:2">
      <c r="A27" s="4" t="s">
        <v>332</v>
      </c>
      <c r="B27" s="4" t="s">
        <v>333</v>
      </c>
    </row>
    <row r="28" spans="1:2">
      <c r="A28" s="4" t="s">
        <v>334</v>
      </c>
      <c r="B28" s="4" t="s">
        <v>335</v>
      </c>
    </row>
    <row r="29" spans="1:2">
      <c r="A29" s="4" t="s">
        <v>336</v>
      </c>
      <c r="B29" s="4" t="s">
        <v>337</v>
      </c>
    </row>
    <row r="30" spans="1:2">
      <c r="A30" s="4" t="s">
        <v>338</v>
      </c>
      <c r="B30" s="4" t="s">
        <v>33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0</v>
      </c>
      <c r="B1" s="2" t="s">
        <v>1</v>
      </c>
    </row>
    <row r="2" spans="1:2">
      <c r="B2" s="2" t="s">
        <v>2</v>
      </c>
    </row>
    <row r="3" spans="1:2">
      <c r="A3" s="3" t="s">
        <v>220</v>
      </c>
    </row>
    <row r="4" spans="1:2">
      <c r="A4" s="4" t="s">
        <v>341</v>
      </c>
      <c r="B4" s="4" t="s">
        <v>34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80"/>
  </cols>
  <sheetData>
    <row r="1" spans="1:2">
      <c r="A1" s="1" t="s">
        <v>343</v>
      </c>
      <c r="B1" s="2" t="s">
        <v>1</v>
      </c>
    </row>
    <row r="2" spans="1:2">
      <c r="B2" s="2" t="s">
        <v>2</v>
      </c>
    </row>
    <row r="3" spans="1:2">
      <c r="A3" s="3" t="s">
        <v>224</v>
      </c>
    </row>
    <row r="4" spans="1:2">
      <c r="A4" s="4" t="s">
        <v>344</v>
      </c>
      <c r="B4" s="4" t="s">
        <v>345</v>
      </c>
    </row>
    <row r="5" spans="1:2">
      <c r="A5" s="4" t="s">
        <v>346</v>
      </c>
      <c r="B5" s="4" t="s">
        <v>347</v>
      </c>
    </row>
    <row r="6" spans="1:2">
      <c r="A6" s="4" t="s">
        <v>348</v>
      </c>
      <c r="B6" s="4" t="s">
        <v>34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0"/>
    <col customWidth="1" max="2" min="2" width="80"/>
  </cols>
  <sheetData>
    <row r="1" spans="1:2">
      <c r="A1" s="1" t="s">
        <v>350</v>
      </c>
      <c r="B1" s="2" t="s">
        <v>1</v>
      </c>
    </row>
    <row r="2" spans="1:2">
      <c r="B2" s="2" t="s">
        <v>2</v>
      </c>
    </row>
    <row r="3" spans="1:2">
      <c r="A3" s="3" t="s">
        <v>227</v>
      </c>
    </row>
    <row r="4" spans="1:2">
      <c r="A4" s="4" t="s">
        <v>351</v>
      </c>
      <c r="B4" s="4" t="s">
        <v>352</v>
      </c>
    </row>
    <row r="5" spans="1:2">
      <c r="A5" s="4" t="s">
        <v>353</v>
      </c>
      <c r="B5" s="4" t="s">
        <v>354</v>
      </c>
    </row>
    <row r="6" spans="1:2">
      <c r="A6" s="4" t="s">
        <v>355</v>
      </c>
      <c r="B6" s="4" t="s">
        <v>356</v>
      </c>
    </row>
    <row r="7" spans="1:2">
      <c r="A7" s="4" t="s">
        <v>357</v>
      </c>
      <c r="B7" s="4" t="s">
        <v>358</v>
      </c>
    </row>
    <row r="8" spans="1:2">
      <c r="A8" s="4" t="s">
        <v>359</v>
      </c>
      <c r="B8" s="4" t="s">
        <v>36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61</v>
      </c>
      <c r="B1" s="2" t="s">
        <v>1</v>
      </c>
    </row>
    <row r="2" spans="1:2">
      <c r="B2" s="2" t="s">
        <v>2</v>
      </c>
    </row>
    <row r="3" spans="1:2">
      <c r="A3" s="3" t="s">
        <v>230</v>
      </c>
    </row>
    <row r="4" spans="1:2">
      <c r="A4" s="4" t="s">
        <v>362</v>
      </c>
      <c r="B4" s="4" t="s">
        <v>36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7"/>
    <col customWidth="1" max="2" min="2" width="80"/>
  </cols>
  <sheetData>
    <row r="1" spans="1:2">
      <c r="A1" s="1" t="s">
        <v>364</v>
      </c>
      <c r="B1" s="2" t="s">
        <v>1</v>
      </c>
    </row>
    <row r="2" spans="1:2">
      <c r="B2" s="2" t="s">
        <v>2</v>
      </c>
    </row>
    <row r="3" spans="1:2">
      <c r="A3" s="3" t="s">
        <v>233</v>
      </c>
    </row>
    <row r="4" spans="1:2">
      <c r="A4" s="4" t="s">
        <v>365</v>
      </c>
      <c r="B4" s="4" t="s">
        <v>366</v>
      </c>
    </row>
    <row r="5" spans="1:2">
      <c r="A5" s="4" t="s">
        <v>367</v>
      </c>
      <c r="B5" s="4" t="s">
        <v>368</v>
      </c>
    </row>
    <row r="6" spans="1:2">
      <c r="A6" s="4" t="s">
        <v>369</v>
      </c>
      <c r="B6" s="4" t="s">
        <v>370</v>
      </c>
    </row>
    <row r="7" spans="1:2">
      <c r="A7" s="4" t="s">
        <v>371</v>
      </c>
      <c r="B7" s="4" t="s">
        <v>372</v>
      </c>
    </row>
    <row r="8" spans="1:2">
      <c r="A8" s="4" t="s">
        <v>373</v>
      </c>
      <c r="B8" s="4" t="s">
        <v>374</v>
      </c>
    </row>
    <row r="9" spans="1:2">
      <c r="A9" s="4" t="s">
        <v>375</v>
      </c>
      <c r="B9" s="4" t="s">
        <v>376</v>
      </c>
    </row>
    <row r="10" spans="1:2">
      <c r="A10" s="4" t="s">
        <v>377</v>
      </c>
      <c r="B10" s="4" t="s">
        <v>37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9</v>
      </c>
      <c r="B1" s="2" t="s">
        <v>1</v>
      </c>
    </row>
    <row r="2" spans="1:2">
      <c r="B2" s="2" t="s">
        <v>2</v>
      </c>
    </row>
    <row r="3" spans="1:2">
      <c r="A3" s="3" t="s">
        <v>236</v>
      </c>
    </row>
    <row r="4" spans="1:2">
      <c r="A4" s="4" t="s">
        <v>380</v>
      </c>
      <c r="B4" s="4" t="s">
        <v>381</v>
      </c>
    </row>
    <row r="5" spans="1:2">
      <c r="A5" s="4" t="s">
        <v>382</v>
      </c>
      <c r="B5" s="4" t="s">
        <v>38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4</v>
      </c>
      <c r="B1" s="2" t="s">
        <v>1</v>
      </c>
    </row>
    <row r="2" spans="1:2">
      <c r="B2" s="2" t="s">
        <v>2</v>
      </c>
    </row>
    <row r="3" spans="1:2">
      <c r="A3" s="3" t="s">
        <v>239</v>
      </c>
    </row>
    <row r="4" spans="1:2">
      <c r="A4" s="4" t="s">
        <v>385</v>
      </c>
      <c r="B4" s="4" t="s">
        <v>386</v>
      </c>
    </row>
    <row r="5" spans="1:2">
      <c r="A5" s="4" t="s">
        <v>387</v>
      </c>
      <c r="B5" s="4" t="s">
        <v>38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89</v>
      </c>
      <c r="B1" s="2" t="s">
        <v>1</v>
      </c>
    </row>
    <row r="2" spans="1:2">
      <c r="B2" s="2" t="s">
        <v>2</v>
      </c>
    </row>
    <row r="3" spans="1:2">
      <c r="A3" s="3" t="s">
        <v>241</v>
      </c>
    </row>
    <row r="4" spans="1:2">
      <c r="A4" s="4" t="s">
        <v>390</v>
      </c>
      <c r="B4" s="4" t="s">
        <v>39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81</v>
      </c>
      <c r="B1" s="2" t="s">
        <v>1</v>
      </c>
    </row>
    <row r="2" spans="1:4">
      <c r="B2" s="2" t="s">
        <v>2</v>
      </c>
      <c r="C2" s="2" t="s">
        <v>30</v>
      </c>
      <c r="D2" s="2" t="s">
        <v>82</v>
      </c>
    </row>
    <row r="3" spans="1:4">
      <c r="A3" s="3" t="s">
        <v>83</v>
      </c>
    </row>
    <row r="4" spans="1:4">
      <c r="A4" s="4" t="s">
        <v>84</v>
      </c>
      <c r="B4" s="7" t="n">
        <v>87249</v>
      </c>
      <c r="C4" s="7" t="n">
        <v>70188</v>
      </c>
      <c r="D4" s="7" t="n">
        <v>62819</v>
      </c>
    </row>
    <row r="5" spans="1:4">
      <c r="A5" s="3" t="s">
        <v>85</v>
      </c>
    </row>
    <row r="6" spans="1:4">
      <c r="A6" s="4" t="s">
        <v>86</v>
      </c>
      <c r="B6" s="5" t="n">
        <v>7625</v>
      </c>
      <c r="C6" s="5" t="n">
        <v>8325</v>
      </c>
      <c r="D6" s="5" t="n">
        <v>9178</v>
      </c>
    </row>
    <row r="7" spans="1:4">
      <c r="A7" s="4" t="s">
        <v>87</v>
      </c>
      <c r="B7" s="5" t="n">
        <v>3683</v>
      </c>
      <c r="C7" s="5" t="n">
        <v>2852</v>
      </c>
      <c r="D7" s="5" t="n">
        <v>2708</v>
      </c>
    </row>
    <row r="8" spans="1:4">
      <c r="A8" s="4" t="s">
        <v>88</v>
      </c>
      <c r="B8" s="5" t="n">
        <v>1063</v>
      </c>
      <c r="C8" s="5" t="n">
        <v>959</v>
      </c>
      <c r="D8" s="5" t="n">
        <v>807</v>
      </c>
    </row>
    <row r="9" spans="1:4">
      <c r="A9" s="4" t="s">
        <v>89</v>
      </c>
      <c r="B9" s="5" t="n">
        <v>233</v>
      </c>
      <c r="C9" s="5" t="n">
        <v>6</v>
      </c>
      <c r="D9" s="5" t="n">
        <v>8</v>
      </c>
    </row>
    <row r="10" spans="1:4">
      <c r="A10" s="4" t="s">
        <v>90</v>
      </c>
      <c r="B10" s="5" t="n">
        <v>99853</v>
      </c>
      <c r="C10" s="5" t="n">
        <v>82330</v>
      </c>
      <c r="D10" s="5" t="n">
        <v>75520</v>
      </c>
    </row>
    <row r="11" spans="1:4">
      <c r="A11" s="3" t="s">
        <v>91</v>
      </c>
    </row>
    <row r="12" spans="1:4">
      <c r="A12" s="4" t="s">
        <v>92</v>
      </c>
      <c r="B12" s="5" t="n">
        <v>4859</v>
      </c>
      <c r="C12" s="5" t="n">
        <v>3207</v>
      </c>
      <c r="D12" s="5" t="n">
        <v>2464</v>
      </c>
    </row>
    <row r="13" spans="1:4">
      <c r="A13" s="4" t="s">
        <v>56</v>
      </c>
      <c r="B13" s="5" t="n">
        <v>52</v>
      </c>
      <c r="C13" s="5" t="n">
        <v>45</v>
      </c>
      <c r="D13" s="5" t="n">
        <v>40</v>
      </c>
    </row>
    <row r="14" spans="1:4">
      <c r="A14" s="4" t="s">
        <v>93</v>
      </c>
      <c r="B14" s="5" t="n">
        <v>2549</v>
      </c>
      <c r="C14" s="5" t="n">
        <v>1285</v>
      </c>
      <c r="D14" s="5" t="n">
        <v>3403</v>
      </c>
    </row>
    <row r="15" spans="1:4">
      <c r="A15" s="4" t="s">
        <v>94</v>
      </c>
      <c r="B15" s="5" t="n">
        <v>2005</v>
      </c>
      <c r="C15" s="5" t="n">
        <v>814</v>
      </c>
      <c r="D15" s="5" t="n">
        <v>800</v>
      </c>
    </row>
    <row r="16" spans="1:4">
      <c r="A16" s="4" t="s">
        <v>95</v>
      </c>
      <c r="B16" s="5" t="n">
        <v>9465</v>
      </c>
      <c r="C16" s="5" t="n">
        <v>5351</v>
      </c>
      <c r="D16" s="5" t="n">
        <v>6707</v>
      </c>
    </row>
    <row r="17" spans="1:4">
      <c r="A17" s="4" t="s">
        <v>96</v>
      </c>
      <c r="B17" s="5" t="n">
        <v>90388</v>
      </c>
      <c r="C17" s="5" t="n">
        <v>76979</v>
      </c>
      <c r="D17" s="5" t="n">
        <v>68813</v>
      </c>
    </row>
    <row r="18" spans="1:4">
      <c r="A18" s="4" t="s">
        <v>97</v>
      </c>
      <c r="B18" s="5" t="n">
        <v>143</v>
      </c>
      <c r="C18" s="5" t="n">
        <v>96</v>
      </c>
      <c r="D18" s="5" t="n">
        <v>14</v>
      </c>
    </row>
    <row r="19" spans="1:4">
      <c r="A19" s="4" t="s">
        <v>98</v>
      </c>
      <c r="B19" s="5" t="n">
        <v>90245</v>
      </c>
      <c r="C19" s="5" t="n">
        <v>76883</v>
      </c>
      <c r="D19" s="5" t="n">
        <v>68799</v>
      </c>
    </row>
    <row r="20" spans="1:4">
      <c r="A20" s="3" t="s">
        <v>99</v>
      </c>
    </row>
    <row r="21" spans="1:4">
      <c r="A21" s="4" t="s">
        <v>100</v>
      </c>
      <c r="B21" s="5" t="n">
        <v>10447</v>
      </c>
      <c r="C21" s="5" t="n">
        <v>8941</v>
      </c>
      <c r="D21" s="5" t="n">
        <v>9066</v>
      </c>
    </row>
    <row r="22" spans="1:4">
      <c r="A22" s="4" t="s">
        <v>101</v>
      </c>
      <c r="B22" s="5" t="n">
        <v>5452</v>
      </c>
      <c r="C22" s="5" t="n">
        <v>5189</v>
      </c>
      <c r="D22" s="5" t="n">
        <v>4380</v>
      </c>
    </row>
    <row r="23" spans="1:4">
      <c r="A23" s="4" t="s">
        <v>102</v>
      </c>
      <c r="B23" s="5" t="n">
        <v>2005</v>
      </c>
      <c r="C23" s="5" t="n">
        <v>1758</v>
      </c>
      <c r="D23" s="5" t="n">
        <v>1295</v>
      </c>
    </row>
    <row r="24" spans="1:4">
      <c r="A24" s="4" t="s">
        <v>103</v>
      </c>
      <c r="B24" s="5" t="n">
        <v>-73</v>
      </c>
      <c r="C24" s="5" t="n">
        <v>132</v>
      </c>
      <c r="D24" s="5" t="n">
        <v>28</v>
      </c>
    </row>
    <row r="25" spans="1:4">
      <c r="A25" s="4" t="s">
        <v>104</v>
      </c>
      <c r="B25" s="5" t="n">
        <v>873</v>
      </c>
      <c r="C25" s="5" t="n">
        <v>824</v>
      </c>
      <c r="D25" s="5" t="n">
        <v>798</v>
      </c>
    </row>
    <row r="26" spans="1:4">
      <c r="A26" s="4" t="s">
        <v>105</v>
      </c>
      <c r="B26" s="5" t="n">
        <v>553</v>
      </c>
      <c r="C26" s="5" t="n">
        <v>336</v>
      </c>
      <c r="D26" s="5" t="n">
        <v>1128</v>
      </c>
    </row>
    <row r="27" spans="1:4">
      <c r="A27" s="4" t="s">
        <v>106</v>
      </c>
      <c r="B27" s="5" t="n">
        <v>19257</v>
      </c>
      <c r="C27" s="5" t="n">
        <v>17180</v>
      </c>
      <c r="D27" s="5" t="n">
        <v>16695</v>
      </c>
    </row>
    <row r="28" spans="1:4">
      <c r="A28" s="3" t="s">
        <v>107</v>
      </c>
    </row>
    <row r="29" spans="1:4">
      <c r="A29" s="4" t="s">
        <v>108</v>
      </c>
      <c r="B29" s="5" t="n">
        <v>40946</v>
      </c>
      <c r="C29" s="5" t="n">
        <v>33564</v>
      </c>
      <c r="D29" s="5" t="n">
        <v>32766</v>
      </c>
    </row>
    <row r="30" spans="1:4">
      <c r="A30" s="4" t="s">
        <v>109</v>
      </c>
      <c r="B30" s="5" t="n">
        <v>5887</v>
      </c>
      <c r="C30" s="5" t="n">
        <v>6312</v>
      </c>
      <c r="D30" s="5" t="n">
        <v>6308</v>
      </c>
    </row>
    <row r="31" spans="1:4">
      <c r="A31" s="4" t="s">
        <v>110</v>
      </c>
      <c r="B31" s="5" t="n">
        <v>3070</v>
      </c>
      <c r="C31" s="5" t="n">
        <v>3007</v>
      </c>
      <c r="D31" s="5" t="n">
        <v>2759</v>
      </c>
    </row>
    <row r="32" spans="1:4">
      <c r="A32" s="4" t="s">
        <v>111</v>
      </c>
      <c r="B32" s="5" t="n">
        <v>1557</v>
      </c>
      <c r="C32" s="5" t="n">
        <v>1981</v>
      </c>
      <c r="D32" s="5" t="n">
        <v>2506</v>
      </c>
    </row>
    <row r="33" spans="1:4">
      <c r="A33" s="4" t="s">
        <v>112</v>
      </c>
      <c r="B33" s="5" t="n">
        <v>31</v>
      </c>
      <c r="C33" s="5" t="n">
        <v>80</v>
      </c>
      <c r="D33" s="5" t="n">
        <v>367</v>
      </c>
    </row>
    <row r="34" spans="1:4">
      <c r="A34" s="4" t="s">
        <v>113</v>
      </c>
      <c r="B34" s="5" t="n">
        <v>2314</v>
      </c>
      <c r="C34" s="5" t="n">
        <v>2398</v>
      </c>
      <c r="D34" s="5" t="n">
        <v>2355</v>
      </c>
    </row>
    <row r="35" spans="1:4">
      <c r="A35" s="4" t="s">
        <v>114</v>
      </c>
      <c r="B35" s="5" t="n">
        <v>3639</v>
      </c>
      <c r="C35" s="5" t="n">
        <v>3220</v>
      </c>
      <c r="D35" s="5" t="n">
        <v>3520</v>
      </c>
    </row>
    <row r="36" spans="1:4">
      <c r="A36" s="4" t="s">
        <v>115</v>
      </c>
      <c r="D36" s="5" t="n">
        <v>5459</v>
      </c>
    </row>
    <row r="37" spans="1:4">
      <c r="A37" s="4" t="s">
        <v>116</v>
      </c>
      <c r="B37" s="5" t="n">
        <v>185</v>
      </c>
      <c r="C37" s="5" t="n">
        <v>122</v>
      </c>
      <c r="D37" s="5" t="n">
        <v>186</v>
      </c>
    </row>
    <row r="38" spans="1:4">
      <c r="A38" s="4" t="s">
        <v>117</v>
      </c>
      <c r="B38" s="5" t="n">
        <v>15158</v>
      </c>
      <c r="C38" s="5" t="n">
        <v>9655</v>
      </c>
      <c r="D38" s="5" t="n">
        <v>9520</v>
      </c>
    </row>
    <row r="39" spans="1:4">
      <c r="A39" s="4" t="s">
        <v>118</v>
      </c>
      <c r="B39" s="5" t="n">
        <v>72787</v>
      </c>
      <c r="C39" s="5" t="n">
        <v>60339</v>
      </c>
      <c r="D39" s="5" t="n">
        <v>65746</v>
      </c>
    </row>
    <row r="40" spans="1:4">
      <c r="A40" s="4" t="s">
        <v>119</v>
      </c>
      <c r="B40" s="5" t="n">
        <v>36715</v>
      </c>
      <c r="C40" s="5" t="n">
        <v>33724</v>
      </c>
      <c r="D40" s="5" t="n">
        <v>19748</v>
      </c>
    </row>
    <row r="41" spans="1:4">
      <c r="A41" s="4" t="s">
        <v>120</v>
      </c>
      <c r="B41" s="5" t="n">
        <v>11988</v>
      </c>
      <c r="C41" s="5" t="n">
        <v>11270</v>
      </c>
      <c r="D41" s="5" t="n">
        <v>6236</v>
      </c>
    </row>
    <row r="42" spans="1:4">
      <c r="A42" s="4" t="s">
        <v>121</v>
      </c>
      <c r="B42" s="7" t="n">
        <v>24727</v>
      </c>
      <c r="C42" s="7" t="n">
        <v>22454</v>
      </c>
      <c r="D42" s="7" t="n">
        <v>13512</v>
      </c>
    </row>
    <row r="43" spans="1:4">
      <c r="A43" s="4" t="s">
        <v>122</v>
      </c>
      <c r="B43" s="9" t="n">
        <v>1.06</v>
      </c>
      <c r="C43" s="9" t="n">
        <v>1.07</v>
      </c>
      <c r="D43" s="9" t="n">
        <v>0.64</v>
      </c>
    </row>
    <row r="44" spans="1:4">
      <c r="A44" s="4" t="s">
        <v>123</v>
      </c>
      <c r="B44" s="10" t="n">
        <v>1.05</v>
      </c>
      <c r="C44" s="10" t="n">
        <v>1.06</v>
      </c>
      <c r="D44" s="10" t="n">
        <v>0.64</v>
      </c>
    </row>
    <row r="45" spans="1:4">
      <c r="A45" s="4" t="s">
        <v>124</v>
      </c>
      <c r="B45" s="9" t="n">
        <v>0.46</v>
      </c>
      <c r="C45" s="9" t="n">
        <v>0.4</v>
      </c>
      <c r="D45" s="9" t="n">
        <v>0.2</v>
      </c>
    </row>
    <row r="46" spans="1:4">
      <c r="A46" s="4" t="s">
        <v>125</v>
      </c>
      <c r="B46" s="5" t="n">
        <v>23267108</v>
      </c>
      <c r="C46" s="5" t="n">
        <v>21065590</v>
      </c>
      <c r="D46" s="5" t="n">
        <v>20957702</v>
      </c>
    </row>
    <row r="47" spans="1:4">
      <c r="A47" s="4" t="s">
        <v>126</v>
      </c>
      <c r="B47" s="5" t="n">
        <v>23559947</v>
      </c>
      <c r="C47" s="5" t="n">
        <v>21272336</v>
      </c>
      <c r="D47" s="5" t="n">
        <v>2108654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92</v>
      </c>
      <c r="B1" s="2" t="s">
        <v>1</v>
      </c>
    </row>
    <row r="2" spans="1:2">
      <c r="B2" s="2" t="s">
        <v>2</v>
      </c>
    </row>
    <row r="3" spans="1:2">
      <c r="A3" s="3" t="s">
        <v>244</v>
      </c>
    </row>
    <row r="4" spans="1:2">
      <c r="A4" s="4" t="s">
        <v>393</v>
      </c>
      <c r="B4" s="4" t="s">
        <v>394</v>
      </c>
    </row>
    <row r="5" spans="1:2">
      <c r="A5" s="4" t="s">
        <v>395</v>
      </c>
      <c r="B5" s="4" t="s">
        <v>39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397</v>
      </c>
      <c r="B1" s="2" t="s">
        <v>1</v>
      </c>
    </row>
    <row r="2" spans="1:2">
      <c r="B2" s="2" t="s">
        <v>2</v>
      </c>
    </row>
    <row r="3" spans="1:2">
      <c r="A3" s="3" t="s">
        <v>248</v>
      </c>
    </row>
    <row r="4" spans="1:2">
      <c r="A4" s="4" t="s">
        <v>398</v>
      </c>
      <c r="B4" s="4" t="s">
        <v>399</v>
      </c>
    </row>
    <row r="5" spans="1:2">
      <c r="A5" s="4" t="s">
        <v>400</v>
      </c>
      <c r="B5" s="4" t="s">
        <v>40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402</v>
      </c>
      <c r="B1" s="2" t="s">
        <v>1</v>
      </c>
    </row>
    <row r="2" spans="1:2">
      <c r="B2" s="2" t="s">
        <v>2</v>
      </c>
    </row>
    <row r="3" spans="1:2">
      <c r="A3" s="3" t="s">
        <v>251</v>
      </c>
    </row>
    <row r="4" spans="1:2">
      <c r="A4" s="4" t="s">
        <v>403</v>
      </c>
      <c r="B4" s="4" t="s">
        <v>404</v>
      </c>
    </row>
    <row r="5" spans="1:2">
      <c r="A5" s="4" t="s">
        <v>405</v>
      </c>
      <c r="B5" s="4" t="s">
        <v>406</v>
      </c>
    </row>
    <row r="6" spans="1:2">
      <c r="A6" s="4" t="s">
        <v>407</v>
      </c>
      <c r="B6" s="4" t="s">
        <v>40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409</v>
      </c>
      <c r="B1" s="2" t="s">
        <v>1</v>
      </c>
    </row>
    <row r="2" spans="1:2">
      <c r="B2" s="2" t="s">
        <v>2</v>
      </c>
    </row>
    <row r="3" spans="1:2">
      <c r="A3" s="3" t="s">
        <v>254</v>
      </c>
    </row>
    <row r="4" spans="1:2">
      <c r="A4" s="4" t="s">
        <v>410</v>
      </c>
      <c r="B4" s="4" t="s">
        <v>41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412</v>
      </c>
      <c r="B1" s="2" t="s">
        <v>1</v>
      </c>
    </row>
    <row r="2" spans="1:2">
      <c r="B2" s="2" t="s">
        <v>2</v>
      </c>
    </row>
    <row r="3" spans="1:2">
      <c r="A3" s="3" t="s">
        <v>258</v>
      </c>
    </row>
    <row r="4" spans="1:2">
      <c r="A4" s="4" t="s">
        <v>413</v>
      </c>
      <c r="B4" s="4" t="s">
        <v>41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415</v>
      </c>
      <c r="B1" s="2" t="s">
        <v>1</v>
      </c>
    </row>
    <row r="2" spans="1:2">
      <c r="B2" s="2" t="s">
        <v>2</v>
      </c>
    </row>
    <row r="3" spans="1:2">
      <c r="A3" s="3" t="s">
        <v>264</v>
      </c>
    </row>
    <row r="4" spans="1:2">
      <c r="A4" s="4" t="s">
        <v>416</v>
      </c>
      <c r="B4" s="4" t="s">
        <v>41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418</v>
      </c>
      <c r="B1" s="2" t="s">
        <v>1</v>
      </c>
    </row>
    <row r="2" spans="1:2">
      <c r="B2" s="2" t="s">
        <v>2</v>
      </c>
    </row>
    <row r="3" spans="1:2">
      <c r="A3" s="3" t="s">
        <v>270</v>
      </c>
    </row>
    <row r="4" spans="1:2">
      <c r="A4" s="4" t="s">
        <v>419</v>
      </c>
      <c r="B4" s="4" t="s">
        <v>420</v>
      </c>
    </row>
    <row r="5" spans="1:2">
      <c r="A5" s="4" t="s">
        <v>421</v>
      </c>
      <c r="B5" s="4" t="s">
        <v>422</v>
      </c>
    </row>
    <row r="6" spans="1:2">
      <c r="A6" s="4" t="s">
        <v>423</v>
      </c>
      <c r="B6" s="4" t="s">
        <v>424</v>
      </c>
    </row>
    <row r="7" spans="1:2">
      <c r="A7" s="4" t="s">
        <v>425</v>
      </c>
      <c r="B7" s="4" t="s">
        <v>42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27</v>
      </c>
      <c r="B1" s="2" t="s">
        <v>1</v>
      </c>
    </row>
    <row r="2" spans="1:2">
      <c r="B2" s="2" t="s">
        <v>2</v>
      </c>
    </row>
    <row r="3" spans="1:2">
      <c r="A3" s="3" t="s">
        <v>274</v>
      </c>
    </row>
    <row r="4" spans="1:2">
      <c r="A4" s="4" t="s">
        <v>428</v>
      </c>
      <c r="B4" s="4" t="s">
        <v>429</v>
      </c>
    </row>
    <row r="5" spans="1:2">
      <c r="A5" s="4" t="s">
        <v>430</v>
      </c>
      <c r="B5" s="4" t="s">
        <v>431</v>
      </c>
    </row>
    <row r="6" spans="1:2">
      <c r="A6" s="4" t="s">
        <v>432</v>
      </c>
      <c r="B6" s="4" t="s">
        <v>43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434</v>
      </c>
      <c r="B1" s="2" t="s">
        <v>1</v>
      </c>
    </row>
    <row r="2" spans="1:2">
      <c r="B2" s="2" t="s">
        <v>2</v>
      </c>
    </row>
    <row r="3" spans="1:2">
      <c r="A3" s="3" t="s">
        <v>278</v>
      </c>
    </row>
    <row r="4" spans="1:2">
      <c r="A4" s="4" t="s">
        <v>435</v>
      </c>
      <c r="B4" s="4" t="s">
        <v>436</v>
      </c>
    </row>
    <row r="5" spans="1:2">
      <c r="A5" s="4" t="s">
        <v>437</v>
      </c>
      <c r="B5" s="4" t="s">
        <v>43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39</v>
      </c>
      <c r="B1" s="2" t="s">
        <v>1</v>
      </c>
    </row>
    <row r="2" spans="1:2">
      <c r="B2" s="2" t="s">
        <v>2</v>
      </c>
    </row>
    <row r="3" spans="1:2">
      <c r="A3" s="3" t="s">
        <v>281</v>
      </c>
    </row>
    <row r="4" spans="1:2">
      <c r="A4" s="4" t="s">
        <v>440</v>
      </c>
      <c r="B4" s="4" t="s">
        <v>44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v>
      </c>
      <c r="B1" s="2" t="s">
        <v>1</v>
      </c>
    </row>
    <row r="2" spans="1:4">
      <c r="B2" s="2" t="s">
        <v>2</v>
      </c>
      <c r="C2" s="2" t="s">
        <v>30</v>
      </c>
      <c r="D2" s="2" t="s">
        <v>82</v>
      </c>
    </row>
    <row r="3" spans="1:4">
      <c r="A3" s="3" t="s">
        <v>128</v>
      </c>
    </row>
    <row r="4" spans="1:4">
      <c r="A4" s="4" t="s">
        <v>121</v>
      </c>
      <c r="B4" s="7" t="n">
        <v>24727</v>
      </c>
      <c r="C4" s="7" t="n">
        <v>22454</v>
      </c>
      <c r="D4" s="7" t="n">
        <v>13512</v>
      </c>
    </row>
    <row r="5" spans="1:4">
      <c r="A5" s="4" t="s">
        <v>129</v>
      </c>
      <c r="B5" s="5" t="n">
        <v>-4304</v>
      </c>
      <c r="C5" s="5" t="n">
        <v>-1971</v>
      </c>
      <c r="D5" s="5" t="n">
        <v>11213</v>
      </c>
    </row>
    <row r="6" spans="1:4">
      <c r="A6" s="4" t="s">
        <v>130</v>
      </c>
      <c r="B6" s="5" t="n">
        <v>1636</v>
      </c>
      <c r="C6" s="5" t="n">
        <v>750</v>
      </c>
      <c r="D6" s="5" t="n">
        <v>-4262</v>
      </c>
    </row>
    <row r="7" spans="1:4">
      <c r="A7" s="4" t="s">
        <v>131</v>
      </c>
      <c r="B7" s="5" t="n">
        <v>504</v>
      </c>
      <c r="C7" s="5" t="n">
        <v>427</v>
      </c>
      <c r="D7" s="5" t="n">
        <v>205</v>
      </c>
    </row>
    <row r="8" spans="1:4">
      <c r="A8" s="4" t="s">
        <v>132</v>
      </c>
      <c r="B8" s="5" t="n">
        <v>-192</v>
      </c>
      <c r="C8" s="5" t="n">
        <v>-162</v>
      </c>
      <c r="D8" s="5" t="n">
        <v>-78</v>
      </c>
    </row>
    <row r="9" spans="1:4">
      <c r="A9" s="4" t="s">
        <v>133</v>
      </c>
      <c r="B9" s="5" t="n">
        <v>73</v>
      </c>
      <c r="C9" s="5" t="n">
        <v>-132</v>
      </c>
      <c r="D9" s="5" t="n">
        <v>-28</v>
      </c>
    </row>
    <row r="10" spans="1:4">
      <c r="A10" s="4" t="s">
        <v>134</v>
      </c>
      <c r="B10" s="5" t="n">
        <v>-28</v>
      </c>
      <c r="C10" s="5" t="n">
        <v>50</v>
      </c>
      <c r="D10" s="5" t="n">
        <v>11</v>
      </c>
    </row>
    <row r="11" spans="1:4">
      <c r="A11" s="4" t="s">
        <v>135</v>
      </c>
      <c r="B11" s="5" t="n">
        <v>-296</v>
      </c>
      <c r="C11" s="5" t="n">
        <v>-1250</v>
      </c>
      <c r="D11" s="5" t="n">
        <v>-1991</v>
      </c>
    </row>
    <row r="12" spans="1:4">
      <c r="A12" s="4" t="s">
        <v>136</v>
      </c>
      <c r="B12" s="5" t="n">
        <v>113</v>
      </c>
      <c r="C12" s="5" t="n">
        <v>475</v>
      </c>
      <c r="D12" s="5" t="n">
        <v>757</v>
      </c>
    </row>
    <row r="13" spans="1:4">
      <c r="A13" s="4" t="s">
        <v>137</v>
      </c>
      <c r="B13" s="5" t="n">
        <v>925</v>
      </c>
      <c r="C13" s="5" t="n">
        <v>218</v>
      </c>
    </row>
    <row r="14" spans="1:4">
      <c r="A14" s="4" t="s">
        <v>138</v>
      </c>
      <c r="B14" s="5" t="n">
        <v>-352</v>
      </c>
      <c r="C14" s="5" t="n">
        <v>-83</v>
      </c>
    </row>
    <row r="15" spans="1:4">
      <c r="A15" s="4" t="s">
        <v>139</v>
      </c>
      <c r="B15" s="5" t="n">
        <v>-1921</v>
      </c>
      <c r="C15" s="5" t="n">
        <v>-1678</v>
      </c>
      <c r="D15" s="5" t="n">
        <v>5827</v>
      </c>
    </row>
    <row r="16" spans="1:4">
      <c r="A16" s="4" t="s">
        <v>140</v>
      </c>
      <c r="B16" s="7" t="n">
        <v>22806</v>
      </c>
      <c r="C16" s="7" t="n">
        <v>20776</v>
      </c>
      <c r="D16" s="7" t="n">
        <v>1933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442</v>
      </c>
      <c r="B1" s="2" t="s">
        <v>1</v>
      </c>
    </row>
    <row r="2" spans="1:2">
      <c r="B2" s="2" t="s">
        <v>2</v>
      </c>
    </row>
    <row r="3" spans="1:2">
      <c r="A3" s="3" t="s">
        <v>284</v>
      </c>
    </row>
    <row r="4" spans="1:2">
      <c r="A4" s="4" t="s">
        <v>443</v>
      </c>
      <c r="B4" s="4" t="s">
        <v>444</v>
      </c>
    </row>
    <row r="5" spans="1:2">
      <c r="A5" s="4" t="s">
        <v>445</v>
      </c>
      <c r="B5" s="4" t="s">
        <v>446</v>
      </c>
    </row>
    <row r="6" spans="1:2">
      <c r="A6" s="4" t="s">
        <v>447</v>
      </c>
      <c r="B6" s="4" t="s">
        <v>44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449</v>
      </c>
      <c r="B1" s="2" t="s">
        <v>1</v>
      </c>
    </row>
    <row r="2" spans="1:2">
      <c r="B2" s="2" t="s">
        <v>2</v>
      </c>
    </row>
    <row r="3" spans="1:2">
      <c r="A3" s="3" t="s">
        <v>287</v>
      </c>
    </row>
    <row r="4" spans="1:2">
      <c r="A4" s="4" t="s">
        <v>450</v>
      </c>
      <c r="B4" s="4" t="s">
        <v>45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N74"/>
  <sheetViews>
    <sheetView workbookViewId="0">
      <selection activeCell="A1" sqref="A1"/>
    </sheetView>
  </sheetViews>
  <sheetFormatPr baseColWidth="8" defaultRowHeight="15" outlineLevelCol="0"/>
  <cols>
    <col customWidth="1" max="1" min="1" width="80"/>
    <col customWidth="1" max="2" min="2" width="24"/>
    <col customWidth="1" max="3" min="3" width="37"/>
    <col customWidth="1" max="4" min="4" width="21"/>
    <col customWidth="1" max="5" min="5" width="21"/>
    <col customWidth="1" max="6" min="6" width="21"/>
    <col customWidth="1" max="7" min="7" width="31"/>
    <col customWidth="1" max="8" min="8" width="21"/>
    <col customWidth="1" max="9" min="9" width="21"/>
    <col customWidth="1" max="10" min="10" width="21"/>
    <col customWidth="1" max="11" min="11" width="52"/>
    <col customWidth="1" max="12" min="12" width="31"/>
    <col customWidth="1" max="13" min="13" width="21"/>
    <col customWidth="1" max="14" min="14" width="21"/>
  </cols>
  <sheetData>
    <row r="1" spans="1:14">
      <c r="A1" s="1" t="s">
        <v>452</v>
      </c>
      <c r="B1" s="2" t="s">
        <v>453</v>
      </c>
      <c r="C1" s="2" t="s">
        <v>454</v>
      </c>
      <c r="D1" s="2" t="s">
        <v>455</v>
      </c>
      <c r="E1" s="2" t="s">
        <v>456</v>
      </c>
      <c r="F1" s="2" t="s">
        <v>457</v>
      </c>
      <c r="G1" s="2" t="s">
        <v>458</v>
      </c>
      <c r="H1" s="2" t="s">
        <v>459</v>
      </c>
      <c r="I1" s="2" t="s">
        <v>460</v>
      </c>
      <c r="J1" s="2" t="s">
        <v>461</v>
      </c>
      <c r="K1" s="2" t="s">
        <v>462</v>
      </c>
      <c r="L1" s="2" t="s">
        <v>458</v>
      </c>
      <c r="M1" s="2" t="s">
        <v>463</v>
      </c>
      <c r="N1" s="2" t="s">
        <v>464</v>
      </c>
    </row>
    <row r="2" spans="1:14">
      <c r="A2" s="3" t="s">
        <v>465</v>
      </c>
    </row>
    <row r="3" spans="1:14">
      <c r="A3" s="4" t="s">
        <v>466</v>
      </c>
      <c r="K3" s="7" t="n">
        <v>0</v>
      </c>
      <c r="L3" s="7" t="n">
        <v>0</v>
      </c>
      <c r="M3" s="7" t="n">
        <v>0</v>
      </c>
    </row>
    <row r="4" spans="1:14">
      <c r="A4" s="4" t="s">
        <v>467</v>
      </c>
      <c r="K4" s="5" t="n">
        <v>3</v>
      </c>
    </row>
    <row r="5" spans="1:14">
      <c r="A5" s="4" t="s">
        <v>468</v>
      </c>
      <c r="K5" s="7" t="n">
        <v>185000</v>
      </c>
    </row>
    <row r="6" spans="1:14">
      <c r="A6" s="4" t="s">
        <v>469</v>
      </c>
      <c r="C6" s="8" t="n">
        <v>0.001</v>
      </c>
      <c r="G6" s="8" t="n">
        <v>0.001</v>
      </c>
      <c r="K6" s="8" t="n">
        <v>0.001</v>
      </c>
      <c r="L6" s="8" t="n">
        <v>0.001</v>
      </c>
    </row>
    <row r="7" spans="1:14">
      <c r="A7" s="4" t="s">
        <v>470</v>
      </c>
      <c r="C7" s="7" t="n">
        <v>4846000</v>
      </c>
      <c r="G7" s="7" t="n">
        <v>7912000</v>
      </c>
      <c r="K7" s="7" t="n">
        <v>4846000</v>
      </c>
      <c r="L7" s="7" t="n">
        <v>7912000</v>
      </c>
    </row>
    <row r="8" spans="1:14">
      <c r="A8" s="4" t="s">
        <v>471</v>
      </c>
      <c r="C8" s="5" t="n">
        <v>0</v>
      </c>
      <c r="G8" s="5" t="n">
        <v>0</v>
      </c>
      <c r="K8" s="5" t="n">
        <v>0</v>
      </c>
      <c r="L8" s="5" t="n">
        <v>0</v>
      </c>
    </row>
    <row r="9" spans="1:14">
      <c r="A9" s="4" t="s">
        <v>472</v>
      </c>
      <c r="C9" s="5" t="n">
        <v>0</v>
      </c>
      <c r="G9" s="5" t="n">
        <v>0</v>
      </c>
      <c r="K9" s="7" t="n">
        <v>0</v>
      </c>
      <c r="L9" s="5" t="n">
        <v>0</v>
      </c>
    </row>
    <row r="10" spans="1:14">
      <c r="A10" s="4" t="s">
        <v>473</v>
      </c>
      <c r="K10" s="5" t="n">
        <v>1</v>
      </c>
    </row>
    <row r="11" spans="1:14">
      <c r="A11" s="4" t="s">
        <v>474</v>
      </c>
      <c r="C11" s="7" t="n">
        <v>-3306000</v>
      </c>
      <c r="D11" s="7" t="n">
        <v>-3039000</v>
      </c>
      <c r="E11" s="7" t="n">
        <v>-3133000</v>
      </c>
      <c r="F11" s="7" t="n">
        <v>-2510000</v>
      </c>
      <c r="G11" s="7" t="n">
        <v>-2988000</v>
      </c>
      <c r="H11" s="7" t="n">
        <v>-2923000</v>
      </c>
      <c r="I11" s="7" t="n">
        <v>-2798000</v>
      </c>
      <c r="J11" s="7" t="n">
        <v>-2561000</v>
      </c>
      <c r="K11" s="7" t="n">
        <v>-11988000</v>
      </c>
      <c r="L11" s="5" t="n">
        <v>-11270000</v>
      </c>
      <c r="M11" s="5" t="n">
        <v>-6236000</v>
      </c>
    </row>
    <row r="12" spans="1:14">
      <c r="A12" s="4" t="s">
        <v>475</v>
      </c>
    </row>
    <row r="13" spans="1:14">
      <c r="A13" s="3" t="s">
        <v>465</v>
      </c>
    </row>
    <row r="14" spans="1:14">
      <c r="A14" s="4" t="s">
        <v>474</v>
      </c>
      <c r="K14" s="7" t="n">
        <v>528000</v>
      </c>
    </row>
    <row r="15" spans="1:14">
      <c r="A15" s="4" t="s">
        <v>476</v>
      </c>
    </row>
    <row r="16" spans="1:14">
      <c r="A16" s="3" t="s">
        <v>465</v>
      </c>
    </row>
    <row r="17" spans="1:14">
      <c r="A17" s="4" t="s">
        <v>477</v>
      </c>
      <c r="B17" s="4" t="s">
        <v>478</v>
      </c>
    </row>
    <row r="18" spans="1:14">
      <c r="A18" s="4" t="s">
        <v>479</v>
      </c>
      <c r="B18" s="8" t="n">
        <v>0.125</v>
      </c>
    </row>
    <row r="19" spans="1:14">
      <c r="A19" s="4" t="s">
        <v>480</v>
      </c>
      <c r="B19" s="4" t="s">
        <v>481</v>
      </c>
    </row>
    <row r="20" spans="1:14">
      <c r="A20" s="4" t="s">
        <v>482</v>
      </c>
      <c r="B20" s="4" t="s">
        <v>483</v>
      </c>
    </row>
    <row r="21" spans="1:14">
      <c r="A21" s="4" t="s">
        <v>484</v>
      </c>
    </row>
    <row r="22" spans="1:14">
      <c r="A22" s="3" t="s">
        <v>465</v>
      </c>
    </row>
    <row r="23" spans="1:14">
      <c r="A23" s="4" t="s">
        <v>485</v>
      </c>
      <c r="C23" s="5" t="n">
        <v>1000000</v>
      </c>
      <c r="K23" s="5" t="n">
        <v>1000000</v>
      </c>
    </row>
    <row r="24" spans="1:14">
      <c r="A24" s="4" t="s">
        <v>486</v>
      </c>
      <c r="K24" s="5" t="n">
        <v>0</v>
      </c>
    </row>
    <row r="25" spans="1:14">
      <c r="A25" s="4" t="s">
        <v>487</v>
      </c>
    </row>
    <row r="26" spans="1:14">
      <c r="A26" s="3" t="s">
        <v>465</v>
      </c>
    </row>
    <row r="27" spans="1:14">
      <c r="A27" s="4" t="s">
        <v>488</v>
      </c>
      <c r="N27" s="7" t="n">
        <v>2108000</v>
      </c>
    </row>
    <row r="28" spans="1:14">
      <c r="A28" s="4" t="s">
        <v>489</v>
      </c>
      <c r="C28" s="7" t="n">
        <v>1902000</v>
      </c>
      <c r="K28" s="7" t="n">
        <v>1902000</v>
      </c>
    </row>
    <row r="29" spans="1:14">
      <c r="A29" s="4" t="s">
        <v>490</v>
      </c>
    </row>
    <row r="30" spans="1:14">
      <c r="A30" s="3" t="s">
        <v>465</v>
      </c>
    </row>
    <row r="31" spans="1:14">
      <c r="A31" s="4" t="s">
        <v>468</v>
      </c>
      <c r="L31" s="5" t="n">
        <v>122000</v>
      </c>
      <c r="M31" s="5" t="n">
        <v>186000</v>
      </c>
    </row>
    <row r="32" spans="1:14">
      <c r="A32" s="4" t="s">
        <v>491</v>
      </c>
    </row>
    <row r="33" spans="1:14">
      <c r="A33" s="3" t="s">
        <v>465</v>
      </c>
    </row>
    <row r="34" spans="1:14">
      <c r="A34" s="4" t="s">
        <v>492</v>
      </c>
      <c r="C34" s="5" t="n">
        <v>1700000</v>
      </c>
      <c r="K34" s="5" t="n">
        <v>1700000</v>
      </c>
    </row>
    <row r="35" spans="1:14">
      <c r="A35" s="4" t="s">
        <v>493</v>
      </c>
    </row>
    <row r="36" spans="1:14">
      <c r="A36" s="3" t="s">
        <v>465</v>
      </c>
    </row>
    <row r="37" spans="1:14">
      <c r="A37" s="4" t="s">
        <v>492</v>
      </c>
      <c r="C37" s="5" t="n">
        <v>935000</v>
      </c>
      <c r="K37" s="5" t="n">
        <v>935000</v>
      </c>
    </row>
    <row r="38" spans="1:14">
      <c r="A38" s="4" t="s">
        <v>494</v>
      </c>
    </row>
    <row r="39" spans="1:14">
      <c r="A39" s="3" t="s">
        <v>465</v>
      </c>
    </row>
    <row r="40" spans="1:14">
      <c r="A40" s="4" t="s">
        <v>495</v>
      </c>
      <c r="K40" s="4" t="s">
        <v>496</v>
      </c>
    </row>
    <row r="41" spans="1:14">
      <c r="A41" s="4" t="s">
        <v>497</v>
      </c>
      <c r="K41" s="5" t="n">
        <v>3</v>
      </c>
    </row>
    <row r="42" spans="1:14">
      <c r="A42" s="4" t="s">
        <v>498</v>
      </c>
    </row>
    <row r="43" spans="1:14">
      <c r="A43" s="3" t="s">
        <v>465</v>
      </c>
    </row>
    <row r="44" spans="1:14">
      <c r="A44" s="4" t="s">
        <v>474</v>
      </c>
      <c r="K44" s="7" t="n">
        <v>1024000</v>
      </c>
      <c r="L44" s="7" t="n">
        <v>495000</v>
      </c>
      <c r="M44" s="7" t="n">
        <v>822000</v>
      </c>
    </row>
    <row r="45" spans="1:14">
      <c r="A45" s="4" t="s">
        <v>499</v>
      </c>
    </row>
    <row r="46" spans="1:14">
      <c r="A46" s="3" t="s">
        <v>465</v>
      </c>
    </row>
    <row r="47" spans="1:14">
      <c r="A47" s="4" t="s">
        <v>500</v>
      </c>
      <c r="K47" s="4" t="s">
        <v>501</v>
      </c>
    </row>
    <row r="48" spans="1:14">
      <c r="A48" s="4" t="s">
        <v>502</v>
      </c>
    </row>
    <row r="49" spans="1:14">
      <c r="A49" s="3" t="s">
        <v>465</v>
      </c>
    </row>
    <row r="50" spans="1:14">
      <c r="A50" s="4" t="s">
        <v>503</v>
      </c>
      <c r="K50" s="7" t="n">
        <v>8200000</v>
      </c>
    </row>
    <row r="51" spans="1:14">
      <c r="A51" s="4" t="s">
        <v>504</v>
      </c>
    </row>
    <row r="52" spans="1:14">
      <c r="A52" s="3" t="s">
        <v>465</v>
      </c>
    </row>
    <row r="53" spans="1:14">
      <c r="A53" s="4" t="s">
        <v>495</v>
      </c>
      <c r="K53" s="4" t="s">
        <v>496</v>
      </c>
    </row>
    <row r="54" spans="1:14">
      <c r="A54" s="4" t="s">
        <v>505</v>
      </c>
    </row>
    <row r="55" spans="1:14">
      <c r="A55" s="3" t="s">
        <v>465</v>
      </c>
    </row>
    <row r="56" spans="1:14">
      <c r="A56" s="4" t="s">
        <v>506</v>
      </c>
      <c r="K56" s="4" t="s">
        <v>507</v>
      </c>
    </row>
    <row r="57" spans="1:14">
      <c r="A57" s="4" t="s">
        <v>508</v>
      </c>
    </row>
    <row r="58" spans="1:14">
      <c r="A58" s="3" t="s">
        <v>465</v>
      </c>
    </row>
    <row r="59" spans="1:14">
      <c r="A59" s="4" t="s">
        <v>506</v>
      </c>
      <c r="K59" s="4" t="s">
        <v>501</v>
      </c>
    </row>
    <row r="60" spans="1:14">
      <c r="A60" s="4" t="s">
        <v>509</v>
      </c>
    </row>
    <row r="61" spans="1:14">
      <c r="A61" s="3" t="s">
        <v>465</v>
      </c>
    </row>
    <row r="62" spans="1:14">
      <c r="A62" s="4" t="s">
        <v>500</v>
      </c>
      <c r="K62" s="4" t="s">
        <v>507</v>
      </c>
    </row>
    <row r="63" spans="1:14">
      <c r="A63" s="4" t="s">
        <v>510</v>
      </c>
    </row>
    <row r="64" spans="1:14">
      <c r="A64" s="3" t="s">
        <v>465</v>
      </c>
    </row>
    <row r="65" spans="1:14">
      <c r="A65" s="4" t="s">
        <v>503</v>
      </c>
      <c r="K65" s="7" t="n">
        <v>9800000</v>
      </c>
    </row>
    <row r="66" spans="1:14">
      <c r="A66" s="4" t="s">
        <v>511</v>
      </c>
    </row>
    <row r="67" spans="1:14">
      <c r="A67" s="3" t="s">
        <v>465</v>
      </c>
    </row>
    <row r="68" spans="1:14">
      <c r="A68" s="4" t="s">
        <v>495</v>
      </c>
      <c r="K68" s="4" t="s">
        <v>512</v>
      </c>
    </row>
    <row r="69" spans="1:14">
      <c r="A69" s="4" t="s">
        <v>513</v>
      </c>
    </row>
    <row r="70" spans="1:14">
      <c r="A70" s="3" t="s">
        <v>465</v>
      </c>
    </row>
    <row r="71" spans="1:14">
      <c r="A71" s="4" t="s">
        <v>506</v>
      </c>
      <c r="K71" s="4" t="s">
        <v>514</v>
      </c>
    </row>
    <row r="72" spans="1:14">
      <c r="A72" s="4" t="s">
        <v>515</v>
      </c>
    </row>
    <row r="73" spans="1:14">
      <c r="A73" s="3" t="s">
        <v>465</v>
      </c>
    </row>
    <row r="74" spans="1:14">
      <c r="A74" s="4" t="s">
        <v>506</v>
      </c>
      <c r="K74" s="4" t="s">
        <v>51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516</v>
      </c>
      <c r="C1" s="2" t="s">
        <v>1</v>
      </c>
    </row>
    <row r="2" spans="1:5">
      <c r="C2" s="2" t="s">
        <v>2</v>
      </c>
      <c r="D2" s="2" t="s">
        <v>30</v>
      </c>
      <c r="E2" s="2" t="s">
        <v>82</v>
      </c>
    </row>
    <row r="3" spans="1:5">
      <c r="A3" s="3" t="s">
        <v>220</v>
      </c>
    </row>
    <row r="4" spans="1:5">
      <c r="A4" s="4" t="s">
        <v>517</v>
      </c>
      <c r="C4" s="5" t="n">
        <v>23267108</v>
      </c>
      <c r="D4" s="5" t="n">
        <v>21065590</v>
      </c>
      <c r="E4" s="5" t="n">
        <v>20957702</v>
      </c>
    </row>
    <row r="5" spans="1:5">
      <c r="A5" s="4" t="s">
        <v>518</v>
      </c>
      <c r="B5" s="4" t="s">
        <v>64</v>
      </c>
      <c r="C5" s="5" t="n">
        <v>292839</v>
      </c>
      <c r="D5" s="5" t="n">
        <v>206746</v>
      </c>
      <c r="E5" s="5" t="n">
        <v>128841</v>
      </c>
    </row>
    <row r="6" spans="1:5">
      <c r="A6" s="4" t="s">
        <v>519</v>
      </c>
      <c r="C6" s="5" t="n">
        <v>23559947</v>
      </c>
      <c r="D6" s="5" t="n">
        <v>21272336</v>
      </c>
      <c r="E6" s="5" t="n">
        <v>21086543</v>
      </c>
    </row>
    <row r="7" spans="1:5">
      <c r="A7" s="4" t="s">
        <v>520</v>
      </c>
      <c r="C7" s="5" t="n">
        <v>513187</v>
      </c>
      <c r="D7" s="5" t="n">
        <v>590755</v>
      </c>
      <c r="E7" s="5" t="n">
        <v>620075</v>
      </c>
    </row>
    <row r="8" spans="1:5"/>
    <row r="9" spans="1:5">
      <c r="A9" s="4" t="s">
        <v>64</v>
      </c>
      <c r="B9" s="4" t="s">
        <v>521</v>
      </c>
    </row>
  </sheetData>
  <mergeCells count="4">
    <mergeCell ref="A1:B2"/>
    <mergeCell ref="C1:E1"/>
    <mergeCell ref="A8:D8"/>
    <mergeCell ref="B9:D9"/>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2</v>
      </c>
      <c r="B1" s="2" t="s">
        <v>523</v>
      </c>
      <c r="C1" s="2" t="s">
        <v>2</v>
      </c>
      <c r="D1" s="2" t="s">
        <v>2</v>
      </c>
    </row>
    <row r="2" spans="1:4">
      <c r="A2" s="3" t="s">
        <v>524</v>
      </c>
    </row>
    <row r="3" spans="1:4">
      <c r="A3" s="4" t="s">
        <v>44</v>
      </c>
      <c r="C3" s="7" t="n">
        <v>56404</v>
      </c>
      <c r="D3" s="7" t="n">
        <v>56404</v>
      </c>
    </row>
    <row r="4" spans="1:4">
      <c r="A4" s="4" t="s">
        <v>525</v>
      </c>
    </row>
    <row r="5" spans="1:4">
      <c r="A5" s="3" t="s">
        <v>524</v>
      </c>
    </row>
    <row r="6" spans="1:4">
      <c r="A6" s="4" t="s">
        <v>526</v>
      </c>
      <c r="B6" s="7" t="n">
        <v>152478</v>
      </c>
    </row>
    <row r="7" spans="1:4">
      <c r="A7" s="4" t="s">
        <v>527</v>
      </c>
      <c r="B7" s="5" t="n">
        <v>6533756</v>
      </c>
    </row>
    <row r="8" spans="1:4">
      <c r="A8" s="4" t="s">
        <v>528</v>
      </c>
      <c r="B8" s="7" t="n">
        <v>117477</v>
      </c>
    </row>
    <row r="9" spans="1:4">
      <c r="A9" s="4" t="s">
        <v>529</v>
      </c>
      <c r="B9" s="9" t="n">
        <v>17.98</v>
      </c>
    </row>
    <row r="10" spans="1:4">
      <c r="A10" s="4" t="s">
        <v>530</v>
      </c>
      <c r="B10" s="7" t="n">
        <v>35001</v>
      </c>
    </row>
    <row r="11" spans="1:4">
      <c r="A11" s="4" t="s">
        <v>531</v>
      </c>
      <c r="D11" s="5" t="n">
        <v>6259</v>
      </c>
    </row>
    <row r="12" spans="1:4">
      <c r="A12" s="4" t="s">
        <v>532</v>
      </c>
      <c r="C12" s="5" t="n">
        <v>830</v>
      </c>
      <c r="D12" s="5" t="n">
        <v>830</v>
      </c>
    </row>
    <row r="13" spans="1:4">
      <c r="A13" s="4" t="s">
        <v>533</v>
      </c>
      <c r="C13" s="5" t="n">
        <v>834</v>
      </c>
      <c r="D13" s="5" t="n">
        <v>834</v>
      </c>
    </row>
    <row r="14" spans="1:4">
      <c r="A14" s="4" t="s">
        <v>44</v>
      </c>
      <c r="B14" s="5" t="n">
        <v>56404</v>
      </c>
    </row>
    <row r="15" spans="1:4">
      <c r="A15" s="4" t="s">
        <v>534</v>
      </c>
      <c r="C15" s="7" t="n">
        <v>256</v>
      </c>
    </row>
    <row r="16" spans="1:4">
      <c r="A16" s="4" t="s">
        <v>489</v>
      </c>
      <c r="B16" s="5" t="n">
        <v>2834</v>
      </c>
    </row>
    <row r="17" spans="1:4">
      <c r="A17" s="4" t="s">
        <v>535</v>
      </c>
      <c r="B17" s="7" t="n">
        <v>531</v>
      </c>
    </row>
    <row r="18" spans="1:4">
      <c r="A18" s="4" t="s">
        <v>536</v>
      </c>
      <c r="B18" s="4" t="s">
        <v>537</v>
      </c>
    </row>
    <row r="19" spans="1:4">
      <c r="A19" s="4" t="s">
        <v>538</v>
      </c>
      <c r="B19" s="7" t="n">
        <v>195</v>
      </c>
    </row>
    <row r="20" spans="1:4">
      <c r="A20" s="4" t="s">
        <v>488</v>
      </c>
      <c r="B20" s="5" t="n">
        <v>2108</v>
      </c>
    </row>
    <row r="21" spans="1:4">
      <c r="A21" s="4" t="s">
        <v>539</v>
      </c>
      <c r="B21" s="5" t="n">
        <v>443421</v>
      </c>
    </row>
    <row r="22" spans="1:4">
      <c r="A22" s="4" t="s">
        <v>540</v>
      </c>
      <c r="B22" s="5" t="n">
        <v>458014</v>
      </c>
    </row>
    <row r="23" spans="1:4">
      <c r="A23" s="4" t="s">
        <v>541</v>
      </c>
      <c r="B23" s="7" t="n">
        <v>8358</v>
      </c>
    </row>
    <row r="24" spans="1:4">
      <c r="A24" s="4" t="s">
        <v>542</v>
      </c>
      <c r="B24" s="4" t="s">
        <v>543</v>
      </c>
    </row>
    <row r="25" spans="1:4">
      <c r="A25" s="4" t="s">
        <v>544</v>
      </c>
    </row>
    <row r="26" spans="1:4">
      <c r="A26" s="3" t="s">
        <v>524</v>
      </c>
    </row>
    <row r="27" spans="1:4">
      <c r="A27" s="4" t="s">
        <v>545</v>
      </c>
      <c r="D27" s="5" t="n">
        <v>6259</v>
      </c>
    </row>
    <row r="28" spans="1:4">
      <c r="A28" s="4" t="s">
        <v>546</v>
      </c>
    </row>
    <row r="29" spans="1:4">
      <c r="A29" s="3" t="s">
        <v>524</v>
      </c>
    </row>
    <row r="30" spans="1:4">
      <c r="A30" s="4" t="s">
        <v>531</v>
      </c>
      <c r="D30" s="5" t="n">
        <v>1915</v>
      </c>
    </row>
    <row r="31" spans="1:4">
      <c r="A31" s="4" t="s">
        <v>547</v>
      </c>
    </row>
    <row r="32" spans="1:4">
      <c r="A32" s="3" t="s">
        <v>524</v>
      </c>
    </row>
    <row r="33" spans="1:4">
      <c r="A33" s="4" t="s">
        <v>531</v>
      </c>
      <c r="D33" s="5" t="n">
        <v>4344</v>
      </c>
    </row>
    <row r="34" spans="1:4">
      <c r="A34" s="4" t="s">
        <v>548</v>
      </c>
    </row>
    <row r="35" spans="1:4">
      <c r="A35" s="3" t="s">
        <v>524</v>
      </c>
    </row>
    <row r="36" spans="1:4">
      <c r="A36" s="4" t="s">
        <v>545</v>
      </c>
      <c r="D36" s="7" t="n">
        <v>335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9</v>
      </c>
      <c r="B1" s="2" t="s">
        <v>2</v>
      </c>
      <c r="C1" s="2" t="s">
        <v>523</v>
      </c>
    </row>
    <row r="2" spans="1:3">
      <c r="A2" s="3" t="s">
        <v>524</v>
      </c>
    </row>
    <row r="3" spans="1:3">
      <c r="A3" s="4" t="s">
        <v>44</v>
      </c>
      <c r="B3" s="7" t="n">
        <v>56404</v>
      </c>
    </row>
    <row r="4" spans="1:3">
      <c r="A4" s="4" t="s">
        <v>525</v>
      </c>
    </row>
    <row r="5" spans="1:3">
      <c r="A5" s="3" t="s">
        <v>524</v>
      </c>
    </row>
    <row r="6" spans="1:3">
      <c r="A6" s="4" t="s">
        <v>550</v>
      </c>
      <c r="C6" s="7" t="n">
        <v>11849</v>
      </c>
    </row>
    <row r="7" spans="1:3">
      <c r="A7" s="4" t="s">
        <v>33</v>
      </c>
      <c r="C7" s="5" t="n">
        <v>504</v>
      </c>
    </row>
    <row r="8" spans="1:3">
      <c r="A8" s="4" t="s">
        <v>551</v>
      </c>
      <c r="C8" s="5" t="n">
        <v>396450</v>
      </c>
    </row>
    <row r="9" spans="1:3">
      <c r="A9" s="4" t="s">
        <v>552</v>
      </c>
      <c r="C9" s="5" t="n">
        <v>850</v>
      </c>
    </row>
    <row r="10" spans="1:3">
      <c r="A10" s="4" t="s">
        <v>553</v>
      </c>
      <c r="C10" s="5" t="n">
        <v>1477</v>
      </c>
    </row>
    <row r="11" spans="1:3">
      <c r="A11" s="4" t="s">
        <v>554</v>
      </c>
      <c r="C11" s="5" t="n">
        <v>445529</v>
      </c>
    </row>
    <row r="12" spans="1:3">
      <c r="A12" s="4" t="s">
        <v>42</v>
      </c>
      <c r="C12" s="5" t="n">
        <v>22950</v>
      </c>
    </row>
    <row r="13" spans="1:3">
      <c r="A13" s="4" t="s">
        <v>555</v>
      </c>
      <c r="C13" s="5" t="n">
        <v>45</v>
      </c>
    </row>
    <row r="14" spans="1:3">
      <c r="A14" s="4" t="s">
        <v>44</v>
      </c>
      <c r="C14" s="5" t="n">
        <v>56404</v>
      </c>
    </row>
    <row r="15" spans="1:3">
      <c r="A15" s="4" t="s">
        <v>45</v>
      </c>
      <c r="C15" s="5" t="n">
        <v>11701</v>
      </c>
    </row>
    <row r="16" spans="1:3">
      <c r="A16" s="4" t="s">
        <v>47</v>
      </c>
      <c r="C16" s="5" t="n">
        <v>8118</v>
      </c>
    </row>
    <row r="17" spans="1:3">
      <c r="A17" s="4" t="s">
        <v>556</v>
      </c>
      <c r="C17" s="5" t="n">
        <v>955877</v>
      </c>
    </row>
    <row r="18" spans="1:3">
      <c r="A18" s="4" t="s">
        <v>92</v>
      </c>
      <c r="C18" s="5" t="n">
        <v>769709</v>
      </c>
    </row>
    <row r="19" spans="1:3">
      <c r="A19" s="4" t="s">
        <v>56</v>
      </c>
      <c r="C19" s="5" t="n">
        <v>19985</v>
      </c>
    </row>
    <row r="20" spans="1:3">
      <c r="A20" s="4" t="s">
        <v>58</v>
      </c>
      <c r="C20" s="5" t="n">
        <v>2525</v>
      </c>
    </row>
    <row r="21" spans="1:3">
      <c r="A21" s="4" t="s">
        <v>57</v>
      </c>
      <c r="C21" s="5" t="n">
        <v>2052</v>
      </c>
    </row>
    <row r="22" spans="1:3">
      <c r="A22" s="4" t="s">
        <v>557</v>
      </c>
      <c r="C22" s="5" t="n">
        <v>9128</v>
      </c>
    </row>
    <row r="23" spans="1:3">
      <c r="A23" s="4" t="s">
        <v>558</v>
      </c>
      <c r="C23" s="5" t="n">
        <v>803399</v>
      </c>
    </row>
    <row r="24" spans="1:3">
      <c r="A24" s="4" t="s">
        <v>559</v>
      </c>
      <c r="C24" s="7" t="n">
        <v>15247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560</v>
      </c>
      <c r="B1" s="2" t="s">
        <v>464</v>
      </c>
    </row>
    <row r="2" spans="1:2">
      <c r="A2" s="3" t="s">
        <v>561</v>
      </c>
    </row>
    <row r="3" spans="1:2">
      <c r="A3" s="4" t="s">
        <v>562</v>
      </c>
      <c r="B3" s="7" t="n">
        <v>445529</v>
      </c>
    </row>
    <row r="4" spans="1:2">
      <c r="A4" s="4" t="s">
        <v>563</v>
      </c>
    </row>
    <row r="5" spans="1:2">
      <c r="A5" s="3" t="s">
        <v>561</v>
      </c>
    </row>
    <row r="6" spans="1:2">
      <c r="A6" s="4" t="s">
        <v>562</v>
      </c>
      <c r="B6" s="5" t="n">
        <v>294069</v>
      </c>
    </row>
    <row r="7" spans="1:2">
      <c r="A7" s="4" t="s">
        <v>564</v>
      </c>
    </row>
    <row r="8" spans="1:2">
      <c r="A8" s="3" t="s">
        <v>561</v>
      </c>
    </row>
    <row r="9" spans="1:2">
      <c r="A9" s="4" t="s">
        <v>562</v>
      </c>
      <c r="B9" s="5" t="n">
        <v>39947</v>
      </c>
    </row>
    <row r="10" spans="1:2">
      <c r="A10" s="4" t="s">
        <v>565</v>
      </c>
    </row>
    <row r="11" spans="1:2">
      <c r="A11" s="3" t="s">
        <v>561</v>
      </c>
    </row>
    <row r="12" spans="1:2">
      <c r="A12" s="4" t="s">
        <v>562</v>
      </c>
      <c r="B12" s="5" t="n">
        <v>45996</v>
      </c>
    </row>
    <row r="13" spans="1:2">
      <c r="A13" s="4" t="s">
        <v>566</v>
      </c>
    </row>
    <row r="14" spans="1:2">
      <c r="A14" s="3" t="s">
        <v>561</v>
      </c>
    </row>
    <row r="15" spans="1:2">
      <c r="A15" s="4" t="s">
        <v>562</v>
      </c>
      <c r="B15" s="5" t="n">
        <v>7906</v>
      </c>
    </row>
    <row r="16" spans="1:2">
      <c r="A16" s="4" t="s">
        <v>567</v>
      </c>
    </row>
    <row r="17" spans="1:2">
      <c r="A17" s="3" t="s">
        <v>561</v>
      </c>
    </row>
    <row r="18" spans="1:2">
      <c r="A18" s="4" t="s">
        <v>562</v>
      </c>
      <c r="B18" s="5" t="n">
        <v>16460</v>
      </c>
    </row>
    <row r="19" spans="1:2">
      <c r="A19" s="4" t="s">
        <v>568</v>
      </c>
    </row>
    <row r="20" spans="1:2">
      <c r="A20" s="3" t="s">
        <v>561</v>
      </c>
    </row>
    <row r="21" spans="1:2">
      <c r="A21" s="4" t="s">
        <v>562</v>
      </c>
      <c r="B21" s="5" t="n">
        <v>25227</v>
      </c>
    </row>
    <row r="22" spans="1:2">
      <c r="A22" s="4" t="s">
        <v>569</v>
      </c>
    </row>
    <row r="23" spans="1:2">
      <c r="A23" s="3" t="s">
        <v>561</v>
      </c>
    </row>
    <row r="24" spans="1:2">
      <c r="A24" s="4" t="s">
        <v>562</v>
      </c>
      <c r="B24" s="7" t="n">
        <v>1592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0</v>
      </c>
      <c r="B1" s="2" t="s">
        <v>1</v>
      </c>
    </row>
    <row r="2" spans="1:3">
      <c r="B2" s="2" t="s">
        <v>2</v>
      </c>
      <c r="C2" s="2" t="s">
        <v>30</v>
      </c>
    </row>
    <row r="3" spans="1:3">
      <c r="A3" s="3" t="s">
        <v>224</v>
      </c>
    </row>
    <row r="4" spans="1:3">
      <c r="A4" s="4" t="s">
        <v>96</v>
      </c>
      <c r="B4" s="7" t="n">
        <v>111642</v>
      </c>
      <c r="C4" s="7" t="n">
        <v>107911</v>
      </c>
    </row>
    <row r="5" spans="1:3">
      <c r="A5" s="4" t="s">
        <v>571</v>
      </c>
      <c r="B5" s="5" t="n">
        <v>25558</v>
      </c>
      <c r="C5" s="5" t="n">
        <v>24132</v>
      </c>
    </row>
    <row r="6" spans="1:3">
      <c r="A6" s="4" t="s">
        <v>121</v>
      </c>
      <c r="B6" s="7" t="n">
        <v>35106</v>
      </c>
      <c r="C6" s="7" t="n">
        <v>31330</v>
      </c>
    </row>
    <row r="7" spans="1:3">
      <c r="A7" s="4" t="s">
        <v>122</v>
      </c>
      <c r="B7" s="9" t="n">
        <v>1.26</v>
      </c>
      <c r="C7" s="9" t="n">
        <v>1.14</v>
      </c>
    </row>
    <row r="8" spans="1:3">
      <c r="A8" s="4" t="s">
        <v>123</v>
      </c>
      <c r="B8" s="9" t="n">
        <v>1.25</v>
      </c>
      <c r="C8" s="9" t="n">
        <v>1.13</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572</v>
      </c>
      <c r="B1" s="2" t="s">
        <v>1</v>
      </c>
    </row>
    <row r="2" spans="1:3">
      <c r="B2" s="2" t="s">
        <v>573</v>
      </c>
      <c r="C2" s="2" t="s">
        <v>574</v>
      </c>
    </row>
    <row r="3" spans="1:3">
      <c r="A3" s="3" t="s">
        <v>227</v>
      </c>
    </row>
    <row r="4" spans="1:3">
      <c r="A4" s="4" t="s">
        <v>575</v>
      </c>
      <c r="B4" s="7" t="n">
        <v>237036000</v>
      </c>
      <c r="C4" s="7" t="n">
        <v>168723000</v>
      </c>
    </row>
    <row r="5" spans="1:3">
      <c r="A5" s="4" t="s">
        <v>576</v>
      </c>
      <c r="B5" s="5" t="n">
        <v>328946000</v>
      </c>
      <c r="C5" s="5" t="n">
        <v>227749000</v>
      </c>
    </row>
    <row r="6" spans="1:3">
      <c r="A6" s="4" t="s">
        <v>577</v>
      </c>
      <c r="B6" s="5" t="n">
        <v>63432000</v>
      </c>
      <c r="C6" s="5" t="n">
        <v>49084000</v>
      </c>
    </row>
    <row r="7" spans="1:3">
      <c r="A7" s="4" t="s">
        <v>578</v>
      </c>
      <c r="B7" s="5" t="n">
        <v>828000</v>
      </c>
      <c r="C7" s="5" t="n">
        <v>750000</v>
      </c>
    </row>
    <row r="8" spans="1:3">
      <c r="A8" s="4" t="s">
        <v>579</v>
      </c>
      <c r="B8" s="5" t="n">
        <v>0</v>
      </c>
      <c r="C8" s="7" t="n">
        <v>0</v>
      </c>
    </row>
    <row r="9" spans="1:3">
      <c r="A9" s="4" t="s">
        <v>580</v>
      </c>
      <c r="B9" s="7" t="n">
        <v>0</v>
      </c>
    </row>
    <row r="10" spans="1:3">
      <c r="A10" s="4" t="s">
        <v>581</v>
      </c>
      <c r="B10" s="5" t="n">
        <v>271</v>
      </c>
      <c r="C10" s="5" t="n">
        <v>88</v>
      </c>
    </row>
    <row r="11" spans="1:3">
      <c r="A11" s="4" t="s">
        <v>582</v>
      </c>
      <c r="B11" s="5" t="n">
        <v>10</v>
      </c>
      <c r="C11" s="5" t="n">
        <v>43</v>
      </c>
    </row>
    <row r="12" spans="1:3">
      <c r="A12" s="4" t="s">
        <v>583</v>
      </c>
      <c r="B12" s="5" t="n">
        <v>261</v>
      </c>
      <c r="C12" s="5" t="n">
        <v>45</v>
      </c>
    </row>
    <row r="13" spans="1:3">
      <c r="A13" s="4" t="s">
        <v>584</v>
      </c>
      <c r="B13" s="4" t="s">
        <v>585</v>
      </c>
      <c r="C13" s="4" t="s">
        <v>586</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7</v>
      </c>
      <c r="B1" s="2" t="s">
        <v>2</v>
      </c>
      <c r="C1" s="2" t="s">
        <v>30</v>
      </c>
    </row>
    <row r="2" spans="1:3">
      <c r="A2" s="3" t="s">
        <v>588</v>
      </c>
    </row>
    <row r="3" spans="1:3">
      <c r="A3" s="4" t="s">
        <v>589</v>
      </c>
      <c r="B3" s="7" t="n">
        <v>324228</v>
      </c>
      <c r="C3" s="7" t="n">
        <v>255431</v>
      </c>
    </row>
    <row r="4" spans="1:3">
      <c r="A4" s="4" t="s">
        <v>590</v>
      </c>
      <c r="B4" s="5" t="n">
        <v>776</v>
      </c>
      <c r="C4" s="5" t="n">
        <v>1861</v>
      </c>
    </row>
    <row r="5" spans="1:3">
      <c r="A5" s="4" t="s">
        <v>591</v>
      </c>
      <c r="B5" s="5" t="n">
        <v>-7088</v>
      </c>
      <c r="C5" s="5" t="n">
        <v>-4770</v>
      </c>
    </row>
    <row r="6" spans="1:3">
      <c r="A6" s="4" t="s">
        <v>592</v>
      </c>
      <c r="B6" s="5" t="n">
        <v>330540</v>
      </c>
      <c r="C6" s="5" t="n">
        <v>258340</v>
      </c>
    </row>
    <row r="7" spans="1:3">
      <c r="A7" s="4" t="s">
        <v>593</v>
      </c>
    </row>
    <row r="8" spans="1:3">
      <c r="A8" s="3" t="s">
        <v>588</v>
      </c>
    </row>
    <row r="9" spans="1:3">
      <c r="A9" s="4" t="s">
        <v>589</v>
      </c>
      <c r="C9" s="5" t="n">
        <v>17806</v>
      </c>
    </row>
    <row r="10" spans="1:3">
      <c r="A10" s="4" t="s">
        <v>590</v>
      </c>
      <c r="C10" s="5" t="n">
        <v>100</v>
      </c>
    </row>
    <row r="11" spans="1:3">
      <c r="A11" s="4" t="s">
        <v>591</v>
      </c>
      <c r="C11" s="5" t="n">
        <v>-2294</v>
      </c>
    </row>
    <row r="12" spans="1:3">
      <c r="A12" s="4" t="s">
        <v>592</v>
      </c>
      <c r="C12" s="5" t="n">
        <v>20000</v>
      </c>
    </row>
    <row r="13" spans="1:3">
      <c r="A13" s="4" t="s">
        <v>594</v>
      </c>
    </row>
    <row r="14" spans="1:3">
      <c r="A14" s="3" t="s">
        <v>588</v>
      </c>
    </row>
    <row r="15" spans="1:3">
      <c r="A15" s="4" t="s">
        <v>589</v>
      </c>
      <c r="B15" s="5" t="n">
        <v>81608</v>
      </c>
      <c r="C15" s="5" t="n">
        <v>34713</v>
      </c>
    </row>
    <row r="16" spans="1:3">
      <c r="A16" s="4" t="s">
        <v>590</v>
      </c>
      <c r="B16" s="5" t="n">
        <v>91</v>
      </c>
      <c r="C16" s="5" t="n">
        <v>20</v>
      </c>
    </row>
    <row r="17" spans="1:3">
      <c r="A17" s="4" t="s">
        <v>591</v>
      </c>
      <c r="B17" s="5" t="n">
        <v>-2542</v>
      </c>
    </row>
    <row r="18" spans="1:3">
      <c r="A18" s="4" t="s">
        <v>592</v>
      </c>
      <c r="B18" s="5" t="n">
        <v>84059</v>
      </c>
      <c r="C18" s="5" t="n">
        <v>34693</v>
      </c>
    </row>
    <row r="19" spans="1:3">
      <c r="A19" s="4" t="s">
        <v>595</v>
      </c>
    </row>
    <row r="20" spans="1:3">
      <c r="A20" s="3" t="s">
        <v>588</v>
      </c>
    </row>
    <row r="21" spans="1:3">
      <c r="A21" s="4" t="s">
        <v>589</v>
      </c>
      <c r="B21" s="5" t="n">
        <v>129832</v>
      </c>
      <c r="C21" s="5" t="n">
        <v>129017</v>
      </c>
    </row>
    <row r="22" spans="1:3">
      <c r="A22" s="4" t="s">
        <v>590</v>
      </c>
      <c r="B22" s="5" t="n">
        <v>347</v>
      </c>
      <c r="C22" s="5" t="n">
        <v>1081</v>
      </c>
    </row>
    <row r="23" spans="1:3">
      <c r="A23" s="4" t="s">
        <v>591</v>
      </c>
      <c r="B23" s="5" t="n">
        <v>-3117</v>
      </c>
      <c r="C23" s="5" t="n">
        <v>-1929</v>
      </c>
    </row>
    <row r="24" spans="1:3">
      <c r="A24" s="4" t="s">
        <v>592</v>
      </c>
      <c r="B24" s="5" t="n">
        <v>132602</v>
      </c>
      <c r="C24" s="5" t="n">
        <v>129865</v>
      </c>
    </row>
    <row r="25" spans="1:3">
      <c r="A25" s="4" t="s">
        <v>596</v>
      </c>
    </row>
    <row r="26" spans="1:3">
      <c r="A26" s="3" t="s">
        <v>588</v>
      </c>
    </row>
    <row r="27" spans="1:3">
      <c r="A27" s="4" t="s">
        <v>589</v>
      </c>
      <c r="B27" s="5" t="n">
        <v>265</v>
      </c>
      <c r="C27" s="5" t="n">
        <v>274</v>
      </c>
    </row>
    <row r="28" spans="1:3">
      <c r="A28" s="4" t="s">
        <v>591</v>
      </c>
      <c r="B28" s="5" t="n">
        <v>-6</v>
      </c>
      <c r="C28" s="5" t="n">
        <v>-10</v>
      </c>
    </row>
    <row r="29" spans="1:3">
      <c r="A29" s="4" t="s">
        <v>592</v>
      </c>
      <c r="B29" s="5" t="n">
        <v>271</v>
      </c>
      <c r="C29" s="5" t="n">
        <v>284</v>
      </c>
    </row>
    <row r="30" spans="1:3">
      <c r="A30" s="4" t="s">
        <v>597</v>
      </c>
    </row>
    <row r="31" spans="1:3">
      <c r="A31" s="3" t="s">
        <v>588</v>
      </c>
    </row>
    <row r="32" spans="1:3">
      <c r="A32" s="4" t="s">
        <v>589</v>
      </c>
      <c r="B32" s="5" t="n">
        <v>86246</v>
      </c>
      <c r="C32" s="5" t="n">
        <v>65291</v>
      </c>
    </row>
    <row r="33" spans="1:3">
      <c r="A33" s="4" t="s">
        <v>590</v>
      </c>
      <c r="B33" s="5" t="n">
        <v>288</v>
      </c>
      <c r="C33" s="5" t="n">
        <v>660</v>
      </c>
    </row>
    <row r="34" spans="1:3">
      <c r="A34" s="4" t="s">
        <v>591</v>
      </c>
      <c r="B34" s="5" t="n">
        <v>-1357</v>
      </c>
      <c r="C34" s="5" t="n">
        <v>-389</v>
      </c>
    </row>
    <row r="35" spans="1:3">
      <c r="A35" s="4" t="s">
        <v>592</v>
      </c>
      <c r="B35" s="5" t="n">
        <v>87315</v>
      </c>
      <c r="C35" s="5" t="n">
        <v>65020</v>
      </c>
    </row>
    <row r="36" spans="1:3">
      <c r="A36" s="4" t="s">
        <v>598</v>
      </c>
    </row>
    <row r="37" spans="1:3">
      <c r="A37" s="3" t="s">
        <v>588</v>
      </c>
    </row>
    <row r="38" spans="1:3">
      <c r="A38" s="4" t="s">
        <v>589</v>
      </c>
      <c r="B38" s="5" t="n">
        <v>26277</v>
      </c>
      <c r="C38" s="5" t="n">
        <v>8330</v>
      </c>
    </row>
    <row r="39" spans="1:3">
      <c r="A39" s="4" t="s">
        <v>590</v>
      </c>
      <c r="B39" s="5" t="n">
        <v>50</v>
      </c>
    </row>
    <row r="40" spans="1:3">
      <c r="A40" s="4" t="s">
        <v>591</v>
      </c>
      <c r="B40" s="5" t="n">
        <v>-66</v>
      </c>
      <c r="C40" s="5" t="n">
        <v>-148</v>
      </c>
    </row>
    <row r="41" spans="1:3">
      <c r="A41" s="4" t="s">
        <v>592</v>
      </c>
      <c r="B41" s="7" t="n">
        <v>26293</v>
      </c>
      <c r="C41" s="7" t="n">
        <v>847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41"/>
    <col customWidth="1" max="3" min="3" width="53"/>
    <col customWidth="1" max="4" min="4" width="24"/>
    <col customWidth="1" max="5" min="5" width="29"/>
    <col customWidth="1" max="6" min="6" width="46"/>
    <col customWidth="1" max="7" min="7" width="11"/>
  </cols>
  <sheetData>
    <row r="1" spans="1:7">
      <c r="A1" s="1" t="s">
        <v>141</v>
      </c>
      <c r="B1" s="2" t="s">
        <v>142</v>
      </c>
      <c r="C1" s="2" t="s">
        <v>143</v>
      </c>
      <c r="D1" s="2" t="s">
        <v>144</v>
      </c>
      <c r="E1" s="2" t="s">
        <v>145</v>
      </c>
      <c r="F1" s="2" t="s">
        <v>146</v>
      </c>
      <c r="G1" s="2" t="s">
        <v>147</v>
      </c>
    </row>
    <row r="2" spans="1:7">
      <c r="A2" s="4" t="s">
        <v>148</v>
      </c>
      <c r="C2" s="7" t="n">
        <v>706514</v>
      </c>
      <c r="D2" s="7" t="n">
        <v>-102672</v>
      </c>
      <c r="E2" s="7" t="n">
        <v>-405494</v>
      </c>
      <c r="F2" s="7" t="n">
        <v>-8954</v>
      </c>
      <c r="G2" s="7" t="n">
        <v>189394</v>
      </c>
    </row>
    <row r="3" spans="1:7">
      <c r="A3" s="4" t="s">
        <v>149</v>
      </c>
      <c r="B3" s="5" t="n">
        <v>21303707</v>
      </c>
    </row>
    <row r="4" spans="1:7">
      <c r="A4" s="4" t="s">
        <v>121</v>
      </c>
      <c r="E4" s="5" t="n">
        <v>13512</v>
      </c>
      <c r="G4" s="5" t="n">
        <v>13512</v>
      </c>
    </row>
    <row r="5" spans="1:7">
      <c r="A5" s="4" t="s">
        <v>139</v>
      </c>
      <c r="F5" s="5" t="n">
        <v>5827</v>
      </c>
      <c r="G5" s="5" t="n">
        <v>5827</v>
      </c>
    </row>
    <row r="6" spans="1:7">
      <c r="A6" s="4" t="s">
        <v>150</v>
      </c>
      <c r="B6" s="5" t="n">
        <v>357742</v>
      </c>
    </row>
    <row r="7" spans="1:7">
      <c r="A7" s="4" t="s">
        <v>151</v>
      </c>
      <c r="C7" s="5" t="n">
        <v>2454</v>
      </c>
      <c r="G7" s="5" t="n">
        <v>2454</v>
      </c>
    </row>
    <row r="8" spans="1:7">
      <c r="A8" s="4" t="s">
        <v>152</v>
      </c>
      <c r="C8" s="5" t="n">
        <v>397</v>
      </c>
      <c r="G8" s="5" t="n">
        <v>397</v>
      </c>
    </row>
    <row r="9" spans="1:7">
      <c r="A9" s="4" t="s">
        <v>153</v>
      </c>
      <c r="D9" s="5" t="n">
        <v>-455</v>
      </c>
      <c r="G9" s="5" t="n">
        <v>-455</v>
      </c>
    </row>
    <row r="10" spans="1:7">
      <c r="A10" s="4" t="s">
        <v>154</v>
      </c>
      <c r="B10" s="5" t="n">
        <v>-32576</v>
      </c>
    </row>
    <row r="11" spans="1:7">
      <c r="A11" s="4" t="s">
        <v>155</v>
      </c>
      <c r="E11" s="5" t="n">
        <v>-4190</v>
      </c>
      <c r="G11" s="5" t="n">
        <v>-4190</v>
      </c>
    </row>
    <row r="12" spans="1:7">
      <c r="A12" s="4" t="s">
        <v>156</v>
      </c>
      <c r="C12" s="5" t="n">
        <v>709365</v>
      </c>
      <c r="D12" s="5" t="n">
        <v>-103127</v>
      </c>
      <c r="E12" s="5" t="n">
        <v>-396172</v>
      </c>
      <c r="F12" s="5" t="n">
        <v>-3127</v>
      </c>
      <c r="G12" s="5" t="n">
        <v>206939</v>
      </c>
    </row>
    <row r="13" spans="1:7">
      <c r="A13" s="4" t="s">
        <v>157</v>
      </c>
      <c r="B13" s="5" t="n">
        <v>21628873</v>
      </c>
    </row>
    <row r="14" spans="1:7">
      <c r="A14" s="4" t="s">
        <v>121</v>
      </c>
      <c r="E14" s="5" t="n">
        <v>22454</v>
      </c>
      <c r="G14" s="5" t="n">
        <v>22454</v>
      </c>
    </row>
    <row r="15" spans="1:7">
      <c r="A15" s="4" t="s">
        <v>139</v>
      </c>
      <c r="F15" s="5" t="n">
        <v>-1678</v>
      </c>
      <c r="G15" s="5" t="n">
        <v>-1678</v>
      </c>
    </row>
    <row r="16" spans="1:7">
      <c r="A16" s="4" t="s">
        <v>150</v>
      </c>
      <c r="B16" s="5" t="n">
        <v>115690</v>
      </c>
    </row>
    <row r="17" spans="1:7">
      <c r="A17" s="4" t="s">
        <v>151</v>
      </c>
      <c r="C17" s="5" t="n">
        <v>2739</v>
      </c>
      <c r="G17" s="5" t="n">
        <v>2739</v>
      </c>
    </row>
    <row r="18" spans="1:7">
      <c r="A18" s="4" t="s">
        <v>152</v>
      </c>
      <c r="C18" s="5" t="n">
        <v>230</v>
      </c>
      <c r="G18" s="5" t="n">
        <v>230</v>
      </c>
    </row>
    <row r="19" spans="1:7">
      <c r="A19" s="4" t="s">
        <v>153</v>
      </c>
      <c r="D19" s="5" t="n">
        <v>-616</v>
      </c>
      <c r="G19" s="5" t="n">
        <v>-616</v>
      </c>
    </row>
    <row r="20" spans="1:7">
      <c r="A20" s="4" t="s">
        <v>154</v>
      </c>
      <c r="B20" s="5" t="n">
        <v>-39711</v>
      </c>
    </row>
    <row r="21" spans="1:7">
      <c r="A21" s="4" t="s">
        <v>155</v>
      </c>
      <c r="E21" s="5" t="n">
        <v>-8429</v>
      </c>
      <c r="G21" s="5" t="n">
        <v>-8429</v>
      </c>
    </row>
    <row r="22" spans="1:7">
      <c r="A22" s="4" t="s">
        <v>158</v>
      </c>
      <c r="C22" s="5" t="n">
        <v>712334</v>
      </c>
      <c r="D22" s="5" t="n">
        <v>-103743</v>
      </c>
      <c r="E22" s="5" t="n">
        <v>-382147</v>
      </c>
      <c r="F22" s="5" t="n">
        <v>-4805</v>
      </c>
      <c r="G22" s="7" t="n">
        <v>221639</v>
      </c>
    </row>
    <row r="23" spans="1:7">
      <c r="A23" s="4" t="s">
        <v>159</v>
      </c>
      <c r="B23" s="5" t="n">
        <v>21704852</v>
      </c>
      <c r="G23" s="5" t="n">
        <v>21704852</v>
      </c>
    </row>
    <row r="24" spans="1:7">
      <c r="A24" s="4" t="s">
        <v>121</v>
      </c>
      <c r="E24" s="5" t="n">
        <v>24727</v>
      </c>
      <c r="G24" s="7" t="n">
        <v>24727</v>
      </c>
    </row>
    <row r="25" spans="1:7">
      <c r="A25" s="4" t="s">
        <v>139</v>
      </c>
      <c r="F25" s="5" t="n">
        <v>-1921</v>
      </c>
      <c r="G25" s="5" t="n">
        <v>-1921</v>
      </c>
    </row>
    <row r="26" spans="1:7">
      <c r="A26" s="4" t="s">
        <v>160</v>
      </c>
      <c r="C26" s="5" t="n">
        <v>116643</v>
      </c>
      <c r="G26" s="5" t="n">
        <v>116643</v>
      </c>
    </row>
    <row r="27" spans="1:7">
      <c r="A27" s="4" t="s">
        <v>161</v>
      </c>
      <c r="B27" s="5" t="n">
        <v>6533756</v>
      </c>
    </row>
    <row r="28" spans="1:7">
      <c r="A28" s="4" t="s">
        <v>150</v>
      </c>
      <c r="B28" s="5" t="n">
        <v>169534</v>
      </c>
    </row>
    <row r="29" spans="1:7">
      <c r="A29" s="4" t="s">
        <v>151</v>
      </c>
      <c r="C29" s="5" t="n">
        <v>3121</v>
      </c>
      <c r="G29" s="5" t="n">
        <v>3121</v>
      </c>
    </row>
    <row r="30" spans="1:7">
      <c r="A30" s="4" t="s">
        <v>153</v>
      </c>
      <c r="D30" s="5" t="n">
        <v>-1307</v>
      </c>
      <c r="G30" s="5" t="n">
        <v>-1307</v>
      </c>
    </row>
    <row r="31" spans="1:7">
      <c r="A31" s="4" t="s">
        <v>154</v>
      </c>
      <c r="B31" s="5" t="n">
        <v>-74138</v>
      </c>
    </row>
    <row r="32" spans="1:7">
      <c r="A32" s="4" t="s">
        <v>155</v>
      </c>
      <c r="E32" s="5" t="n">
        <v>-10524</v>
      </c>
      <c r="G32" s="5" t="n">
        <v>-10524</v>
      </c>
    </row>
    <row r="33" spans="1:7">
      <c r="A33" s="4" t="s">
        <v>162</v>
      </c>
      <c r="C33" s="7" t="n">
        <v>832098</v>
      </c>
      <c r="D33" s="7" t="n">
        <v>-105050</v>
      </c>
      <c r="E33" s="7" t="n">
        <v>-367944</v>
      </c>
      <c r="F33" s="7" t="n">
        <v>-6726</v>
      </c>
      <c r="G33" s="7" t="n">
        <v>352378</v>
      </c>
    </row>
    <row r="34" spans="1:7">
      <c r="A34" s="4" t="s">
        <v>163</v>
      </c>
      <c r="B34" s="5" t="n">
        <v>28334004</v>
      </c>
      <c r="G34" s="5" t="n">
        <v>2833400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9</v>
      </c>
      <c r="B1" s="2" t="s">
        <v>2</v>
      </c>
      <c r="C1" s="2" t="s">
        <v>30</v>
      </c>
    </row>
    <row r="2" spans="1:3">
      <c r="A2" s="3" t="s">
        <v>600</v>
      </c>
    </row>
    <row r="3" spans="1:3">
      <c r="A3" s="4" t="s">
        <v>601</v>
      </c>
      <c r="B3" s="7" t="n">
        <v>239404</v>
      </c>
      <c r="C3" s="7" t="n">
        <v>150122</v>
      </c>
    </row>
    <row r="4" spans="1:3">
      <c r="A4" s="4" t="s">
        <v>590</v>
      </c>
      <c r="B4" s="5" t="n">
        <v>1261</v>
      </c>
      <c r="C4" s="5" t="n">
        <v>2389</v>
      </c>
    </row>
    <row r="5" spans="1:3">
      <c r="A5" s="4" t="s">
        <v>591</v>
      </c>
      <c r="B5" s="5" t="n">
        <v>-5836</v>
      </c>
      <c r="C5" s="5" t="n">
        <v>-1028</v>
      </c>
    </row>
    <row r="6" spans="1:3">
      <c r="A6" s="4" t="s">
        <v>592</v>
      </c>
      <c r="B6" s="5" t="n">
        <v>243979</v>
      </c>
      <c r="C6" s="5" t="n">
        <v>148761</v>
      </c>
    </row>
    <row r="7" spans="1:3">
      <c r="A7" s="4" t="s">
        <v>594</v>
      </c>
    </row>
    <row r="8" spans="1:3">
      <c r="A8" s="3" t="s">
        <v>600</v>
      </c>
    </row>
    <row r="9" spans="1:3">
      <c r="A9" s="4" t="s">
        <v>601</v>
      </c>
      <c r="B9" s="5" t="n">
        <v>118734</v>
      </c>
      <c r="C9" s="5" t="n">
        <v>55812</v>
      </c>
    </row>
    <row r="10" spans="1:3">
      <c r="A10" s="4" t="s">
        <v>590</v>
      </c>
      <c r="B10" s="5" t="n">
        <v>745</v>
      </c>
      <c r="C10" s="5" t="n">
        <v>1349</v>
      </c>
    </row>
    <row r="11" spans="1:3">
      <c r="A11" s="4" t="s">
        <v>591</v>
      </c>
      <c r="B11" s="5" t="n">
        <v>-3120</v>
      </c>
      <c r="C11" s="5" t="n">
        <v>-390</v>
      </c>
    </row>
    <row r="12" spans="1:3">
      <c r="A12" s="4" t="s">
        <v>592</v>
      </c>
      <c r="B12" s="5" t="n">
        <v>121109</v>
      </c>
      <c r="C12" s="5" t="n">
        <v>54853</v>
      </c>
    </row>
    <row r="13" spans="1:3">
      <c r="A13" s="4" t="s">
        <v>595</v>
      </c>
    </row>
    <row r="14" spans="1:3">
      <c r="A14" s="3" t="s">
        <v>600</v>
      </c>
    </row>
    <row r="15" spans="1:3">
      <c r="A15" s="4" t="s">
        <v>601</v>
      </c>
      <c r="B15" s="5" t="n">
        <v>100565</v>
      </c>
      <c r="C15" s="5" t="n">
        <v>74692</v>
      </c>
    </row>
    <row r="16" spans="1:3">
      <c r="A16" s="4" t="s">
        <v>590</v>
      </c>
      <c r="B16" s="5" t="n">
        <v>507</v>
      </c>
      <c r="C16" s="5" t="n">
        <v>767</v>
      </c>
    </row>
    <row r="17" spans="1:3">
      <c r="A17" s="4" t="s">
        <v>591</v>
      </c>
      <c r="B17" s="5" t="n">
        <v>-2590</v>
      </c>
      <c r="C17" s="5" t="n">
        <v>-611</v>
      </c>
    </row>
    <row r="18" spans="1:3">
      <c r="A18" s="4" t="s">
        <v>592</v>
      </c>
      <c r="B18" s="5" t="n">
        <v>102648</v>
      </c>
      <c r="C18" s="5" t="n">
        <v>74536</v>
      </c>
    </row>
    <row r="19" spans="1:3">
      <c r="A19" s="4" t="s">
        <v>602</v>
      </c>
    </row>
    <row r="20" spans="1:3">
      <c r="A20" s="3" t="s">
        <v>600</v>
      </c>
    </row>
    <row r="21" spans="1:3">
      <c r="A21" s="4" t="s">
        <v>601</v>
      </c>
      <c r="B21" s="5" t="n">
        <v>18905</v>
      </c>
      <c r="C21" s="5" t="n">
        <v>19618</v>
      </c>
    </row>
    <row r="22" spans="1:3">
      <c r="A22" s="4" t="s">
        <v>590</v>
      </c>
      <c r="B22" s="5" t="n">
        <v>9</v>
      </c>
      <c r="C22" s="5" t="n">
        <v>273</v>
      </c>
    </row>
    <row r="23" spans="1:3">
      <c r="A23" s="4" t="s">
        <v>591</v>
      </c>
      <c r="B23" s="5" t="n">
        <v>-126</v>
      </c>
      <c r="C23" s="5" t="n">
        <v>-27</v>
      </c>
    </row>
    <row r="24" spans="1:3">
      <c r="A24" s="4" t="s">
        <v>592</v>
      </c>
      <c r="B24" s="5" t="n">
        <v>19022</v>
      </c>
      <c r="C24" s="7" t="n">
        <v>19372</v>
      </c>
    </row>
    <row r="25" spans="1:3">
      <c r="A25" s="4" t="s">
        <v>593</v>
      </c>
    </row>
    <row r="26" spans="1:3">
      <c r="A26" s="3" t="s">
        <v>600</v>
      </c>
    </row>
    <row r="27" spans="1:3">
      <c r="A27" s="4" t="s">
        <v>601</v>
      </c>
      <c r="B27" s="5" t="n">
        <v>1200</v>
      </c>
    </row>
    <row r="28" spans="1:3">
      <c r="A28" s="4" t="s">
        <v>592</v>
      </c>
      <c r="B28" s="7" t="n">
        <v>12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3</v>
      </c>
      <c r="B1" s="2" t="s">
        <v>1</v>
      </c>
    </row>
    <row r="2" spans="1:4">
      <c r="B2" s="2" t="s">
        <v>2</v>
      </c>
      <c r="C2" s="2" t="s">
        <v>30</v>
      </c>
      <c r="D2" s="2" t="s">
        <v>82</v>
      </c>
    </row>
    <row r="3" spans="1:4">
      <c r="A3" s="3" t="s">
        <v>227</v>
      </c>
    </row>
    <row r="4" spans="1:4">
      <c r="A4" s="4" t="s">
        <v>604</v>
      </c>
      <c r="B4" s="7" t="n">
        <v>370111</v>
      </c>
      <c r="C4" s="7" t="n">
        <v>27985</v>
      </c>
      <c r="D4" s="7" t="n">
        <v>11570</v>
      </c>
    </row>
    <row r="5" spans="1:4">
      <c r="A5" s="4" t="s">
        <v>605</v>
      </c>
      <c r="B5" s="5" t="n">
        <v>2486</v>
      </c>
      <c r="C5" s="5" t="n">
        <v>217</v>
      </c>
      <c r="D5" s="5" t="n">
        <v>45</v>
      </c>
    </row>
    <row r="6" spans="1:4">
      <c r="A6" s="4" t="s">
        <v>606</v>
      </c>
      <c r="B6" s="5" t="n">
        <v>-2608</v>
      </c>
      <c r="C6" s="5" t="n">
        <v>-85</v>
      </c>
      <c r="D6" s="5" t="n">
        <v>-17</v>
      </c>
    </row>
    <row r="7" spans="1:4">
      <c r="A7" s="4" t="s">
        <v>607</v>
      </c>
      <c r="B7" s="7" t="n">
        <v>-46</v>
      </c>
      <c r="C7" s="7" t="n">
        <v>50</v>
      </c>
      <c r="D7" s="7" t="n">
        <v>11</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8</v>
      </c>
      <c r="B1" s="2" t="s">
        <v>2</v>
      </c>
      <c r="C1" s="2" t="s">
        <v>30</v>
      </c>
    </row>
    <row r="2" spans="1:3">
      <c r="A2" s="3" t="s">
        <v>609</v>
      </c>
    </row>
    <row r="3" spans="1:3">
      <c r="A3" s="4" t="s">
        <v>610</v>
      </c>
      <c r="B3" s="7" t="n">
        <v>4728</v>
      </c>
    </row>
    <row r="4" spans="1:3">
      <c r="A4" s="4" t="s">
        <v>611</v>
      </c>
      <c r="B4" s="5" t="n">
        <v>20500</v>
      </c>
    </row>
    <row r="5" spans="1:3">
      <c r="A5" s="4" t="s">
        <v>612</v>
      </c>
      <c r="B5" s="5" t="n">
        <v>80158</v>
      </c>
    </row>
    <row r="6" spans="1:3">
      <c r="A6" s="4" t="s">
        <v>613</v>
      </c>
      <c r="B6" s="5" t="n">
        <v>65988</v>
      </c>
    </row>
    <row r="7" spans="1:3">
      <c r="A7" s="4" t="s">
        <v>614</v>
      </c>
      <c r="B7" s="5" t="n">
        <v>171374</v>
      </c>
    </row>
    <row r="8" spans="1:3">
      <c r="A8" s="4" t="s">
        <v>615</v>
      </c>
      <c r="B8" s="5" t="n">
        <v>159166</v>
      </c>
    </row>
    <row r="9" spans="1:3">
      <c r="A9" s="4" t="s">
        <v>616</v>
      </c>
      <c r="B9" s="5" t="n">
        <v>330540</v>
      </c>
    </row>
    <row r="10" spans="1:3">
      <c r="A10" s="4" t="s">
        <v>617</v>
      </c>
      <c r="B10" s="5" t="n">
        <v>4744</v>
      </c>
    </row>
    <row r="11" spans="1:3">
      <c r="A11" s="4" t="s">
        <v>618</v>
      </c>
      <c r="B11" s="5" t="n">
        <v>20596</v>
      </c>
    </row>
    <row r="12" spans="1:3">
      <c r="A12" s="4" t="s">
        <v>619</v>
      </c>
      <c r="B12" s="5" t="n">
        <v>77781</v>
      </c>
    </row>
    <row r="13" spans="1:3">
      <c r="A13" s="4" t="s">
        <v>620</v>
      </c>
      <c r="B13" s="5" t="n">
        <v>64733</v>
      </c>
    </row>
    <row r="14" spans="1:3">
      <c r="A14" s="4" t="s">
        <v>621</v>
      </c>
      <c r="B14" s="5" t="n">
        <v>167854</v>
      </c>
    </row>
    <row r="15" spans="1:3">
      <c r="A15" s="4" t="s">
        <v>622</v>
      </c>
      <c r="B15" s="5" t="n">
        <v>156374</v>
      </c>
    </row>
    <row r="16" spans="1:3">
      <c r="A16" s="4" t="s">
        <v>623</v>
      </c>
      <c r="B16" s="5" t="n">
        <v>324228</v>
      </c>
      <c r="C16" s="7" t="n">
        <v>255431</v>
      </c>
    </row>
    <row r="17" spans="1:3">
      <c r="A17" s="4" t="s">
        <v>624</v>
      </c>
      <c r="B17" s="5" t="n">
        <v>340</v>
      </c>
    </row>
    <row r="18" spans="1:3">
      <c r="A18" s="4" t="s">
        <v>625</v>
      </c>
      <c r="B18" s="5" t="n">
        <v>7375</v>
      </c>
    </row>
    <row r="19" spans="1:3">
      <c r="A19" s="4" t="s">
        <v>626</v>
      </c>
      <c r="B19" s="5" t="n">
        <v>75256</v>
      </c>
    </row>
    <row r="20" spans="1:3">
      <c r="A20" s="4" t="s">
        <v>627</v>
      </c>
      <c r="B20" s="5" t="n">
        <v>39338</v>
      </c>
    </row>
    <row r="21" spans="1:3">
      <c r="A21" s="4" t="s">
        <v>628</v>
      </c>
      <c r="B21" s="5" t="n">
        <v>122309</v>
      </c>
    </row>
    <row r="22" spans="1:3">
      <c r="A22" s="4" t="s">
        <v>629</v>
      </c>
      <c r="B22" s="5" t="n">
        <v>243979</v>
      </c>
      <c r="C22" s="5" t="n">
        <v>148761</v>
      </c>
    </row>
    <row r="23" spans="1:3">
      <c r="A23" s="4" t="s">
        <v>630</v>
      </c>
      <c r="B23" s="5" t="n">
        <v>340</v>
      </c>
    </row>
    <row r="24" spans="1:3">
      <c r="A24" s="4" t="s">
        <v>631</v>
      </c>
      <c r="B24" s="5" t="n">
        <v>7386</v>
      </c>
    </row>
    <row r="25" spans="1:3">
      <c r="A25" s="4" t="s">
        <v>632</v>
      </c>
      <c r="B25" s="5" t="n">
        <v>73152</v>
      </c>
    </row>
    <row r="26" spans="1:3">
      <c r="A26" s="4" t="s">
        <v>633</v>
      </c>
      <c r="B26" s="5" t="n">
        <v>39056</v>
      </c>
    </row>
    <row r="27" spans="1:3">
      <c r="A27" s="4" t="s">
        <v>634</v>
      </c>
      <c r="B27" s="5" t="n">
        <v>119934</v>
      </c>
    </row>
    <row r="28" spans="1:3">
      <c r="A28" s="4" t="s">
        <v>74</v>
      </c>
      <c r="B28" s="5" t="n">
        <v>239404</v>
      </c>
      <c r="C28" s="7" t="n">
        <v>150122</v>
      </c>
    </row>
    <row r="29" spans="1:3">
      <c r="A29" s="4" t="s">
        <v>635</v>
      </c>
    </row>
    <row r="30" spans="1:3">
      <c r="A30" s="3" t="s">
        <v>609</v>
      </c>
    </row>
    <row r="31" spans="1:3">
      <c r="A31" s="4" t="s">
        <v>636</v>
      </c>
      <c r="B31" s="5" t="n">
        <v>121670</v>
      </c>
    </row>
    <row r="32" spans="1:3">
      <c r="A32" s="4" t="s">
        <v>637</v>
      </c>
      <c r="B32" s="7" t="n">
        <v>11947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8</v>
      </c>
      <c r="B1" s="2" t="s">
        <v>2</v>
      </c>
      <c r="C1" s="2" t="s">
        <v>30</v>
      </c>
    </row>
    <row r="2" spans="1:3">
      <c r="A2" s="3" t="s">
        <v>639</v>
      </c>
    </row>
    <row r="3" spans="1:3">
      <c r="A3" s="4" t="s">
        <v>640</v>
      </c>
      <c r="B3" s="7" t="n">
        <v>-5836</v>
      </c>
      <c r="C3" s="7" t="n">
        <v>-1028</v>
      </c>
    </row>
    <row r="4" spans="1:3">
      <c r="A4" s="4" t="s">
        <v>641</v>
      </c>
      <c r="B4" s="5" t="n">
        <v>407218</v>
      </c>
      <c r="C4" s="5" t="n">
        <v>137990</v>
      </c>
    </row>
    <row r="5" spans="1:3">
      <c r="A5" s="4" t="s">
        <v>642</v>
      </c>
      <c r="B5" s="5" t="n">
        <v>24511</v>
      </c>
      <c r="C5" s="5" t="n">
        <v>94973</v>
      </c>
    </row>
    <row r="6" spans="1:3">
      <c r="A6" s="4" t="s">
        <v>643</v>
      </c>
      <c r="B6" s="5" t="n">
        <v>431729</v>
      </c>
      <c r="C6" s="5" t="n">
        <v>232963</v>
      </c>
    </row>
    <row r="7" spans="1:3">
      <c r="A7" s="4" t="s">
        <v>644</v>
      </c>
      <c r="B7" s="5" t="n">
        <v>-14177</v>
      </c>
      <c r="C7" s="5" t="n">
        <v>-2479</v>
      </c>
    </row>
    <row r="8" spans="1:3">
      <c r="A8" s="4" t="s">
        <v>645</v>
      </c>
      <c r="B8" s="5" t="n">
        <v>-1056</v>
      </c>
      <c r="C8" s="5" t="n">
        <v>-4783</v>
      </c>
    </row>
    <row r="9" spans="1:3">
      <c r="A9" s="4" t="s">
        <v>646</v>
      </c>
      <c r="B9" s="5" t="n">
        <v>-15233</v>
      </c>
      <c r="C9" s="5" t="n">
        <v>-7262</v>
      </c>
    </row>
    <row r="10" spans="1:3">
      <c r="A10" s="4" t="s">
        <v>594</v>
      </c>
    </row>
    <row r="11" spans="1:3">
      <c r="A11" s="3" t="s">
        <v>639</v>
      </c>
    </row>
    <row r="12" spans="1:3">
      <c r="A12" s="4" t="s">
        <v>647</v>
      </c>
      <c r="B12" s="5" t="n">
        <v>47434</v>
      </c>
    </row>
    <row r="13" spans="1:3">
      <c r="A13" s="4" t="s">
        <v>648</v>
      </c>
      <c r="B13" s="5" t="n">
        <v>47434</v>
      </c>
    </row>
    <row r="14" spans="1:3">
      <c r="A14" s="4" t="s">
        <v>649</v>
      </c>
      <c r="B14" s="5" t="n">
        <v>-2542</v>
      </c>
    </row>
    <row r="15" spans="1:3">
      <c r="A15" s="4" t="s">
        <v>650</v>
      </c>
      <c r="B15" s="5" t="n">
        <v>-2542</v>
      </c>
    </row>
    <row r="16" spans="1:3">
      <c r="A16" s="4" t="s">
        <v>651</v>
      </c>
      <c r="B16" s="5" t="n">
        <v>90959</v>
      </c>
      <c r="C16" s="5" t="n">
        <v>6726</v>
      </c>
    </row>
    <row r="17" spans="1:3">
      <c r="A17" s="4" t="s">
        <v>652</v>
      </c>
      <c r="B17" s="5" t="n">
        <v>596</v>
      </c>
      <c r="C17" s="5" t="n">
        <v>10056</v>
      </c>
    </row>
    <row r="18" spans="1:3">
      <c r="A18" s="4" t="s">
        <v>653</v>
      </c>
      <c r="B18" s="5" t="n">
        <v>91555</v>
      </c>
      <c r="C18" s="5" t="n">
        <v>16782</v>
      </c>
    </row>
    <row r="19" spans="1:3">
      <c r="A19" s="4" t="s">
        <v>654</v>
      </c>
      <c r="B19" s="5" t="n">
        <v>-3804</v>
      </c>
      <c r="C19" s="5" t="n">
        <v>-351</v>
      </c>
    </row>
    <row r="20" spans="1:3">
      <c r="A20" s="4" t="s">
        <v>655</v>
      </c>
      <c r="B20" s="5" t="n">
        <v>-259</v>
      </c>
      <c r="C20" s="5" t="n">
        <v>-102</v>
      </c>
    </row>
    <row r="21" spans="1:3">
      <c r="A21" s="4" t="s">
        <v>640</v>
      </c>
      <c r="B21" s="5" t="n">
        <v>-4063</v>
      </c>
      <c r="C21" s="5" t="n">
        <v>-453</v>
      </c>
    </row>
    <row r="22" spans="1:3">
      <c r="A22" s="4" t="s">
        <v>595</v>
      </c>
    </row>
    <row r="23" spans="1:3">
      <c r="A23" s="3" t="s">
        <v>639</v>
      </c>
    </row>
    <row r="24" spans="1:3">
      <c r="A24" s="4" t="s">
        <v>647</v>
      </c>
      <c r="B24" s="5" t="n">
        <v>93909</v>
      </c>
      <c r="C24" s="5" t="n">
        <v>56204</v>
      </c>
    </row>
    <row r="25" spans="1:3">
      <c r="A25" s="4" t="s">
        <v>656</v>
      </c>
      <c r="B25" s="5" t="n">
        <v>9526</v>
      </c>
      <c r="C25" s="5" t="n">
        <v>31755</v>
      </c>
    </row>
    <row r="26" spans="1:3">
      <c r="A26" s="4" t="s">
        <v>648</v>
      </c>
      <c r="B26" s="5" t="n">
        <v>103435</v>
      </c>
      <c r="C26" s="5" t="n">
        <v>87959</v>
      </c>
    </row>
    <row r="27" spans="1:3">
      <c r="A27" s="4" t="s">
        <v>649</v>
      </c>
      <c r="B27" s="5" t="n">
        <v>-2782</v>
      </c>
      <c r="C27" s="5" t="n">
        <v>-800</v>
      </c>
    </row>
    <row r="28" spans="1:3">
      <c r="A28" s="4" t="s">
        <v>657</v>
      </c>
      <c r="B28" s="5" t="n">
        <v>-335</v>
      </c>
      <c r="C28" s="5" t="n">
        <v>-1129</v>
      </c>
    </row>
    <row r="29" spans="1:3">
      <c r="A29" s="4" t="s">
        <v>650</v>
      </c>
      <c r="B29" s="5" t="n">
        <v>-3117</v>
      </c>
      <c r="C29" s="5" t="n">
        <v>-1929</v>
      </c>
    </row>
    <row r="30" spans="1:3">
      <c r="A30" s="4" t="s">
        <v>651</v>
      </c>
      <c r="B30" s="5" t="n">
        <v>99920</v>
      </c>
      <c r="C30" s="5" t="n">
        <v>39280</v>
      </c>
    </row>
    <row r="31" spans="1:3">
      <c r="A31" s="4" t="s">
        <v>652</v>
      </c>
      <c r="C31" s="5" t="n">
        <v>25838</v>
      </c>
    </row>
    <row r="32" spans="1:3">
      <c r="A32" s="4" t="s">
        <v>653</v>
      </c>
      <c r="B32" s="5" t="n">
        <v>99920</v>
      </c>
      <c r="C32" s="5" t="n">
        <v>65118</v>
      </c>
    </row>
    <row r="33" spans="1:3">
      <c r="A33" s="4" t="s">
        <v>654</v>
      </c>
      <c r="B33" s="5" t="n">
        <v>-3442</v>
      </c>
      <c r="C33" s="5" t="n">
        <v>-781</v>
      </c>
    </row>
    <row r="34" spans="1:3">
      <c r="A34" s="4" t="s">
        <v>655</v>
      </c>
      <c r="C34" s="5" t="n">
        <v>-820</v>
      </c>
    </row>
    <row r="35" spans="1:3">
      <c r="A35" s="4" t="s">
        <v>640</v>
      </c>
      <c r="B35" s="5" t="n">
        <v>-3442</v>
      </c>
      <c r="C35" s="5" t="n">
        <v>-1601</v>
      </c>
    </row>
    <row r="36" spans="1:3">
      <c r="A36" s="4" t="s">
        <v>596</v>
      </c>
    </row>
    <row r="37" spans="1:3">
      <c r="A37" s="3" t="s">
        <v>639</v>
      </c>
    </row>
    <row r="38" spans="1:3">
      <c r="A38" s="4" t="s">
        <v>647</v>
      </c>
      <c r="B38" s="5" t="n">
        <v>265</v>
      </c>
      <c r="C38" s="5" t="n">
        <v>274</v>
      </c>
    </row>
    <row r="39" spans="1:3">
      <c r="A39" s="4" t="s">
        <v>648</v>
      </c>
      <c r="B39" s="5" t="n">
        <v>265</v>
      </c>
      <c r="C39" s="5" t="n">
        <v>274</v>
      </c>
    </row>
    <row r="40" spans="1:3">
      <c r="A40" s="4" t="s">
        <v>649</v>
      </c>
      <c r="B40" s="5" t="n">
        <v>-6</v>
      </c>
      <c r="C40" s="5" t="n">
        <v>-10</v>
      </c>
    </row>
    <row r="41" spans="1:3">
      <c r="A41" s="4" t="s">
        <v>650</v>
      </c>
      <c r="B41" s="5" t="n">
        <v>-6</v>
      </c>
      <c r="C41" s="5" t="n">
        <v>-10</v>
      </c>
    </row>
    <row r="42" spans="1:3">
      <c r="A42" s="4" t="s">
        <v>593</v>
      </c>
    </row>
    <row r="43" spans="1:3">
      <c r="A43" s="3" t="s">
        <v>639</v>
      </c>
    </row>
    <row r="44" spans="1:3">
      <c r="A44" s="4" t="s">
        <v>656</v>
      </c>
      <c r="C44" s="5" t="n">
        <v>7706</v>
      </c>
    </row>
    <row r="45" spans="1:3">
      <c r="A45" s="4" t="s">
        <v>648</v>
      </c>
      <c r="C45" s="5" t="n">
        <v>7706</v>
      </c>
    </row>
    <row r="46" spans="1:3">
      <c r="A46" s="4" t="s">
        <v>657</v>
      </c>
      <c r="C46" s="5" t="n">
        <v>-2294</v>
      </c>
    </row>
    <row r="47" spans="1:3">
      <c r="A47" s="4" t="s">
        <v>650</v>
      </c>
      <c r="C47" s="5" t="n">
        <v>-2294</v>
      </c>
    </row>
    <row r="48" spans="1:3">
      <c r="A48" s="4" t="s">
        <v>597</v>
      </c>
    </row>
    <row r="49" spans="1:3">
      <c r="A49" s="3" t="s">
        <v>639</v>
      </c>
    </row>
    <row r="50" spans="1:3">
      <c r="A50" s="4" t="s">
        <v>647</v>
      </c>
      <c r="B50" s="5" t="n">
        <v>49964</v>
      </c>
      <c r="C50" s="5" t="n">
        <v>27176</v>
      </c>
    </row>
    <row r="51" spans="1:3">
      <c r="A51" s="4" t="s">
        <v>656</v>
      </c>
      <c r="B51" s="5" t="n">
        <v>5685</v>
      </c>
    </row>
    <row r="52" spans="1:3">
      <c r="A52" s="4" t="s">
        <v>648</v>
      </c>
      <c r="B52" s="5" t="n">
        <v>55649</v>
      </c>
      <c r="C52" s="5" t="n">
        <v>27176</v>
      </c>
    </row>
    <row r="53" spans="1:3">
      <c r="A53" s="4" t="s">
        <v>649</v>
      </c>
      <c r="B53" s="5" t="n">
        <v>-1042</v>
      </c>
      <c r="C53" s="5" t="n">
        <v>-389</v>
      </c>
    </row>
    <row r="54" spans="1:3">
      <c r="A54" s="4" t="s">
        <v>657</v>
      </c>
      <c r="B54" s="5" t="n">
        <v>-315</v>
      </c>
    </row>
    <row r="55" spans="1:3">
      <c r="A55" s="4" t="s">
        <v>650</v>
      </c>
      <c r="B55" s="5" t="n">
        <v>-1357</v>
      </c>
      <c r="C55" s="5" t="n">
        <v>-389</v>
      </c>
    </row>
    <row r="56" spans="1:3">
      <c r="A56" s="4" t="s">
        <v>598</v>
      </c>
    </row>
    <row r="57" spans="1:3">
      <c r="A57" s="3" t="s">
        <v>639</v>
      </c>
    </row>
    <row r="58" spans="1:3">
      <c r="A58" s="4" t="s">
        <v>647</v>
      </c>
      <c r="B58" s="5" t="n">
        <v>9077</v>
      </c>
      <c r="C58" s="5" t="n">
        <v>8330</v>
      </c>
    </row>
    <row r="59" spans="1:3">
      <c r="A59" s="4" t="s">
        <v>656</v>
      </c>
      <c r="B59" s="5" t="n">
        <v>5488</v>
      </c>
    </row>
    <row r="60" spans="1:3">
      <c r="A60" s="4" t="s">
        <v>648</v>
      </c>
      <c r="B60" s="5" t="n">
        <v>14565</v>
      </c>
      <c r="C60" s="5" t="n">
        <v>8330</v>
      </c>
    </row>
    <row r="61" spans="1:3">
      <c r="A61" s="4" t="s">
        <v>649</v>
      </c>
      <c r="B61" s="5" t="n">
        <v>-17</v>
      </c>
      <c r="C61" s="5" t="n">
        <v>-148</v>
      </c>
    </row>
    <row r="62" spans="1:3">
      <c r="A62" s="4" t="s">
        <v>657</v>
      </c>
      <c r="B62" s="5" t="n">
        <v>-49</v>
      </c>
    </row>
    <row r="63" spans="1:3">
      <c r="A63" s="4" t="s">
        <v>650</v>
      </c>
      <c r="B63" s="5" t="n">
        <v>-66</v>
      </c>
      <c r="C63" s="5" t="n">
        <v>-148</v>
      </c>
    </row>
    <row r="64" spans="1:3">
      <c r="A64" s="4" t="s">
        <v>602</v>
      </c>
    </row>
    <row r="65" spans="1:3">
      <c r="A65" s="3" t="s">
        <v>639</v>
      </c>
    </row>
    <row r="66" spans="1:3">
      <c r="A66" s="4" t="s">
        <v>651</v>
      </c>
      <c r="B66" s="5" t="n">
        <v>15690</v>
      </c>
    </row>
    <row r="67" spans="1:3">
      <c r="A67" s="4" t="s">
        <v>652</v>
      </c>
      <c r="B67" s="5" t="n">
        <v>3216</v>
      </c>
      <c r="C67" s="5" t="n">
        <v>19618</v>
      </c>
    </row>
    <row r="68" spans="1:3">
      <c r="A68" s="4" t="s">
        <v>653</v>
      </c>
      <c r="B68" s="5" t="n">
        <v>18906</v>
      </c>
      <c r="C68" s="5" t="n">
        <v>19618</v>
      </c>
    </row>
    <row r="69" spans="1:3">
      <c r="A69" s="4" t="s">
        <v>654</v>
      </c>
      <c r="B69" s="5" t="n">
        <v>-542</v>
      </c>
    </row>
    <row r="70" spans="1:3">
      <c r="A70" s="4" t="s">
        <v>655</v>
      </c>
      <c r="B70" s="5" t="n">
        <v>-98</v>
      </c>
      <c r="C70" s="5" t="n">
        <v>-438</v>
      </c>
    </row>
    <row r="71" spans="1:3">
      <c r="A71" s="4" t="s">
        <v>640</v>
      </c>
      <c r="B71" s="7" t="n">
        <v>-640</v>
      </c>
      <c r="C71" s="7" t="n">
        <v>-43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658</v>
      </c>
      <c r="B1" s="2" t="s">
        <v>2</v>
      </c>
      <c r="C1" s="2" t="s">
        <v>30</v>
      </c>
    </row>
    <row r="2" spans="1:3">
      <c r="A2" s="3" t="s">
        <v>659</v>
      </c>
    </row>
    <row r="3" spans="1:3">
      <c r="A3" s="4" t="s">
        <v>660</v>
      </c>
      <c r="B3" s="7" t="n">
        <v>22649</v>
      </c>
      <c r="C3" s="7" t="n">
        <v>20500</v>
      </c>
    </row>
    <row r="4" spans="1:3">
      <c r="A4" s="4" t="s">
        <v>661</v>
      </c>
    </row>
    <row r="5" spans="1:3">
      <c r="A5" s="3" t="s">
        <v>659</v>
      </c>
    </row>
    <row r="6" spans="1:3">
      <c r="A6" s="4" t="s">
        <v>660</v>
      </c>
      <c r="B6" s="5" t="n">
        <v>12104</v>
      </c>
      <c r="C6" s="5" t="n">
        <v>7104</v>
      </c>
    </row>
    <row r="7" spans="1:3">
      <c r="A7" s="4" t="s">
        <v>662</v>
      </c>
    </row>
    <row r="8" spans="1:3">
      <c r="A8" s="3" t="s">
        <v>659</v>
      </c>
    </row>
    <row r="9" spans="1:3">
      <c r="A9" s="4" t="s">
        <v>660</v>
      </c>
      <c r="B9" s="5" t="n">
        <v>1650</v>
      </c>
      <c r="C9" s="5" t="n">
        <v>758</v>
      </c>
    </row>
    <row r="10" spans="1:3">
      <c r="A10" s="4" t="s">
        <v>663</v>
      </c>
    </row>
    <row r="11" spans="1:3">
      <c r="A11" s="3" t="s">
        <v>659</v>
      </c>
    </row>
    <row r="12" spans="1:3">
      <c r="A12" s="4" t="s">
        <v>660</v>
      </c>
      <c r="B12" s="7" t="n">
        <v>8895</v>
      </c>
      <c r="C12" s="7" t="n">
        <v>1263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1"/>
  </cols>
  <sheetData>
    <row r="1" spans="1:4">
      <c r="A1" s="1" t="s">
        <v>664</v>
      </c>
      <c r="B1" s="2" t="s">
        <v>1</v>
      </c>
    </row>
    <row r="2" spans="1:4">
      <c r="B2" s="2" t="s">
        <v>665</v>
      </c>
      <c r="C2" s="2" t="s">
        <v>666</v>
      </c>
      <c r="D2" s="2" t="s">
        <v>463</v>
      </c>
    </row>
    <row r="3" spans="1:4">
      <c r="A3" s="3" t="s">
        <v>233</v>
      </c>
    </row>
    <row r="4" spans="1:4">
      <c r="A4" s="4" t="s">
        <v>667</v>
      </c>
      <c r="B4" s="7" t="n">
        <v>109519000</v>
      </c>
      <c r="C4" s="7" t="n">
        <v>50111000</v>
      </c>
    </row>
    <row r="5" spans="1:4">
      <c r="A5" s="4" t="s">
        <v>668</v>
      </c>
      <c r="B5" s="5" t="n">
        <v>257000</v>
      </c>
      <c r="C5" s="5" t="n">
        <v>586000</v>
      </c>
      <c r="D5" s="7" t="n">
        <v>657000</v>
      </c>
    </row>
    <row r="6" spans="1:4">
      <c r="A6" s="4" t="s">
        <v>669</v>
      </c>
      <c r="B6" s="5" t="n">
        <v>163000</v>
      </c>
      <c r="C6" s="5" t="n">
        <v>90000</v>
      </c>
      <c r="D6" s="7" t="n">
        <v>5000</v>
      </c>
    </row>
    <row r="7" spans="1:4">
      <c r="A7" s="4" t="s">
        <v>670</v>
      </c>
      <c r="B7" s="5" t="n">
        <v>332000</v>
      </c>
      <c r="C7" s="5" t="n">
        <v>118000</v>
      </c>
    </row>
    <row r="8" spans="1:4">
      <c r="A8" s="4" t="s">
        <v>671</v>
      </c>
      <c r="B8" s="5" t="n">
        <v>2291000</v>
      </c>
      <c r="C8" s="5" t="n">
        <v>666000</v>
      </c>
    </row>
    <row r="9" spans="1:4">
      <c r="A9" s="4" t="s">
        <v>672</v>
      </c>
      <c r="B9" s="5" t="n">
        <v>25219000</v>
      </c>
      <c r="C9" s="5" t="n">
        <v>22391000</v>
      </c>
    </row>
    <row r="10" spans="1:4">
      <c r="A10" s="4" t="s">
        <v>673</v>
      </c>
      <c r="B10" s="7" t="n">
        <v>74000</v>
      </c>
      <c r="C10" s="7" t="n">
        <v>276000</v>
      </c>
    </row>
    <row r="11" spans="1:4">
      <c r="A11" s="4" t="s">
        <v>674</v>
      </c>
      <c r="B11" s="5" t="n">
        <v>19</v>
      </c>
      <c r="C11" s="5" t="n">
        <v>5</v>
      </c>
    </row>
    <row r="12" spans="1:4">
      <c r="A12" s="4" t="s">
        <v>675</v>
      </c>
      <c r="B12" s="7" t="n">
        <v>2238000</v>
      </c>
      <c r="C12" s="7" t="n">
        <v>953000</v>
      </c>
    </row>
    <row r="13" spans="1:4">
      <c r="A13" s="4" t="s">
        <v>676</v>
      </c>
      <c r="B13" s="5" t="n">
        <v>0</v>
      </c>
      <c r="C13" s="5" t="n">
        <v>1</v>
      </c>
    </row>
    <row r="14" spans="1:4">
      <c r="A14" s="4" t="s">
        <v>677</v>
      </c>
      <c r="B14" s="7" t="n">
        <v>0</v>
      </c>
      <c r="C14" s="7" t="n">
        <v>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8</v>
      </c>
      <c r="B1" s="2" t="s">
        <v>2</v>
      </c>
      <c r="C1" s="2" t="s">
        <v>30</v>
      </c>
    </row>
    <row r="2" spans="1:3">
      <c r="A2" s="3" t="s">
        <v>561</v>
      </c>
    </row>
    <row r="3" spans="1:3">
      <c r="A3" s="4" t="s">
        <v>679</v>
      </c>
      <c r="B3" s="7" t="n">
        <v>2515070</v>
      </c>
      <c r="C3" s="7" t="n">
        <v>1814281</v>
      </c>
    </row>
    <row r="4" spans="1:3">
      <c r="A4" s="4" t="s">
        <v>680</v>
      </c>
      <c r="B4" s="5" t="n">
        <v>-61</v>
      </c>
      <c r="C4" s="5" t="n">
        <v>255</v>
      </c>
    </row>
    <row r="5" spans="1:3">
      <c r="A5" s="4" t="s">
        <v>681</v>
      </c>
      <c r="B5" s="5" t="n">
        <v>2515009</v>
      </c>
      <c r="C5" s="5" t="n">
        <v>1814536</v>
      </c>
    </row>
    <row r="6" spans="1:3">
      <c r="A6" s="4" t="s">
        <v>40</v>
      </c>
      <c r="B6" s="5" t="n">
        <v>-23250</v>
      </c>
      <c r="C6" s="5" t="n">
        <v>-23000</v>
      </c>
    </row>
    <row r="7" spans="1:3">
      <c r="A7" s="4" t="s">
        <v>41</v>
      </c>
      <c r="B7" s="5" t="n">
        <v>2491759</v>
      </c>
      <c r="C7" s="5" t="n">
        <v>1791536</v>
      </c>
    </row>
    <row r="8" spans="1:3">
      <c r="A8" s="4" t="s">
        <v>563</v>
      </c>
    </row>
    <row r="9" spans="1:3">
      <c r="A9" s="3" t="s">
        <v>561</v>
      </c>
    </row>
    <row r="10" spans="1:3">
      <c r="A10" s="4" t="s">
        <v>679</v>
      </c>
      <c r="B10" s="5" t="n">
        <v>1768424</v>
      </c>
      <c r="C10" s="5" t="n">
        <v>1281701</v>
      </c>
    </row>
    <row r="11" spans="1:3">
      <c r="A11" s="4" t="s">
        <v>564</v>
      </c>
    </row>
    <row r="12" spans="1:3">
      <c r="A12" s="3" t="s">
        <v>561</v>
      </c>
    </row>
    <row r="13" spans="1:3">
      <c r="A13" s="4" t="s">
        <v>679</v>
      </c>
      <c r="B13" s="5" t="n">
        <v>88451</v>
      </c>
      <c r="C13" s="5" t="n">
        <v>107170</v>
      </c>
    </row>
    <row r="14" spans="1:3">
      <c r="A14" s="4" t="s">
        <v>565</v>
      </c>
    </row>
    <row r="15" spans="1:3">
      <c r="A15" s="3" t="s">
        <v>561</v>
      </c>
    </row>
    <row r="16" spans="1:3">
      <c r="A16" s="4" t="s">
        <v>679</v>
      </c>
      <c r="B16" s="5" t="n">
        <v>432083</v>
      </c>
      <c r="C16" s="5" t="n">
        <v>323552</v>
      </c>
    </row>
    <row r="17" spans="1:3">
      <c r="A17" s="4" t="s">
        <v>566</v>
      </c>
    </row>
    <row r="18" spans="1:3">
      <c r="A18" s="3" t="s">
        <v>561</v>
      </c>
    </row>
    <row r="19" spans="1:3">
      <c r="A19" s="4" t="s">
        <v>679</v>
      </c>
      <c r="B19" s="5" t="n">
        <v>16690</v>
      </c>
      <c r="C19" s="5" t="n">
        <v>9294</v>
      </c>
    </row>
    <row r="20" spans="1:3">
      <c r="A20" s="4" t="s">
        <v>682</v>
      </c>
    </row>
    <row r="21" spans="1:3">
      <c r="A21" s="3" t="s">
        <v>561</v>
      </c>
    </row>
    <row r="22" spans="1:3">
      <c r="A22" s="4" t="s">
        <v>679</v>
      </c>
      <c r="B22" s="5" t="n">
        <v>125264</v>
      </c>
      <c r="C22" s="5" t="n">
        <v>66288</v>
      </c>
    </row>
    <row r="23" spans="1:3">
      <c r="A23" s="4" t="s">
        <v>568</v>
      </c>
    </row>
    <row r="24" spans="1:3">
      <c r="A24" s="3" t="s">
        <v>561</v>
      </c>
    </row>
    <row r="25" spans="1:3">
      <c r="A25" s="4" t="s">
        <v>679</v>
      </c>
      <c r="B25" s="5" t="n">
        <v>52380</v>
      </c>
      <c r="C25" s="5" t="n">
        <v>25645</v>
      </c>
    </row>
    <row r="26" spans="1:3">
      <c r="A26" s="4" t="s">
        <v>569</v>
      </c>
    </row>
    <row r="27" spans="1:3">
      <c r="A27" s="3" t="s">
        <v>561</v>
      </c>
    </row>
    <row r="28" spans="1:3">
      <c r="A28" s="4" t="s">
        <v>679</v>
      </c>
      <c r="B28" s="7" t="n">
        <v>31778</v>
      </c>
      <c r="C28" s="7" t="n">
        <v>63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683</v>
      </c>
      <c r="B1" s="2" t="s">
        <v>1</v>
      </c>
    </row>
    <row r="2" spans="1:4">
      <c r="B2" s="2" t="s">
        <v>2</v>
      </c>
      <c r="C2" s="2" t="s">
        <v>30</v>
      </c>
      <c r="D2" s="2" t="s">
        <v>82</v>
      </c>
    </row>
    <row r="3" spans="1:4">
      <c r="A3" s="3" t="s">
        <v>233</v>
      </c>
    </row>
    <row r="4" spans="1:4">
      <c r="A4" s="4" t="s">
        <v>684</v>
      </c>
      <c r="B4" s="7" t="n">
        <v>23000</v>
      </c>
      <c r="C4" s="7" t="n">
        <v>22490</v>
      </c>
      <c r="D4" s="7" t="n">
        <v>21005</v>
      </c>
    </row>
    <row r="5" spans="1:4">
      <c r="A5" s="4" t="s">
        <v>97</v>
      </c>
      <c r="B5" s="5" t="n">
        <v>143</v>
      </c>
      <c r="C5" s="5" t="n">
        <v>96</v>
      </c>
      <c r="D5" s="5" t="n">
        <v>14</v>
      </c>
    </row>
    <row r="6" spans="1:4">
      <c r="A6" s="4" t="s">
        <v>685</v>
      </c>
      <c r="B6" s="5" t="n">
        <v>-721</v>
      </c>
      <c r="C6" s="5" t="n">
        <v>-238</v>
      </c>
      <c r="D6" s="5" t="n">
        <v>-623</v>
      </c>
    </row>
    <row r="7" spans="1:4">
      <c r="A7" s="4" t="s">
        <v>686</v>
      </c>
      <c r="B7" s="5" t="n">
        <v>828</v>
      </c>
      <c r="C7" s="5" t="n">
        <v>652</v>
      </c>
      <c r="D7" s="5" t="n">
        <v>2094</v>
      </c>
    </row>
    <row r="8" spans="1:4">
      <c r="A8" s="4" t="s">
        <v>687</v>
      </c>
      <c r="B8" s="7" t="n">
        <v>23250</v>
      </c>
      <c r="C8" s="7" t="n">
        <v>23000</v>
      </c>
      <c r="D8" s="7" t="n">
        <v>2249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688</v>
      </c>
      <c r="B1" s="2" t="s">
        <v>1</v>
      </c>
    </row>
    <row r="2" spans="1:6">
      <c r="B2" s="2" t="s">
        <v>2</v>
      </c>
      <c r="C2" s="2" t="s">
        <v>30</v>
      </c>
      <c r="D2" s="2" t="s">
        <v>82</v>
      </c>
      <c r="E2" s="2" t="s">
        <v>2</v>
      </c>
      <c r="F2" s="2" t="s">
        <v>30</v>
      </c>
    </row>
    <row r="3" spans="1:6">
      <c r="A3" s="3" t="s">
        <v>689</v>
      </c>
    </row>
    <row r="4" spans="1:6">
      <c r="A4" s="4" t="s">
        <v>684</v>
      </c>
      <c r="B4" s="7" t="n">
        <v>23000</v>
      </c>
      <c r="C4" s="7" t="n">
        <v>22490</v>
      </c>
      <c r="D4" s="7" t="n">
        <v>21005</v>
      </c>
    </row>
    <row r="5" spans="1:6">
      <c r="A5" s="4" t="s">
        <v>690</v>
      </c>
      <c r="B5" s="5" t="n">
        <v>-721</v>
      </c>
      <c r="C5" s="5" t="n">
        <v>-238</v>
      </c>
      <c r="D5" s="5" t="n">
        <v>-623</v>
      </c>
    </row>
    <row r="6" spans="1:6">
      <c r="A6" s="4" t="s">
        <v>691</v>
      </c>
      <c r="B6" s="5" t="n">
        <v>828</v>
      </c>
      <c r="C6" s="5" t="n">
        <v>652</v>
      </c>
      <c r="D6" s="5" t="n">
        <v>2094</v>
      </c>
    </row>
    <row r="7" spans="1:6">
      <c r="A7" s="4" t="s">
        <v>692</v>
      </c>
      <c r="B7" s="5" t="n">
        <v>143</v>
      </c>
      <c r="C7" s="5" t="n">
        <v>96</v>
      </c>
      <c r="D7" s="5" t="n">
        <v>14</v>
      </c>
    </row>
    <row r="8" spans="1:6">
      <c r="A8" s="4" t="s">
        <v>687</v>
      </c>
      <c r="B8" s="5" t="n">
        <v>23250</v>
      </c>
      <c r="C8" s="5" t="n">
        <v>23000</v>
      </c>
      <c r="D8" s="5" t="n">
        <v>22490</v>
      </c>
    </row>
    <row r="9" spans="1:6">
      <c r="A9" s="4" t="s">
        <v>693</v>
      </c>
      <c r="E9" s="7" t="n">
        <v>222</v>
      </c>
      <c r="F9" s="7" t="n">
        <v>293</v>
      </c>
    </row>
    <row r="10" spans="1:6">
      <c r="A10" s="4" t="s">
        <v>694</v>
      </c>
      <c r="E10" s="5" t="n">
        <v>23028</v>
      </c>
      <c r="F10" s="5" t="n">
        <v>22707</v>
      </c>
    </row>
    <row r="11" spans="1:6">
      <c r="A11" s="4" t="s">
        <v>695</v>
      </c>
      <c r="B11" s="5" t="n">
        <v>23000</v>
      </c>
      <c r="C11" s="5" t="n">
        <v>22490</v>
      </c>
      <c r="D11" s="5" t="n">
        <v>21005</v>
      </c>
      <c r="E11" s="5" t="n">
        <v>23250</v>
      </c>
      <c r="F11" s="5" t="n">
        <v>23000</v>
      </c>
    </row>
    <row r="12" spans="1:6">
      <c r="A12" s="4" t="s">
        <v>696</v>
      </c>
      <c r="E12" s="5" t="n">
        <v>30375</v>
      </c>
      <c r="F12" s="5" t="n">
        <v>26153</v>
      </c>
    </row>
    <row r="13" spans="1:6">
      <c r="A13" s="4" t="s">
        <v>697</v>
      </c>
      <c r="E13" s="5" t="n">
        <v>2484634</v>
      </c>
      <c r="F13" s="5" t="n">
        <v>1788383</v>
      </c>
    </row>
    <row r="14" spans="1:6">
      <c r="A14" s="4" t="s">
        <v>698</v>
      </c>
      <c r="E14" s="5" t="n">
        <v>2515009</v>
      </c>
      <c r="F14" s="5" t="n">
        <v>1814536</v>
      </c>
    </row>
    <row r="15" spans="1:6">
      <c r="A15" s="4" t="s">
        <v>699</v>
      </c>
    </row>
    <row r="16" spans="1:6">
      <c r="A16" s="3" t="s">
        <v>689</v>
      </c>
    </row>
    <row r="17" spans="1:6">
      <c r="A17" s="4" t="s">
        <v>684</v>
      </c>
      <c r="B17" s="5" t="n">
        <v>20306</v>
      </c>
      <c r="C17" s="5" t="n">
        <v>19607</v>
      </c>
      <c r="D17" s="5" t="n">
        <v>18475</v>
      </c>
    </row>
    <row r="18" spans="1:6">
      <c r="A18" s="4" t="s">
        <v>690</v>
      </c>
      <c r="B18" s="5" t="n">
        <v>-217</v>
      </c>
      <c r="C18" s="5" t="n">
        <v>-21</v>
      </c>
      <c r="D18" s="5" t="n">
        <v>-23</v>
      </c>
    </row>
    <row r="19" spans="1:6">
      <c r="A19" s="4" t="s">
        <v>691</v>
      </c>
      <c r="B19" s="5" t="n">
        <v>340</v>
      </c>
      <c r="C19" s="5" t="n">
        <v>284</v>
      </c>
      <c r="D19" s="5" t="n">
        <v>1734</v>
      </c>
    </row>
    <row r="20" spans="1:6">
      <c r="A20" s="4" t="s">
        <v>692</v>
      </c>
      <c r="B20" s="5" t="n">
        <v>-347</v>
      </c>
      <c r="C20" s="5" t="n">
        <v>436</v>
      </c>
      <c r="D20" s="5" t="n">
        <v>-579</v>
      </c>
    </row>
    <row r="21" spans="1:6">
      <c r="A21" s="4" t="s">
        <v>687</v>
      </c>
      <c r="B21" s="5" t="n">
        <v>20082</v>
      </c>
      <c r="C21" s="5" t="n">
        <v>20306</v>
      </c>
      <c r="D21" s="5" t="n">
        <v>19607</v>
      </c>
    </row>
    <row r="22" spans="1:6">
      <c r="A22" s="4" t="s">
        <v>693</v>
      </c>
      <c r="E22" s="5" t="n">
        <v>29</v>
      </c>
      <c r="F22" s="5" t="n">
        <v>282</v>
      </c>
    </row>
    <row r="23" spans="1:6">
      <c r="A23" s="4" t="s">
        <v>694</v>
      </c>
      <c r="E23" s="5" t="n">
        <v>20053</v>
      </c>
      <c r="F23" s="5" t="n">
        <v>20024</v>
      </c>
    </row>
    <row r="24" spans="1:6">
      <c r="A24" s="4" t="s">
        <v>695</v>
      </c>
      <c r="B24" s="5" t="n">
        <v>20306</v>
      </c>
      <c r="C24" s="5" t="n">
        <v>19607</v>
      </c>
      <c r="D24" s="5" t="n">
        <v>18475</v>
      </c>
      <c r="E24" s="5" t="n">
        <v>20082</v>
      </c>
      <c r="F24" s="5" t="n">
        <v>20306</v>
      </c>
    </row>
    <row r="25" spans="1:6">
      <c r="A25" s="4" t="s">
        <v>696</v>
      </c>
      <c r="E25" s="5" t="n">
        <v>22728</v>
      </c>
      <c r="F25" s="5" t="n">
        <v>23846</v>
      </c>
    </row>
    <row r="26" spans="1:6">
      <c r="A26" s="4" t="s">
        <v>697</v>
      </c>
      <c r="E26" s="5" t="n">
        <v>2024524</v>
      </c>
      <c r="F26" s="5" t="n">
        <v>1489211</v>
      </c>
    </row>
    <row r="27" spans="1:6">
      <c r="A27" s="4" t="s">
        <v>698</v>
      </c>
      <c r="E27" s="5" t="n">
        <v>2047252</v>
      </c>
      <c r="F27" s="5" t="n">
        <v>1513057</v>
      </c>
    </row>
    <row r="28" spans="1:6">
      <c r="A28" s="4" t="s">
        <v>700</v>
      </c>
    </row>
    <row r="29" spans="1:6">
      <c r="A29" s="3" t="s">
        <v>689</v>
      </c>
    </row>
    <row r="30" spans="1:6">
      <c r="A30" s="4" t="s">
        <v>684</v>
      </c>
      <c r="B30" s="5" t="n">
        <v>71</v>
      </c>
      <c r="C30" s="5" t="n">
        <v>39</v>
      </c>
      <c r="D30" s="5" t="n">
        <v>52</v>
      </c>
    </row>
    <row r="31" spans="1:6">
      <c r="A31" s="4" t="s">
        <v>690</v>
      </c>
      <c r="B31" s="5" t="n">
        <v>-51</v>
      </c>
      <c r="C31" s="5" t="n">
        <v>-12</v>
      </c>
      <c r="D31" s="5" t="n">
        <v>-38</v>
      </c>
    </row>
    <row r="32" spans="1:6">
      <c r="A32" s="4" t="s">
        <v>691</v>
      </c>
      <c r="B32" s="5" t="n">
        <v>14</v>
      </c>
      <c r="C32" s="5" t="n">
        <v>29</v>
      </c>
      <c r="D32" s="5" t="n">
        <v>27</v>
      </c>
    </row>
    <row r="33" spans="1:6">
      <c r="A33" s="4" t="s">
        <v>692</v>
      </c>
      <c r="B33" s="5" t="n">
        <v>71</v>
      </c>
      <c r="C33" s="5" t="n">
        <v>15</v>
      </c>
      <c r="D33" s="5" t="n">
        <v>-2</v>
      </c>
    </row>
    <row r="34" spans="1:6">
      <c r="A34" s="4" t="s">
        <v>687</v>
      </c>
      <c r="B34" s="5" t="n">
        <v>105</v>
      </c>
      <c r="C34" s="5" t="n">
        <v>71</v>
      </c>
      <c r="D34" s="5" t="n">
        <v>39</v>
      </c>
    </row>
    <row r="35" spans="1:6">
      <c r="A35" s="4" t="s">
        <v>694</v>
      </c>
      <c r="E35" s="5" t="n">
        <v>105</v>
      </c>
      <c r="F35" s="5" t="n">
        <v>71</v>
      </c>
    </row>
    <row r="36" spans="1:6">
      <c r="A36" s="4" t="s">
        <v>695</v>
      </c>
      <c r="B36" s="5" t="n">
        <v>71</v>
      </c>
      <c r="C36" s="5" t="n">
        <v>39</v>
      </c>
      <c r="D36" s="5" t="n">
        <v>52</v>
      </c>
      <c r="E36" s="5" t="n">
        <v>105</v>
      </c>
      <c r="F36" s="5" t="n">
        <v>71</v>
      </c>
    </row>
    <row r="37" spans="1:6">
      <c r="A37" s="4" t="s">
        <v>696</v>
      </c>
      <c r="E37" s="5" t="n">
        <v>2</v>
      </c>
      <c r="F37" s="5" t="n">
        <v>2</v>
      </c>
    </row>
    <row r="38" spans="1:6">
      <c r="A38" s="4" t="s">
        <v>697</v>
      </c>
      <c r="E38" s="5" t="n">
        <v>55182</v>
      </c>
      <c r="F38" s="5" t="n">
        <v>5716</v>
      </c>
    </row>
    <row r="39" spans="1:6">
      <c r="A39" s="4" t="s">
        <v>698</v>
      </c>
      <c r="E39" s="5" t="n">
        <v>55184</v>
      </c>
      <c r="F39" s="5" t="n">
        <v>5718</v>
      </c>
    </row>
    <row r="40" spans="1:6">
      <c r="A40" s="4" t="s">
        <v>701</v>
      </c>
    </row>
    <row r="41" spans="1:6">
      <c r="A41" s="3" t="s">
        <v>689</v>
      </c>
    </row>
    <row r="42" spans="1:6">
      <c r="A42" s="4" t="s">
        <v>684</v>
      </c>
      <c r="B42" s="5" t="n">
        <v>2623</v>
      </c>
      <c r="C42" s="5" t="n">
        <v>2844</v>
      </c>
      <c r="D42" s="5" t="n">
        <v>2478</v>
      </c>
    </row>
    <row r="43" spans="1:6">
      <c r="A43" s="4" t="s">
        <v>690</v>
      </c>
      <c r="B43" s="5" t="n">
        <v>-453</v>
      </c>
      <c r="C43" s="5" t="n">
        <v>-205</v>
      </c>
      <c r="D43" s="5" t="n">
        <v>-562</v>
      </c>
    </row>
    <row r="44" spans="1:6">
      <c r="A44" s="4" t="s">
        <v>691</v>
      </c>
      <c r="B44" s="5" t="n">
        <v>474</v>
      </c>
      <c r="C44" s="5" t="n">
        <v>339</v>
      </c>
      <c r="D44" s="5" t="n">
        <v>333</v>
      </c>
    </row>
    <row r="45" spans="1:6">
      <c r="A45" s="4" t="s">
        <v>692</v>
      </c>
      <c r="B45" s="5" t="n">
        <v>419</v>
      </c>
      <c r="C45" s="5" t="n">
        <v>-355</v>
      </c>
      <c r="D45" s="5" t="n">
        <v>595</v>
      </c>
    </row>
    <row r="46" spans="1:6">
      <c r="A46" s="4" t="s">
        <v>687</v>
      </c>
      <c r="B46" s="5" t="n">
        <v>3063</v>
      </c>
      <c r="C46" s="5" t="n">
        <v>2623</v>
      </c>
      <c r="D46" s="5" t="n">
        <v>2844</v>
      </c>
    </row>
    <row r="47" spans="1:6">
      <c r="A47" s="4" t="s">
        <v>693</v>
      </c>
      <c r="E47" s="5" t="n">
        <v>193</v>
      </c>
      <c r="F47" s="5" t="n">
        <v>11</v>
      </c>
    </row>
    <row r="48" spans="1:6">
      <c r="A48" s="4" t="s">
        <v>694</v>
      </c>
      <c r="E48" s="5" t="n">
        <v>2870</v>
      </c>
      <c r="F48" s="5" t="n">
        <v>2612</v>
      </c>
    </row>
    <row r="49" spans="1:6">
      <c r="A49" s="4" t="s">
        <v>695</v>
      </c>
      <c r="B49" s="7" t="n">
        <v>2623</v>
      </c>
      <c r="C49" s="7" t="n">
        <v>2844</v>
      </c>
      <c r="D49" s="7" t="n">
        <v>2478</v>
      </c>
      <c r="E49" s="5" t="n">
        <v>3063</v>
      </c>
      <c r="F49" s="5" t="n">
        <v>2623</v>
      </c>
    </row>
    <row r="50" spans="1:6">
      <c r="A50" s="4" t="s">
        <v>696</v>
      </c>
      <c r="E50" s="5" t="n">
        <v>7645</v>
      </c>
      <c r="F50" s="5" t="n">
        <v>2305</v>
      </c>
    </row>
    <row r="51" spans="1:6">
      <c r="A51" s="4" t="s">
        <v>697</v>
      </c>
      <c r="E51" s="5" t="n">
        <v>404928</v>
      </c>
      <c r="F51" s="5" t="n">
        <v>293456</v>
      </c>
    </row>
    <row r="52" spans="1:6">
      <c r="A52" s="4" t="s">
        <v>698</v>
      </c>
      <c r="E52" s="7" t="n">
        <v>412573</v>
      </c>
      <c r="F52" s="7" t="n">
        <v>295761</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702</v>
      </c>
      <c r="B1" s="2" t="s">
        <v>1</v>
      </c>
    </row>
    <row r="2" spans="1:3">
      <c r="B2" s="2" t="s">
        <v>2</v>
      </c>
      <c r="C2" s="2" t="s">
        <v>30</v>
      </c>
    </row>
    <row r="3" spans="1:3">
      <c r="A3" s="3" t="s">
        <v>703</v>
      </c>
    </row>
    <row r="4" spans="1:3">
      <c r="A4" s="4" t="s">
        <v>704</v>
      </c>
      <c r="B4" s="7" t="n">
        <v>21534</v>
      </c>
      <c r="C4" s="7" t="n">
        <v>14263</v>
      </c>
    </row>
    <row r="5" spans="1:3">
      <c r="A5" s="4" t="s">
        <v>705</v>
      </c>
      <c r="B5" s="5" t="n">
        <v>8841</v>
      </c>
      <c r="C5" s="5" t="n">
        <v>11890</v>
      </c>
    </row>
    <row r="6" spans="1:3">
      <c r="A6" s="4" t="s">
        <v>706</v>
      </c>
      <c r="B6" s="5" t="n">
        <v>30375</v>
      </c>
      <c r="C6" s="5" t="n">
        <v>26153</v>
      </c>
    </row>
    <row r="7" spans="1:3">
      <c r="A7" s="4" t="s">
        <v>707</v>
      </c>
      <c r="B7" s="5" t="n">
        <v>23013</v>
      </c>
      <c r="C7" s="5" t="n">
        <v>16356</v>
      </c>
    </row>
    <row r="8" spans="1:3">
      <c r="A8" s="4" t="s">
        <v>708</v>
      </c>
      <c r="B8" s="5" t="n">
        <v>9140</v>
      </c>
      <c r="C8" s="5" t="n">
        <v>12221</v>
      </c>
    </row>
    <row r="9" spans="1:3">
      <c r="A9" s="4" t="s">
        <v>709</v>
      </c>
      <c r="B9" s="5" t="n">
        <v>32153</v>
      </c>
      <c r="C9" s="5" t="n">
        <v>28577</v>
      </c>
    </row>
    <row r="10" spans="1:3">
      <c r="A10" s="4" t="s">
        <v>710</v>
      </c>
      <c r="B10" s="5" t="n">
        <v>222</v>
      </c>
      <c r="C10" s="5" t="n">
        <v>293</v>
      </c>
    </row>
    <row r="11" spans="1:3">
      <c r="A11" s="4" t="s">
        <v>711</v>
      </c>
      <c r="B11" s="5" t="n">
        <v>15320</v>
      </c>
      <c r="C11" s="5" t="n">
        <v>15480</v>
      </c>
    </row>
    <row r="12" spans="1:3">
      <c r="A12" s="4" t="s">
        <v>712</v>
      </c>
      <c r="B12" s="5" t="n">
        <v>12264</v>
      </c>
      <c r="C12" s="5" t="n">
        <v>10974</v>
      </c>
    </row>
    <row r="13" spans="1:3">
      <c r="A13" s="4" t="s">
        <v>713</v>
      </c>
      <c r="B13" s="5" t="n">
        <v>27584</v>
      </c>
      <c r="C13" s="5" t="n">
        <v>26454</v>
      </c>
    </row>
    <row r="14" spans="1:3">
      <c r="A14" s="4" t="s">
        <v>714</v>
      </c>
      <c r="B14" s="5" t="n">
        <v>1929</v>
      </c>
      <c r="C14" s="5" t="n">
        <v>247</v>
      </c>
    </row>
    <row r="15" spans="1:3">
      <c r="A15" s="4" t="s">
        <v>715</v>
      </c>
      <c r="B15" s="5" t="n">
        <v>362</v>
      </c>
      <c r="C15" s="5" t="n">
        <v>419</v>
      </c>
    </row>
    <row r="16" spans="1:3">
      <c r="A16" s="4" t="s">
        <v>716</v>
      </c>
      <c r="B16" s="5" t="n">
        <v>2291</v>
      </c>
      <c r="C16" s="5" t="n">
        <v>666</v>
      </c>
    </row>
    <row r="17" spans="1:3">
      <c r="A17" s="4" t="s">
        <v>717</v>
      </c>
    </row>
    <row r="18" spans="1:3">
      <c r="A18" s="3" t="s">
        <v>703</v>
      </c>
    </row>
    <row r="19" spans="1:3">
      <c r="A19" s="4" t="s">
        <v>704</v>
      </c>
      <c r="B19" s="5" t="n">
        <v>20477</v>
      </c>
      <c r="C19" s="5" t="n">
        <v>12756</v>
      </c>
    </row>
    <row r="20" spans="1:3">
      <c r="A20" s="4" t="s">
        <v>705</v>
      </c>
      <c r="B20" s="5" t="n">
        <v>1767</v>
      </c>
      <c r="C20" s="5" t="n">
        <v>10232</v>
      </c>
    </row>
    <row r="21" spans="1:3">
      <c r="A21" s="4" t="s">
        <v>706</v>
      </c>
      <c r="B21" s="5" t="n">
        <v>22244</v>
      </c>
      <c r="C21" s="5" t="n">
        <v>22988</v>
      </c>
    </row>
    <row r="22" spans="1:3">
      <c r="A22" s="4" t="s">
        <v>707</v>
      </c>
      <c r="B22" s="5" t="n">
        <v>21140</v>
      </c>
      <c r="C22" s="5" t="n">
        <v>14472</v>
      </c>
    </row>
    <row r="23" spans="1:3">
      <c r="A23" s="4" t="s">
        <v>708</v>
      </c>
      <c r="B23" s="5" t="n">
        <v>1890</v>
      </c>
      <c r="C23" s="5" t="n">
        <v>10472</v>
      </c>
    </row>
    <row r="24" spans="1:3">
      <c r="A24" s="4" t="s">
        <v>709</v>
      </c>
      <c r="B24" s="5" t="n">
        <v>23030</v>
      </c>
      <c r="C24" s="5" t="n">
        <v>24944</v>
      </c>
    </row>
    <row r="25" spans="1:3">
      <c r="A25" s="4" t="s">
        <v>710</v>
      </c>
      <c r="B25" s="5" t="n">
        <v>19</v>
      </c>
      <c r="C25" s="5" t="n">
        <v>268</v>
      </c>
    </row>
    <row r="26" spans="1:3">
      <c r="A26" s="4" t="s">
        <v>711</v>
      </c>
      <c r="B26" s="5" t="n">
        <v>13875</v>
      </c>
      <c r="C26" s="5" t="n">
        <v>14194</v>
      </c>
    </row>
    <row r="27" spans="1:3">
      <c r="A27" s="4" t="s">
        <v>712</v>
      </c>
      <c r="B27" s="5" t="n">
        <v>8590</v>
      </c>
      <c r="C27" s="5" t="n">
        <v>9989</v>
      </c>
    </row>
    <row r="28" spans="1:3">
      <c r="A28" s="4" t="s">
        <v>713</v>
      </c>
      <c r="B28" s="5" t="n">
        <v>22465</v>
      </c>
      <c r="C28" s="5" t="n">
        <v>24183</v>
      </c>
    </row>
    <row r="29" spans="1:3">
      <c r="A29" s="4" t="s">
        <v>714</v>
      </c>
      <c r="B29" s="5" t="n">
        <v>1911</v>
      </c>
      <c r="C29" s="5" t="n">
        <v>242</v>
      </c>
    </row>
    <row r="30" spans="1:3">
      <c r="A30" s="4" t="s">
        <v>715</v>
      </c>
      <c r="B30" s="5" t="n">
        <v>44</v>
      </c>
      <c r="C30" s="5" t="n">
        <v>388</v>
      </c>
    </row>
    <row r="31" spans="1:3">
      <c r="A31" s="4" t="s">
        <v>716</v>
      </c>
      <c r="B31" s="5" t="n">
        <v>1955</v>
      </c>
      <c r="C31" s="5" t="n">
        <v>630</v>
      </c>
    </row>
    <row r="32" spans="1:3">
      <c r="A32" s="4" t="s">
        <v>718</v>
      </c>
    </row>
    <row r="33" spans="1:3">
      <c r="A33" s="3" t="s">
        <v>703</v>
      </c>
    </row>
    <row r="34" spans="1:3">
      <c r="A34" s="4" t="s">
        <v>704</v>
      </c>
      <c r="C34" s="5" t="n">
        <v>986</v>
      </c>
    </row>
    <row r="35" spans="1:3">
      <c r="A35" s="4" t="s">
        <v>706</v>
      </c>
      <c r="C35" s="5" t="n">
        <v>986</v>
      </c>
    </row>
    <row r="36" spans="1:3">
      <c r="A36" s="4" t="s">
        <v>707</v>
      </c>
      <c r="C36" s="5" t="n">
        <v>986</v>
      </c>
    </row>
    <row r="37" spans="1:3">
      <c r="A37" s="4" t="s">
        <v>709</v>
      </c>
      <c r="C37" s="5" t="n">
        <v>986</v>
      </c>
    </row>
    <row r="38" spans="1:3">
      <c r="A38" s="4" t="s">
        <v>711</v>
      </c>
      <c r="B38" s="5" t="n">
        <v>592</v>
      </c>
      <c r="C38" s="5" t="n">
        <v>789</v>
      </c>
    </row>
    <row r="39" spans="1:3">
      <c r="A39" s="4" t="s">
        <v>713</v>
      </c>
      <c r="B39" s="5" t="n">
        <v>592</v>
      </c>
      <c r="C39" s="5" t="n">
        <v>789</v>
      </c>
    </row>
    <row r="40" spans="1:3">
      <c r="A40" s="4" t="s">
        <v>565</v>
      </c>
    </row>
    <row r="41" spans="1:3">
      <c r="A41" s="3" t="s">
        <v>703</v>
      </c>
    </row>
    <row r="42" spans="1:3">
      <c r="A42" s="4" t="s">
        <v>704</v>
      </c>
      <c r="B42" s="5" t="n">
        <v>222</v>
      </c>
    </row>
    <row r="43" spans="1:3">
      <c r="A43" s="4" t="s">
        <v>705</v>
      </c>
      <c r="B43" s="5" t="n">
        <v>6371</v>
      </c>
      <c r="C43" s="5" t="n">
        <v>1204</v>
      </c>
    </row>
    <row r="44" spans="1:3">
      <c r="A44" s="4" t="s">
        <v>706</v>
      </c>
      <c r="B44" s="5" t="n">
        <v>6593</v>
      </c>
      <c r="C44" s="5" t="n">
        <v>1204</v>
      </c>
    </row>
    <row r="45" spans="1:3">
      <c r="A45" s="4" t="s">
        <v>707</v>
      </c>
      <c r="B45" s="5" t="n">
        <v>229</v>
      </c>
    </row>
    <row r="46" spans="1:3">
      <c r="A46" s="4" t="s">
        <v>708</v>
      </c>
      <c r="B46" s="5" t="n">
        <v>6423</v>
      </c>
      <c r="C46" s="5" t="n">
        <v>1220</v>
      </c>
    </row>
    <row r="47" spans="1:3">
      <c r="A47" s="4" t="s">
        <v>709</v>
      </c>
      <c r="B47" s="5" t="n">
        <v>6652</v>
      </c>
      <c r="C47" s="5" t="n">
        <v>1220</v>
      </c>
    </row>
    <row r="48" spans="1:3">
      <c r="A48" s="4" t="s">
        <v>710</v>
      </c>
      <c r="B48" s="5" t="n">
        <v>155</v>
      </c>
      <c r="C48" s="5" t="n">
        <v>11</v>
      </c>
    </row>
    <row r="49" spans="1:3">
      <c r="A49" s="4" t="s">
        <v>711</v>
      </c>
      <c r="B49" s="5" t="n">
        <v>243</v>
      </c>
      <c r="C49" s="5" t="n">
        <v>19</v>
      </c>
    </row>
    <row r="50" spans="1:3">
      <c r="A50" s="4" t="s">
        <v>712</v>
      </c>
      <c r="B50" s="5" t="n">
        <v>2937</v>
      </c>
      <c r="C50" s="5" t="n">
        <v>492</v>
      </c>
    </row>
    <row r="51" spans="1:3">
      <c r="A51" s="4" t="s">
        <v>713</v>
      </c>
      <c r="B51" s="5" t="n">
        <v>3180</v>
      </c>
      <c r="C51" s="5" t="n">
        <v>511</v>
      </c>
    </row>
    <row r="52" spans="1:3">
      <c r="A52" s="4" t="s">
        <v>714</v>
      </c>
      <c r="B52" s="5" t="n">
        <v>16</v>
      </c>
    </row>
    <row r="53" spans="1:3">
      <c r="A53" s="4" t="s">
        <v>715</v>
      </c>
      <c r="B53" s="5" t="n">
        <v>309</v>
      </c>
      <c r="C53" s="5" t="n">
        <v>18</v>
      </c>
    </row>
    <row r="54" spans="1:3">
      <c r="A54" s="4" t="s">
        <v>716</v>
      </c>
      <c r="B54" s="5" t="n">
        <v>325</v>
      </c>
      <c r="C54" s="5" t="n">
        <v>18</v>
      </c>
    </row>
    <row r="55" spans="1:3">
      <c r="A55" s="4" t="s">
        <v>567</v>
      </c>
    </row>
    <row r="56" spans="1:3">
      <c r="A56" s="3" t="s">
        <v>703</v>
      </c>
    </row>
    <row r="57" spans="1:3">
      <c r="A57" s="4" t="s">
        <v>704</v>
      </c>
      <c r="B57" s="5" t="n">
        <v>18</v>
      </c>
      <c r="C57" s="5" t="n">
        <v>271</v>
      </c>
    </row>
    <row r="58" spans="1:3">
      <c r="A58" s="4" t="s">
        <v>705</v>
      </c>
      <c r="B58" s="5" t="n">
        <v>306</v>
      </c>
      <c r="C58" s="5" t="n">
        <v>454</v>
      </c>
    </row>
    <row r="59" spans="1:3">
      <c r="A59" s="4" t="s">
        <v>706</v>
      </c>
      <c r="B59" s="5" t="n">
        <v>324</v>
      </c>
      <c r="C59" s="5" t="n">
        <v>725</v>
      </c>
    </row>
    <row r="60" spans="1:3">
      <c r="A60" s="4" t="s">
        <v>707</v>
      </c>
      <c r="B60" s="5" t="n">
        <v>19</v>
      </c>
      <c r="C60" s="5" t="n">
        <v>310</v>
      </c>
    </row>
    <row r="61" spans="1:3">
      <c r="A61" s="4" t="s">
        <v>708</v>
      </c>
      <c r="B61" s="5" t="n">
        <v>383</v>
      </c>
      <c r="C61" s="5" t="n">
        <v>529</v>
      </c>
    </row>
    <row r="62" spans="1:3">
      <c r="A62" s="4" t="s">
        <v>709</v>
      </c>
      <c r="B62" s="5" t="n">
        <v>402</v>
      </c>
      <c r="C62" s="5" t="n">
        <v>839</v>
      </c>
    </row>
    <row r="63" spans="1:3">
      <c r="A63" s="4" t="s">
        <v>710</v>
      </c>
      <c r="B63" s="5" t="n">
        <v>9</v>
      </c>
      <c r="C63" s="5" t="n">
        <v>14</v>
      </c>
    </row>
    <row r="64" spans="1:3">
      <c r="A64" s="4" t="s">
        <v>711</v>
      </c>
      <c r="B64" s="5" t="n">
        <v>117</v>
      </c>
      <c r="C64" s="5" t="n">
        <v>307</v>
      </c>
    </row>
    <row r="65" spans="1:3">
      <c r="A65" s="4" t="s">
        <v>712</v>
      </c>
      <c r="B65" s="5" t="n">
        <v>389</v>
      </c>
      <c r="C65" s="5" t="n">
        <v>493</v>
      </c>
    </row>
    <row r="66" spans="1:3">
      <c r="A66" s="4" t="s">
        <v>713</v>
      </c>
      <c r="B66" s="5" t="n">
        <v>506</v>
      </c>
      <c r="C66" s="5" t="n">
        <v>800</v>
      </c>
    </row>
    <row r="67" spans="1:3">
      <c r="A67" s="4" t="s">
        <v>714</v>
      </c>
      <c r="B67" s="5" t="n">
        <v>2</v>
      </c>
      <c r="C67" s="5" t="n">
        <v>5</v>
      </c>
    </row>
    <row r="68" spans="1:3">
      <c r="A68" s="4" t="s">
        <v>715</v>
      </c>
      <c r="B68" s="5" t="n">
        <v>9</v>
      </c>
      <c r="C68" s="5" t="n">
        <v>13</v>
      </c>
    </row>
    <row r="69" spans="1:3">
      <c r="A69" s="4" t="s">
        <v>716</v>
      </c>
      <c r="B69" s="5" t="n">
        <v>11</v>
      </c>
      <c r="C69" s="5" t="n">
        <v>18</v>
      </c>
    </row>
    <row r="70" spans="1:3">
      <c r="A70" s="4" t="s">
        <v>719</v>
      </c>
    </row>
    <row r="71" spans="1:3">
      <c r="A71" s="3" t="s">
        <v>703</v>
      </c>
    </row>
    <row r="72" spans="1:3">
      <c r="A72" s="4" t="s">
        <v>704</v>
      </c>
      <c r="B72" s="5" t="n">
        <v>817</v>
      </c>
      <c r="C72" s="5" t="n">
        <v>250</v>
      </c>
    </row>
    <row r="73" spans="1:3">
      <c r="A73" s="4" t="s">
        <v>705</v>
      </c>
      <c r="B73" s="5" t="n">
        <v>397</v>
      </c>
    </row>
    <row r="74" spans="1:3">
      <c r="A74" s="4" t="s">
        <v>706</v>
      </c>
      <c r="B74" s="5" t="n">
        <v>1214</v>
      </c>
      <c r="C74" s="5" t="n">
        <v>250</v>
      </c>
    </row>
    <row r="75" spans="1:3">
      <c r="A75" s="4" t="s">
        <v>707</v>
      </c>
      <c r="B75" s="5" t="n">
        <v>1625</v>
      </c>
      <c r="C75" s="5" t="n">
        <v>588</v>
      </c>
    </row>
    <row r="76" spans="1:3">
      <c r="A76" s="4" t="s">
        <v>708</v>
      </c>
      <c r="B76" s="5" t="n">
        <v>444</v>
      </c>
    </row>
    <row r="77" spans="1:3">
      <c r="A77" s="4" t="s">
        <v>709</v>
      </c>
      <c r="B77" s="5" t="n">
        <v>2069</v>
      </c>
      <c r="C77" s="5" t="n">
        <v>588</v>
      </c>
    </row>
    <row r="78" spans="1:3">
      <c r="A78" s="4" t="s">
        <v>710</v>
      </c>
      <c r="B78" s="5" t="n">
        <v>39</v>
      </c>
    </row>
    <row r="79" spans="1:3">
      <c r="A79" s="4" t="s">
        <v>711</v>
      </c>
      <c r="B79" s="5" t="n">
        <v>493</v>
      </c>
      <c r="C79" s="5" t="n">
        <v>171</v>
      </c>
    </row>
    <row r="80" spans="1:3">
      <c r="A80" s="4" t="s">
        <v>712</v>
      </c>
      <c r="B80" s="5" t="n">
        <v>348</v>
      </c>
    </row>
    <row r="81" spans="1:3">
      <c r="A81" s="4" t="s">
        <v>713</v>
      </c>
      <c r="B81" s="7" t="n">
        <v>841</v>
      </c>
      <c r="C81" s="7" t="n">
        <v>17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64</v>
      </c>
      <c r="B1" s="2" t="s">
        <v>1</v>
      </c>
    </row>
    <row r="2" spans="1:4">
      <c r="B2" s="2" t="s">
        <v>2</v>
      </c>
      <c r="C2" s="2" t="s">
        <v>30</v>
      </c>
      <c r="D2" s="2" t="s">
        <v>82</v>
      </c>
    </row>
    <row r="3" spans="1:4">
      <c r="A3" s="3" t="s">
        <v>165</v>
      </c>
    </row>
    <row r="4" spans="1:4">
      <c r="A4" s="4" t="s">
        <v>121</v>
      </c>
      <c r="B4" s="7" t="n">
        <v>24727</v>
      </c>
      <c r="C4" s="7" t="n">
        <v>22454</v>
      </c>
      <c r="D4" s="7" t="n">
        <v>13512</v>
      </c>
    </row>
    <row r="5" spans="1:4">
      <c r="A5" s="3" t="s">
        <v>166</v>
      </c>
    </row>
    <row r="6" spans="1:4">
      <c r="A6" s="4" t="s">
        <v>167</v>
      </c>
      <c r="B6" s="5" t="n">
        <v>4270</v>
      </c>
      <c r="C6" s="5" t="n">
        <v>4728</v>
      </c>
      <c r="D6" s="5" t="n">
        <v>5069</v>
      </c>
    </row>
    <row r="7" spans="1:4">
      <c r="A7" s="4" t="s">
        <v>168</v>
      </c>
      <c r="B7" s="5" t="n">
        <v>872</v>
      </c>
      <c r="C7" s="5" t="n">
        <v>530</v>
      </c>
      <c r="D7" s="5" t="n">
        <v>1691</v>
      </c>
    </row>
    <row r="8" spans="1:4">
      <c r="A8" s="4" t="s">
        <v>97</v>
      </c>
      <c r="B8" s="5" t="n">
        <v>143</v>
      </c>
      <c r="C8" s="5" t="n">
        <v>96</v>
      </c>
      <c r="D8" s="5" t="n">
        <v>14</v>
      </c>
    </row>
    <row r="9" spans="1:4">
      <c r="A9" s="4" t="s">
        <v>116</v>
      </c>
      <c r="B9" s="5" t="n">
        <v>185</v>
      </c>
      <c r="C9" s="5" t="n">
        <v>122</v>
      </c>
      <c r="D9" s="5" t="n">
        <v>186</v>
      </c>
    </row>
    <row r="10" spans="1:4">
      <c r="A10" s="4" t="s">
        <v>169</v>
      </c>
      <c r="B10" s="5" t="n">
        <v>3121</v>
      </c>
      <c r="C10" s="5" t="n">
        <v>2739</v>
      </c>
      <c r="D10" s="5" t="n">
        <v>2454</v>
      </c>
    </row>
    <row r="11" spans="1:4">
      <c r="A11" s="4" t="s">
        <v>170</v>
      </c>
      <c r="B11" s="5" t="n">
        <v>-521</v>
      </c>
      <c r="C11" s="5" t="n">
        <v>-504</v>
      </c>
      <c r="D11" s="5" t="n">
        <v>-385</v>
      </c>
    </row>
    <row r="12" spans="1:4">
      <c r="A12" s="4" t="s">
        <v>102</v>
      </c>
      <c r="B12" s="5" t="n">
        <v>-1629</v>
      </c>
      <c r="C12" s="5" t="n">
        <v>-1453</v>
      </c>
      <c r="D12" s="5" t="n">
        <v>-1046</v>
      </c>
    </row>
    <row r="13" spans="1:4">
      <c r="A13" s="4" t="s">
        <v>171</v>
      </c>
      <c r="B13" s="5" t="n">
        <v>-800</v>
      </c>
      <c r="C13" s="5" t="n">
        <v>-956</v>
      </c>
      <c r="D13" s="5" t="n">
        <v>-826</v>
      </c>
    </row>
    <row r="14" spans="1:4">
      <c r="A14" s="4" t="s">
        <v>172</v>
      </c>
      <c r="C14" s="5" t="n">
        <v>934</v>
      </c>
      <c r="D14" s="5" t="n">
        <v>37</v>
      </c>
    </row>
    <row r="15" spans="1:4">
      <c r="A15" s="4" t="s">
        <v>115</v>
      </c>
      <c r="D15" s="5" t="n">
        <v>5459</v>
      </c>
    </row>
    <row r="16" spans="1:4">
      <c r="A16" s="4" t="s">
        <v>173</v>
      </c>
      <c r="B16" s="5" t="n">
        <v>345</v>
      </c>
      <c r="C16" s="5" t="n">
        <v>18</v>
      </c>
      <c r="D16" s="5" t="n">
        <v>7</v>
      </c>
    </row>
    <row r="17" spans="1:4">
      <c r="A17" s="4" t="s">
        <v>174</v>
      </c>
      <c r="B17" s="5" t="n">
        <v>-12990</v>
      </c>
      <c r="C17" s="5" t="n">
        <v>-6538</v>
      </c>
      <c r="D17" s="5" t="n">
        <v>-3078</v>
      </c>
    </row>
    <row r="18" spans="1:4">
      <c r="A18" s="4" t="s">
        <v>175</v>
      </c>
      <c r="B18" s="5" t="n">
        <v>10587</v>
      </c>
      <c r="C18" s="5" t="n">
        <v>8038</v>
      </c>
      <c r="D18" s="5" t="n">
        <v>4333</v>
      </c>
    </row>
    <row r="19" spans="1:4">
      <c r="A19" s="4" t="s">
        <v>176</v>
      </c>
      <c r="B19" s="5" t="n">
        <v>105</v>
      </c>
      <c r="C19" s="5" t="n">
        <v>42</v>
      </c>
      <c r="D19" s="5" t="n">
        <v>210</v>
      </c>
    </row>
    <row r="20" spans="1:4">
      <c r="A20" s="3" t="s">
        <v>177</v>
      </c>
    </row>
    <row r="21" spans="1:4">
      <c r="A21" s="4" t="s">
        <v>178</v>
      </c>
      <c r="B21" s="5" t="n">
        <v>-282</v>
      </c>
      <c r="C21" s="5" t="n">
        <v>-969</v>
      </c>
      <c r="D21" s="5" t="n">
        <v>-3650</v>
      </c>
    </row>
    <row r="22" spans="1:4">
      <c r="A22" s="4" t="s">
        <v>179</v>
      </c>
      <c r="B22" s="5" t="n">
        <v>-360</v>
      </c>
      <c r="C22" s="5" t="n">
        <v>4105</v>
      </c>
      <c r="D22" s="5" t="n">
        <v>2120</v>
      </c>
    </row>
    <row r="23" spans="1:4">
      <c r="A23" s="4" t="s">
        <v>60</v>
      </c>
      <c r="B23" s="5" t="n">
        <v>977</v>
      </c>
      <c r="C23" s="5" t="n">
        <v>47</v>
      </c>
      <c r="D23" s="5" t="n">
        <v>1765</v>
      </c>
    </row>
    <row r="24" spans="1:4">
      <c r="A24" s="4" t="s">
        <v>180</v>
      </c>
      <c r="B24" s="5" t="n">
        <v>28750</v>
      </c>
      <c r="C24" s="5" t="n">
        <v>33433</v>
      </c>
      <c r="D24" s="5" t="n">
        <v>27872</v>
      </c>
    </row>
    <row r="25" spans="1:4">
      <c r="A25" s="3" t="s">
        <v>181</v>
      </c>
    </row>
    <row r="26" spans="1:4">
      <c r="A26" s="4" t="s">
        <v>182</v>
      </c>
      <c r="B26" s="5" t="n">
        <v>411461</v>
      </c>
      <c r="C26" s="5" t="n">
        <v>61276</v>
      </c>
      <c r="D26" s="5" t="n">
        <v>67604</v>
      </c>
    </row>
    <row r="27" spans="1:4">
      <c r="A27" s="4" t="s">
        <v>183</v>
      </c>
      <c r="B27" s="5" t="n">
        <v>-152650</v>
      </c>
      <c r="C27" s="5" t="n">
        <v>-22561</v>
      </c>
      <c r="D27" s="5" t="n">
        <v>-36985</v>
      </c>
    </row>
    <row r="28" spans="1:4">
      <c r="A28" s="3" t="s">
        <v>184</v>
      </c>
    </row>
    <row r="29" spans="1:4">
      <c r="A29" s="4" t="s">
        <v>185</v>
      </c>
      <c r="B29" s="5" t="n">
        <v>29599</v>
      </c>
      <c r="C29" s="5" t="n">
        <v>19047</v>
      </c>
      <c r="D29" s="5" t="n">
        <v>17824</v>
      </c>
    </row>
    <row r="30" spans="1:4">
      <c r="A30" s="4" t="s">
        <v>183</v>
      </c>
      <c r="B30" s="5" t="n">
        <v>-60639</v>
      </c>
      <c r="C30" s="5" t="n">
        <v>-35320</v>
      </c>
      <c r="D30" s="5" t="n">
        <v>-27979</v>
      </c>
    </row>
    <row r="31" spans="1:4">
      <c r="A31" s="4" t="s">
        <v>186</v>
      </c>
      <c r="B31" s="5" t="n">
        <v>-251787</v>
      </c>
      <c r="C31" s="5" t="n">
        <v>-274313</v>
      </c>
      <c r="D31" s="5" t="n">
        <v>-224347</v>
      </c>
    </row>
    <row r="32" spans="1:4">
      <c r="A32" s="4" t="s">
        <v>187</v>
      </c>
      <c r="B32" s="5" t="n">
        <v>250</v>
      </c>
    </row>
    <row r="33" spans="1:4">
      <c r="A33" s="4" t="s">
        <v>188</v>
      </c>
      <c r="B33" s="5" t="n">
        <v>-15000</v>
      </c>
      <c r="C33" s="5" t="n">
        <v>-5000</v>
      </c>
      <c r="D33" s="5" t="n">
        <v>-10000</v>
      </c>
    </row>
    <row r="34" spans="1:4">
      <c r="A34" s="4" t="s">
        <v>189</v>
      </c>
      <c r="B34" s="5" t="n">
        <v>2204</v>
      </c>
      <c r="C34" s="5" t="n">
        <v>1293</v>
      </c>
    </row>
    <row r="35" spans="1:4">
      <c r="A35" s="4" t="s">
        <v>190</v>
      </c>
      <c r="B35" s="5" t="n">
        <v>45</v>
      </c>
      <c r="C35" s="5" t="n">
        <v>1427</v>
      </c>
      <c r="D35" s="5" t="n">
        <v>2240</v>
      </c>
    </row>
    <row r="36" spans="1:4">
      <c r="A36" s="4" t="s">
        <v>191</v>
      </c>
      <c r="B36" s="5" t="n">
        <v>229</v>
      </c>
      <c r="C36" s="5" t="n">
        <v>589</v>
      </c>
      <c r="D36" s="5" t="n">
        <v>4661</v>
      </c>
    </row>
    <row r="37" spans="1:4">
      <c r="A37" s="4" t="s">
        <v>192</v>
      </c>
      <c r="B37" s="5" t="n">
        <v>-1464</v>
      </c>
      <c r="C37" s="5" t="n">
        <v>-5136</v>
      </c>
      <c r="D37" s="5" t="n">
        <v>-427</v>
      </c>
    </row>
    <row r="38" spans="1:4">
      <c r="A38" s="4" t="s">
        <v>193</v>
      </c>
      <c r="B38" s="5" t="n">
        <v>-23915</v>
      </c>
      <c r="C38" s="5" t="n">
        <v>-1457</v>
      </c>
      <c r="D38" s="5" t="n">
        <v>-2386</v>
      </c>
    </row>
    <row r="39" spans="1:4">
      <c r="A39" s="4" t="s">
        <v>194</v>
      </c>
      <c r="B39" s="5" t="n">
        <v>-61667</v>
      </c>
      <c r="C39" s="5" t="n">
        <v>-260155</v>
      </c>
      <c r="D39" s="5" t="n">
        <v>-209795</v>
      </c>
    </row>
    <row r="40" spans="1:4">
      <c r="A40" s="3" t="s">
        <v>195</v>
      </c>
    </row>
    <row r="41" spans="1:4">
      <c r="A41" s="4" t="s">
        <v>196</v>
      </c>
      <c r="B41" s="5" t="n">
        <v>127561</v>
      </c>
      <c r="C41" s="5" t="n">
        <v>116521</v>
      </c>
      <c r="D41" s="5" t="n">
        <v>156867</v>
      </c>
    </row>
    <row r="42" spans="1:4">
      <c r="A42" s="4" t="s">
        <v>197</v>
      </c>
      <c r="B42" s="5" t="n">
        <v>-50026</v>
      </c>
      <c r="D42" s="5" t="n">
        <v>-95459</v>
      </c>
    </row>
    <row r="43" spans="1:4">
      <c r="A43" s="4" t="s">
        <v>198</v>
      </c>
      <c r="B43" s="5" t="n">
        <v>-63208</v>
      </c>
      <c r="C43" s="5" t="n">
        <v>45547</v>
      </c>
      <c r="D43" s="5" t="n">
        <v>120300</v>
      </c>
    </row>
    <row r="44" spans="1:4">
      <c r="A44" s="4" t="s">
        <v>199</v>
      </c>
      <c r="B44" s="5" t="n">
        <v>25000</v>
      </c>
      <c r="C44" s="5" t="n">
        <v>75000</v>
      </c>
    </row>
    <row r="45" spans="1:4">
      <c r="A45" s="4" t="s">
        <v>200</v>
      </c>
      <c r="B45" s="5" t="n">
        <v>39170</v>
      </c>
    </row>
    <row r="46" spans="1:4">
      <c r="A46" s="4" t="s">
        <v>201</v>
      </c>
      <c r="B46" s="5" t="n">
        <v>-10524</v>
      </c>
      <c r="C46" s="5" t="n">
        <v>-8429</v>
      </c>
      <c r="D46" s="5" t="n">
        <v>-4190</v>
      </c>
    </row>
    <row r="47" spans="1:4">
      <c r="A47" s="4" t="s">
        <v>202</v>
      </c>
      <c r="B47" s="5" t="n">
        <v>-9515</v>
      </c>
      <c r="C47" s="5" t="n">
        <v>-7031</v>
      </c>
      <c r="D47" s="5" t="n">
        <v>9224</v>
      </c>
    </row>
    <row r="48" spans="1:4">
      <c r="A48" s="4" t="s">
        <v>153</v>
      </c>
      <c r="B48" s="5" t="n">
        <v>-1307</v>
      </c>
      <c r="C48" s="5" t="n">
        <v>-616</v>
      </c>
      <c r="D48" s="5" t="n">
        <v>-455</v>
      </c>
    </row>
    <row r="49" spans="1:4">
      <c r="A49" s="4" t="s">
        <v>203</v>
      </c>
      <c r="B49" s="5" t="n">
        <v>-834</v>
      </c>
    </row>
    <row r="50" spans="1:4">
      <c r="A50" s="4" t="s">
        <v>204</v>
      </c>
      <c r="B50" s="5" t="n">
        <v>56317</v>
      </c>
      <c r="C50" s="5" t="n">
        <v>220992</v>
      </c>
      <c r="D50" s="5" t="n">
        <v>186287</v>
      </c>
    </row>
    <row r="51" spans="1:4">
      <c r="A51" s="4" t="s">
        <v>205</v>
      </c>
      <c r="B51" s="5" t="n">
        <v>23400</v>
      </c>
      <c r="C51" s="5" t="n">
        <v>-5730</v>
      </c>
      <c r="D51" s="5" t="n">
        <v>4364</v>
      </c>
    </row>
    <row r="52" spans="1:4">
      <c r="A52" s="4" t="s">
        <v>206</v>
      </c>
      <c r="B52" s="5" t="n">
        <v>26711</v>
      </c>
      <c r="C52" s="5" t="n">
        <v>32441</v>
      </c>
      <c r="D52" s="5" t="n">
        <v>28077</v>
      </c>
    </row>
    <row r="53" spans="1:4">
      <c r="A53" s="4" t="s">
        <v>207</v>
      </c>
      <c r="B53" s="5" t="n">
        <v>50111</v>
      </c>
      <c r="C53" s="5" t="n">
        <v>26711</v>
      </c>
      <c r="D53" s="5" t="n">
        <v>32441</v>
      </c>
    </row>
    <row r="54" spans="1:4">
      <c r="A54" s="3" t="s">
        <v>208</v>
      </c>
    </row>
    <row r="55" spans="1:4">
      <c r="A55" s="4" t="s">
        <v>209</v>
      </c>
      <c r="B55" s="5" t="n">
        <v>8312</v>
      </c>
      <c r="C55" s="5" t="n">
        <v>5484</v>
      </c>
      <c r="D55" s="5" t="n">
        <v>6932</v>
      </c>
    </row>
    <row r="56" spans="1:4">
      <c r="A56" s="4" t="s">
        <v>210</v>
      </c>
      <c r="B56" s="5" t="n">
        <v>12653</v>
      </c>
      <c r="C56" s="5" t="n">
        <v>7262</v>
      </c>
      <c r="D56" s="5" t="n">
        <v>5301</v>
      </c>
    </row>
    <row r="57" spans="1:4">
      <c r="A57" s="3" t="s">
        <v>211</v>
      </c>
    </row>
    <row r="58" spans="1:4">
      <c r="A58" s="4" t="s">
        <v>212</v>
      </c>
      <c r="B58" s="5" t="n">
        <v>117477</v>
      </c>
    </row>
    <row r="59" spans="1:4">
      <c r="A59" s="4" t="s">
        <v>213</v>
      </c>
      <c r="D59" s="5" t="n">
        <v>132</v>
      </c>
    </row>
    <row r="60" spans="1:4">
      <c r="A60" s="4" t="s">
        <v>214</v>
      </c>
      <c r="D60" s="5" t="n">
        <v>4269</v>
      </c>
    </row>
    <row r="61" spans="1:4">
      <c r="A61" s="4" t="s">
        <v>215</v>
      </c>
      <c r="B61" s="7" t="n">
        <v>63432</v>
      </c>
      <c r="C61" s="7" t="n">
        <v>49084</v>
      </c>
      <c r="D61" s="7" t="n">
        <v>41629</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720</v>
      </c>
      <c r="B1" s="2" t="s">
        <v>2</v>
      </c>
      <c r="C1" s="2" t="s">
        <v>30</v>
      </c>
    </row>
    <row r="2" spans="1:3">
      <c r="A2" s="3" t="s">
        <v>721</v>
      </c>
    </row>
    <row r="3" spans="1:3">
      <c r="A3" s="4" t="s">
        <v>722</v>
      </c>
      <c r="B3" s="7" t="n">
        <v>1337</v>
      </c>
      <c r="C3" s="7" t="n">
        <v>2091</v>
      </c>
    </row>
    <row r="4" spans="1:3">
      <c r="A4" s="4" t="s">
        <v>723</v>
      </c>
      <c r="B4" s="5" t="n">
        <v>5247</v>
      </c>
      <c r="C4" s="5" t="n">
        <v>14474</v>
      </c>
    </row>
    <row r="5" spans="1:3">
      <c r="A5" s="4" t="s">
        <v>724</v>
      </c>
      <c r="B5" s="5" t="n">
        <v>6584</v>
      </c>
      <c r="C5" s="5" t="n">
        <v>16565</v>
      </c>
    </row>
    <row r="6" spans="1:3">
      <c r="A6" s="4" t="s">
        <v>725</v>
      </c>
      <c r="B6" s="5" t="n">
        <v>2515009</v>
      </c>
      <c r="C6" s="5" t="n">
        <v>1814536</v>
      </c>
    </row>
    <row r="7" spans="1:3">
      <c r="A7" s="4" t="s">
        <v>717</v>
      </c>
    </row>
    <row r="8" spans="1:3">
      <c r="A8" s="3" t="s">
        <v>721</v>
      </c>
    </row>
    <row r="9" spans="1:3">
      <c r="A9" s="4" t="s">
        <v>722</v>
      </c>
      <c r="B9" s="5" t="n">
        <v>1258</v>
      </c>
      <c r="C9" s="5" t="n">
        <v>653</v>
      </c>
    </row>
    <row r="10" spans="1:3">
      <c r="A10" s="4" t="s">
        <v>723</v>
      </c>
      <c r="B10" s="5" t="n">
        <v>2835</v>
      </c>
      <c r="C10" s="5" t="n">
        <v>11905</v>
      </c>
    </row>
    <row r="11" spans="1:3">
      <c r="A11" s="4" t="s">
        <v>724</v>
      </c>
      <c r="B11" s="5" t="n">
        <v>4093</v>
      </c>
      <c r="C11" s="5" t="n">
        <v>12558</v>
      </c>
    </row>
    <row r="12" spans="1:3">
      <c r="A12" s="4" t="s">
        <v>725</v>
      </c>
      <c r="B12" s="5" t="n">
        <v>1768381</v>
      </c>
      <c r="C12" s="5" t="n">
        <v>1281881</v>
      </c>
    </row>
    <row r="13" spans="1:3">
      <c r="A13" s="4" t="s">
        <v>718</v>
      </c>
    </row>
    <row r="14" spans="1:3">
      <c r="A14" s="3" t="s">
        <v>721</v>
      </c>
    </row>
    <row r="15" spans="1:3">
      <c r="A15" s="4" t="s">
        <v>723</v>
      </c>
      <c r="C15" s="5" t="n">
        <v>986</v>
      </c>
    </row>
    <row r="16" spans="1:3">
      <c r="A16" s="4" t="s">
        <v>724</v>
      </c>
      <c r="C16" s="5" t="n">
        <v>986</v>
      </c>
    </row>
    <row r="17" spans="1:3">
      <c r="A17" s="4" t="s">
        <v>725</v>
      </c>
      <c r="B17" s="5" t="n">
        <v>88449</v>
      </c>
      <c r="C17" s="5" t="n">
        <v>107185</v>
      </c>
    </row>
    <row r="18" spans="1:3">
      <c r="A18" s="4" t="s">
        <v>565</v>
      </c>
    </row>
    <row r="19" spans="1:3">
      <c r="A19" s="3" t="s">
        <v>721</v>
      </c>
    </row>
    <row r="20" spans="1:3">
      <c r="A20" s="4" t="s">
        <v>722</v>
      </c>
      <c r="B20" s="5" t="n">
        <v>37</v>
      </c>
      <c r="C20" s="5" t="n">
        <v>1147</v>
      </c>
    </row>
    <row r="21" spans="1:3">
      <c r="A21" s="4" t="s">
        <v>723</v>
      </c>
      <c r="B21" s="5" t="n">
        <v>1094</v>
      </c>
      <c r="C21" s="5" t="n">
        <v>874</v>
      </c>
    </row>
    <row r="22" spans="1:3">
      <c r="A22" s="4" t="s">
        <v>724</v>
      </c>
      <c r="B22" s="5" t="n">
        <v>1131</v>
      </c>
      <c r="C22" s="5" t="n">
        <v>2021</v>
      </c>
    </row>
    <row r="23" spans="1:3">
      <c r="A23" s="4" t="s">
        <v>725</v>
      </c>
      <c r="B23" s="5" t="n">
        <v>432072</v>
      </c>
      <c r="C23" s="5" t="n">
        <v>323598</v>
      </c>
    </row>
    <row r="24" spans="1:3">
      <c r="A24" s="4" t="s">
        <v>567</v>
      </c>
    </row>
    <row r="25" spans="1:3">
      <c r="A25" s="3" t="s">
        <v>721</v>
      </c>
    </row>
    <row r="26" spans="1:3">
      <c r="A26" s="4" t="s">
        <v>722</v>
      </c>
      <c r="B26" s="5" t="n">
        <v>42</v>
      </c>
      <c r="C26" s="5" t="n">
        <v>291</v>
      </c>
    </row>
    <row r="27" spans="1:3">
      <c r="A27" s="4" t="s">
        <v>723</v>
      </c>
      <c r="B27" s="5" t="n">
        <v>201</v>
      </c>
      <c r="C27" s="5" t="n">
        <v>459</v>
      </c>
    </row>
    <row r="28" spans="1:3">
      <c r="A28" s="4" t="s">
        <v>724</v>
      </c>
      <c r="B28" s="5" t="n">
        <v>243</v>
      </c>
      <c r="C28" s="5" t="n">
        <v>750</v>
      </c>
    </row>
    <row r="29" spans="1:3">
      <c r="A29" s="4" t="s">
        <v>725</v>
      </c>
      <c r="B29" s="5" t="n">
        <v>125261</v>
      </c>
      <c r="C29" s="5" t="n">
        <v>66297</v>
      </c>
    </row>
    <row r="30" spans="1:3">
      <c r="A30" s="4" t="s">
        <v>719</v>
      </c>
    </row>
    <row r="31" spans="1:3">
      <c r="A31" s="3" t="s">
        <v>721</v>
      </c>
    </row>
    <row r="32" spans="1:3">
      <c r="A32" s="4" t="s">
        <v>723</v>
      </c>
      <c r="B32" s="5" t="n">
        <v>1117</v>
      </c>
      <c r="C32" s="5" t="n">
        <v>250</v>
      </c>
    </row>
    <row r="33" spans="1:3">
      <c r="A33" s="4" t="s">
        <v>724</v>
      </c>
      <c r="B33" s="5" t="n">
        <v>1117</v>
      </c>
      <c r="C33" s="5" t="n">
        <v>250</v>
      </c>
    </row>
    <row r="34" spans="1:3">
      <c r="A34" s="4" t="s">
        <v>725</v>
      </c>
      <c r="B34" s="7" t="n">
        <v>100846</v>
      </c>
      <c r="C34" s="7" t="n">
        <v>3557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6</v>
      </c>
      <c r="B1" s="2" t="s">
        <v>2</v>
      </c>
      <c r="C1" s="2" t="s">
        <v>30</v>
      </c>
    </row>
    <row r="2" spans="1:3">
      <c r="A2" s="3" t="s">
        <v>727</v>
      </c>
    </row>
    <row r="3" spans="1:3">
      <c r="A3" s="4" t="s">
        <v>679</v>
      </c>
      <c r="B3" s="7" t="n">
        <v>2515070</v>
      </c>
      <c r="C3" s="7" t="n">
        <v>1814281</v>
      </c>
    </row>
    <row r="4" spans="1:3">
      <c r="A4" s="4" t="s">
        <v>680</v>
      </c>
      <c r="B4" s="5" t="n">
        <v>-61</v>
      </c>
      <c r="C4" s="5" t="n">
        <v>255</v>
      </c>
    </row>
    <row r="5" spans="1:3">
      <c r="A5" s="4" t="s">
        <v>681</v>
      </c>
      <c r="B5" s="5" t="n">
        <v>2515009</v>
      </c>
      <c r="C5" s="5" t="n">
        <v>1814536</v>
      </c>
    </row>
    <row r="6" spans="1:3">
      <c r="A6" s="4" t="s">
        <v>728</v>
      </c>
    </row>
    <row r="7" spans="1:3">
      <c r="A7" s="3" t="s">
        <v>727</v>
      </c>
    </row>
    <row r="8" spans="1:3">
      <c r="A8" s="4" t="s">
        <v>679</v>
      </c>
      <c r="B8" s="5" t="n">
        <v>2482196</v>
      </c>
      <c r="C8" s="5" t="n">
        <v>1788527</v>
      </c>
    </row>
    <row r="9" spans="1:3">
      <c r="A9" s="4" t="s">
        <v>729</v>
      </c>
    </row>
    <row r="10" spans="1:3">
      <c r="A10" s="3" t="s">
        <v>727</v>
      </c>
    </row>
    <row r="11" spans="1:3">
      <c r="A11" s="4" t="s">
        <v>679</v>
      </c>
      <c r="B11" s="5" t="n">
        <v>32874</v>
      </c>
      <c r="C11" s="5" t="n">
        <v>25754</v>
      </c>
    </row>
    <row r="12" spans="1:3">
      <c r="A12" s="4" t="s">
        <v>717</v>
      </c>
    </row>
    <row r="13" spans="1:3">
      <c r="A13" s="3" t="s">
        <v>727</v>
      </c>
    </row>
    <row r="14" spans="1:3">
      <c r="A14" s="4" t="s">
        <v>679</v>
      </c>
      <c r="B14" s="5" t="n">
        <v>1768424</v>
      </c>
      <c r="C14" s="5" t="n">
        <v>1281701</v>
      </c>
    </row>
    <row r="15" spans="1:3">
      <c r="A15" s="4" t="s">
        <v>680</v>
      </c>
      <c r="B15" s="5" t="n">
        <v>-43</v>
      </c>
      <c r="C15" s="5" t="n">
        <v>180</v>
      </c>
    </row>
    <row r="16" spans="1:3">
      <c r="A16" s="4" t="s">
        <v>681</v>
      </c>
      <c r="B16" s="5" t="n">
        <v>1768381</v>
      </c>
      <c r="C16" s="5" t="n">
        <v>1281881</v>
      </c>
    </row>
    <row r="17" spans="1:3">
      <c r="A17" s="4" t="s">
        <v>730</v>
      </c>
    </row>
    <row r="18" spans="1:3">
      <c r="A18" s="3" t="s">
        <v>727</v>
      </c>
    </row>
    <row r="19" spans="1:3">
      <c r="A19" s="4" t="s">
        <v>679</v>
      </c>
      <c r="B19" s="5" t="n">
        <v>1742974</v>
      </c>
      <c r="C19" s="5" t="n">
        <v>1260134</v>
      </c>
    </row>
    <row r="20" spans="1:3">
      <c r="A20" s="4" t="s">
        <v>731</v>
      </c>
    </row>
    <row r="21" spans="1:3">
      <c r="A21" s="3" t="s">
        <v>727</v>
      </c>
    </row>
    <row r="22" spans="1:3">
      <c r="A22" s="4" t="s">
        <v>679</v>
      </c>
      <c r="B22" s="5" t="n">
        <v>25450</v>
      </c>
      <c r="C22" s="5" t="n">
        <v>21567</v>
      </c>
    </row>
    <row r="23" spans="1:3">
      <c r="A23" s="4" t="s">
        <v>718</v>
      </c>
    </row>
    <row r="24" spans="1:3">
      <c r="A24" s="3" t="s">
        <v>727</v>
      </c>
    </row>
    <row r="25" spans="1:3">
      <c r="A25" s="4" t="s">
        <v>679</v>
      </c>
      <c r="B25" s="5" t="n">
        <v>88451</v>
      </c>
      <c r="C25" s="5" t="n">
        <v>107170</v>
      </c>
    </row>
    <row r="26" spans="1:3">
      <c r="A26" s="4" t="s">
        <v>680</v>
      </c>
      <c r="B26" s="5" t="n">
        <v>-2</v>
      </c>
      <c r="C26" s="5" t="n">
        <v>15</v>
      </c>
    </row>
    <row r="27" spans="1:3">
      <c r="A27" s="4" t="s">
        <v>681</v>
      </c>
      <c r="B27" s="5" t="n">
        <v>88449</v>
      </c>
      <c r="C27" s="5" t="n">
        <v>107185</v>
      </c>
    </row>
    <row r="28" spans="1:3">
      <c r="A28" s="4" t="s">
        <v>732</v>
      </c>
    </row>
    <row r="29" spans="1:3">
      <c r="A29" s="3" t="s">
        <v>727</v>
      </c>
    </row>
    <row r="30" spans="1:3">
      <c r="A30" s="4" t="s">
        <v>679</v>
      </c>
      <c r="B30" s="5" t="n">
        <v>88451</v>
      </c>
      <c r="C30" s="5" t="n">
        <v>106184</v>
      </c>
    </row>
    <row r="31" spans="1:3">
      <c r="A31" s="4" t="s">
        <v>733</v>
      </c>
    </row>
    <row r="32" spans="1:3">
      <c r="A32" s="3" t="s">
        <v>727</v>
      </c>
    </row>
    <row r="33" spans="1:3">
      <c r="A33" s="4" t="s">
        <v>679</v>
      </c>
      <c r="C33" s="5" t="n">
        <v>986</v>
      </c>
    </row>
    <row r="34" spans="1:3">
      <c r="A34" s="4" t="s">
        <v>565</v>
      </c>
    </row>
    <row r="35" spans="1:3">
      <c r="A35" s="3" t="s">
        <v>727</v>
      </c>
    </row>
    <row r="36" spans="1:3">
      <c r="A36" s="4" t="s">
        <v>679</v>
      </c>
      <c r="B36" s="5" t="n">
        <v>432083</v>
      </c>
      <c r="C36" s="5" t="n">
        <v>323552</v>
      </c>
    </row>
    <row r="37" spans="1:3">
      <c r="A37" s="4" t="s">
        <v>680</v>
      </c>
      <c r="B37" s="5" t="n">
        <v>-11</v>
      </c>
      <c r="C37" s="5" t="n">
        <v>46</v>
      </c>
    </row>
    <row r="38" spans="1:3">
      <c r="A38" s="4" t="s">
        <v>681</v>
      </c>
      <c r="B38" s="5" t="n">
        <v>432072</v>
      </c>
      <c r="C38" s="5" t="n">
        <v>323598</v>
      </c>
    </row>
    <row r="39" spans="1:3">
      <c r="A39" s="4" t="s">
        <v>734</v>
      </c>
    </row>
    <row r="40" spans="1:3">
      <c r="A40" s="3" t="s">
        <v>727</v>
      </c>
    </row>
    <row r="41" spans="1:3">
      <c r="A41" s="4" t="s">
        <v>679</v>
      </c>
      <c r="B41" s="5" t="n">
        <v>427278</v>
      </c>
      <c r="C41" s="5" t="n">
        <v>322650</v>
      </c>
    </row>
    <row r="42" spans="1:3">
      <c r="A42" s="4" t="s">
        <v>735</v>
      </c>
    </row>
    <row r="43" spans="1:3">
      <c r="A43" s="3" t="s">
        <v>727</v>
      </c>
    </row>
    <row r="44" spans="1:3">
      <c r="A44" s="4" t="s">
        <v>679</v>
      </c>
      <c r="B44" s="5" t="n">
        <v>4805</v>
      </c>
      <c r="C44" s="5" t="n">
        <v>902</v>
      </c>
    </row>
    <row r="45" spans="1:3">
      <c r="A45" s="4" t="s">
        <v>567</v>
      </c>
    </row>
    <row r="46" spans="1:3">
      <c r="A46" s="3" t="s">
        <v>727</v>
      </c>
    </row>
    <row r="47" spans="1:3">
      <c r="A47" s="4" t="s">
        <v>679</v>
      </c>
      <c r="B47" s="5" t="n">
        <v>125264</v>
      </c>
      <c r="C47" s="5" t="n">
        <v>66288</v>
      </c>
    </row>
    <row r="48" spans="1:3">
      <c r="A48" s="4" t="s">
        <v>680</v>
      </c>
      <c r="B48" s="5" t="n">
        <v>-3</v>
      </c>
      <c r="C48" s="5" t="n">
        <v>9</v>
      </c>
    </row>
    <row r="49" spans="1:3">
      <c r="A49" s="4" t="s">
        <v>681</v>
      </c>
      <c r="B49" s="5" t="n">
        <v>125261</v>
      </c>
      <c r="C49" s="5" t="n">
        <v>66297</v>
      </c>
    </row>
    <row r="50" spans="1:3">
      <c r="A50" s="4" t="s">
        <v>736</v>
      </c>
    </row>
    <row r="51" spans="1:3">
      <c r="A51" s="3" t="s">
        <v>727</v>
      </c>
    </row>
    <row r="52" spans="1:3">
      <c r="A52" s="4" t="s">
        <v>679</v>
      </c>
      <c r="B52" s="5" t="n">
        <v>124932</v>
      </c>
      <c r="C52" s="5" t="n">
        <v>65365</v>
      </c>
    </row>
    <row r="53" spans="1:3">
      <c r="A53" s="4" t="s">
        <v>737</v>
      </c>
    </row>
    <row r="54" spans="1:3">
      <c r="A54" s="3" t="s">
        <v>727</v>
      </c>
    </row>
    <row r="55" spans="1:3">
      <c r="A55" s="4" t="s">
        <v>679</v>
      </c>
      <c r="B55" s="5" t="n">
        <v>332</v>
      </c>
      <c r="C55" s="5" t="n">
        <v>923</v>
      </c>
    </row>
    <row r="56" spans="1:3">
      <c r="A56" s="4" t="s">
        <v>719</v>
      </c>
    </row>
    <row r="57" spans="1:3">
      <c r="A57" s="3" t="s">
        <v>727</v>
      </c>
    </row>
    <row r="58" spans="1:3">
      <c r="A58" s="4" t="s">
        <v>679</v>
      </c>
      <c r="B58" s="5" t="n">
        <v>100848</v>
      </c>
      <c r="C58" s="5" t="n">
        <v>35570</v>
      </c>
    </row>
    <row r="59" spans="1:3">
      <c r="A59" s="4" t="s">
        <v>680</v>
      </c>
      <c r="B59" s="5" t="n">
        <v>-2</v>
      </c>
      <c r="C59" s="5" t="n">
        <v>5</v>
      </c>
    </row>
    <row r="60" spans="1:3">
      <c r="A60" s="4" t="s">
        <v>681</v>
      </c>
      <c r="B60" s="5" t="n">
        <v>100846</v>
      </c>
      <c r="C60" s="5" t="n">
        <v>35575</v>
      </c>
    </row>
    <row r="61" spans="1:3">
      <c r="A61" s="4" t="s">
        <v>738</v>
      </c>
    </row>
    <row r="62" spans="1:3">
      <c r="A62" s="3" t="s">
        <v>727</v>
      </c>
    </row>
    <row r="63" spans="1:3">
      <c r="A63" s="4" t="s">
        <v>679</v>
      </c>
      <c r="B63" s="5" t="n">
        <v>98561</v>
      </c>
      <c r="C63" s="5" t="n">
        <v>34194</v>
      </c>
    </row>
    <row r="64" spans="1:3">
      <c r="A64" s="4" t="s">
        <v>739</v>
      </c>
    </row>
    <row r="65" spans="1:3">
      <c r="A65" s="3" t="s">
        <v>727</v>
      </c>
    </row>
    <row r="66" spans="1:3">
      <c r="A66" s="4" t="s">
        <v>679</v>
      </c>
      <c r="B66" s="7" t="n">
        <v>2287</v>
      </c>
      <c r="C66" s="7" t="n">
        <v>1376</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740</v>
      </c>
      <c r="B1" s="2" t="s">
        <v>1</v>
      </c>
    </row>
    <row r="2" spans="1:3">
      <c r="B2" s="2" t="s">
        <v>665</v>
      </c>
      <c r="C2" s="2" t="s">
        <v>666</v>
      </c>
    </row>
    <row r="3" spans="1:3">
      <c r="A3" s="3" t="s">
        <v>741</v>
      </c>
    </row>
    <row r="4" spans="1:3">
      <c r="A4" s="4" t="s">
        <v>742</v>
      </c>
      <c r="B4" s="5" t="n">
        <v>19</v>
      </c>
      <c r="C4" s="5" t="n">
        <v>5</v>
      </c>
    </row>
    <row r="5" spans="1:3">
      <c r="A5" s="4" t="s">
        <v>743</v>
      </c>
      <c r="B5" s="7" t="n">
        <v>7765</v>
      </c>
      <c r="C5" s="7" t="n">
        <v>1017</v>
      </c>
    </row>
    <row r="6" spans="1:3">
      <c r="A6" s="4" t="s">
        <v>744</v>
      </c>
      <c r="B6" s="7" t="n">
        <v>7765</v>
      </c>
      <c r="C6" s="7" t="n">
        <v>1017</v>
      </c>
    </row>
    <row r="7" spans="1:3">
      <c r="A7" s="4" t="s">
        <v>717</v>
      </c>
    </row>
    <row r="8" spans="1:3">
      <c r="A8" s="3" t="s">
        <v>741</v>
      </c>
    </row>
    <row r="9" spans="1:3">
      <c r="A9" s="4" t="s">
        <v>742</v>
      </c>
      <c r="B9" s="5" t="n">
        <v>2</v>
      </c>
      <c r="C9" s="5" t="n">
        <v>1</v>
      </c>
    </row>
    <row r="10" spans="1:3">
      <c r="A10" s="4" t="s">
        <v>743</v>
      </c>
      <c r="B10" s="7" t="n">
        <v>1018</v>
      </c>
      <c r="C10" s="7" t="n">
        <v>715</v>
      </c>
    </row>
    <row r="11" spans="1:3">
      <c r="A11" s="4" t="s">
        <v>744</v>
      </c>
      <c r="B11" s="7" t="n">
        <v>1018</v>
      </c>
      <c r="C11" s="7" t="n">
        <v>715</v>
      </c>
    </row>
    <row r="12" spans="1:3">
      <c r="A12" s="4" t="s">
        <v>565</v>
      </c>
    </row>
    <row r="13" spans="1:3">
      <c r="A13" s="3" t="s">
        <v>741</v>
      </c>
    </row>
    <row r="14" spans="1:3">
      <c r="A14" s="4" t="s">
        <v>742</v>
      </c>
      <c r="B14" s="5" t="n">
        <v>16</v>
      </c>
      <c r="C14" s="5" t="n">
        <v>3</v>
      </c>
    </row>
    <row r="15" spans="1:3">
      <c r="A15" s="4" t="s">
        <v>743</v>
      </c>
      <c r="B15" s="7" t="n">
        <v>6650</v>
      </c>
      <c r="C15" s="7" t="n">
        <v>300</v>
      </c>
    </row>
    <row r="16" spans="1:3">
      <c r="A16" s="4" t="s">
        <v>744</v>
      </c>
      <c r="B16" s="7" t="n">
        <v>6650</v>
      </c>
      <c r="C16" s="7" t="n">
        <v>300</v>
      </c>
    </row>
    <row r="17" spans="1:3">
      <c r="A17" s="4" t="s">
        <v>567</v>
      </c>
    </row>
    <row r="18" spans="1:3">
      <c r="A18" s="3" t="s">
        <v>741</v>
      </c>
    </row>
    <row r="19" spans="1:3">
      <c r="A19" s="4" t="s">
        <v>742</v>
      </c>
      <c r="C19" s="5" t="n">
        <v>1</v>
      </c>
    </row>
    <row r="20" spans="1:3">
      <c r="A20" s="4" t="s">
        <v>743</v>
      </c>
      <c r="C20" s="7" t="n">
        <v>2</v>
      </c>
    </row>
    <row r="21" spans="1:3">
      <c r="A21" s="4" t="s">
        <v>744</v>
      </c>
      <c r="C21" s="7" t="n">
        <v>2</v>
      </c>
    </row>
    <row r="22" spans="1:3">
      <c r="A22" s="4" t="s">
        <v>719</v>
      </c>
    </row>
    <row r="23" spans="1:3">
      <c r="A23" s="3" t="s">
        <v>741</v>
      </c>
    </row>
    <row r="24" spans="1:3">
      <c r="A24" s="4" t="s">
        <v>742</v>
      </c>
      <c r="B24" s="5" t="n">
        <v>1</v>
      </c>
    </row>
    <row r="25" spans="1:3">
      <c r="A25" s="4" t="s">
        <v>743</v>
      </c>
      <c r="B25" s="7" t="n">
        <v>97</v>
      </c>
    </row>
    <row r="26" spans="1:3">
      <c r="A26" s="4" t="s">
        <v>744</v>
      </c>
      <c r="B26" s="7" t="n">
        <v>97</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745</v>
      </c>
      <c r="B1" s="2" t="s">
        <v>1</v>
      </c>
    </row>
    <row r="2" spans="1:4">
      <c r="B2" s="2" t="s">
        <v>2</v>
      </c>
      <c r="C2" s="2" t="s">
        <v>30</v>
      </c>
      <c r="D2" s="2" t="s">
        <v>82</v>
      </c>
    </row>
    <row r="3" spans="1:4">
      <c r="A3" s="3" t="s">
        <v>746</v>
      </c>
    </row>
    <row r="4" spans="1:4">
      <c r="A4" s="4" t="s">
        <v>747</v>
      </c>
      <c r="B4" s="7" t="n">
        <v>2713000</v>
      </c>
      <c r="C4" s="7" t="n">
        <v>2747000</v>
      </c>
      <c r="D4" s="7" t="n">
        <v>2563000</v>
      </c>
    </row>
    <row r="5" spans="1:4">
      <c r="A5" s="4" t="s">
        <v>748</v>
      </c>
      <c r="B5" s="7" t="n">
        <v>1849000</v>
      </c>
      <c r="C5" s="7" t="n">
        <v>2213000</v>
      </c>
      <c r="D5" s="7" t="n">
        <v>2345000</v>
      </c>
    </row>
    <row r="6" spans="1:4">
      <c r="A6" s="4" t="s">
        <v>509</v>
      </c>
    </row>
    <row r="7" spans="1:4">
      <c r="A7" s="3" t="s">
        <v>746</v>
      </c>
    </row>
    <row r="8" spans="1:4">
      <c r="A8" s="4" t="s">
        <v>749</v>
      </c>
      <c r="B8" s="4" t="s">
        <v>750</v>
      </c>
    </row>
    <row r="9" spans="1:4">
      <c r="A9" s="4" t="s">
        <v>499</v>
      </c>
    </row>
    <row r="10" spans="1:4">
      <c r="A10" s="3" t="s">
        <v>746</v>
      </c>
    </row>
    <row r="11" spans="1:4">
      <c r="A11" s="4" t="s">
        <v>749</v>
      </c>
      <c r="B11" s="4" t="s">
        <v>507</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1</v>
      </c>
      <c r="B1" s="2" t="s">
        <v>2</v>
      </c>
      <c r="C1" s="2" t="s">
        <v>30</v>
      </c>
    </row>
    <row r="2" spans="1:3">
      <c r="A2" s="3" t="s">
        <v>746</v>
      </c>
    </row>
    <row r="3" spans="1:3">
      <c r="A3" s="4" t="s">
        <v>752</v>
      </c>
      <c r="B3" s="7" t="n">
        <v>96391</v>
      </c>
      <c r="C3" s="7" t="n">
        <v>78511</v>
      </c>
    </row>
    <row r="4" spans="1:3">
      <c r="A4" s="4" t="s">
        <v>753</v>
      </c>
      <c r="B4" s="5" t="n">
        <v>-29001</v>
      </c>
      <c r="C4" s="5" t="n">
        <v>-30203</v>
      </c>
    </row>
    <row r="5" spans="1:3">
      <c r="A5" s="4" t="s">
        <v>754</v>
      </c>
      <c r="B5" s="5" t="n">
        <v>67390</v>
      </c>
      <c r="C5" s="5" t="n">
        <v>48308</v>
      </c>
    </row>
    <row r="6" spans="1:3">
      <c r="A6" s="4" t="s">
        <v>755</v>
      </c>
    </row>
    <row r="7" spans="1:3">
      <c r="A7" s="3" t="s">
        <v>746</v>
      </c>
    </row>
    <row r="8" spans="1:3">
      <c r="A8" s="4" t="s">
        <v>752</v>
      </c>
      <c r="B8" s="5" t="n">
        <v>16826</v>
      </c>
      <c r="C8" s="5" t="n">
        <v>11789</v>
      </c>
    </row>
    <row r="9" spans="1:3">
      <c r="A9" s="4" t="s">
        <v>756</v>
      </c>
    </row>
    <row r="10" spans="1:3">
      <c r="A10" s="3" t="s">
        <v>746</v>
      </c>
    </row>
    <row r="11" spans="1:3">
      <c r="A11" s="4" t="s">
        <v>752</v>
      </c>
      <c r="B11" s="5" t="n">
        <v>58637</v>
      </c>
      <c r="C11" s="5" t="n">
        <v>45568</v>
      </c>
    </row>
    <row r="12" spans="1:3">
      <c r="A12" s="4" t="s">
        <v>757</v>
      </c>
    </row>
    <row r="13" spans="1:3">
      <c r="A13" s="3" t="s">
        <v>746</v>
      </c>
    </row>
    <row r="14" spans="1:3">
      <c r="A14" s="4" t="s">
        <v>752</v>
      </c>
      <c r="B14" s="5" t="n">
        <v>3691</v>
      </c>
      <c r="C14" s="5" t="n">
        <v>5461</v>
      </c>
    </row>
    <row r="15" spans="1:3">
      <c r="A15" s="4" t="s">
        <v>758</v>
      </c>
    </row>
    <row r="16" spans="1:3">
      <c r="A16" s="3" t="s">
        <v>746</v>
      </c>
    </row>
    <row r="17" spans="1:3">
      <c r="A17" s="4" t="s">
        <v>752</v>
      </c>
      <c r="B17" s="5" t="n">
        <v>16553</v>
      </c>
      <c r="C17" s="5" t="n">
        <v>15009</v>
      </c>
    </row>
    <row r="18" spans="1:3">
      <c r="A18" s="4" t="s">
        <v>759</v>
      </c>
    </row>
    <row r="19" spans="1:3">
      <c r="A19" s="3" t="s">
        <v>746</v>
      </c>
    </row>
    <row r="20" spans="1:3">
      <c r="A20" s="4" t="s">
        <v>752</v>
      </c>
      <c r="B20" s="7" t="n">
        <v>684</v>
      </c>
      <c r="C20" s="7" t="n">
        <v>68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60</v>
      </c>
      <c r="B1" s="2" t="s">
        <v>761</v>
      </c>
    </row>
    <row r="2" spans="1:2">
      <c r="A2" s="3" t="s">
        <v>236</v>
      </c>
    </row>
    <row r="3" spans="1:2">
      <c r="A3" s="5" t="n">
        <v>2017</v>
      </c>
      <c r="B3" s="7" t="n">
        <v>1296</v>
      </c>
    </row>
    <row r="4" spans="1:2">
      <c r="A4" s="5" t="n">
        <v>2018</v>
      </c>
      <c r="B4" s="5" t="n">
        <v>1153</v>
      </c>
    </row>
    <row r="5" spans="1:2">
      <c r="A5" s="5" t="n">
        <v>2019</v>
      </c>
      <c r="B5" s="5" t="n">
        <v>1153</v>
      </c>
    </row>
    <row r="6" spans="1:2">
      <c r="A6" s="5" t="n">
        <v>2020</v>
      </c>
      <c r="B6" s="5" t="n">
        <v>1183</v>
      </c>
    </row>
    <row r="7" spans="1:2">
      <c r="A7" s="5" t="n">
        <v>2021</v>
      </c>
      <c r="B7" s="5" t="n">
        <v>1097</v>
      </c>
    </row>
    <row r="8" spans="1:2">
      <c r="A8" s="4" t="s">
        <v>762</v>
      </c>
      <c r="B8" s="5" t="n">
        <v>3803</v>
      </c>
    </row>
    <row r="9" spans="1:2">
      <c r="A9" s="4" t="s">
        <v>147</v>
      </c>
      <c r="B9" s="7" t="n">
        <v>968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4"/>
    <col customWidth="1" max="2" min="2" width="21"/>
  </cols>
  <sheetData>
    <row r="1" spans="1:2">
      <c r="A1" s="1" t="s">
        <v>763</v>
      </c>
      <c r="B1" s="2" t="s">
        <v>761</v>
      </c>
    </row>
    <row r="2" spans="1:2">
      <c r="A2" s="3" t="s">
        <v>239</v>
      </c>
    </row>
    <row r="3" spans="1:2">
      <c r="A3" s="4" t="s">
        <v>44</v>
      </c>
      <c r="B3" s="7" t="n">
        <v>56404</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4</v>
      </c>
      <c r="B1" s="2" t="s">
        <v>1</v>
      </c>
    </row>
    <row r="2" spans="1:3">
      <c r="B2" s="2" t="s">
        <v>2</v>
      </c>
      <c r="C2" s="2" t="s">
        <v>30</v>
      </c>
    </row>
    <row r="3" spans="1:3">
      <c r="A3" s="3" t="s">
        <v>765</v>
      </c>
    </row>
    <row r="4" spans="1:3">
      <c r="A4" s="4" t="s">
        <v>766</v>
      </c>
      <c r="B4" s="7" t="n">
        <v>15317</v>
      </c>
      <c r="C4" s="7" t="n">
        <v>5173</v>
      </c>
    </row>
    <row r="5" spans="1:3">
      <c r="A5" s="4" t="s">
        <v>767</v>
      </c>
    </row>
    <row r="6" spans="1:3">
      <c r="A6" s="3" t="s">
        <v>765</v>
      </c>
    </row>
    <row r="7" spans="1:3">
      <c r="A7" s="4" t="s">
        <v>768</v>
      </c>
      <c r="B7" s="5" t="n">
        <v>74087</v>
      </c>
      <c r="C7" s="5" t="n">
        <v>62975</v>
      </c>
    </row>
    <row r="8" spans="1:3">
      <c r="A8" s="4" t="s">
        <v>769</v>
      </c>
      <c r="B8" s="5" t="n">
        <v>-63112</v>
      </c>
      <c r="C8" s="5" t="n">
        <v>-62124</v>
      </c>
    </row>
    <row r="9" spans="1:3">
      <c r="A9" s="4" t="s">
        <v>766</v>
      </c>
      <c r="B9" s="7" t="n">
        <v>10975</v>
      </c>
      <c r="C9" s="5" t="n">
        <v>851</v>
      </c>
    </row>
    <row r="10" spans="1:3">
      <c r="A10" s="4" t="s">
        <v>770</v>
      </c>
    </row>
    <row r="11" spans="1:3">
      <c r="A11" s="3" t="s">
        <v>765</v>
      </c>
    </row>
    <row r="12" spans="1:3">
      <c r="A12" s="4" t="s">
        <v>771</v>
      </c>
      <c r="B12" s="4" t="s">
        <v>512</v>
      </c>
    </row>
    <row r="13" spans="1:3">
      <c r="A13" s="4" t="s">
        <v>772</v>
      </c>
    </row>
    <row r="14" spans="1:3">
      <c r="A14" s="3" t="s">
        <v>765</v>
      </c>
    </row>
    <row r="15" spans="1:3">
      <c r="A15" s="4" t="s">
        <v>771</v>
      </c>
      <c r="B15" s="4" t="s">
        <v>496</v>
      </c>
    </row>
    <row r="16" spans="1:3">
      <c r="A16" s="4" t="s">
        <v>494</v>
      </c>
    </row>
    <row r="17" spans="1:3">
      <c r="A17" s="3" t="s">
        <v>765</v>
      </c>
    </row>
    <row r="18" spans="1:3">
      <c r="A18" s="4" t="s">
        <v>768</v>
      </c>
      <c r="B18" s="7" t="n">
        <v>6243</v>
      </c>
      <c r="C18" s="5" t="n">
        <v>5654</v>
      </c>
    </row>
    <row r="19" spans="1:3">
      <c r="A19" s="4" t="s">
        <v>769</v>
      </c>
      <c r="B19" s="5" t="n">
        <v>-1901</v>
      </c>
      <c r="C19" s="5" t="n">
        <v>-1332</v>
      </c>
    </row>
    <row r="20" spans="1:3">
      <c r="A20" s="4" t="s">
        <v>766</v>
      </c>
      <c r="B20" s="7" t="n">
        <v>4342</v>
      </c>
      <c r="C20" s="7" t="n">
        <v>4322</v>
      </c>
    </row>
    <row r="21" spans="1:3">
      <c r="A21" s="4" t="s">
        <v>771</v>
      </c>
      <c r="B21" s="4" t="s">
        <v>496</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3</v>
      </c>
      <c r="B1" s="2" t="s">
        <v>1</v>
      </c>
    </row>
    <row r="2" spans="1:4">
      <c r="B2" s="2" t="s">
        <v>2</v>
      </c>
      <c r="C2" s="2" t="s">
        <v>30</v>
      </c>
      <c r="D2" s="2" t="s">
        <v>82</v>
      </c>
    </row>
    <row r="3" spans="1:4">
      <c r="A3" s="3" t="s">
        <v>239</v>
      </c>
    </row>
    <row r="4" spans="1:4">
      <c r="A4" s="5" t="n">
        <v>2017</v>
      </c>
      <c r="B4" s="7" t="n">
        <v>2687</v>
      </c>
    </row>
    <row r="5" spans="1:4">
      <c r="A5" s="5" t="n">
        <v>2018</v>
      </c>
      <c r="B5" s="5" t="n">
        <v>2395</v>
      </c>
    </row>
    <row r="6" spans="1:4">
      <c r="A6" s="5" t="n">
        <v>2019</v>
      </c>
      <c r="B6" s="5" t="n">
        <v>1942</v>
      </c>
    </row>
    <row r="7" spans="1:4">
      <c r="A7" s="5" t="n">
        <v>2020</v>
      </c>
      <c r="B7" s="5" t="n">
        <v>1720</v>
      </c>
    </row>
    <row r="8" spans="1:4">
      <c r="A8" s="5" t="n">
        <v>2021</v>
      </c>
      <c r="B8" s="5" t="n">
        <v>1605</v>
      </c>
    </row>
    <row r="9" spans="1:4">
      <c r="A9" s="4" t="s">
        <v>762</v>
      </c>
      <c r="B9" s="5" t="n">
        <v>4968</v>
      </c>
    </row>
    <row r="10" spans="1:4">
      <c r="A10" s="4" t="s">
        <v>766</v>
      </c>
      <c r="B10" s="5" t="n">
        <v>15317</v>
      </c>
      <c r="C10" s="7" t="n">
        <v>5173</v>
      </c>
    </row>
    <row r="11" spans="1:4">
      <c r="A11" s="4" t="s">
        <v>774</v>
      </c>
      <c r="B11" s="7" t="n">
        <v>1557</v>
      </c>
      <c r="C11" s="7" t="n">
        <v>1981</v>
      </c>
      <c r="D11" s="7" t="n">
        <v>2506</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775</v>
      </c>
      <c r="B1" s="2" t="s">
        <v>2</v>
      </c>
      <c r="C1" s="2" t="s">
        <v>30</v>
      </c>
    </row>
    <row r="2" spans="1:3">
      <c r="A2" s="3" t="s">
        <v>241</v>
      </c>
    </row>
    <row r="3" spans="1:3">
      <c r="A3" s="4" t="s">
        <v>776</v>
      </c>
      <c r="B3" s="7" t="n">
        <v>56018000</v>
      </c>
      <c r="C3" s="7" t="n">
        <v>30194000</v>
      </c>
    </row>
    <row r="4" spans="1:3">
      <c r="A4" s="4" t="s">
        <v>777</v>
      </c>
      <c r="B4" s="5" t="n">
        <v>94338000</v>
      </c>
      <c r="C4" s="5" t="n">
        <v>78403000</v>
      </c>
    </row>
    <row r="5" spans="1:3">
      <c r="A5" s="4" t="s">
        <v>778</v>
      </c>
      <c r="B5" s="7" t="n">
        <v>1206000</v>
      </c>
      <c r="C5" s="7" t="n">
        <v>1202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9</v>
      </c>
      <c r="B1" s="2" t="s">
        <v>2</v>
      </c>
      <c r="C1" s="2" t="s">
        <v>30</v>
      </c>
    </row>
    <row r="2" spans="1:3">
      <c r="A2" s="3" t="s">
        <v>241</v>
      </c>
    </row>
    <row r="3" spans="1:3">
      <c r="A3" s="5" t="n">
        <v>2017</v>
      </c>
      <c r="B3" s="7" t="n">
        <v>243239</v>
      </c>
    </row>
    <row r="4" spans="1:3">
      <c r="A4" s="5" t="n">
        <v>2018</v>
      </c>
      <c r="B4" s="5" t="n">
        <v>71678</v>
      </c>
    </row>
    <row r="5" spans="1:3">
      <c r="A5" s="5" t="n">
        <v>2019</v>
      </c>
      <c r="B5" s="5" t="n">
        <v>31747</v>
      </c>
    </row>
    <row r="6" spans="1:3">
      <c r="A6" s="5" t="n">
        <v>2020</v>
      </c>
      <c r="B6" s="5" t="n">
        <v>12384</v>
      </c>
    </row>
    <row r="7" spans="1:3">
      <c r="A7" s="5" t="n">
        <v>2021</v>
      </c>
      <c r="B7" s="5" t="n">
        <v>6739</v>
      </c>
    </row>
    <row r="8" spans="1:3">
      <c r="A8" s="4" t="s">
        <v>780</v>
      </c>
      <c r="B8" s="7" t="n">
        <v>365787</v>
      </c>
      <c r="C8" s="7" t="n">
        <v>259139</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781</v>
      </c>
      <c r="B1" s="2" t="s">
        <v>1</v>
      </c>
    </row>
    <row r="2" spans="1:3">
      <c r="B2" s="2" t="s">
        <v>2</v>
      </c>
      <c r="C2" s="2" t="s">
        <v>30</v>
      </c>
    </row>
    <row r="3" spans="1:3">
      <c r="A3" s="3" t="s">
        <v>782</v>
      </c>
    </row>
    <row r="4" spans="1:3">
      <c r="A4" s="4" t="s">
        <v>783</v>
      </c>
      <c r="B4" s="7" t="n">
        <v>36948000</v>
      </c>
      <c r="C4" s="7" t="n">
        <v>26477000</v>
      </c>
    </row>
    <row r="5" spans="1:3">
      <c r="A5" s="4" t="s">
        <v>509</v>
      </c>
    </row>
    <row r="6" spans="1:3">
      <c r="A6" s="3" t="s">
        <v>782</v>
      </c>
    </row>
    <row r="7" spans="1:3">
      <c r="A7" s="4" t="s">
        <v>784</v>
      </c>
      <c r="B7" s="4" t="s">
        <v>785</v>
      </c>
    </row>
    <row r="8" spans="1:3">
      <c r="A8" s="4" t="s">
        <v>499</v>
      </c>
    </row>
    <row r="9" spans="1:3">
      <c r="A9" s="3" t="s">
        <v>782</v>
      </c>
    </row>
    <row r="10" spans="1:3">
      <c r="A10" s="4" t="s">
        <v>784</v>
      </c>
      <c r="B10" s="4" t="s">
        <v>786</v>
      </c>
    </row>
    <row r="11" spans="1:3">
      <c r="A11" s="4" t="s">
        <v>787</v>
      </c>
    </row>
    <row r="12" spans="1:3">
      <c r="A12" s="3" t="s">
        <v>782</v>
      </c>
    </row>
    <row r="13" spans="1:3">
      <c r="A13" s="4" t="s">
        <v>783</v>
      </c>
      <c r="B13" s="7" t="n">
        <v>42825000</v>
      </c>
      <c r="C13" s="7" t="n">
        <v>2905900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8</v>
      </c>
      <c r="B1" s="2" t="s">
        <v>2</v>
      </c>
      <c r="C1" s="2" t="s">
        <v>30</v>
      </c>
    </row>
    <row r="2" spans="1:3">
      <c r="A2" s="3" t="s">
        <v>244</v>
      </c>
    </row>
    <row r="3" spans="1:3">
      <c r="A3" s="4" t="s">
        <v>789</v>
      </c>
      <c r="B3" s="7" t="n">
        <v>36948</v>
      </c>
      <c r="C3" s="7" t="n">
        <v>26477</v>
      </c>
    </row>
    <row r="4" spans="1:3">
      <c r="A4" s="4" t="s">
        <v>790</v>
      </c>
      <c r="B4" s="4" t="s">
        <v>791</v>
      </c>
      <c r="C4" s="4" t="s">
        <v>791</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2</v>
      </c>
      <c r="B1" s="2" t="s">
        <v>1</v>
      </c>
    </row>
    <row r="2" spans="1:4">
      <c r="B2" s="2" t="s">
        <v>2</v>
      </c>
      <c r="C2" s="2" t="s">
        <v>30</v>
      </c>
      <c r="D2" s="2" t="s">
        <v>82</v>
      </c>
    </row>
    <row r="3" spans="1:4">
      <c r="A3" s="3" t="s">
        <v>244</v>
      </c>
    </row>
    <row r="4" spans="1:4">
      <c r="A4" s="4" t="s">
        <v>793</v>
      </c>
      <c r="B4" s="7" t="n">
        <v>25221</v>
      </c>
      <c r="C4" s="7" t="n">
        <v>24531</v>
      </c>
      <c r="D4" s="7" t="n">
        <v>24399</v>
      </c>
    </row>
    <row r="5" spans="1:4">
      <c r="A5" s="4" t="s">
        <v>794</v>
      </c>
      <c r="B5" s="4" t="s">
        <v>795</v>
      </c>
      <c r="C5" s="4" t="s">
        <v>796</v>
      </c>
      <c r="D5" s="4" t="s">
        <v>797</v>
      </c>
    </row>
    <row r="6" spans="1:4">
      <c r="A6" s="4" t="s">
        <v>798</v>
      </c>
      <c r="B6" s="7" t="n">
        <v>38089</v>
      </c>
      <c r="C6" s="7" t="n">
        <v>31977</v>
      </c>
      <c r="D6" s="7" t="n">
        <v>33508</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799</v>
      </c>
      <c r="B1" s="2" t="s">
        <v>1</v>
      </c>
    </row>
    <row r="2" spans="1:4">
      <c r="B2" s="2" t="s">
        <v>665</v>
      </c>
      <c r="C2" s="2" t="s">
        <v>464</v>
      </c>
      <c r="D2" s="2" t="s">
        <v>800</v>
      </c>
    </row>
    <row r="3" spans="1:4">
      <c r="A3" s="3" t="s">
        <v>801</v>
      </c>
    </row>
    <row r="4" spans="1:4">
      <c r="A4" s="4" t="s">
        <v>802</v>
      </c>
      <c r="B4" s="7" t="n">
        <v>197168000</v>
      </c>
      <c r="D4" s="7" t="n">
        <v>280847000</v>
      </c>
    </row>
    <row r="5" spans="1:4">
      <c r="A5" s="4" t="s">
        <v>803</v>
      </c>
      <c r="B5" s="5" t="n">
        <v>72477000</v>
      </c>
      <c r="D5" s="5" t="n">
        <v>95000000</v>
      </c>
    </row>
    <row r="6" spans="1:4">
      <c r="A6" s="4" t="s">
        <v>804</v>
      </c>
      <c r="B6" s="7" t="n">
        <v>124691000</v>
      </c>
      <c r="D6" s="5" t="n">
        <v>185847000</v>
      </c>
    </row>
    <row r="7" spans="1:4">
      <c r="A7" s="4" t="s">
        <v>805</v>
      </c>
      <c r="B7" s="5" t="n">
        <v>5</v>
      </c>
    </row>
    <row r="8" spans="1:4">
      <c r="A8" s="4" t="s">
        <v>806</v>
      </c>
      <c r="B8" s="7" t="n">
        <v>597202000</v>
      </c>
      <c r="D8" s="5" t="n">
        <v>454748000</v>
      </c>
    </row>
    <row r="9" spans="1:4">
      <c r="A9" s="4" t="s">
        <v>807</v>
      </c>
      <c r="B9" s="7" t="n">
        <v>400102000</v>
      </c>
      <c r="D9" s="5" t="n">
        <v>173901000</v>
      </c>
    </row>
    <row r="10" spans="1:4">
      <c r="A10" s="4" t="s">
        <v>808</v>
      </c>
      <c r="B10" s="4" t="s">
        <v>809</v>
      </c>
    </row>
    <row r="11" spans="1:4">
      <c r="A11" s="4" t="s">
        <v>487</v>
      </c>
    </row>
    <row r="12" spans="1:4">
      <c r="A12" s="3" t="s">
        <v>801</v>
      </c>
    </row>
    <row r="13" spans="1:4">
      <c r="A13" s="4" t="s">
        <v>810</v>
      </c>
      <c r="B13" s="7" t="n">
        <v>68000</v>
      </c>
      <c r="C13" s="7" t="n">
        <v>90000</v>
      </c>
    </row>
    <row r="14" spans="1:4">
      <c r="A14" s="4" t="s">
        <v>811</v>
      </c>
    </row>
    <row r="15" spans="1:4">
      <c r="A15" s="3" t="s">
        <v>801</v>
      </c>
    </row>
    <row r="16" spans="1:4">
      <c r="A16" s="4" t="s">
        <v>803</v>
      </c>
      <c r="B16" s="7" t="n">
        <v>22477000</v>
      </c>
      <c r="D16" s="7" t="n">
        <v>70000000</v>
      </c>
    </row>
    <row r="17" spans="1:4">
      <c r="A17" s="4" t="s">
        <v>805</v>
      </c>
      <c r="B17" s="5" t="n">
        <v>3</v>
      </c>
    </row>
    <row r="18" spans="1:4">
      <c r="A18" s="4" t="s">
        <v>812</v>
      </c>
    </row>
    <row r="19" spans="1:4">
      <c r="A19" s="3" t="s">
        <v>801</v>
      </c>
    </row>
    <row r="20" spans="1:4">
      <c r="A20" s="4" t="s">
        <v>803</v>
      </c>
      <c r="B20" s="7" t="n">
        <v>20000000</v>
      </c>
    </row>
    <row r="21" spans="1:4">
      <c r="A21" s="4" t="s">
        <v>813</v>
      </c>
      <c r="B21" s="4" t="s">
        <v>814</v>
      </c>
    </row>
    <row r="22" spans="1:4">
      <c r="A22" s="4" t="s">
        <v>815</v>
      </c>
      <c r="B22" s="4" t="s">
        <v>816</v>
      </c>
    </row>
    <row r="23" spans="1:4">
      <c r="A23" s="4" t="s">
        <v>817</v>
      </c>
    </row>
    <row r="24" spans="1:4">
      <c r="A24" s="3" t="s">
        <v>801</v>
      </c>
    </row>
    <row r="25" spans="1:4">
      <c r="A25" s="4" t="s">
        <v>803</v>
      </c>
      <c r="B25" s="7" t="n">
        <v>1740000</v>
      </c>
    </row>
    <row r="26" spans="1:4">
      <c r="A26" s="4" t="s">
        <v>813</v>
      </c>
      <c r="B26" s="4" t="s">
        <v>818</v>
      </c>
    </row>
    <row r="27" spans="1:4">
      <c r="A27" s="4" t="s">
        <v>815</v>
      </c>
      <c r="B27" s="4" t="s">
        <v>819</v>
      </c>
    </row>
    <row r="28" spans="1:4">
      <c r="A28" s="4" t="s">
        <v>820</v>
      </c>
    </row>
    <row r="29" spans="1:4">
      <c r="A29" s="3" t="s">
        <v>801</v>
      </c>
    </row>
    <row r="30" spans="1:4">
      <c r="A30" s="4" t="s">
        <v>802</v>
      </c>
      <c r="B30" s="7" t="n">
        <v>669000</v>
      </c>
    </row>
    <row r="31" spans="1:4">
      <c r="A31" s="4" t="s">
        <v>813</v>
      </c>
      <c r="B31" s="4" t="s">
        <v>821</v>
      </c>
    </row>
    <row r="32" spans="1:4">
      <c r="A32" s="4" t="s">
        <v>815</v>
      </c>
      <c r="B32" s="4" t="s">
        <v>822</v>
      </c>
    </row>
    <row r="33" spans="1:4">
      <c r="A33" s="4" t="s">
        <v>823</v>
      </c>
    </row>
    <row r="34" spans="1:4">
      <c r="A34" s="3" t="s">
        <v>801</v>
      </c>
    </row>
    <row r="35" spans="1:4">
      <c r="A35" s="4" t="s">
        <v>803</v>
      </c>
      <c r="B35" s="7" t="n">
        <v>25000000</v>
      </c>
    </row>
    <row r="36" spans="1:4">
      <c r="A36" s="4" t="s">
        <v>813</v>
      </c>
      <c r="B36" s="4" t="s">
        <v>824</v>
      </c>
    </row>
    <row r="37" spans="1:4">
      <c r="A37" s="4" t="s">
        <v>815</v>
      </c>
      <c r="B37" s="4" t="s">
        <v>825</v>
      </c>
    </row>
    <row r="38" spans="1:4">
      <c r="A38" s="4" t="s">
        <v>826</v>
      </c>
    </row>
    <row r="39" spans="1:4">
      <c r="A39" s="3" t="s">
        <v>801</v>
      </c>
    </row>
    <row r="40" spans="1:4">
      <c r="A40" s="4" t="s">
        <v>803</v>
      </c>
      <c r="B40" s="7" t="n">
        <v>25000000</v>
      </c>
    </row>
    <row r="41" spans="1:4">
      <c r="A41" s="4" t="s">
        <v>813</v>
      </c>
      <c r="B41" s="4" t="s">
        <v>827</v>
      </c>
    </row>
    <row r="42" spans="1:4">
      <c r="A42" s="4" t="s">
        <v>815</v>
      </c>
      <c r="B42" s="4" t="s">
        <v>828</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829</v>
      </c>
      <c r="B1" s="2" t="s">
        <v>1</v>
      </c>
    </row>
    <row r="2" spans="1:3">
      <c r="B2" s="2" t="s">
        <v>2</v>
      </c>
      <c r="C2" s="2" t="s">
        <v>30</v>
      </c>
    </row>
    <row r="3" spans="1:3">
      <c r="A3" s="3" t="s">
        <v>801</v>
      </c>
    </row>
    <row r="4" spans="1:3">
      <c r="A4" s="4" t="s">
        <v>804</v>
      </c>
      <c r="B4" s="7" t="n">
        <v>124691000</v>
      </c>
      <c r="C4" s="7" t="n">
        <v>185847000</v>
      </c>
    </row>
    <row r="5" spans="1:3">
      <c r="A5" s="4" t="s">
        <v>830</v>
      </c>
      <c r="B5" s="5" t="n">
        <v>72477000</v>
      </c>
      <c r="C5" s="5" t="n">
        <v>95000000</v>
      </c>
    </row>
    <row r="6" spans="1:3">
      <c r="A6" s="4" t="s">
        <v>831</v>
      </c>
      <c r="B6" s="5" t="n">
        <v>197168000</v>
      </c>
      <c r="C6" s="5" t="n">
        <v>280847000</v>
      </c>
    </row>
    <row r="7" spans="1:3">
      <c r="A7" s="4" t="s">
        <v>832</v>
      </c>
    </row>
    <row r="8" spans="1:3">
      <c r="A8" s="3" t="s">
        <v>801</v>
      </c>
    </row>
    <row r="9" spans="1:3">
      <c r="A9" s="4" t="s">
        <v>804</v>
      </c>
      <c r="B9" s="7" t="n">
        <v>124691000</v>
      </c>
      <c r="C9" s="7" t="n">
        <v>185847000</v>
      </c>
    </row>
    <row r="10" spans="1:3">
      <c r="A10" s="4" t="s">
        <v>815</v>
      </c>
      <c r="B10" s="4" t="s">
        <v>809</v>
      </c>
      <c r="C10" s="4" t="s">
        <v>833</v>
      </c>
    </row>
    <row r="11" spans="1:3">
      <c r="A11" s="4" t="s">
        <v>834</v>
      </c>
      <c r="B11" s="7" t="n">
        <v>597202000</v>
      </c>
      <c r="C11" s="7" t="n">
        <v>454748000</v>
      </c>
    </row>
    <row r="12" spans="1:3">
      <c r="A12" s="4" t="s">
        <v>811</v>
      </c>
    </row>
    <row r="13" spans="1:3">
      <c r="A13" s="3" t="s">
        <v>801</v>
      </c>
    </row>
    <row r="14" spans="1:3">
      <c r="A14" s="4" t="s">
        <v>830</v>
      </c>
      <c r="B14" s="7" t="n">
        <v>22477000</v>
      </c>
      <c r="C14" s="7" t="n">
        <v>70000000</v>
      </c>
    </row>
    <row r="15" spans="1:3">
      <c r="A15" s="4" t="s">
        <v>835</v>
      </c>
      <c r="B15" s="4" t="s">
        <v>816</v>
      </c>
      <c r="C15" s="4" t="s">
        <v>836</v>
      </c>
    </row>
    <row r="16" spans="1:3">
      <c r="A16" s="4" t="s">
        <v>837</v>
      </c>
      <c r="B16" s="4" t="s">
        <v>822</v>
      </c>
      <c r="C16" s="4" t="s">
        <v>816</v>
      </c>
    </row>
    <row r="17" spans="1:3">
      <c r="A17" s="4" t="s">
        <v>838</v>
      </c>
      <c r="B17" s="5" t="n">
        <v>2017</v>
      </c>
      <c r="C17" s="5" t="n">
        <v>2016</v>
      </c>
    </row>
    <row r="18" spans="1:3">
      <c r="A18" s="4" t="s">
        <v>839</v>
      </c>
      <c r="B18" s="5" t="n">
        <v>2018</v>
      </c>
      <c r="C18" s="5" t="n">
        <v>2018</v>
      </c>
    </row>
    <row r="19" spans="1:3">
      <c r="A19" s="4" t="s">
        <v>840</v>
      </c>
    </row>
    <row r="20" spans="1:3">
      <c r="A20" s="3" t="s">
        <v>801</v>
      </c>
    </row>
    <row r="21" spans="1:3">
      <c r="A21" s="4" t="s">
        <v>830</v>
      </c>
      <c r="B21" s="7" t="n">
        <v>25000000</v>
      </c>
    </row>
    <row r="22" spans="1:3">
      <c r="A22" s="4" t="s">
        <v>815</v>
      </c>
      <c r="B22" s="4" t="s">
        <v>825</v>
      </c>
    </row>
    <row r="23" spans="1:3">
      <c r="A23" s="4" t="s">
        <v>813</v>
      </c>
      <c r="B23" s="4" t="s">
        <v>824</v>
      </c>
    </row>
    <row r="24" spans="1:3">
      <c r="A24" s="4" t="s">
        <v>841</v>
      </c>
    </row>
    <row r="25" spans="1:3">
      <c r="A25" s="3" t="s">
        <v>801</v>
      </c>
    </row>
    <row r="26" spans="1:3">
      <c r="A26" s="4" t="s">
        <v>830</v>
      </c>
      <c r="B26" s="7" t="n">
        <v>25000000</v>
      </c>
    </row>
    <row r="27" spans="1:3">
      <c r="A27" s="4" t="s">
        <v>815</v>
      </c>
      <c r="B27" s="4" t="s">
        <v>828</v>
      </c>
    </row>
    <row r="28" spans="1:3">
      <c r="A28" s="4" t="s">
        <v>813</v>
      </c>
      <c r="B28" s="4" t="s">
        <v>827</v>
      </c>
    </row>
    <row r="29" spans="1:3">
      <c r="A29" s="4" t="s">
        <v>842</v>
      </c>
    </row>
    <row r="30" spans="1:3">
      <c r="A30" s="3" t="s">
        <v>801</v>
      </c>
    </row>
    <row r="31" spans="1:3">
      <c r="A31" s="4" t="s">
        <v>830</v>
      </c>
      <c r="C31" s="7" t="n">
        <v>25000000</v>
      </c>
    </row>
    <row r="32" spans="1:3">
      <c r="A32" s="4" t="s">
        <v>815</v>
      </c>
      <c r="C32" s="4" t="s">
        <v>843</v>
      </c>
    </row>
    <row r="33" spans="1:3">
      <c r="A33" s="4" t="s">
        <v>813</v>
      </c>
      <c r="C33" s="4" t="s">
        <v>844</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5</v>
      </c>
      <c r="B1" s="2" t="s">
        <v>1</v>
      </c>
    </row>
    <row r="2" spans="1:4">
      <c r="B2" s="2" t="s">
        <v>2</v>
      </c>
      <c r="C2" s="2" t="s">
        <v>30</v>
      </c>
      <c r="D2" s="2" t="s">
        <v>82</v>
      </c>
    </row>
    <row r="3" spans="1:4">
      <c r="A3" s="3" t="s">
        <v>846</v>
      </c>
    </row>
    <row r="4" spans="1:4">
      <c r="A4" s="4" t="s">
        <v>793</v>
      </c>
      <c r="B4" s="7" t="n">
        <v>81539</v>
      </c>
      <c r="C4" s="7" t="n">
        <v>130152</v>
      </c>
      <c r="D4" s="7" t="n">
        <v>48327</v>
      </c>
    </row>
    <row r="5" spans="1:4">
      <c r="A5" s="4" t="s">
        <v>847</v>
      </c>
      <c r="B5" s="4" t="s">
        <v>848</v>
      </c>
      <c r="C5" s="4" t="s">
        <v>849</v>
      </c>
      <c r="D5" s="4" t="s">
        <v>850</v>
      </c>
    </row>
    <row r="6" spans="1:4">
      <c r="A6" s="4" t="s">
        <v>798</v>
      </c>
      <c r="B6" s="7" t="n">
        <v>185700</v>
      </c>
      <c r="C6" s="7" t="n">
        <v>212065</v>
      </c>
      <c r="D6" s="7" t="n">
        <v>14030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851</v>
      </c>
      <c r="B1" s="2" t="s">
        <v>2</v>
      </c>
      <c r="C1" s="2" t="s">
        <v>30</v>
      </c>
    </row>
    <row r="2" spans="1:3">
      <c r="A2" s="3" t="s">
        <v>251</v>
      </c>
    </row>
    <row r="3" spans="1:3">
      <c r="A3" s="4" t="s">
        <v>852</v>
      </c>
      <c r="B3" s="7" t="n">
        <v>2090000</v>
      </c>
      <c r="C3" s="7" t="n">
        <v>1770000</v>
      </c>
    </row>
    <row r="4" spans="1:3">
      <c r="A4" s="4" t="s">
        <v>471</v>
      </c>
      <c r="B4" s="7" t="n">
        <v>0</v>
      </c>
      <c r="C4" s="7" t="n">
        <v>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53</v>
      </c>
      <c r="B1" s="2" t="s">
        <v>854</v>
      </c>
      <c r="J1" s="2" t="s">
        <v>1</v>
      </c>
    </row>
    <row r="2" spans="1:12">
      <c r="B2" s="2" t="s">
        <v>2</v>
      </c>
      <c r="C2" s="2" t="s">
        <v>855</v>
      </c>
      <c r="D2" s="2" t="s">
        <v>4</v>
      </c>
      <c r="E2" s="2" t="s">
        <v>856</v>
      </c>
      <c r="F2" s="2" t="s">
        <v>30</v>
      </c>
      <c r="G2" s="2" t="s">
        <v>857</v>
      </c>
      <c r="H2" s="2" t="s">
        <v>858</v>
      </c>
      <c r="I2" s="2" t="s">
        <v>859</v>
      </c>
      <c r="J2" s="2" t="s">
        <v>2</v>
      </c>
      <c r="K2" s="2" t="s">
        <v>30</v>
      </c>
      <c r="L2" s="2" t="s">
        <v>82</v>
      </c>
    </row>
    <row r="3" spans="1:12">
      <c r="A3" s="3" t="s">
        <v>251</v>
      </c>
    </row>
    <row r="4" spans="1:12">
      <c r="A4" s="4" t="s">
        <v>860</v>
      </c>
      <c r="J4" s="7" t="n">
        <v>11921</v>
      </c>
      <c r="K4" s="7" t="n">
        <v>7165</v>
      </c>
      <c r="L4" s="7" t="n">
        <v>4116</v>
      </c>
    </row>
    <row r="5" spans="1:12">
      <c r="A5" s="4" t="s">
        <v>861</v>
      </c>
      <c r="J5" s="5" t="n">
        <v>427</v>
      </c>
    </row>
    <row r="6" spans="1:12">
      <c r="A6" s="4" t="s">
        <v>862</v>
      </c>
      <c r="J6" s="5" t="n">
        <v>12348</v>
      </c>
      <c r="K6" s="5" t="n">
        <v>7165</v>
      </c>
      <c r="L6" s="5" t="n">
        <v>4116</v>
      </c>
    </row>
    <row r="7" spans="1:12">
      <c r="A7" s="4" t="s">
        <v>863</v>
      </c>
      <c r="J7" s="5" t="n">
        <v>-1026</v>
      </c>
      <c r="K7" s="5" t="n">
        <v>3132</v>
      </c>
      <c r="L7" s="5" t="n">
        <v>1678</v>
      </c>
    </row>
    <row r="8" spans="1:12">
      <c r="A8" s="4" t="s">
        <v>864</v>
      </c>
      <c r="J8" s="5" t="n">
        <v>666</v>
      </c>
      <c r="K8" s="5" t="n">
        <v>973</v>
      </c>
      <c r="L8" s="5" t="n">
        <v>442</v>
      </c>
    </row>
    <row r="9" spans="1:12">
      <c r="A9" s="4" t="s">
        <v>865</v>
      </c>
      <c r="J9" s="5" t="n">
        <v>-360</v>
      </c>
      <c r="K9" s="5" t="n">
        <v>4105</v>
      </c>
      <c r="L9" s="5" t="n">
        <v>2120</v>
      </c>
    </row>
    <row r="10" spans="1:12">
      <c r="A10" s="4" t="s">
        <v>866</v>
      </c>
      <c r="B10" s="7" t="n">
        <v>3306</v>
      </c>
      <c r="C10" s="7" t="n">
        <v>3039</v>
      </c>
      <c r="D10" s="7" t="n">
        <v>3133</v>
      </c>
      <c r="E10" s="7" t="n">
        <v>2510</v>
      </c>
      <c r="F10" s="7" t="n">
        <v>2988</v>
      </c>
      <c r="G10" s="7" t="n">
        <v>2923</v>
      </c>
      <c r="H10" s="7" t="n">
        <v>2798</v>
      </c>
      <c r="I10" s="7" t="n">
        <v>2561</v>
      </c>
      <c r="J10" s="7" t="n">
        <v>11988</v>
      </c>
      <c r="K10" s="7" t="n">
        <v>11270</v>
      </c>
      <c r="L10" s="7" t="n">
        <v>6236</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7</v>
      </c>
      <c r="B1" s="2" t="s">
        <v>1</v>
      </c>
    </row>
    <row r="2" spans="1:4">
      <c r="B2" s="2" t="s">
        <v>2</v>
      </c>
      <c r="C2" s="2" t="s">
        <v>30</v>
      </c>
      <c r="D2" s="2" t="s">
        <v>82</v>
      </c>
    </row>
    <row r="3" spans="1:4">
      <c r="A3" s="3" t="s">
        <v>251</v>
      </c>
    </row>
    <row r="4" spans="1:4">
      <c r="A4" s="4" t="s">
        <v>868</v>
      </c>
      <c r="B4" s="4" t="s">
        <v>869</v>
      </c>
      <c r="C4" s="4" t="s">
        <v>869</v>
      </c>
      <c r="D4" s="4" t="s">
        <v>869</v>
      </c>
    </row>
    <row r="5" spans="1:4">
      <c r="A5" s="4" t="s">
        <v>870</v>
      </c>
      <c r="B5" s="4" t="s">
        <v>871</v>
      </c>
      <c r="C5" s="4" t="s">
        <v>872</v>
      </c>
      <c r="D5" s="4" t="s">
        <v>873</v>
      </c>
    </row>
    <row r="6" spans="1:4">
      <c r="A6" s="4" t="s">
        <v>874</v>
      </c>
      <c r="B6" s="4" t="s">
        <v>875</v>
      </c>
      <c r="C6" s="4" t="s">
        <v>876</v>
      </c>
      <c r="D6" s="4" t="s">
        <v>877</v>
      </c>
    </row>
    <row r="7" spans="1:4">
      <c r="A7" s="4" t="s">
        <v>105</v>
      </c>
      <c r="B7" s="4" t="s">
        <v>878</v>
      </c>
      <c r="D7" s="4" t="s">
        <v>879</v>
      </c>
    </row>
    <row r="8" spans="1:4">
      <c r="A8" s="4" t="s">
        <v>880</v>
      </c>
      <c r="B8" s="4" t="s">
        <v>881</v>
      </c>
      <c r="C8" s="4" t="s">
        <v>882</v>
      </c>
      <c r="D8" s="4" t="s">
        <v>883</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4</v>
      </c>
      <c r="B1" s="2" t="s">
        <v>2</v>
      </c>
      <c r="C1" s="2" t="s">
        <v>30</v>
      </c>
    </row>
    <row r="2" spans="1:3">
      <c r="A2" s="3" t="s">
        <v>251</v>
      </c>
    </row>
    <row r="3" spans="1:3">
      <c r="A3" s="4" t="s">
        <v>885</v>
      </c>
      <c r="B3" s="7" t="n">
        <v>8837000</v>
      </c>
      <c r="C3" s="7" t="n">
        <v>8742000</v>
      </c>
    </row>
    <row r="4" spans="1:3">
      <c r="A4" s="4" t="s">
        <v>555</v>
      </c>
      <c r="B4" s="5" t="n">
        <v>93000</v>
      </c>
      <c r="C4" s="5" t="n">
        <v>54000</v>
      </c>
    </row>
    <row r="5" spans="1:3">
      <c r="A5" s="4" t="s">
        <v>886</v>
      </c>
      <c r="B5" s="5" t="n">
        <v>1522000</v>
      </c>
      <c r="C5" s="5" t="n">
        <v>1209000</v>
      </c>
    </row>
    <row r="6" spans="1:3">
      <c r="A6" s="4" t="s">
        <v>887</v>
      </c>
      <c r="B6" s="5" t="n">
        <v>2399000</v>
      </c>
      <c r="C6" s="5" t="n">
        <v>1106000</v>
      </c>
    </row>
    <row r="7" spans="1:3">
      <c r="A7" s="4" t="s">
        <v>888</v>
      </c>
      <c r="B7" s="5" t="n">
        <v>1029000</v>
      </c>
      <c r="C7" s="5" t="n">
        <v>906000</v>
      </c>
    </row>
    <row r="8" spans="1:3">
      <c r="A8" s="4" t="s">
        <v>889</v>
      </c>
      <c r="B8" s="5" t="n">
        <v>696000</v>
      </c>
      <c r="C8" s="5" t="n">
        <v>935000</v>
      </c>
    </row>
    <row r="9" spans="1:3">
      <c r="A9" s="4" t="s">
        <v>890</v>
      </c>
      <c r="C9" s="5" t="n">
        <v>808000</v>
      </c>
    </row>
    <row r="10" spans="1:3">
      <c r="A10" s="4" t="s">
        <v>768</v>
      </c>
      <c r="B10" s="5" t="n">
        <v>848000</v>
      </c>
      <c r="C10" s="5" t="n">
        <v>806000</v>
      </c>
    </row>
    <row r="11" spans="1:3">
      <c r="A11" s="4" t="s">
        <v>891</v>
      </c>
      <c r="B11" s="5" t="n">
        <v>5816000</v>
      </c>
    </row>
    <row r="12" spans="1:3">
      <c r="A12" s="4" t="s">
        <v>892</v>
      </c>
      <c r="B12" s="5" t="n">
        <v>1281000</v>
      </c>
      <c r="C12" s="5" t="n">
        <v>1237000</v>
      </c>
    </row>
    <row r="13" spans="1:3">
      <c r="A13" s="4" t="s">
        <v>893</v>
      </c>
      <c r="B13" s="5" t="n">
        <v>22521000</v>
      </c>
      <c r="C13" s="5" t="n">
        <v>15803000</v>
      </c>
    </row>
    <row r="14" spans="1:3">
      <c r="A14" s="4" t="s">
        <v>894</v>
      </c>
      <c r="B14" s="5" t="n">
        <v>8321000</v>
      </c>
      <c r="C14" s="5" t="n">
        <v>4451000</v>
      </c>
    </row>
    <row r="15" spans="1:3">
      <c r="A15" s="4" t="s">
        <v>895</v>
      </c>
      <c r="B15" s="5" t="n">
        <v>1726000</v>
      </c>
    </row>
    <row r="16" spans="1:3">
      <c r="A16" s="4" t="s">
        <v>896</v>
      </c>
      <c r="B16" s="5" t="n">
        <v>4394000</v>
      </c>
      <c r="C16" s="5" t="n">
        <v>323000</v>
      </c>
    </row>
    <row r="17" spans="1:3">
      <c r="A17" s="4" t="s">
        <v>897</v>
      </c>
      <c r="B17" s="5" t="n">
        <v>1724000</v>
      </c>
      <c r="C17" s="5" t="n">
        <v>1527000</v>
      </c>
    </row>
    <row r="18" spans="1:3">
      <c r="A18" s="4" t="s">
        <v>898</v>
      </c>
      <c r="B18" s="5" t="n">
        <v>1510000</v>
      </c>
      <c r="C18" s="5" t="n">
        <v>1590000</v>
      </c>
    </row>
    <row r="19" spans="1:3">
      <c r="A19" s="4" t="s">
        <v>899</v>
      </c>
      <c r="B19" s="5" t="n">
        <v>17675000</v>
      </c>
      <c r="C19" s="5" t="n">
        <v>7891000</v>
      </c>
    </row>
    <row r="20" spans="1:3">
      <c r="A20" s="4" t="s">
        <v>900</v>
      </c>
      <c r="B20" s="7" t="n">
        <v>4846000</v>
      </c>
      <c r="C20" s="7" t="n">
        <v>791200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5"/>
    <col customWidth="1" max="5" min="5" width="21"/>
  </cols>
  <sheetData>
    <row r="1" spans="1:5">
      <c r="A1" s="1" t="s">
        <v>901</v>
      </c>
      <c r="B1" s="2" t="s">
        <v>902</v>
      </c>
      <c r="D1" s="2" t="s">
        <v>1</v>
      </c>
    </row>
    <row r="2" spans="1:5">
      <c r="B2" s="2" t="s">
        <v>903</v>
      </c>
      <c r="C2" s="2" t="s">
        <v>904</v>
      </c>
      <c r="D2" s="2" t="s">
        <v>905</v>
      </c>
      <c r="E2" s="2" t="s">
        <v>800</v>
      </c>
    </row>
    <row r="3" spans="1:5">
      <c r="A3" s="3" t="s">
        <v>906</v>
      </c>
    </row>
    <row r="4" spans="1:5">
      <c r="A4" s="4" t="s">
        <v>907</v>
      </c>
      <c r="D4" s="7" t="n">
        <v>64981000</v>
      </c>
      <c r="E4" s="7" t="n">
        <v>25774000</v>
      </c>
    </row>
    <row r="5" spans="1:5">
      <c r="A5" s="4" t="s">
        <v>908</v>
      </c>
      <c r="D5" s="4" t="s">
        <v>909</v>
      </c>
      <c r="E5" s="4" t="s">
        <v>910</v>
      </c>
    </row>
    <row r="6" spans="1:5">
      <c r="A6" s="4" t="s">
        <v>911</v>
      </c>
      <c r="D6" s="7" t="n">
        <v>65774000</v>
      </c>
    </row>
    <row r="7" spans="1:5">
      <c r="A7" s="4" t="s">
        <v>532</v>
      </c>
      <c r="D7" s="7" t="n">
        <v>793000</v>
      </c>
    </row>
    <row r="8" spans="1:5">
      <c r="A8" s="4" t="s">
        <v>912</v>
      </c>
      <c r="D8" s="4" t="s">
        <v>913</v>
      </c>
    </row>
    <row r="9" spans="1:5">
      <c r="A9" s="4" t="s">
        <v>914</v>
      </c>
      <c r="D9" s="7" t="n">
        <v>25000000</v>
      </c>
    </row>
    <row r="10" spans="1:5">
      <c r="A10" s="4" t="s">
        <v>915</v>
      </c>
      <c r="D10" s="5" t="n">
        <v>3</v>
      </c>
    </row>
    <row r="11" spans="1:5">
      <c r="A11" s="4" t="s">
        <v>916</v>
      </c>
      <c r="D11" s="7" t="n">
        <v>1286000</v>
      </c>
      <c r="E11" s="7" t="n">
        <v>208000</v>
      </c>
    </row>
    <row r="12" spans="1:5">
      <c r="A12" s="4" t="s">
        <v>917</v>
      </c>
      <c r="D12" s="4" t="s">
        <v>918</v>
      </c>
    </row>
    <row r="13" spans="1:5">
      <c r="A13" s="4" t="s">
        <v>919</v>
      </c>
      <c r="D13" s="4" t="s">
        <v>918</v>
      </c>
    </row>
    <row r="14" spans="1:5">
      <c r="A14" s="4" t="s">
        <v>920</v>
      </c>
      <c r="D14" s="7" t="n">
        <v>25000000</v>
      </c>
      <c r="E14" s="5" t="n">
        <v>25000000</v>
      </c>
    </row>
    <row r="15" spans="1:5">
      <c r="A15" s="4" t="s">
        <v>921</v>
      </c>
      <c r="D15" s="7" t="n">
        <v>40000000</v>
      </c>
    </row>
    <row r="16" spans="1:5">
      <c r="A16" s="4" t="s">
        <v>922</v>
      </c>
      <c r="D16" s="4" t="s">
        <v>923</v>
      </c>
    </row>
    <row r="17" spans="1:5">
      <c r="A17" s="4" t="s">
        <v>48</v>
      </c>
      <c r="D17" s="7" t="n">
        <v>3366427000</v>
      </c>
      <c r="E17" s="7" t="n">
        <v>2368525000</v>
      </c>
    </row>
    <row r="18" spans="1:5">
      <c r="A18" s="4" t="s">
        <v>924</v>
      </c>
    </row>
    <row r="19" spans="1:5">
      <c r="A19" s="3" t="s">
        <v>906</v>
      </c>
    </row>
    <row r="20" spans="1:5">
      <c r="A20" s="4" t="s">
        <v>925</v>
      </c>
      <c r="D20" s="7" t="n">
        <v>40000000</v>
      </c>
    </row>
    <row r="21" spans="1:5">
      <c r="A21" s="4" t="s">
        <v>926</v>
      </c>
      <c r="D21" s="4" t="s">
        <v>927</v>
      </c>
    </row>
    <row r="22" spans="1:5">
      <c r="A22" s="4" t="s">
        <v>928</v>
      </c>
      <c r="D22" s="4" t="s">
        <v>927</v>
      </c>
    </row>
    <row r="23" spans="1:5">
      <c r="A23" s="4" t="s">
        <v>929</v>
      </c>
      <c r="D23" s="4" t="s">
        <v>930</v>
      </c>
    </row>
    <row r="24" spans="1:5">
      <c r="A24" s="4" t="s">
        <v>911</v>
      </c>
      <c r="D24" s="7" t="n">
        <v>40000000</v>
      </c>
    </row>
    <row r="25" spans="1:5">
      <c r="A25" s="4" t="s">
        <v>931</v>
      </c>
      <c r="D25" s="4" t="s">
        <v>932</v>
      </c>
    </row>
    <row r="26" spans="1:5">
      <c r="A26" s="4" t="s">
        <v>933</v>
      </c>
    </row>
    <row r="27" spans="1:5">
      <c r="A27" s="3" t="s">
        <v>906</v>
      </c>
    </row>
    <row r="28" spans="1:5">
      <c r="A28" s="4" t="s">
        <v>907</v>
      </c>
      <c r="B28" s="7" t="n">
        <v>15464000</v>
      </c>
    </row>
    <row r="29" spans="1:5">
      <c r="A29" s="4" t="s">
        <v>926</v>
      </c>
      <c r="D29" s="4" t="s">
        <v>934</v>
      </c>
    </row>
    <row r="30" spans="1:5">
      <c r="A30" s="4" t="s">
        <v>911</v>
      </c>
      <c r="D30" s="7" t="n">
        <v>15464000</v>
      </c>
    </row>
    <row r="31" spans="1:5">
      <c r="A31" s="4" t="s">
        <v>914</v>
      </c>
      <c r="B31" s="7" t="n">
        <v>15000000</v>
      </c>
    </row>
    <row r="32" spans="1:5">
      <c r="A32" s="4" t="s">
        <v>935</v>
      </c>
      <c r="B32" s="4" t="s">
        <v>936</v>
      </c>
    </row>
    <row r="33" spans="1:5">
      <c r="A33" s="4" t="s">
        <v>931</v>
      </c>
      <c r="D33" s="4" t="s">
        <v>937</v>
      </c>
    </row>
    <row r="34" spans="1:5">
      <c r="A34" s="4" t="s">
        <v>938</v>
      </c>
    </row>
    <row r="35" spans="1:5">
      <c r="A35" s="3" t="s">
        <v>906</v>
      </c>
    </row>
    <row r="36" spans="1:5">
      <c r="A36" s="4" t="s">
        <v>907</v>
      </c>
      <c r="C36" s="7" t="n">
        <v>10310000</v>
      </c>
    </row>
    <row r="37" spans="1:5">
      <c r="A37" s="4" t="s">
        <v>926</v>
      </c>
      <c r="D37" s="4" t="s">
        <v>939</v>
      </c>
    </row>
    <row r="38" spans="1:5">
      <c r="A38" s="4" t="s">
        <v>911</v>
      </c>
      <c r="D38" s="7" t="n">
        <v>10310000</v>
      </c>
    </row>
    <row r="39" spans="1:5">
      <c r="A39" s="4" t="s">
        <v>914</v>
      </c>
      <c r="C39" s="7" t="n">
        <v>10000000</v>
      </c>
    </row>
    <row r="40" spans="1:5">
      <c r="A40" s="4" t="s">
        <v>935</v>
      </c>
      <c r="C40" s="4" t="s">
        <v>940</v>
      </c>
    </row>
    <row r="41" spans="1:5">
      <c r="A41" s="4" t="s">
        <v>931</v>
      </c>
      <c r="D41" s="4" t="s">
        <v>941</v>
      </c>
    </row>
    <row r="42" spans="1:5">
      <c r="A42" s="4" t="s">
        <v>499</v>
      </c>
    </row>
    <row r="43" spans="1:5">
      <c r="A43" s="3" t="s">
        <v>906</v>
      </c>
    </row>
    <row r="44" spans="1:5">
      <c r="A44" s="4" t="s">
        <v>942</v>
      </c>
      <c r="D44" s="4" t="s">
        <v>507</v>
      </c>
    </row>
    <row r="45" spans="1:5">
      <c r="A45" s="4" t="s">
        <v>509</v>
      </c>
    </row>
    <row r="46" spans="1:5">
      <c r="A46" s="3" t="s">
        <v>906</v>
      </c>
    </row>
    <row r="47" spans="1:5">
      <c r="A47" s="4" t="s">
        <v>942</v>
      </c>
      <c r="D47" s="4" t="s">
        <v>496</v>
      </c>
    </row>
    <row r="48" spans="1:5">
      <c r="A48" s="4" t="s">
        <v>943</v>
      </c>
      <c r="D48" s="7" t="n">
        <v>15000000000</v>
      </c>
    </row>
    <row r="49" spans="1:5">
      <c r="A49" s="4" t="s">
        <v>48</v>
      </c>
      <c r="D49" s="7" t="n">
        <v>15000000000</v>
      </c>
    </row>
    <row r="50" spans="1:5">
      <c r="A50" s="4" t="s">
        <v>944</v>
      </c>
    </row>
    <row r="51" spans="1:5">
      <c r="A51" s="3" t="s">
        <v>906</v>
      </c>
    </row>
    <row r="52" spans="1:5">
      <c r="A52" s="4" t="s">
        <v>945</v>
      </c>
      <c r="B52" s="4" t="s">
        <v>923</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46</v>
      </c>
      <c r="C1" s="2" t="s">
        <v>1</v>
      </c>
    </row>
    <row r="2" spans="1:5">
      <c r="C2" s="2" t="s">
        <v>2</v>
      </c>
      <c r="D2" s="2" t="s">
        <v>947</v>
      </c>
      <c r="E2" s="2" t="s">
        <v>948</v>
      </c>
    </row>
    <row r="3" spans="1:5">
      <c r="A3" s="3" t="s">
        <v>906</v>
      </c>
    </row>
    <row r="4" spans="1:5">
      <c r="A4" s="4" t="s">
        <v>949</v>
      </c>
      <c r="C4" s="7" t="n">
        <v>65774</v>
      </c>
    </row>
    <row r="5" spans="1:5">
      <c r="A5" s="4" t="s">
        <v>933</v>
      </c>
    </row>
    <row r="6" spans="1:5">
      <c r="A6" s="3" t="s">
        <v>906</v>
      </c>
    </row>
    <row r="7" spans="1:5">
      <c r="A7" s="4" t="s">
        <v>931</v>
      </c>
      <c r="C7" s="4" t="s">
        <v>937</v>
      </c>
    </row>
    <row r="8" spans="1:5">
      <c r="A8" s="4" t="s">
        <v>949</v>
      </c>
      <c r="C8" s="7" t="n">
        <v>15464</v>
      </c>
    </row>
    <row r="9" spans="1:5">
      <c r="A9" s="4" t="s">
        <v>950</v>
      </c>
      <c r="C9" s="4" t="s">
        <v>951</v>
      </c>
    </row>
    <row r="10" spans="1:5">
      <c r="A10" s="4" t="s">
        <v>952</v>
      </c>
      <c r="B10" s="4" t="s">
        <v>64</v>
      </c>
      <c r="C10" s="4" t="s">
        <v>953</v>
      </c>
    </row>
    <row r="11" spans="1:5">
      <c r="A11" s="4" t="s">
        <v>954</v>
      </c>
      <c r="C11" s="4" t="s">
        <v>936</v>
      </c>
    </row>
    <row r="12" spans="1:5">
      <c r="A12" s="4" t="s">
        <v>926</v>
      </c>
      <c r="C12" s="4" t="s">
        <v>934</v>
      </c>
    </row>
    <row r="13" spans="1:5">
      <c r="A13" s="4" t="s">
        <v>955</v>
      </c>
      <c r="B13" s="4" t="s">
        <v>956</v>
      </c>
      <c r="C13" s="4" t="s">
        <v>953</v>
      </c>
    </row>
    <row r="14" spans="1:5">
      <c r="A14" s="4" t="s">
        <v>957</v>
      </c>
    </row>
    <row r="15" spans="1:5">
      <c r="A15" s="3" t="s">
        <v>906</v>
      </c>
    </row>
    <row r="16" spans="1:5">
      <c r="A16" s="4" t="s">
        <v>926</v>
      </c>
      <c r="D16" s="4" t="s">
        <v>958</v>
      </c>
    </row>
    <row r="17" spans="1:5">
      <c r="A17" s="4" t="s">
        <v>938</v>
      </c>
    </row>
    <row r="18" spans="1:5">
      <c r="A18" s="3" t="s">
        <v>906</v>
      </c>
    </row>
    <row r="19" spans="1:5">
      <c r="A19" s="4" t="s">
        <v>931</v>
      </c>
      <c r="C19" s="4" t="s">
        <v>941</v>
      </c>
    </row>
    <row r="20" spans="1:5">
      <c r="A20" s="4" t="s">
        <v>949</v>
      </c>
      <c r="C20" s="7" t="n">
        <v>10310</v>
      </c>
    </row>
    <row r="21" spans="1:5">
      <c r="A21" s="4" t="s">
        <v>950</v>
      </c>
      <c r="C21" s="4" t="s">
        <v>959</v>
      </c>
    </row>
    <row r="22" spans="1:5">
      <c r="A22" s="4" t="s">
        <v>952</v>
      </c>
      <c r="B22" s="4" t="s">
        <v>64</v>
      </c>
      <c r="C22" s="4" t="s">
        <v>960</v>
      </c>
    </row>
    <row r="23" spans="1:5">
      <c r="A23" s="4" t="s">
        <v>954</v>
      </c>
      <c r="C23" s="4" t="s">
        <v>940</v>
      </c>
    </row>
    <row r="24" spans="1:5">
      <c r="A24" s="4" t="s">
        <v>926</v>
      </c>
      <c r="C24" s="4" t="s">
        <v>939</v>
      </c>
    </row>
    <row r="25" spans="1:5">
      <c r="A25" s="4" t="s">
        <v>955</v>
      </c>
      <c r="B25" s="4" t="s">
        <v>956</v>
      </c>
      <c r="C25" s="4" t="s">
        <v>960</v>
      </c>
    </row>
    <row r="26" spans="1:5">
      <c r="A26" s="4" t="s">
        <v>961</v>
      </c>
    </row>
    <row r="27" spans="1:5">
      <c r="A27" s="3" t="s">
        <v>906</v>
      </c>
    </row>
    <row r="28" spans="1:5">
      <c r="A28" s="4" t="s">
        <v>926</v>
      </c>
      <c r="E28" s="4" t="s">
        <v>962</v>
      </c>
    </row>
    <row r="29" spans="1:5">
      <c r="A29" s="4" t="s">
        <v>924</v>
      </c>
    </row>
    <row r="30" spans="1:5">
      <c r="A30" s="3" t="s">
        <v>906</v>
      </c>
    </row>
    <row r="31" spans="1:5">
      <c r="A31" s="4" t="s">
        <v>931</v>
      </c>
      <c r="C31" s="4" t="s">
        <v>932</v>
      </c>
    </row>
    <row r="32" spans="1:5">
      <c r="A32" s="4" t="s">
        <v>949</v>
      </c>
      <c r="C32" s="7" t="n">
        <v>40000</v>
      </c>
    </row>
    <row r="33" spans="1:5">
      <c r="A33" s="4" t="s">
        <v>950</v>
      </c>
      <c r="C33" s="4" t="s">
        <v>963</v>
      </c>
    </row>
    <row r="34" spans="1:5">
      <c r="A34" s="4" t="s">
        <v>952</v>
      </c>
      <c r="B34" s="4" t="s">
        <v>64</v>
      </c>
      <c r="C34" s="4" t="s">
        <v>964</v>
      </c>
    </row>
    <row r="35" spans="1:5">
      <c r="A35" s="4" t="s">
        <v>954</v>
      </c>
      <c r="C35" s="4" t="s">
        <v>930</v>
      </c>
    </row>
    <row r="36" spans="1:5">
      <c r="A36" s="4" t="s">
        <v>926</v>
      </c>
      <c r="C36" s="4" t="s">
        <v>927</v>
      </c>
    </row>
    <row r="37" spans="1:5">
      <c r="A37" s="4" t="s">
        <v>955</v>
      </c>
      <c r="B37" s="4" t="s">
        <v>956</v>
      </c>
      <c r="C37" s="4" t="s">
        <v>964</v>
      </c>
    </row>
    <row r="38" spans="1:5"/>
    <row r="39" spans="1:5">
      <c r="A39" s="4" t="s">
        <v>64</v>
      </c>
      <c r="B39" s="4" t="s">
        <v>965</v>
      </c>
    </row>
    <row r="40" spans="1:5">
      <c r="A40" s="4" t="s">
        <v>956</v>
      </c>
      <c r="B40" s="4" t="s">
        <v>966</v>
      </c>
    </row>
  </sheetData>
  <mergeCells count="4">
    <mergeCell ref="A1:B2"/>
    <mergeCell ref="A38:D38"/>
    <mergeCell ref="B39:D39"/>
    <mergeCell ref="B40:D40"/>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967</v>
      </c>
      <c r="B1" s="2" t="s">
        <v>1</v>
      </c>
    </row>
    <row r="2" spans="1:3">
      <c r="B2" s="2" t="s">
        <v>2</v>
      </c>
      <c r="C2" s="2" t="s">
        <v>30</v>
      </c>
    </row>
    <row r="3" spans="1:3">
      <c r="A3" s="3" t="s">
        <v>968</v>
      </c>
    </row>
    <row r="4" spans="1:3">
      <c r="A4" s="4" t="s">
        <v>969</v>
      </c>
      <c r="B4" s="7" t="n">
        <v>436546</v>
      </c>
      <c r="C4" s="7" t="n">
        <v>307463</v>
      </c>
    </row>
    <row r="5" spans="1:3">
      <c r="A5" s="4" t="s">
        <v>970</v>
      </c>
      <c r="B5" s="5" t="n">
        <v>95607</v>
      </c>
      <c r="C5" s="5" t="n">
        <v>61184</v>
      </c>
    </row>
    <row r="6" spans="1:3">
      <c r="A6" s="4" t="s">
        <v>971</v>
      </c>
      <c r="B6" s="5" t="n">
        <v>532153</v>
      </c>
      <c r="C6" s="5" t="n">
        <v>368647</v>
      </c>
    </row>
    <row r="7" spans="1:3">
      <c r="A7" s="4" t="s">
        <v>972</v>
      </c>
      <c r="B7" s="7" t="n">
        <v>10292</v>
      </c>
      <c r="C7" s="7" t="n">
        <v>8857</v>
      </c>
    </row>
    <row r="8" spans="1:3">
      <c r="A8" s="4" t="s">
        <v>973</v>
      </c>
      <c r="B8" s="4" t="s">
        <v>501</v>
      </c>
    </row>
    <row r="9" spans="1:3">
      <c r="A9" s="4" t="s">
        <v>499</v>
      </c>
    </row>
    <row r="10" spans="1:3">
      <c r="A10" s="3" t="s">
        <v>968</v>
      </c>
    </row>
    <row r="11" spans="1:3">
      <c r="A11" s="4" t="s">
        <v>974</v>
      </c>
      <c r="B11" s="4" t="s">
        <v>975</v>
      </c>
    </row>
    <row r="12" spans="1:3">
      <c r="A12" s="4" t="s">
        <v>509</v>
      </c>
    </row>
    <row r="13" spans="1:3">
      <c r="A13" s="3" t="s">
        <v>968</v>
      </c>
    </row>
    <row r="14" spans="1:3">
      <c r="A14" s="4" t="s">
        <v>974</v>
      </c>
      <c r="B14" s="4" t="s">
        <v>976</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977</v>
      </c>
      <c r="B1" s="2" t="s">
        <v>1</v>
      </c>
    </row>
    <row r="2" spans="1:4">
      <c r="B2" s="2" t="s">
        <v>2</v>
      </c>
      <c r="C2" s="2" t="s">
        <v>30</v>
      </c>
      <c r="D2" s="2" t="s">
        <v>82</v>
      </c>
    </row>
    <row r="3" spans="1:4">
      <c r="A3" s="3" t="s">
        <v>978</v>
      </c>
    </row>
    <row r="4" spans="1:4">
      <c r="A4" s="4" t="s">
        <v>979</v>
      </c>
      <c r="B4" s="4" t="s">
        <v>980</v>
      </c>
    </row>
    <row r="5" spans="1:4">
      <c r="A5" s="4" t="s">
        <v>981</v>
      </c>
      <c r="B5" s="7" t="n">
        <v>615000</v>
      </c>
      <c r="C5" s="7" t="n">
        <v>503000</v>
      </c>
      <c r="D5" s="7" t="n">
        <v>471000</v>
      </c>
    </row>
    <row r="6" spans="1:4">
      <c r="A6" s="4" t="s">
        <v>982</v>
      </c>
      <c r="B6" s="5" t="n">
        <v>513187</v>
      </c>
      <c r="C6" s="5" t="n">
        <v>590755</v>
      </c>
    </row>
    <row r="7" spans="1:4">
      <c r="A7" s="4" t="s">
        <v>983</v>
      </c>
      <c r="B7" s="5" t="n">
        <v>728305</v>
      </c>
    </row>
    <row r="8" spans="1:4">
      <c r="A8" s="4" t="s">
        <v>984</v>
      </c>
      <c r="B8" s="5" t="n">
        <v>494000</v>
      </c>
    </row>
    <row r="9" spans="1:4">
      <c r="A9" s="4" t="s">
        <v>985</v>
      </c>
      <c r="B9" s="7" t="n">
        <v>1186000</v>
      </c>
      <c r="C9" s="7" t="n">
        <v>1041000</v>
      </c>
      <c r="D9" s="5" t="n">
        <v>933000</v>
      </c>
    </row>
    <row r="10" spans="1:4">
      <c r="A10" s="4" t="s">
        <v>986</v>
      </c>
      <c r="B10" s="7" t="n">
        <v>3121000</v>
      </c>
      <c r="C10" s="5" t="n">
        <v>2739000</v>
      </c>
      <c r="D10" s="5" t="n">
        <v>2454000</v>
      </c>
    </row>
    <row r="11" spans="1:4">
      <c r="A11" s="4" t="s">
        <v>987</v>
      </c>
      <c r="B11" s="9" t="n">
        <v>15.69</v>
      </c>
    </row>
    <row r="12" spans="1:4">
      <c r="A12" s="4" t="s">
        <v>988</v>
      </c>
      <c r="B12" s="7" t="n">
        <v>4334000</v>
      </c>
      <c r="C12" s="5" t="n">
        <v>2250000</v>
      </c>
      <c r="D12" s="5" t="n">
        <v>1704000</v>
      </c>
    </row>
    <row r="13" spans="1:4">
      <c r="A13" s="4" t="s">
        <v>989</v>
      </c>
      <c r="B13" s="7" t="n">
        <v>3739000</v>
      </c>
    </row>
    <row r="14" spans="1:4">
      <c r="A14" s="4" t="s">
        <v>990</v>
      </c>
      <c r="B14" s="4" t="s">
        <v>991</v>
      </c>
    </row>
    <row r="15" spans="1:4">
      <c r="A15" s="4" t="s">
        <v>992</v>
      </c>
    </row>
    <row r="16" spans="1:4">
      <c r="A16" s="3" t="s">
        <v>978</v>
      </c>
    </row>
    <row r="17" spans="1:4">
      <c r="A17" s="4" t="s">
        <v>982</v>
      </c>
      <c r="B17" s="5" t="n">
        <v>315966</v>
      </c>
    </row>
    <row r="18" spans="1:4">
      <c r="A18" s="4" t="s">
        <v>984</v>
      </c>
      <c r="B18" s="5" t="n">
        <v>307000</v>
      </c>
    </row>
    <row r="19" spans="1:4">
      <c r="A19" s="4" t="s">
        <v>993</v>
      </c>
    </row>
    <row r="20" spans="1:4">
      <c r="A20" s="3" t="s">
        <v>978</v>
      </c>
    </row>
    <row r="21" spans="1:4">
      <c r="A21" s="4" t="s">
        <v>994</v>
      </c>
      <c r="B21" s="7" t="n">
        <v>2998000</v>
      </c>
      <c r="C21" s="7" t="n">
        <v>2427000</v>
      </c>
      <c r="D21" s="7" t="n">
        <v>5761000</v>
      </c>
    </row>
    <row r="22" spans="1:4">
      <c r="A22" s="4" t="s">
        <v>491</v>
      </c>
    </row>
    <row r="23" spans="1:4">
      <c r="A23" s="3" t="s">
        <v>978</v>
      </c>
    </row>
    <row r="24" spans="1:4">
      <c r="A24" s="4" t="s">
        <v>995</v>
      </c>
      <c r="B24" s="5" t="n">
        <v>1700000</v>
      </c>
    </row>
    <row r="25" spans="1:4">
      <c r="A25" s="4" t="s">
        <v>996</v>
      </c>
      <c r="B25" s="5" t="n">
        <v>334674</v>
      </c>
      <c r="C25" s="5" t="n">
        <v>568909</v>
      </c>
    </row>
    <row r="26" spans="1:4">
      <c r="A26" s="4" t="s">
        <v>493</v>
      </c>
    </row>
    <row r="27" spans="1:4">
      <c r="A27" s="3" t="s">
        <v>978</v>
      </c>
    </row>
    <row r="28" spans="1:4">
      <c r="A28" s="4" t="s">
        <v>995</v>
      </c>
      <c r="B28" s="5" t="n">
        <v>935000</v>
      </c>
    </row>
    <row r="29" spans="1:4">
      <c r="A29" s="4" t="s">
        <v>996</v>
      </c>
      <c r="B29" s="5" t="n">
        <v>178513</v>
      </c>
      <c r="C29" s="5" t="n">
        <v>21846</v>
      </c>
    </row>
    <row r="30" spans="1:4">
      <c r="A30" s="4" t="s">
        <v>983</v>
      </c>
      <c r="C30" s="5" t="n">
        <v>913154</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997</v>
      </c>
      <c r="B1" s="2" t="s">
        <v>1</v>
      </c>
    </row>
    <row r="2" spans="1:2">
      <c r="B2" s="2" t="s">
        <v>998</v>
      </c>
    </row>
    <row r="3" spans="1:2">
      <c r="A3" s="3" t="s">
        <v>264</v>
      </c>
    </row>
    <row r="4" spans="1:2">
      <c r="A4" s="4" t="s">
        <v>999</v>
      </c>
      <c r="B4" s="5" t="n">
        <v>590755</v>
      </c>
    </row>
    <row r="5" spans="1:2">
      <c r="A5" s="4" t="s">
        <v>1000</v>
      </c>
      <c r="B5" s="5" t="n">
        <v>191034</v>
      </c>
    </row>
    <row r="6" spans="1:2">
      <c r="A6" s="4" t="s">
        <v>1001</v>
      </c>
      <c r="B6" s="5" t="n">
        <v>-21500</v>
      </c>
    </row>
    <row r="7" spans="1:2">
      <c r="A7" s="4" t="s">
        <v>1002</v>
      </c>
      <c r="B7" s="5" t="n">
        <v>-247102</v>
      </c>
    </row>
    <row r="8" spans="1:2">
      <c r="A8" s="4" t="s">
        <v>1003</v>
      </c>
      <c r="B8" s="5" t="n">
        <v>513187</v>
      </c>
    </row>
    <row r="9" spans="1:2">
      <c r="A9" s="4" t="s">
        <v>1004</v>
      </c>
      <c r="B9" s="9" t="n">
        <v>12.88</v>
      </c>
    </row>
    <row r="10" spans="1:2">
      <c r="A10" s="4" t="s">
        <v>1005</v>
      </c>
      <c r="B10" s="10" t="n">
        <v>15.69</v>
      </c>
    </row>
    <row r="11" spans="1:2">
      <c r="A11" s="4" t="s">
        <v>1006</v>
      </c>
      <c r="B11" s="10" t="n">
        <v>12.76</v>
      </c>
    </row>
    <row r="12" spans="1:2">
      <c r="A12" s="4" t="s">
        <v>1007</v>
      </c>
      <c r="B12" s="10" t="n">
        <v>11.91</v>
      </c>
    </row>
    <row r="13" spans="1:2">
      <c r="A13" s="4" t="s">
        <v>1008</v>
      </c>
      <c r="B13" s="9" t="n">
        <v>14.39</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1"/>
    <col customWidth="1" max="2" min="2" width="20"/>
    <col customWidth="1" max="3" min="3" width="25"/>
    <col customWidth="1" max="4" min="4" width="25"/>
  </cols>
  <sheetData>
    <row r="1" spans="1:4">
      <c r="A1" s="1" t="s">
        <v>1009</v>
      </c>
      <c r="B1" s="2" t="s">
        <v>1010</v>
      </c>
      <c r="C1" s="2" t="s">
        <v>665</v>
      </c>
      <c r="D1" s="2" t="s">
        <v>666</v>
      </c>
    </row>
    <row r="2" spans="1:4">
      <c r="A2" s="3" t="s">
        <v>1011</v>
      </c>
    </row>
    <row r="3" spans="1:4">
      <c r="A3" s="4" t="s">
        <v>1012</v>
      </c>
      <c r="C3" s="7" t="n">
        <v>3330000</v>
      </c>
      <c r="D3" s="7" t="n">
        <v>2543000</v>
      </c>
    </row>
    <row r="4" spans="1:4">
      <c r="A4" s="4" t="s">
        <v>1013</v>
      </c>
      <c r="C4" s="5" t="n">
        <v>0</v>
      </c>
      <c r="D4" s="5" t="n">
        <v>1</v>
      </c>
    </row>
    <row r="5" spans="1:4">
      <c r="A5" s="4" t="s">
        <v>1014</v>
      </c>
      <c r="D5" s="7" t="n">
        <v>60000</v>
      </c>
    </row>
    <row r="6" spans="1:4">
      <c r="A6" s="4" t="s">
        <v>1015</v>
      </c>
    </row>
    <row r="7" spans="1:4">
      <c r="A7" s="3" t="s">
        <v>1011</v>
      </c>
    </row>
    <row r="8" spans="1:4">
      <c r="A8" s="4" t="s">
        <v>1016</v>
      </c>
      <c r="B8" s="5" t="n">
        <v>1019000</v>
      </c>
    </row>
    <row r="9" spans="1:4">
      <c r="A9" s="4" t="s">
        <v>1017</v>
      </c>
      <c r="B9" s="4" t="s">
        <v>980</v>
      </c>
    </row>
    <row r="10" spans="1:4">
      <c r="A10" s="4" t="s">
        <v>1018</v>
      </c>
      <c r="B10" s="5" t="n">
        <v>101900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9</v>
      </c>
      <c r="B1" s="2" t="s">
        <v>2</v>
      </c>
      <c r="C1" s="2" t="s">
        <v>30</v>
      </c>
    </row>
    <row r="2" spans="1:3">
      <c r="A2" s="4" t="s">
        <v>594</v>
      </c>
    </row>
    <row r="3" spans="1:3">
      <c r="A3" s="3" t="s">
        <v>1020</v>
      </c>
    </row>
    <row r="4" spans="1:3">
      <c r="A4" s="4" t="s">
        <v>1021</v>
      </c>
      <c r="B4" s="7" t="n">
        <v>81608</v>
      </c>
      <c r="C4" s="7" t="n">
        <v>34713</v>
      </c>
    </row>
    <row r="5" spans="1:3">
      <c r="A5" s="4" t="s">
        <v>1022</v>
      </c>
    </row>
    <row r="6" spans="1:3">
      <c r="A6" s="3" t="s">
        <v>1020</v>
      </c>
    </row>
    <row r="7" spans="1:3">
      <c r="A7" s="4" t="s">
        <v>1021</v>
      </c>
      <c r="B7" s="5" t="n">
        <v>49856</v>
      </c>
      <c r="C7" s="5" t="n">
        <v>2673</v>
      </c>
    </row>
    <row r="8" spans="1:3">
      <c r="A8" s="4" t="s">
        <v>1023</v>
      </c>
    </row>
    <row r="9" spans="1:3">
      <c r="A9" s="3" t="s">
        <v>1020</v>
      </c>
    </row>
    <row r="10" spans="1:3">
      <c r="A10" s="4" t="s">
        <v>1021</v>
      </c>
      <c r="B10" s="5" t="n">
        <v>31752</v>
      </c>
      <c r="C10" s="5" t="n">
        <v>32040</v>
      </c>
    </row>
    <row r="11" spans="1:3">
      <c r="A11" s="4" t="s">
        <v>595</v>
      </c>
    </row>
    <row r="12" spans="1:3">
      <c r="A12" s="3" t="s">
        <v>1020</v>
      </c>
    </row>
    <row r="13" spans="1:3">
      <c r="A13" s="4" t="s">
        <v>1021</v>
      </c>
      <c r="B13" s="5" t="n">
        <v>129832</v>
      </c>
      <c r="C13" s="5" t="n">
        <v>129017</v>
      </c>
    </row>
    <row r="14" spans="1:3">
      <c r="A14" s="4" t="s">
        <v>1024</v>
      </c>
    </row>
    <row r="15" spans="1:3">
      <c r="A15" s="3" t="s">
        <v>1020</v>
      </c>
    </row>
    <row r="16" spans="1:3">
      <c r="A16" s="4" t="s">
        <v>1021</v>
      </c>
      <c r="B16" s="5" t="n">
        <v>129832</v>
      </c>
      <c r="C16" s="5" t="n">
        <v>129017</v>
      </c>
    </row>
    <row r="17" spans="1:3">
      <c r="A17" s="4" t="s">
        <v>596</v>
      </c>
    </row>
    <row r="18" spans="1:3">
      <c r="A18" s="3" t="s">
        <v>1020</v>
      </c>
    </row>
    <row r="19" spans="1:3">
      <c r="A19" s="4" t="s">
        <v>1021</v>
      </c>
      <c r="B19" s="5" t="n">
        <v>265</v>
      </c>
      <c r="C19" s="5" t="n">
        <v>274</v>
      </c>
    </row>
    <row r="20" spans="1:3">
      <c r="A20" s="4" t="s">
        <v>1025</v>
      </c>
    </row>
    <row r="21" spans="1:3">
      <c r="A21" s="3" t="s">
        <v>1020</v>
      </c>
    </row>
    <row r="22" spans="1:3">
      <c r="A22" s="4" t="s">
        <v>1021</v>
      </c>
      <c r="B22" s="5" t="n">
        <v>265</v>
      </c>
      <c r="C22" s="5" t="n">
        <v>274</v>
      </c>
    </row>
    <row r="23" spans="1:3">
      <c r="A23" s="4" t="s">
        <v>1026</v>
      </c>
    </row>
    <row r="24" spans="1:3">
      <c r="A24" s="3" t="s">
        <v>1020</v>
      </c>
    </row>
    <row r="25" spans="1:3">
      <c r="A25" s="4" t="s">
        <v>1021</v>
      </c>
      <c r="B25" s="5" t="n">
        <v>86246</v>
      </c>
      <c r="C25" s="5" t="n">
        <v>65291</v>
      </c>
    </row>
    <row r="26" spans="1:3">
      <c r="A26" s="4" t="s">
        <v>1027</v>
      </c>
    </row>
    <row r="27" spans="1:3">
      <c r="A27" s="3" t="s">
        <v>1020</v>
      </c>
    </row>
    <row r="28" spans="1:3">
      <c r="A28" s="4" t="s">
        <v>1021</v>
      </c>
      <c r="B28" s="5" t="n">
        <v>86246</v>
      </c>
      <c r="C28" s="5" t="n">
        <v>65291</v>
      </c>
    </row>
    <row r="29" spans="1:3">
      <c r="A29" s="4" t="s">
        <v>598</v>
      </c>
    </row>
    <row r="30" spans="1:3">
      <c r="A30" s="3" t="s">
        <v>1020</v>
      </c>
    </row>
    <row r="31" spans="1:3">
      <c r="A31" s="4" t="s">
        <v>1021</v>
      </c>
      <c r="B31" s="5" t="n">
        <v>26277</v>
      </c>
      <c r="C31" s="5" t="n">
        <v>8330</v>
      </c>
    </row>
    <row r="32" spans="1:3">
      <c r="A32" s="4" t="s">
        <v>1028</v>
      </c>
    </row>
    <row r="33" spans="1:3">
      <c r="A33" s="3" t="s">
        <v>1020</v>
      </c>
    </row>
    <row r="34" spans="1:3">
      <c r="A34" s="4" t="s">
        <v>1021</v>
      </c>
      <c r="B34" s="5" t="n">
        <v>26277</v>
      </c>
      <c r="C34" s="5" t="n">
        <v>8330</v>
      </c>
    </row>
    <row r="35" spans="1:3">
      <c r="A35" s="4" t="s">
        <v>593</v>
      </c>
    </row>
    <row r="36" spans="1:3">
      <c r="A36" s="3" t="s">
        <v>1020</v>
      </c>
    </row>
    <row r="37" spans="1:3">
      <c r="A37" s="4" t="s">
        <v>1021</v>
      </c>
      <c r="C37" s="5" t="n">
        <v>17806</v>
      </c>
    </row>
    <row r="38" spans="1:3">
      <c r="A38" s="4" t="s">
        <v>1029</v>
      </c>
    </row>
    <row r="39" spans="1:3">
      <c r="A39" s="3" t="s">
        <v>1020</v>
      </c>
    </row>
    <row r="40" spans="1:3">
      <c r="A40" s="4" t="s">
        <v>1021</v>
      </c>
      <c r="C40" s="5" t="n">
        <v>17806</v>
      </c>
    </row>
    <row r="41" spans="1:3">
      <c r="A41" s="4" t="s">
        <v>1030</v>
      </c>
    </row>
    <row r="42" spans="1:3">
      <c r="A42" s="3" t="s">
        <v>1020</v>
      </c>
    </row>
    <row r="43" spans="1:3">
      <c r="A43" s="4" t="s">
        <v>1031</v>
      </c>
      <c r="B43" s="5" t="n">
        <v>-1929</v>
      </c>
      <c r="C43" s="5" t="n">
        <v>-2558</v>
      </c>
    </row>
    <row r="44" spans="1:3">
      <c r="A44" s="4" t="s">
        <v>1032</v>
      </c>
    </row>
    <row r="45" spans="1:3">
      <c r="A45" s="3" t="s">
        <v>1020</v>
      </c>
    </row>
    <row r="46" spans="1:3">
      <c r="A46" s="4" t="s">
        <v>1031</v>
      </c>
      <c r="B46" s="7" t="n">
        <v>-1929</v>
      </c>
      <c r="C46" s="7" t="n">
        <v>-2558</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33</v>
      </c>
      <c r="B1" s="2" t="s">
        <v>1</v>
      </c>
    </row>
    <row r="2" spans="1:3">
      <c r="B2" s="2" t="s">
        <v>2</v>
      </c>
      <c r="C2" s="2" t="s">
        <v>30</v>
      </c>
    </row>
    <row r="3" spans="1:3">
      <c r="A3" s="3" t="s">
        <v>1020</v>
      </c>
    </row>
    <row r="4" spans="1:3">
      <c r="A4" s="4" t="s">
        <v>1034</v>
      </c>
      <c r="B4" s="7" t="n">
        <v>32040</v>
      </c>
    </row>
    <row r="5" spans="1:3">
      <c r="A5" s="4" t="s">
        <v>1035</v>
      </c>
      <c r="B5" s="5" t="n">
        <v>31752</v>
      </c>
      <c r="C5" s="7" t="n">
        <v>32040</v>
      </c>
    </row>
    <row r="6" spans="1:3">
      <c r="A6" s="4" t="s">
        <v>594</v>
      </c>
    </row>
    <row r="7" spans="1:3">
      <c r="A7" s="3" t="s">
        <v>1020</v>
      </c>
    </row>
    <row r="8" spans="1:3">
      <c r="A8" s="4" t="s">
        <v>1034</v>
      </c>
      <c r="B8" s="5" t="n">
        <v>32040</v>
      </c>
      <c r="C8" s="5" t="n">
        <v>32317</v>
      </c>
    </row>
    <row r="9" spans="1:3">
      <c r="A9" s="4" t="s">
        <v>1036</v>
      </c>
      <c r="B9" s="5" t="n">
        <v>6</v>
      </c>
      <c r="C9" s="5" t="n">
        <v>3</v>
      </c>
    </row>
    <row r="10" spans="1:3">
      <c r="A10" s="4" t="s">
        <v>1037</v>
      </c>
      <c r="B10" s="5" t="n">
        <v>-425</v>
      </c>
    </row>
    <row r="11" spans="1:3">
      <c r="A11" s="4" t="s">
        <v>1038</v>
      </c>
      <c r="B11" s="5" t="n">
        <v>131</v>
      </c>
    </row>
    <row r="12" spans="1:3">
      <c r="A12" s="4" t="s">
        <v>1039</v>
      </c>
      <c r="C12" s="5" t="n">
        <v>-280</v>
      </c>
    </row>
    <row r="13" spans="1:3">
      <c r="A13" s="4" t="s">
        <v>1035</v>
      </c>
      <c r="B13" s="7" t="n">
        <v>31752</v>
      </c>
      <c r="C13" s="7" t="n">
        <v>32040</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0</v>
      </c>
      <c r="B1" s="2" t="s">
        <v>1</v>
      </c>
    </row>
    <row r="2" spans="1:4">
      <c r="B2" s="2" t="s">
        <v>2</v>
      </c>
      <c r="C2" s="2" t="s">
        <v>30</v>
      </c>
      <c r="D2" s="2" t="s">
        <v>82</v>
      </c>
    </row>
    <row r="3" spans="1:4">
      <c r="A3" s="3" t="s">
        <v>1020</v>
      </c>
    </row>
    <row r="4" spans="1:4">
      <c r="A4" s="4" t="s">
        <v>147</v>
      </c>
      <c r="B4" s="7" t="n">
        <v>31752</v>
      </c>
      <c r="C4" s="7" t="n">
        <v>32040</v>
      </c>
    </row>
    <row r="5" spans="1:4">
      <c r="A5" s="4" t="s">
        <v>594</v>
      </c>
    </row>
    <row r="6" spans="1:4">
      <c r="A6" s="3" t="s">
        <v>1020</v>
      </c>
    </row>
    <row r="7" spans="1:4">
      <c r="A7" s="4" t="s">
        <v>147</v>
      </c>
      <c r="B7" s="5" t="n">
        <v>31752</v>
      </c>
      <c r="C7" s="5" t="n">
        <v>32040</v>
      </c>
      <c r="D7" s="7" t="n">
        <v>32317</v>
      </c>
    </row>
    <row r="8" spans="1:4">
      <c r="A8" s="4" t="s">
        <v>1041</v>
      </c>
    </row>
    <row r="9" spans="1:4">
      <c r="A9" s="3" t="s">
        <v>1020</v>
      </c>
    </row>
    <row r="10" spans="1:4">
      <c r="A10" s="4" t="s">
        <v>147</v>
      </c>
      <c r="B10" s="7" t="n">
        <v>31752</v>
      </c>
      <c r="C10" s="7" t="n">
        <v>32040</v>
      </c>
    </row>
    <row r="11" spans="1:4">
      <c r="A11" s="4" t="s">
        <v>1042</v>
      </c>
    </row>
    <row r="12" spans="1:4">
      <c r="A12" s="3" t="s">
        <v>1020</v>
      </c>
    </row>
    <row r="13" spans="1:4">
      <c r="A13" s="4" t="s">
        <v>1043</v>
      </c>
      <c r="B13" s="4" t="s">
        <v>1044</v>
      </c>
      <c r="C13" s="4" t="s">
        <v>1044</v>
      </c>
    </row>
    <row r="14" spans="1:4">
      <c r="A14" s="4" t="s">
        <v>1045</v>
      </c>
    </row>
    <row r="15" spans="1:4">
      <c r="A15" s="3" t="s">
        <v>1020</v>
      </c>
    </row>
    <row r="16" spans="1:4">
      <c r="A16" s="4" t="s">
        <v>1043</v>
      </c>
      <c r="B16" s="4" t="s">
        <v>1046</v>
      </c>
      <c r="C16" s="4" t="s">
        <v>1047</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8T14:52:28Z</dcterms:created>
  <dcterms:modified xmlns:dcterms="http://purl.org/dc/terms/" xmlns:xsi="http://www.w3.org/2001/XMLSchema-instance" xsi:type="dcterms:W3CDTF">2017-02-28T14:52:28Z</dcterms:modified>
</cp:coreProperties>
</file>